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Variable Interest Entity" sheetId="21" state="visible" r:id="rId21"/>
    <sheet xmlns:r="http://schemas.openxmlformats.org/officeDocument/2006/relationships" name="Selling, General and Administra" sheetId="22" state="visible" r:id="rId22"/>
    <sheet xmlns:r="http://schemas.openxmlformats.org/officeDocument/2006/relationships" name="Income Taxes" sheetId="23" state="visible" r:id="rId23"/>
    <sheet xmlns:r="http://schemas.openxmlformats.org/officeDocument/2006/relationships" name="Stockholder's Equity and Earnin"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Revenues Revenues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mpairments (Tables)" sheetId="39" state="visible" r:id="rId39"/>
    <sheet xmlns:r="http://schemas.openxmlformats.org/officeDocument/2006/relationships" name="Goodwill and Intangible Assets " sheetId="40" state="visible" r:id="rId40"/>
    <sheet xmlns:r="http://schemas.openxmlformats.org/officeDocument/2006/relationships" name="Accrued Expenses and Other Cu_2" sheetId="41" state="visible" r:id="rId41"/>
    <sheet xmlns:r="http://schemas.openxmlformats.org/officeDocument/2006/relationships" name="Other Liabilities (Tables)" sheetId="42" state="visible" r:id="rId42"/>
    <sheet xmlns:r="http://schemas.openxmlformats.org/officeDocument/2006/relationships" name="Selling, General and Administ_2" sheetId="43" state="visible" r:id="rId43"/>
    <sheet xmlns:r="http://schemas.openxmlformats.org/officeDocument/2006/relationships" name="Income Taxes (Tables)" sheetId="44" state="visible" r:id="rId44"/>
    <sheet xmlns:r="http://schemas.openxmlformats.org/officeDocument/2006/relationships" name="Stockholder's Equity and Earn_2"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porting Segments and Geogra_2" sheetId="49" state="visible" r:id="rId49"/>
    <sheet xmlns:r="http://schemas.openxmlformats.org/officeDocument/2006/relationships" name="Quarterly Financial Data (una_2"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Revenues Revenues - Narrative (" sheetId="64" state="visible" r:id="rId64"/>
    <sheet xmlns:r="http://schemas.openxmlformats.org/officeDocument/2006/relationships" name="Revenues Revenues - Schedule of" sheetId="65" state="visible" r:id="rId65"/>
    <sheet xmlns:r="http://schemas.openxmlformats.org/officeDocument/2006/relationships" name="Revenues Revenues - Performance" sheetId="66" state="visible" r:id="rId66"/>
    <sheet xmlns:r="http://schemas.openxmlformats.org/officeDocument/2006/relationships" name="Acquisitions Acquisitions - ARS" sheetId="67" state="visible" r:id="rId67"/>
    <sheet xmlns:r="http://schemas.openxmlformats.org/officeDocument/2006/relationships" name="Acquisitions Acquisitions - Sch" sheetId="68" state="visible" r:id="rId68"/>
    <sheet xmlns:r="http://schemas.openxmlformats.org/officeDocument/2006/relationships" name="Acquisitions Acquisitions - A_2" sheetId="69" state="visible" r:id="rId69"/>
    <sheet xmlns:r="http://schemas.openxmlformats.org/officeDocument/2006/relationships" name="Acquisitions - WTL Oil Acquisit" sheetId="70" state="visible" r:id="rId70"/>
    <sheet xmlns:r="http://schemas.openxmlformats.org/officeDocument/2006/relationships" name="Acquisitions - Schedule of Asse" sheetId="71" state="visible" r:id="rId71"/>
    <sheet xmlns:r="http://schemas.openxmlformats.org/officeDocument/2006/relationships" name="Acquisitions - Pro Forma Inform" sheetId="72" state="visible" r:id="rId72"/>
    <sheet xmlns:r="http://schemas.openxmlformats.org/officeDocument/2006/relationships" name="Acquisitions - RTS Energy Servi" sheetId="73" state="visible" r:id="rId73"/>
    <sheet xmlns:r="http://schemas.openxmlformats.org/officeDocument/2006/relationships" name="Acquisitions - Schedule of As_2" sheetId="74" state="visible" r:id="rId74"/>
    <sheet xmlns:r="http://schemas.openxmlformats.org/officeDocument/2006/relationships" name="Acquisitions - Pro Forma Info_2" sheetId="75" state="visible" r:id="rId75"/>
    <sheet xmlns:r="http://schemas.openxmlformats.org/officeDocument/2006/relationships" name="Acquisitions - Acquisition of 5" sheetId="76" state="visible" r:id="rId76"/>
    <sheet xmlns:r="http://schemas.openxmlformats.org/officeDocument/2006/relationships" name="Acquisitions - Schedule Of As_3" sheetId="77" state="visible" r:id="rId77"/>
    <sheet xmlns:r="http://schemas.openxmlformats.org/officeDocument/2006/relationships" name="Acquisitions - Pro Forma, 5 Sta" sheetId="78" state="visible" r:id="rId78"/>
    <sheet xmlns:r="http://schemas.openxmlformats.org/officeDocument/2006/relationships" name="Acquisitions - Acquisition of H" sheetId="79" state="visible" r:id="rId79"/>
    <sheet xmlns:r="http://schemas.openxmlformats.org/officeDocument/2006/relationships" name="Acquisitions - Schedule of As_4" sheetId="80" state="visible" r:id="rId80"/>
    <sheet xmlns:r="http://schemas.openxmlformats.org/officeDocument/2006/relationships" name="Acquisitions - Pro Forma Info_3" sheetId="81" state="visible" r:id="rId81"/>
    <sheet xmlns:r="http://schemas.openxmlformats.org/officeDocument/2006/relationships" name="Acquisitions - Narrative Sturge" sheetId="82" state="visible" r:id="rId82"/>
    <sheet xmlns:r="http://schemas.openxmlformats.org/officeDocument/2006/relationships" name="Acquisitions - Chieftain Acquis" sheetId="83" state="visible" r:id="rId83"/>
    <sheet xmlns:r="http://schemas.openxmlformats.org/officeDocument/2006/relationships" name="Acquisitions - Schedule of As_5" sheetId="84" state="visible" r:id="rId84"/>
    <sheet xmlns:r="http://schemas.openxmlformats.org/officeDocument/2006/relationships" name="Acquisitions - Pro Forma Info_4" sheetId="85" state="visible" r:id="rId85"/>
    <sheet xmlns:r="http://schemas.openxmlformats.org/officeDocument/2006/relationships" name="Acquisitions - Stingray Acquisi" sheetId="86" state="visible" r:id="rId86"/>
    <sheet xmlns:r="http://schemas.openxmlformats.org/officeDocument/2006/relationships" name="Acquisitions - Consideration Tr" sheetId="87" state="visible" r:id="rId87"/>
    <sheet xmlns:r="http://schemas.openxmlformats.org/officeDocument/2006/relationships" name="Acquisitions - Schedule of As_6" sheetId="88" state="visible" r:id="rId88"/>
    <sheet xmlns:r="http://schemas.openxmlformats.org/officeDocument/2006/relationships" name="Acquisitions - Pro Forma Stingr" sheetId="89" state="visible" r:id="rId89"/>
    <sheet xmlns:r="http://schemas.openxmlformats.org/officeDocument/2006/relationships" name="Inventory (Details)" sheetId="90" state="visible" r:id="rId90"/>
    <sheet xmlns:r="http://schemas.openxmlformats.org/officeDocument/2006/relationships" name="Property, Plant and Equipment_2" sheetId="91" state="visible" r:id="rId91"/>
    <sheet xmlns:r="http://schemas.openxmlformats.org/officeDocument/2006/relationships" name="Property, Plant and Equipment -" sheetId="92" state="visible" r:id="rId92"/>
    <sheet xmlns:r="http://schemas.openxmlformats.org/officeDocument/2006/relationships" name="Impairments (Details)"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Equity Method Investment (Detai" sheetId="98" state="visible" r:id="rId98"/>
    <sheet xmlns:r="http://schemas.openxmlformats.org/officeDocument/2006/relationships" name="Accrued Expenses and Other Cu_3" sheetId="99" state="visible" r:id="rId99"/>
    <sheet xmlns:r="http://schemas.openxmlformats.org/officeDocument/2006/relationships" name="Accrued Expenses and Other Cu_4" sheetId="100" state="visible" r:id="rId100"/>
    <sheet xmlns:r="http://schemas.openxmlformats.org/officeDocument/2006/relationships" name="Debt (Details)" sheetId="101" state="visible" r:id="rId101"/>
    <sheet xmlns:r="http://schemas.openxmlformats.org/officeDocument/2006/relationships" name="Other Liabilities - Schedule of" sheetId="102" state="visible" r:id="rId102"/>
    <sheet xmlns:r="http://schemas.openxmlformats.org/officeDocument/2006/relationships" name="Other Liabilities - Narrative (" sheetId="103" state="visible" r:id="rId103"/>
    <sheet xmlns:r="http://schemas.openxmlformats.org/officeDocument/2006/relationships" name="Other Liabilities - Schedule _2" sheetId="104" state="visible" r:id="rId104"/>
    <sheet xmlns:r="http://schemas.openxmlformats.org/officeDocument/2006/relationships" name="Variable Interest Entity (Detai" sheetId="105" state="visible" r:id="rId105"/>
    <sheet xmlns:r="http://schemas.openxmlformats.org/officeDocument/2006/relationships" name="Selling, General and Administ_3" sheetId="106" state="visible" r:id="rId106"/>
    <sheet xmlns:r="http://schemas.openxmlformats.org/officeDocument/2006/relationships" name="Income Taxes - Components of In" sheetId="107" state="visible" r:id="rId107"/>
    <sheet xmlns:r="http://schemas.openxmlformats.org/officeDocument/2006/relationships" name="Income Taxes - Income Tax Recon" sheetId="108" state="visible" r:id="rId108"/>
    <sheet xmlns:r="http://schemas.openxmlformats.org/officeDocument/2006/relationships" name="Income Taxes - Deferred Income " sheetId="109" state="visible" r:id="rId109"/>
    <sheet xmlns:r="http://schemas.openxmlformats.org/officeDocument/2006/relationships" name="Stockholder's Equity and Earn_3" sheetId="110" state="visible" r:id="rId110"/>
    <sheet xmlns:r="http://schemas.openxmlformats.org/officeDocument/2006/relationships" name="Stockholder's Equity and Earn_4" sheetId="111" state="visible" r:id="rId111"/>
    <sheet xmlns:r="http://schemas.openxmlformats.org/officeDocument/2006/relationships" name="Stockholder's Equity and Earn_5" sheetId="112" state="visible" r:id="rId112"/>
    <sheet xmlns:r="http://schemas.openxmlformats.org/officeDocument/2006/relationships" name="Stockholder's Equity and Earn_6" sheetId="113" state="visible" r:id="rId113"/>
    <sheet xmlns:r="http://schemas.openxmlformats.org/officeDocument/2006/relationships" name="Stockholder's Equity and Earn_7" sheetId="114" state="visible" r:id="rId114"/>
    <sheet xmlns:r="http://schemas.openxmlformats.org/officeDocument/2006/relationships" name="Equity Based Compensation - Nar" sheetId="115" state="visible" r:id="rId115"/>
    <sheet xmlns:r="http://schemas.openxmlformats.org/officeDocument/2006/relationships" name="Stock-Based Compensation - Narr" sheetId="116" state="visible" r:id="rId116"/>
    <sheet xmlns:r="http://schemas.openxmlformats.org/officeDocument/2006/relationships" name="Stock-Based Compensation - Summ" sheetId="117" state="visible" r:id="rId117"/>
    <sheet xmlns:r="http://schemas.openxmlformats.org/officeDocument/2006/relationships" name="Related Party Transactions - Re" sheetId="118" state="visible" r:id="rId118"/>
    <sheet xmlns:r="http://schemas.openxmlformats.org/officeDocument/2006/relationships" name="Related Party Transactions - Co" sheetId="119" state="visible" r:id="rId119"/>
    <sheet xmlns:r="http://schemas.openxmlformats.org/officeDocument/2006/relationships" name="Related Party Transactions - Na"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Reporting Segments and Geogra_3" sheetId="125" state="visible" r:id="rId125"/>
    <sheet xmlns:r="http://schemas.openxmlformats.org/officeDocument/2006/relationships" name="Quarterly Financial Data (una_3" sheetId="126" state="visible" r:id="rId126"/>
    <sheet xmlns:r="http://schemas.openxmlformats.org/officeDocument/2006/relationships" name="Subsequent Events (Details)" sheetId="127" state="visible" r:id="rId127"/>
    <sheet xmlns:r="http://schemas.openxmlformats.org/officeDocument/2006/relationships" name="Uncategorized Items - tusk-2018" sheetId="128" state="visible" r:id="rId128"/>
  </sheets>
  <definedNames/>
  <calcPr calcId="124519" fullCalcOnLoad="1"/>
</workbook>
</file>

<file path=xl/sharedStrings.xml><?xml version="1.0" encoding="utf-8"?>
<sst xmlns="http://schemas.openxmlformats.org/spreadsheetml/2006/main" uniqueCount="1072">
  <si>
    <t>Document and Entity Information - USD ($) $ in Millions</t>
  </si>
  <si>
    <t>12 Months Ended</t>
  </si>
  <si>
    <t>Dec. 31, 2018</t>
  </si>
  <si>
    <t>Mar. 13, 2019</t>
  </si>
  <si>
    <t>Jun. 29, 2018</t>
  </si>
  <si>
    <t>Document and Entity Information [Abstract]</t>
  </si>
  <si>
    <t>Entity Registrant Name</t>
  </si>
  <si>
    <t>Mammoth Energy Services, Inc.</t>
  </si>
  <si>
    <t>Entity Central Index Key</t>
  </si>
  <si>
    <t>0001679268</t>
  </si>
  <si>
    <t>Entity Current Reporting Status</t>
  </si>
  <si>
    <t>Yes</t>
  </si>
  <si>
    <t>Entity Voluntary Filers</t>
  </si>
  <si>
    <t>No</t>
  </si>
  <si>
    <t>Current Fiscal Year End Date</t>
  </si>
  <si>
    <t>--12-31</t>
  </si>
  <si>
    <t>Entity Filer Category</t>
  </si>
  <si>
    <t>Accelerated Filer</t>
  </si>
  <si>
    <t>Entity Well-known Seasoned Issuer</t>
  </si>
  <si>
    <t>Document Type</t>
  </si>
  <si>
    <t>10-K</t>
  </si>
  <si>
    <t>Document Period End Date</t>
  </si>
  <si>
    <t>Dec. 31,
		2018</t>
  </si>
  <si>
    <t>Document Fiscal Year Focus</t>
  </si>
  <si>
    <t>2018</t>
  </si>
  <si>
    <t>Document Fiscal Period Focus</t>
  </si>
  <si>
    <t>FY</t>
  </si>
  <si>
    <t>Amendment Flag</t>
  </si>
  <si>
    <t>false</t>
  </si>
  <si>
    <t>Entity Emerging Growth Company</t>
  </si>
  <si>
    <t>Entity Shell Company</t>
  </si>
  <si>
    <t>Entity Small Business</t>
  </si>
  <si>
    <t>Entity Common Stock, Shares Outstanding</t>
  </si>
  <si>
    <t>Entity Public Float</t>
  </si>
  <si>
    <t>CONSOLIDATED BALANCE SHEETS - USD ($) $ in Thousands</t>
  </si>
  <si>
    <t>Dec. 31, 2017</t>
  </si>
  <si>
    <t>CURRENT ASSETS</t>
  </si>
  <si>
    <t>Cash and cash equivalents</t>
  </si>
  <si>
    <t>[1]</t>
  </si>
  <si>
    <t>Accounts receivable, net</t>
  </si>
  <si>
    <t>Receivables from related parties</t>
  </si>
  <si>
    <t>Inventories</t>
  </si>
  <si>
    <t>Prepaid expenses</t>
  </si>
  <si>
    <t>Other current assets</t>
  </si>
  <si>
    <t>Total current assets</t>
  </si>
  <si>
    <t>Property, plant and equipment, net</t>
  </si>
  <si>
    <t>Sand reserves</t>
  </si>
  <si>
    <t>Intangible assets, net</t>
  </si>
  <si>
    <t>Goodwill</t>
  </si>
  <si>
    <t>Deferred income tax asset</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Asset retirement obligations</t>
  </si>
  <si>
    <t>Other liabilities</t>
  </si>
  <si>
    <t>Total liabilities</t>
  </si>
  <si>
    <t>COMMITMENTS AND CONTINGENCIES (Note 20)</t>
  </si>
  <si>
    <t xml:space="preserve"> </t>
  </si>
  <si>
    <t>Equity:</t>
  </si>
  <si>
    <t>Common stock, $0.01 par value, 200,000,000 shares authorized, 44,876,649 and 44,589,306 issued and outstanding at December 31, 2018 and 2017</t>
  </si>
  <si>
    <t>Additional paid in capital</t>
  </si>
  <si>
    <t>Retained earnings</t>
  </si>
  <si>
    <t>Accumulated other comprehensive loss</t>
  </si>
  <si>
    <t>Total equity</t>
  </si>
  <si>
    <t>Total liabilities and equity</t>
  </si>
  <si>
    <t>Customer relationships</t>
  </si>
  <si>
    <t>Trade names</t>
  </si>
  <si>
    <t>Financial information includes the results attributable to Sturgeon for the entire period presented. See Note 4.</t>
  </si>
  <si>
    <t>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outstanding (in shares)</t>
  </si>
  <si>
    <t>CONSOLIDATED STATEMENTS OF COMPREHENSIVE INCOME (LOSS) - USD ($) $ in Thousands</t>
  </si>
  <si>
    <t>Dec. 31, 2016</t>
  </si>
  <si>
    <t>REVENUE</t>
  </si>
  <si>
    <t>Revenue</t>
  </si>
  <si>
    <t>[2]</t>
  </si>
  <si>
    <t>COST AND EXPENSES</t>
  </si>
  <si>
    <t>Cost of revenue, exclusive of depreciation, depletion, amortization and accretion</t>
  </si>
  <si>
    <t>Selling, general and administrative</t>
  </si>
  <si>
    <t>Selling, general and administrative - related parties</t>
  </si>
  <si>
    <t>Depreciation, depletion, amortization and accretion</t>
  </si>
  <si>
    <t>Impairment of long-lived assets</t>
  </si>
  <si>
    <t>[1],[3]</t>
  </si>
  <si>
    <t>[2],[4]</t>
  </si>
  <si>
    <t>Total cost and expenses</t>
  </si>
  <si>
    <t>Operating income (loss)</t>
  </si>
  <si>
    <t>OTHER (EXPENSE) INCOME</t>
  </si>
  <si>
    <t>Interest expense, net</t>
  </si>
  <si>
    <t>Bargain purchase gain</t>
  </si>
  <si>
    <t>Other, net</t>
  </si>
  <si>
    <t>Total other expense</t>
  </si>
  <si>
    <t>Income (loss) before income taxes</t>
  </si>
  <si>
    <t>Provision for income taxes</t>
  </si>
  <si>
    <t>Net income (loss)</t>
  </si>
  <si>
    <t>OTHER COMPREHENSIVE INCOME (LOSS)</t>
  </si>
  <si>
    <t>Foreign currency translation adjustment, net of tax of $397, $645 and $1,732, respectively, for 2018, 2017 and 2016</t>
  </si>
  <si>
    <t>Comprehensive income (loss)</t>
  </si>
  <si>
    <t>Net income (loss) per share (basic) (Note 11) (in dollars per share)</t>
  </si>
  <si>
    <t>Net income (loss) per share (diluted) (Note 11) (in dollars per share)</t>
  </si>
  <si>
    <t>Weighted average number of shares outstanding (Note 11) (in shares)</t>
  </si>
  <si>
    <t>Weighted average number of shares outstanding, including dilutive effect (Note 11) (in shares)</t>
  </si>
  <si>
    <t>Pro Forma C Corporation Data (unaudited):</t>
  </si>
  <si>
    <t>Net loss, as reported</t>
  </si>
  <si>
    <t>Taxes due to change to C corporation (Note 16)</t>
  </si>
  <si>
    <t>Basic (Note 11) (in USD per shares)</t>
  </si>
  <si>
    <t>Diluted loss per share (in USD per share)</t>
  </si>
  <si>
    <t>Weighted average pro forma shares outstanding—basic (Note 11) (In shares)</t>
  </si>
  <si>
    <t>Weighted average common shares, including dilutive effect (in shares)</t>
  </si>
  <si>
    <t>Pro Forma</t>
  </si>
  <si>
    <t>Taxes on income earned as a non-taxable entity (Note 16)</t>
  </si>
  <si>
    <t>Service</t>
  </si>
  <si>
    <t>Product</t>
  </si>
  <si>
    <t>Related parties</t>
  </si>
  <si>
    <t>Related parties | Service</t>
  </si>
  <si>
    <t>Related parties | Product</t>
  </si>
  <si>
    <t>Financial information has been recast to include results attributable to Sturgeon. See Note 4.</t>
  </si>
  <si>
    <t>[3]</t>
  </si>
  <si>
    <t>[4]</t>
  </si>
  <si>
    <t>CONSOLIDATED STATEMENTS OF COMPREHENSIVE INCOME (LOSS) (Parenthetical) - USD ($) $ in Thousands</t>
  </si>
  <si>
    <t>Tax portion of foreign currency translation adjustment</t>
  </si>
  <si>
    <t>Depreciation, amortization, and accretion, cost of revenue</t>
  </si>
  <si>
    <t>CONSOLIDATED STATEMENTS OF CHANGES IN EQUITY - USD ($) $ in Thousands</t>
  </si>
  <si>
    <t>Total</t>
  </si>
  <si>
    <t>Common Partners</t>
  </si>
  <si>
    <t>Members' Equity</t>
  </si>
  <si>
    <t>Common Stock</t>
  </si>
  <si>
    <t>Retained Earnings (Deficit)</t>
  </si>
  <si>
    <t>Additional Paid-In Capital</t>
  </si>
  <si>
    <t>Accumulated Other Comprehensive Loss</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Common stock (in shares) at Dec. 31, 2015</t>
  </si>
  <si>
    <t>Beginning balance at Dec. 31, 2015</t>
  </si>
  <si>
    <t>Increase (Decrease) in Partners' Capital [Roll Forward]</t>
  </si>
  <si>
    <t>Net loss subsequent to LLC conversion</t>
  </si>
  <si>
    <t>Net loss prior to LLC conversion</t>
  </si>
  <si>
    <t>Net loss of Sturgeon prior to acquisition</t>
  </si>
  <si>
    <t>Distributions</t>
  </si>
  <si>
    <t>Stock based compensation</t>
  </si>
  <si>
    <t>LLC Conversion (Note 1)</t>
  </si>
  <si>
    <t>Issuance of common stock at public offering, net of offering costs (in shares)</t>
  </si>
  <si>
    <t>Issuance of common stock at public offering, net of offering costs</t>
  </si>
  <si>
    <t>Other comprehensive income</t>
  </si>
  <si>
    <t>Common stock (in shares) at Dec. 31, 2016</t>
  </si>
  <si>
    <t>Ending balance at Dec. 31, 2016</t>
  </si>
  <si>
    <t>Stock based compensation (in shares)</t>
  </si>
  <si>
    <t>Acquisition of company (in shares)</t>
  </si>
  <si>
    <t>Acquisition of company</t>
  </si>
  <si>
    <t>Net income after acquisition</t>
  </si>
  <si>
    <t>Common stock (in shares) at Dec. 31, 2017</t>
  </si>
  <si>
    <t>Ending balance at Dec. 31, 2017</t>
  </si>
  <si>
    <t>Equity based compensation (Note 17)</t>
  </si>
  <si>
    <t>Cash dividends declared ($0.25 per share)</t>
  </si>
  <si>
    <t>Common stock (in shares) at Dec. 31, 2018</t>
  </si>
  <si>
    <t>Ending balance at Dec. 31, 2018</t>
  </si>
  <si>
    <t>Financial information has been recast to include the financial position and results attributable to Sturgeon. See Note 4.</t>
  </si>
  <si>
    <t>CONSOLIDATED STATEMENTS OF CHANGES IN EQUITY (Parenthetical)</t>
  </si>
  <si>
    <t>Dec. 31, 2018$ / shares</t>
  </si>
  <si>
    <t>Statement of Stockholders' Equity [Abstract]</t>
  </si>
  <si>
    <t>Cash dividends declared (in usd per share)</t>
  </si>
  <si>
    <t>CONSOLIDATED STATEMENTS OF CASH FLOWS - USD ($) $ in Thousands</t>
  </si>
  <si>
    <t>Cash flows from operating activities</t>
  </si>
  <si>
    <t>[3],[4]</t>
  </si>
  <si>
    <t>Adjustments to reconcile net income (loss) to cash provided by operating activities:</t>
  </si>
  <si>
    <t>Amortization of coil tubing strings</t>
  </si>
  <si>
    <t>Amortization of debt origination costs</t>
  </si>
  <si>
    <t>Bad debt expense (Note 2)</t>
  </si>
  <si>
    <t>Loss (gain) on disposal of property and equipment</t>
  </si>
  <si>
    <t>Gain on bargain purchase</t>
  </si>
  <si>
    <t>Loss from equity investee</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urchases of property and equipment from related parties</t>
  </si>
  <si>
    <t>Business acquisitions, net</t>
  </si>
  <si>
    <t>Contributions to equity investee</t>
  </si>
  <si>
    <t>Proceeds from disposal of property and equipment</t>
  </si>
  <si>
    <t>Business combination cash acquired (Note 4)</t>
  </si>
  <si>
    <t>Net cash used in investing activities</t>
  </si>
  <si>
    <t>Cash flows from financing activities:</t>
  </si>
  <si>
    <t>Borrowings on long-term debt</t>
  </si>
  <si>
    <t>Repayments of long-term debt</t>
  </si>
  <si>
    <t>Dividends paid</t>
  </si>
  <si>
    <t>Repayments of equipment financing note</t>
  </si>
  <si>
    <t>Proceeds from initial public offering</t>
  </si>
  <si>
    <t>Initial public offering costs</t>
  </si>
  <si>
    <t>Debt issuance costs</t>
  </si>
  <si>
    <t>Repayment of acquisition-related long-term debt</t>
  </si>
  <si>
    <t>Capital distributions</t>
  </si>
  <si>
    <t>Net cash (used in) provided by financing activities</t>
  </si>
  <si>
    <t>Effect of foreign exchange rate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Acquisition of Stingray Cementing LLC and Stingray Energy Services LLC</t>
  </si>
  <si>
    <t>Purchases of property and equipment included in accounts payable</t>
  </si>
  <si>
    <t>Organization and Basis of Presentation</t>
  </si>
  <si>
    <t>Organization, Consolidation and Presentation of Financial Statements [Abstract]</t>
  </si>
  <si>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company serving both the oil and gas and the electric utility industries in North America and US territories. Mammoth's infrastructure division provides construction, upgrade, maintenance and repair services to various public and private owned utilities throughout the US and Puerto Rico. Its oilfield services division provides a diversified set of services to the exploration and production industry including pressure pumping and natural sand and proppant services as well as contract land and directional drilling, coil tubing, flowback, cementing, acidizing, equipment rental, crude oil hauling and remote accommodation services. The Company was incorporated in Delaware in June 2016 as a wholly-owned subsidiary of Mammoth Energy Partners, LP, a Delaware partnership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the Partnership in exchange for 20 million limited partner units. Mammoth Energy Partners GP, LLC (the “General Partner”) held a non-economic general partner interest in the Partnership.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Pressure Pumping”), acquired November 24, 2014; Silverback Energy LLC (“Silverback”), formerly known as Stingray Logistics LLC, acquired November 24, 2014; Great White Sand Tiger Lodging Ltd. (“Sand Tiger”), formed October 1, 2007; WTL Oil LLC (“WTL”), formerly known as Silverback Energy Services LLC, formed June 8, 2016; Mammoth Equipment Leasing LLC, formed on November 14, 2016; Cobra Acquisitions LLC (“Cobra”), formed January 9, 2017; Cobra Energy LLC (“Cobra Energy”), formed January 25, 2017; Mako Acquisitions LLC (“Mako”), formed March 28,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Tiger Shark Logistics LLC (“Tiger Shark”), formed October 20, 2017; Cobra Aviation Services LLC (“Cobra Aviation”), formed January 2, 2018; Bison Sand Logistics LLC (“Bison Sand”), formed January 8, 2018; Dire Wolf Energy Services LLC (“Dire Wolf”), formed January 8, 2018; Cobra Logistics Holdings LLC (“Cobra Logistics”), formed February 13, 2018; Black Mamba Energy LLC (“Black Mamba”), formed March 28, 2018; RTS Energy Services LLC (“RTS”), acquired June 15, 2018; Aquahawk Energy LLC (“Aquahawk”), formed June 28, 2018; Ivory Freight Solutions LLC (“Ivory Freight”), formed July 26, 2018; Cobra Caribbean LLC (“Cobra Caribbean”), formed October 3, 2018; Python Equipment LLC (“Python”), formed December 5, 2018; and Air Rescue Systems LLC (“ARS”), acquired December 21, 2018.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used the remaining net proceeds for general corporate purposes, including the acquisition of additional equipment and complementary businesses that enhanced its existing service offerings, broadened its service offerings and expanded its customer relationships. On June 5, 2017, the Company completed the acquisition of (1) Sturgeon, a Delaware limited liability company, which included the acquisition of Sturgeon's wholly-owned subsidiaries Taylor Frac, a Wisconsin limited liability company, Taylor RE, a Wisconsin limited liability company, and South River, a Wisconsin limited liability company, (2) SR Energy, a Delaware limited liability company; and (3) Cementing, a Delaware limited liability company (together with SR Energy, the “Stingray Acquisition”) in exchange for the issuance by Mammoth of an aggregate of 7,000,000 shares of its common stock. Prior to its acquisition of Sturgeon, the Company and Sturgeon were under common control and it is required under accounting principles generally accepted in the Unites States of America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 Refer to Note 4 for additional disclosure regarding the acquisition of Sturgeon. On June 29, 2018, Gulfport and MEH Sub LLC ("MEH Sub"), an entity controlled by Wexford, (collectively,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At December 31, 2018 and December 31, 2017 , Wexford, Gulfport and Rhino beneficially owned the following shares of outstanding common stock of Mammoth Inc.: December 31, 2018 December 31, 2017 Share Count % Ownership Share Count % Ownership Wexford 21,988,473 49.0 % 25,009,319 56.1 % Gulfport 9,826,893 21.9 % 11,171,887 25.1 % Rhino 104,100 0.2 % 568,794 1.3 % Outstanding shares owned by related parties 31,919,466 71.1 % 36,750,000 82.5 % Total outstanding 44,876,649 100.0 % 44,589,306 100.0 % Operations The Company's infrastructure services include electric utility contracting services focused on the repair, upgrade, maintenance and construction of transmission and distribution networks. The Company’s infrastructure services also provide storm repair and restoration services in response to natural disasters including hurricanes, ice or other storm-related damage. The Company's pressure pumping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 also provides other services, including contract land and directional drilling, coil tubing, flowback, cementing, aciziding, equipment rentals, crude oil hauling and remote accommodations. All of the Company’s operations are in North America and in the Caribbean. The Company operates its energy infrastructure services primarily in the northeast, southwest and midwest portions of the United States and in Puerto Rico. During the periods presented, the Company has operated its oil and natural gas businesses in the Permian Basin, the Utica Shale, the Eagle Ford Shale, the Marcellus Shale, the Granite Wash, the SCOOP, the STACK, the Cana-Woodford Shale, the Cleveland Sand and the oil sands located in Northern Alberta, Canada. The Company’s business depends on infrastructure spending on maintenance, upgrade, expansion and repair and restoration. Any prolonged decrease in spending by electric utility companies or delays or reductions in government appropriations could have a material adverse effect on the Company’s results of operations and financial condition.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Principles of Consolidation The accompanying consolidated financial statements are prepared in accordance with GAAP and include the accounts of the Company and its subsidiaries and the variable interest entity ("VIE") for which the Company is the primary beneficiary. All material intercompany accounts and transactions between the entities within the Company have been eliminated. Variable Interest Entity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3 for more information on the Company's VI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and estimates of income taxes.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18 , we had $1.9 million , in Canadian dollars, of cash in Canadian accounts. Cash balances from time to time may exceed the insured amounts; however, the Company has not experienced any losses in such accounts and does not believe it is exposed to any significant credit risks on such accounts. Accounts Receivable Accounts receivable include amounts due from customers for services performed or goods sold. The Company grants credit to customers in the ordinary course of business and generally does not require collateral. Most area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s ended December 31, 2018 , 2017 and 2016 (in thousands): Balance, January 1, 2016 $ 4,012 Additions charged to expense 1,968 Deductions for uncollectible receivables written off (603 ) Balance, December 31, 2016 5,377 Additions charged to expense 16,206 Additions - other 179 Deductions for uncollectible receivables written off (25 ) Balance, December 31, 2017 21,737 Additions charged to expense (14,589 ) Deductions for uncollectible receivables written off (1,950 ) Balance, December 31, 2018 $ 5,198 In October 2017, Cobra, one of the Company's subsidiaries, entered into a contract with the Puerto Rico Electric Power Authority ("PREPA") to perform repairs to PREPA’s electrical grid as a result of Hurricane Maria. At December 31, 2017, the Company reviewed receivables due from PREPA and made specific reserves consistent with Company policy which resulted in additions to allowance for doubtful accounts totaling $16.0 million . During the year ended December 31, 2018 , the Company received payment from PREPA for the amount reserved at December 31, 2017. As a result, the Company reversed the 2017 additions to the allowance for doubtful accounts from PREPA. Additionally, the Company has made specific reserves consistent with Company policy which resulted in additions to allowance for doubtful accounts totaling $1.4 million for the year ended December 31, 2018 . The Company will continue to pursue collection until such time as final determination is made consistent with Company policy.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solidated Statements of Comprehensive Income (Loss) and totaled $2.2 million , $2.9 million and $2.0 million for the years ended December 31, 2018 , 2017 and 2016 , respectively. Prepaid Expenses Prepaid expenses primarily consist of insurance costs and rail car lease expense. These costs are expensed over the periods that they benefit.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years ended December 31, 2018 , 2017 and 2016 , the Company recognized impairment losses of $4.3 million , $4.1 million and $1.9 million , respectively, on various fixed assets included in property, plant and equipment, net in the Consolidated Balance She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value. The fair value of the reporting unit is determined using the discounted cash flow approach, excluding interest. During the third quarter of 2018, the Company moved Cementing's equipment from the Utica shale to the Permian basin. As a result, the Company recognized impairment on Cementing's goodwill of $3.2 million . Additionally, goodwill was tested for impairment as of December 31, 2018 . No additional impairment losses were recognized for the year ended December 31, 2018 and no impairment losses were recognized for the years ended December 31, 2017 and 2016 . Other Non-Current Assets 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Income (Loss).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Following is a roll forward of the Company's asset retirement obligations for the years ended December 31, 2018 and 2017 (in thousands): December 31, 2018 2017 Balance as of beginning of period $ 2,123 $ 260 Additions 989 — Liabilities assumed through acquisition — 1,732 Accretion expense 60 124 Foreign currency translation adjustment (8 ) 7 Asset retirement obligation as of end of period $ 3,164 $ 2,123 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Amortizable Intangible Assets Intangible assets subject to amortization include customer relationships and trade names. Customer relationships are amortized based on an estimated attrition factor and trade names are amortized over their estimated useful lives. During the year ended December 31, 2018 , the Company moved Cementing's equipment from the Utica shale to the Permian basin and, as a result, recognized impairment on Cementing's intangible assets, including non-contractual customer relationships and trade name of $1.0 million and $0.2 million , respectively. Additionally, the Company recognized impairment of trade name totaling $0.2 million related to the name change of Stingray Logistics to Silverback Energy. There were no impairment losses recognized for amortizable intangible assets for the years ended December 31, 2017 or 2016 .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 Revenue Recognition On January 1, 2018, the Company adopted Accounting Standards Update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See Note 3 for additional discussion of the Company's revenue. During the year ended December 31, 2016, the Company recognized and collected $0.5 million in business interruption insurance proceeds which is included in service revenue in the accompanying Consolidated Statements of Comprehensive Income (Loss). The proceeds resulted from loss of revenue relating to wildfires that forced evacuation of personnel. The timing of revenue recognition may differ from contract billing or payment schedules, resulting in revenues that have been earned but not billed (“unbilled revenue”) or amounts that have been billed, but not earned (“deferred revenue”). The Company had $56.2 million and $65.9 million , respectively, of unbilled revenue included in accounts receivable, net in the Consolidated Balance Sheets at December 31, 2018 and 2017 . The Company had $4.1 million and $9.1 million , respectively, of unbilled revenue included in receivables from related parties in the Consolidated Balance Sheets at December 31, 2018 and 2017 . The Company had $4.3 million and $15.2 million , respectively, of deferred revenue included in accrued expenses and other current liabilities in the Consolidated Balance Sheets at December 31, 2018 and 2017 . Earnings (Loss) per Share Earnings (loss) per share is computed by dividing net income (loss) by the weighted average number of outstanding shares. See Note 16.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Diluted earnings per share reflects the potential dilution, using the treasury stock method. During periods in which the Company realizes a net loss, restricted stock awards would be anti-dilutive to net loss per share and conversion into common stock is assumed not to occur. 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s and selling, general and administrative expenses. See Note 18. Income Taxes On October 12, 2016, immediately prior to the IPO of Mammoth Inc., the Partnership converted into a limited liability company named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Sand Tiger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 has included a pro forma provision for income taxes assuming it had been taxed as a C corporation in all periods prior to the conversion and contribution as part of its earnings per share calculation in Note 16. The unaudited pro forma data are presented for informational purposes only, and do not purport to project the Company's results of operations for any future period or its financial position as of any future date.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As a result, the Company recorded a one-time reduction to income tax expense of $31.0 million during the year ended December 31, 2017, which is included in provision for income taxes in the Consolidated Statements of Comprehensive Income (Loss). See Note 15 for further information.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8 and 2017 , no material uncertain tax positions existed. Penalties and interest, if any, are recognized in selling, general and administrative expense.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8 and 2017 , there were no probable environmental matters. 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18 and 2017 and revenues derived for the years ended December 31, 2018 , 2017 and 2016 : REVENUES ACCOUNTS RECEIVABLE Years Ended December 31, At December 31, 2018 2017 2016 2018 2017 Customer A (a) 60 % 29 % — 65 % 56 % Customer B (b) 8 % 30 % 57 % 3 % 12 % Customer C (c) — % 1 % 11 % — % —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and other businesses. c. Customer C is a third-party customer. Revenues earned from Customer C were derived from the Company's remote accommodations business. New Accounting Pronouncements In February 2016, the FASB issued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will adopt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The Company will elect the transition practical expedient package whereby an entity need not reassess (i) whether any expired or existing contracts are or contains leases, (ii) the lease classification for any expired or existing leases and (iii) initial direct costs for any existing leases. The Company has concluded that its agreements for contract land drilling services, aviation services and remote accommodation services contain a lease component under Topic 842. The Company will elect the practical expedient provided to lessors in ASU 2018-11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ompany expects to continue to report revenue for its contract land drilling services under ASC 606. The Company is finalizing its evaluation with respect to leases where it is the lessee and expects to recognize right of use assets and offsetting lease liabilities of approximately $60.0 million upon the adoption of ASU 2016-02. Adoption of this standard will not have a material impact to the Consolidated Statement of Comprehensive Income (Loss). The Company will elect the practical expedient provided to lessees to combine the lease and non-lease components of a contract as well as the short-term lease recognition exemption. The Company is finalizing its implementation processes and controls needed to comply with the requirement of the new standard, which includes the implementation of a lease software solution to support lease portfolio management and lease accounting and disclosure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equity awards (see Note 17) was approximately $18.9 million as of this date.</t>
  </si>
  <si>
    <t>Revenues</t>
  </si>
  <si>
    <t>Revenue from Contract with Customer [Abstract]</t>
  </si>
  <si>
    <t>Revenues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Company's primary revenue streams include infrastructure services, pressure pumping services, natural sand proppant services and other services, which includes contract land and directional drilling services, coil tubing, pressure control, flowback, cementing, acidizing, equipment rentals, crude oil hauling and remote accommodations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18 , the Company deferred revenue totaling $4.2 million related to shortfall payments. This amount is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 ended December 31, 2018 , the Company recognized revenue totaling $1.5 million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contract land and directional drilling, coil tubing, pressure control, flowback, cementing, acidizing, equipment rentals, crude oil hauling and remote accommodations services, which are reported under other services. Contract drilling services are provided under daywork contracts. Mobilization revenue and costs are recognized over the days of actual drilling.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18 $ 15,000 Deduction for recognition of revenue (15,000 ) Increase for deferral of shortfall payments 4,246 Increase for deferral of customer prepayments 58 Balance, December 31, 2018 $ 4,304 The Company did no t have any contract assets as of December 31, 2018 or January 1, 2018. Performance Obligations Revenue recognized in the current period from performance obligations satisfied in previous periods was a nominal amount for the year ended December 31, 2018 . As of December 31, 2018 , the Company had unsatisfied performance obligations totaling $136.9 million , which will be recognized over the next three years.</t>
  </si>
  <si>
    <t>Acquisitions</t>
  </si>
  <si>
    <t>Business Combinations [Abstract]</t>
  </si>
  <si>
    <t>Acquisitions Acquisition of Air Rescue Systems and Brim Equipment Assets On December 21, 2018, Cobra Aviation, a variable interest entity of the Company, completed a series of transactions that provided for an expansion of its aviation service business. These transactions include (i) the acquisition of all outstanding equity interests in ARS, (ii) the purchase of two commercial helicopters, spare parts, support equipment and aircraft documents from Brim Equipment Leasing, Inc. ("Brim Equipment") (the "Brim Equipment Assets") and (iii) the formation of a joint venture between Cobra Aviation and Wexford Partners Investment Co. LLC ("Wexford Investment"), a related party, under the name of Brim Acquisitions LLC ("Brim Acquisitions"), which acquired all outstanding equity interest in Brim Equipment. Cobra Aviation owns a 49% economic interest and Wexford Investment owns a 51% economic interest in Brim Acquisitions, and each member contributed its pro rata portion of Brim Acquisitions initial capital of $2.0 million . The acquisition of ARS qualifies under FASB ASC 805, Business Combinations , as a business combination. The purchase of the Brim Equipment Assets was negotiated and funded as part of the acquisition. Therefore, the purchase of the Brim Equipment Assets also qualifies as a business combination under ASC 805. Cobra Aviation is able to exercise significant influence over Brim Acquisitions, but is a minority owner and does not have controlling financial interest. As a result, Cobra Aviation's investment in Brim Acquisitions is accounted for as an equity method investment under FASB ASC 323, Investments-Equity Method and Joint Ventures . See Note 9 for additional information on our investment in Brim Acquisitions. Total consideration paid for ARS was $2.4 million in cash to the sellers plus $0.3 million in consideration to be paid upon completion of certain contractual obligations. Total consideration paid for the Brim Equipment Assets was $4.2 million . The Company used cash on hand to fund the acquisitions. 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the acquisition date through December 31, 2018 , ARS and the Brim Equipment Assets provided the following activity (in thousands): 2018 ARS Brim Equipment Assets Revenues $ — $ — Net loss (a) (25 ) — a. Includes depreciation expense of $0.02 million for ARS. The following table presents unaudited pro forma information as if the ARS and the Brim Equipment Assets acquisitions had occurred as of January 1, 2017 (in thousands): Years Ended December 31, Years Ended December 31, 2018 2017 2018 2017 ARS Brim Equipment Assets Revenues $ 3,055 $ 2,641 $ 4,478 $ 1,448 Net (loss) income 207 (39 ) 2,410 459 The Company recognized $0.3 million of transaction related costs during the year ended December 31, 2018 related to these acquisitions. Acquisition of WTL Oil On May 31, 2018, the Company completed its acquisition of WTL for total consideration of $5.5 million in cash to the sellers plus $0.6 million in consideration to be paid upon completion of certain contractual obligations. The seller completed these obligations and the Company paid the additional $0.6 million to the seller during the three months ended September 30, 2018 . The Company used cash on hand and borrowings under its credit facility to fund the acquisition. The acquisition of WTL expanded the Company's service offerings into the crude oil hauling business.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8 , WTL provided the following activity (in thousands): 2018 Revenues $ 7,511 Net loss (a) (149 ) a. Includes depreciation and amortization expense of $1.0 million . The following table presents unaudited pro forma information as if the acquisition of WTL had occurred as of January 1, 2017 (in thousands): Years Ended December 31, 2018 2017 Revenues $ 10,270 $ 4,229 Net (loss) income (64 ) 165 The Company recognized $0.1 million of transaction related costs during the year ended December 31, 2018 related to this acquisition. Acquisition of RTS Energy Services On June 15, 2018, the Company completed its acquisition of RTS for total consideration of $7.6 million in cash to the sellers plus $0.5 million to be paid 90 days after closing subject to contractual conditions. The seller completed these obligations and the Company paid the additional $0.5 million to the seller during the three months ended September 30, 2018 . The Company used cash on hand and borrowings under its credit facility to fund the acquisition. The acquisition of RTS expanded Mammoth's cementing services into the Permian Basin and added acidizing to the Company's service offerings.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8 , RTS provided the following activity (in thousands): 2018 Revenues $ 6,682 Net loss (a) (3,210 ) a. Includes depreciation expense of $0.9 million . The following table presents unaudited pro forma information as if the acquisition of RTS had occurred as of January 1, 2017 (in thousands): Years Ended December 31, 2018 2017 Revenues $ 16,212 $ 20,877 Net (loss) income (4,066 ) 1,141 The Company recognized $0.1 million of transaction related costs during the year ended December 31, 2018 related to this acquisition. Acquisition of 5 Star On July 1, 2017, the Company completed its acquisition of 5 Star for total consideration of $2.4 million in cash to the sellers. Mammoth funded the purchase price for 5 Star with cash on hand and borrowings under its credit facility. The acquisition of 5 Star added to the infrastructure component of the Company's business and provided expansion of the infrastructure segment into the eastern United States. The Company recognized $0.1 million of transaction related costs during the year ended December 31, 2017 related to this acquisition.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8 , 5 Star has provided the following activity (in thousands): 2018 2017 Revenues (a) $ 143,302 $ 25,216 Net income (b) 4,149 4,191 a. Includes intercompany revenues of $112.6 million and $16.0 million , respectively, for 2018 and 2017 b. Includes depreciation and amortization expense of $3.5 million and $0.8 million , respectively, for 2018 and 2017 The following table presents unaudited pro forma information as if the acquisition of 5 Star had occurred as of January 1, 2017 (in thousands): Year Ended December 31, 2017 Revenues $ 31,548 Net income 3,910 Acquisition of Higher Power On April 21, 2017, the Company completed its acquisition of Higher Power for total consideration of $4.0 million , including $3.3 million in cash to the sellers plus $0.8 million in consideration to be paid in equal annual installments over the next three years. The Company accelerated payout and funded the remaining consideration of $0.8 million during the year ended December 31, 2018 . Mammoth funded the purchase price for Higher Power with cash on hand and borrowings under its credit facility. The acquisition of Higher Power added an energy infrastructure component to the Company's business, helping to diversify its service offerings. The Company recognized $0.1 million of transaction related costs during the year ended December 31, 2017 related to this acquisition.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8 , Higher Power has provided the following activity (in thousands): 2018 2017 Revenues (a) $ 220,281 $ 39,571 Net income (b) (5,868 ) 5,127 a. Includes intercompany revenues of $191.2 million and $27.4 million , respectively, for 2018 and 2017 b. Includes depreciation and amortization of $7.1 million and $2.0 million , respectively, for 2018 and 2017 The following table presents unaudited pro forma information as if the acquisition of Higher Power had occurred as of January 1, 2017 (in thousands): Year Ended December 31, 2017 Revenues $ 42,343 Net income 5,004 Acquisition of Sturge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all outstanding membership interests, through its wholly-owned subsidiary Mammoth LLC,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par value $0.01 per share, for all outstanding equity interests in Sturgeon. Based upon a closing price of Mammoth's common stock of $18.50 per share on June 5, 2017, the total purchase price was $103.7 million . As a result of this transaction, the Company's historical financial information has been recast to combine the Consolidated Statements of Comprehensive Income (Loss) and the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The Company recognized $1.3 million of transaction related costs during the year ended December 31, 2017 related to this acquisition. Acquisition of Chieftain On March 27, 2017, as amended as of May 24, 2017, the Company entered into a purchase agreement with the Chieftain Sellers, following the Company's successful bid in a bankruptcy court auction for substantially all of the assets of the Chieftain Sellers (the "Chieftain Assets"). The Chieftain acquisition closed on May 26, 2017. Mammoth funded the purchase price for the Chieftain Assets with cash on hand and borrowings under its revolving credit facility. The Chieftain Assets are held by the Company's wholly owned subsidiary Piranha and are included in the Company's natural sand proppant services segment. The Chieftain acquisition added sand reserves, increased our production capacity and provided access to the Union Pacific railroad, which affords access to both the Mid-Continent and Permian basins in support of the Company’s pressure pumping services. 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 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in Consolidated Statements of Comprehensive Income (Loss) reflected net of income taxes of $2.2 million . d. The fair value of the business was determined based on the excess cash flow method, a form of the income approach. Since the acquisition date, the Chieftain Assets have provided the following activity (in thousands): 2018 2017 Revenues (a) $ 52,628 $ 22,847 Net income (b) 8,379 5,520 a. Includes intercompany revenues of $14.8 million and $12.3 million , respectively, for 2018 and 2017 b. Includes depreciation and amortization of $4.9 million and $2.8 million , respectively, for 2018 and 2017 The following table presents unaudited pro forma information as if the acquisition of the Chieftain Assets had occurred as of January 1, 2017 (in thousands): Year Ended December 31, 2017 Revenues $ 22,847 Net income 5,655 The Company's historical financial information was adjusted to give pro forma effect to the events that were directly attributable to the Chieftain Acquisition. The Company recognized $0.8 million of transaction related costs related to this acquisition. Acquisition of Stingray On March 20, 2017, and as amended on May 12, 2017, the Company entered into two definitive contribution agreements, one such agreement with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all outstanding membership interests, through its wholly-owned subsidiary Mammoth LLC, in Cementing and SR Energy (the "2017 Stingray Acquisition"). The addition of their water transfer, equipment rentals and cementing services further expanded and vertically integrated Mammoth’s service offerings. The 2017 Stingray Acquisition closed on June 5, 2017. Pursuant to the Stingray Contribution Agreements, Mammoth issued 1,392,548 shares of its common stock, par value $0.01 per share, for all outstanding equity interests in SR Energy and Cementing. Based upon a closing price of Mammoth's common stock of $18.50 per share on June 5, 2017, the total purchase price was $25.8 million . At the acquisition date, the components of the consideration transferred were as follows (in thousands): Consideration attributable to Cementing (a) $ 12,975 Consideration attributable to SR Energy (a) 12,787 Total consideration transferred $ 25,762 a.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d. Long-term debt assumed was paid off subsequent to the acquisition. Since the acquisition date, the businesses acquired have provided the following activity (in thousands): 2018 2017 SR Energy Cementing SR Energy Cementing Revenues (a) $ 29,287 $ 6,426 $ 11,572 $ 7,500 Net loss (b, c) (2,539 ) (5,869 ) (1,626 ) (1,963 ) a. Includes intercompany revenues of $3.0 million and $0.6 million , respectively, for SR Energy for 2018 and 2017 and $0.3 million and a nominal amount, respectively, for Cementing for 2018 and 2017. b. Includes depreciation and amortization of $5.4 million and $3.4 million , respectively, for SR Energy for 2018 and 2017 and $1.5 million and $4.1 million , respectively, for Cementing for 2018 and 2017. c. Includes non-cash impairment expense of $4.4 million for Cementing in 2018 related to the impairment of intangible assets and goodwill as a result of moving Cementing equipment from the Utica shale to the Permian basin. The following table presents unaudited pro forma information as if the acquisition of SR Energy and Cementing had occurred on January 1, 2017 (in thousands): Year Ended December 31, 2017 Revenues $ 35,142 Net loss (4,066 ) The historical financial information was adjusted to give effect to the pro forma events that were directly attributable to the 2017 Stingray Acquisition. For the year ended December 31, 2017, there were $0.2 million transaction related costs expensed.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t>
  </si>
  <si>
    <t>Inventory Disclosure [Abstract]</t>
  </si>
  <si>
    <t>Inventories A summary of the Company's inventories is shown below (in thousands): December 31, 2018 2017 Supplies $ 12,571 $ 9,437 Raw materials 199 219 Work in process 3,273 2,370 Finished goods 5,259 5,788 Total inventory $ 21,302 $ 17,814</t>
  </si>
  <si>
    <t>Property, Plant and Equipment</t>
  </si>
  <si>
    <t>Property, Plant and Equipment [Abstract]</t>
  </si>
  <si>
    <t>Property, Plant and Equipment Property, plant and equipment include the following (in thousands): December 31, Useful Life 2018 2017 Pressure pumping equipment 3-5 years $ 208,968 $ 190,211 Drilling rigs and related equipment 3-15 years 122,198 132,260 Machinery and equipment (a) 7-20 years 173,867 97,569 Buildings 15-39 years 46,380 45,992 Vehicles, trucks and trailers (b) 5-10 years 132,337 54,055 Coil tubing equipment 4-10 years 29,128 28,053 Land N/A 14,235 11,317 Land improvements 15 years or life of lease 9,614 9,614 Rail improvements 10-20 years 13,806 5,540 Other property and equipment 3-12 years 18,551 12,687 769,084 587,298 Deposits on equipment and equipment in process of assembly (c) 16,865 20,348 785,949 607,646 Less: accumulated depreciation, depletion, amortization and accretion (d) 349,250 256,629 Property, plant and equipment, net $ 436,699 $ 351,017 a. Included in machinery and equipment are assets under capital leases totaling $1.8 million and $1.8 million , respectively, for the years ended December 31, 2018 and 2017 . b. Included in vehicles, trucks and trailers are assets under capital leases totaling $0.3 million and $1.0 million , respectively, for the years ended December 31, 2018 and 2017 . c. Included in deposits on equipment and equipment in process of assembly are assets under capital leases totaling $1.7 million for the year ended December 31, 2018 . These assets were received on December 31, 2018 and were not yet placed in service. d. Accumulated depreciation for assets under capital leases totaled $0.6 million and $0.8 million , respectively, for the years ended December 31, 2018 and 2017 .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18 , 2017 and 2016 , proceeds from the sale of equipment damaged or lost down-hole were $1.0 million , $0.5 million and $0.7 million , respectively, and gain on sales of equipment damaged or lost down-hole were $0.9 million , $0.3 million and $0.4 million , respectively. A summary of depreciation, depletion, amortization and accretion expense is shown below (in thousands): Years Ended December 31, 2018 2017 2016 Depreciation expense (a) $ 107,634 $ 81,191 $ 62,196 Accretion and depletion expense (see Note 2) 3,539 1,632 1,048 Amortization expense (see Note 8) 8,704 9,301 9,071 Depreciation, depletion, amortization and accretion $ 119,877 $ 92,124 $ 72,315 a. Includes depreciation expense for assets under capital leases totaling $0.5 million , $0.4 million and $0.5 million , respectively, for the years ended December 31, 2018 , 2017 and 2016 . Deposits on equipment and equipment in process of assembly represents deposits placed with vendors for equipment that is in the process of assembly and purchased equipment that is being outfitted for its intended use. The equipment is not yet placed in service.</t>
  </si>
  <si>
    <t>Impairments</t>
  </si>
  <si>
    <t>Impairments A summary of our impairments is as follows (in thousands): December 31, 2018 2017 2016 Drilling rigs (a) $ 3,966 $ 3,822 $ 347 Flowback equipment (a) — — 1,385 Other property, plant and equipment (a) 307 324 139 Impairment of goodwill (b) 3,203 — — Impairment of intangible assets (b) 1,379 — — $ 8,855 $ 4,146 $ 1,871 a. For the years ended December 31, 2018 , 2017 and 2016 , the Company recognized impairments of $4.3 million , $4.1 million and $1.9 million , respectively, to reduce the carrying value of certain assets which were deemed impaired based on future expected cash flows of the equipment. The Company measured impairment using significant unobservable inputs (Level 3) based on an income approach. b. During the year ended December 31, 2018 , the Company moved Cementing's equipment from the Utica shale to the Permian basin. As a result, the Company recognized impairment on Cementing's intangible assets, including goodwill, non-contractual customer relationships and trade name of $3.2 million , $1.0 million and $0.2 million , respectively. Additionally, the Company recognized impairment of trade name totaling $0.2 million related to the name change of Stingray Logistics to Silverback Energy. The Company measured Cementing's goodwill using an income approach, which provides an estimated fair value based on anticipated cash flows that are discounted using a weighted average cost of capital rate.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Goodwill and Intangible Assets</t>
  </si>
  <si>
    <t>Goodwill and Intangible Assets Disclosure [Abstract]</t>
  </si>
  <si>
    <t>Goodwill and Intangible Assets The Company had the following definite lived intangible assets recorded as of the dates presented below (in thousands): December 31, 2018 2017 Customer relationships $ 2,255 $ 35,795 Trade names 9,063 8,793 Less: accumulated amortization - customer relationships (544 ) (26,172 ) Less: accumulated amortization - trade names (3,018 ) (2,277 ) Intangible assets, net $ 7,756 $ 16,139 Amortization expense for intangible assets was $8.7 million , $9.3 million and $9.1 million for the years ended December 31, 2018 , 2017 and 2016 , respectively. The original lives of customer relationships range from 6 to 10 years with a remaining average useful life of 6.87 years. The original lives of trade names range from 10 to 20 years useful life and as of December 31, 2018 the remaining useful life was 8.97 years. Aggregated expected amortization expense for the future periods is expected to be as follows (in thousands): Year ended December 31: Amount 2019 $ 1,135 2020 1,135 2021 1,129 2022 1,108 2023 991 Thereafter 2,258 $ 7,756 Goodwill was $101.2 million and $99.8 million at December 31, 2018 and 2017 , respectively. Changes in goodwill for the years ended December 31, 2018 and 2017 are set forth below (in thousands): Balance, January 1, 2017 $ 88,727 Additions: 2017 Stingray Acquisition 10,193 Higher Power Acquisition 643 5 Star Acquisition 248 Balance, December 31, 2017 99,811 Additions: WTL Acquisition 1,567 RTS Acquisition 133 ARS Acquisition 694 Brim Equipment Assets Acquisition 2,243 Impairment (3,203 ) Balance, December 31, 2018 $ 101,245 During the year ended December 31, 2018 , the Company moved Cementing's equipment from the Utica shale to the Permian basin. As a result, during the year ended December 31, 2018 , the Company recognized impairment on Cementing's intangible assets, including goodwill, non-contractual customer relationships and trade name of $3.2 million , $1.0 million and $0.2 million , respectively. Additionally, the Company recognized impairment of trade name totaling $0.2 million related to the name change of Stingray Logistics to Silverback Energy.</t>
  </si>
  <si>
    <t>Equity Method Investment</t>
  </si>
  <si>
    <t>Equity Method Investments and Joint Ventures [Abstract]</t>
  </si>
  <si>
    <t>Equity Method Investment On December 21, 2018, Cobra Aviation and Wexford Investment, a related party, formed a joint venture under the name of Brim Acquisitions to acquire all outstanding equity interest in Brim Equipment for a total purchase price of approximately $1.4 million in cash to the sellers plus $0.6 million in consideration to be paid upon completion of certain contractual obligations. Cobra Aviation owns a 49% economic interest and Wexford Investment owns a 51% economic interest in Brim Acquisitions, and each member contributed its pro rata portion of Brim Acquisitions initial capital of $2.0 million . Brim Acquisitions, through Brim Equipment, owns one commercial helicopter and leases one commercial helicopter for operation,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1.0 million at December 31, 2018 . The investment is included in other non-current assets on the Consolidated Balance Sheets. The Company recorded an equity method adjustment to its investment of ($0.02) million for its share of Brim Acquisitions' loss for the period between the acquisition date and December 31, 2018 , which is included in other, net on the Consolidated Statements of Comprehensive Income (Loss).</t>
  </si>
  <si>
    <t>Accrued Expenses and Other Current Liabilities</t>
  </si>
  <si>
    <t>Payables and Accruals [Abstract]</t>
  </si>
  <si>
    <t>Accrued Expenses and Other Current Liabilities Accrued expense and other current liabilities included the following (in thousands): December 31, 2018 2017 Accrued compensation, benefits and related taxes $ 20,898 $ 11,552 State and local taxes payable 18,687 2,126 Financed insurance premiums 6,761 4,876 Insurance reserves 4,678 2,942 Deferred revenue 4,304 15,210 Other 4,324 4,189 Total $ 59,652 $ 40,895 Financed insurance premiums are due in monthly installments, are unsecured and mature within the twelve-month period following the close of the year. As of December 31, 2018 and 2017 , the applicable interest rates associated with financed insurance premiums were 3.45% and 2.75% , respectively.</t>
  </si>
  <si>
    <t>Debt</t>
  </si>
  <si>
    <t>Debt Disclosure [Abstract]</t>
  </si>
  <si>
    <t>Debt Mammoth Credit Facility On October 19, 2018, Mammoth and certain of its direct and indirect subsidiaries, as borrowers, entered into an amended and restated revolving credit and security agreement with the lenders party thereto and PNC Bank, National Association, as a lender and as administrative agent for the lenders, which amends and restates the Company's prior revolving credit and security agreement dated as of July 9, 2018, as amended prior to October 19, 2018. The facility matures on October 19, 2023. Borrowings under this facility are secured by the assets of Mammoth Inc., inclusive of the subsidiary companies. The maximum availability of the facility is subject to a borrowing base calculation prepared monthly. Outstanding borrowings under this amended and restated revolving credit facility bear interest at a per annum rate elected by Mammoth that is equal to an alternate base rate or LIBOR, in each case plus the applicable margin. The applicable margin ranges from 1.00% to 1.50% per annum in the case of the alternate base rate, and from 2.00% to 2.50% per annum in the case of LIBOR. The applicable margin depends on the amount of excess availability under this amended and restated revolving credit facility. At December 31, 2018 , there were no outstanding borrowings under the amended and restated revolving credit facility and $175.8 million of available borrowing capacity, after giving effect to $8.4 million of outstanding letters of credit. At December 31, 2017 , there were outstanding borrowings under Mammoth's then existing credit facility of $99.9 million , leaving an aggregate of $62.8 million of borrowing capacity under the facility, after giving effect to $6.5 million of outstanding letters of credit. The amended and restated revolving credit facility contains various customary affirmative and restrictive covenants. Among the covenants are two financial covenants, including a minimum interest coverage ratio ( 3.0 to 1.0), and a maximum leverage ratio ( 4.0 to 1.0), and minimum availability ( $10.0 million ). As of December 31, 2018 and 2017 , the Company was in compliance with its covenants under the facility. Sturgeon Credit Facility On June 30, 2015, Sturgeon entered in to a three -year $25.0 million revolving line of credit secured by substantially all of the assets of Sturgeon (“the Sturgeon revolver”). Advances under the Sturgeon revolver bore interest at 2% plus the greater of (a) the Base Rate as set by the lender's commercial lending group, (b) the sum of the Federal Funds Open Rate plus one half of one percent and (c) the sum of the Daily LIBOR rate. Additionally, at Sturgeon’s request, advances could be obtained at LIBOR plus 3% . The LIBOR rate option allowed Sturgeon to select interest periods from one, two, three or six month LIBOR futures spot rates. The Sturgeon revolver was terminated on June 6, 2017.</t>
  </si>
  <si>
    <t>Other Liabilities</t>
  </si>
  <si>
    <t>Other Liabilities Disclosure [Abstract]</t>
  </si>
  <si>
    <t>Other Liabilities Other liabilities included the following (in thousands): December 31, 2018 2017 Capital lease obligations $ 3,190 $ 2,015 Equipment financing arrangement 1,313 1,605 Other — 500 Total 4,503 4,120 Less: Current portion of capital lease and equipment financing obligations included in accrued expenses and other current liabilities 1,760 831 Total Other Liabilities $ 2,743 $ 3,289 The Company leases vehicles and other equipment under capital leases with varying terms and expiration dates through 2020. The weighted average implied interest rate under our capital leases as of December 31, 2018 and 2017 was 9.2% and 19.1% , respectively. Additionally, the Company is party to a five -year equipment financing arrangement maturing in 2022 that bears interest at 4.6% as of December 31, 2018 . Principal and interest on capital leases and the equipment financing arrangement are paid monthly. Aggregate future payments under the Company's non-cancelable capital leases and equipment financing arrangement as of December 31, 2018 are as follows (in thousands): 2019 $ 1,901 2020 1,075 2021 775 2022 747 2023 387 Thereafter 32 Total future minimum payments 4,917 Less: interest payments 414 Present value of future minimum payments $ 4,503</t>
  </si>
  <si>
    <t>Variable Interest Entity</t>
  </si>
  <si>
    <t>Variable Interest Entity On April 6, 2018, Dire Wolf Energy Services LLC ("Dire Wolf"), a wholly owned subsidiary of the Company, entered into a Voting Trust Agreement with TVPX Aircraft Solutions Inc. (the "Voting Trustee"). Under the Voting Trust Agreement, Dire Wolf transferred 100% of its membership interest in Cobra Aviation to the Voting Trustee in exchange for Voting Trust Certificates. Dire Wolf retained the obligation to absorb all expected returns or losses of Cobra Aviation. Prior to the transfer of membership interest to the Voting Trustee, Cobra Aviation was a wholly owned subsidiary of Dire Wolf. Cobra Aviation owns three helicopters and support equipment, 100% of the equity interest in ARS and 49% of the equity interest in Brim Acquisitions. Dire Wolf entered into the Voting Trust Agreement in order to meet certain registration requirements. Dire Wolf's voting rights are not proportional to its obligation to absorb expected returns or losses of Cobra Aviation and all of Cobra Aviation's activities are conducted on behalf of Dire Wolf, which has disproportionately fewer voting rights; therefore, Cobra Aviation meets the criteria of a VIE. Cobra Aviation's operational activities are directed by Dire Wolf's officers and Dire Wolf has the option to terminate the Voting Trust Agreement at any time. Therefore, the Company, through Dire Wolf, is considered the primary beneficiary of the VIE and consolidates Cobra Aviation at December 31, 2018 .</t>
  </si>
  <si>
    <t>Selling, General and Administrative Expense</t>
  </si>
  <si>
    <t>Other Income and Expenses [Abstract]</t>
  </si>
  <si>
    <t>Selling, General And Administrative Expense</t>
  </si>
  <si>
    <t>Selling, General and Administrative Expense Selling, general and administrative ("SG&amp;A") expense includes of the following (in thousands): Years Ended December 31, 2018 2017 2016 Cash expenses: Compensation and benefits $ 42,950 $ 15,322 $ 9,789 Professional services 11,854 7,765 4,552 Other (a) 10,718 7,503 1,960 Total cash SG&amp;A expense 65,522 30,590 16,301 Non-cash expenses: Bad debt provision (b) (14,578 ) 16,098 1,246 Equity based compensation (c) 17,487 — — Stock based compensation 4,666 3,198 501 Total non-cash SG&amp;A expense 7,575 19,296 1,747 Total SG&amp;A expense $ 73,097 $ 49,886 $ 18,048 a. Includes travel-related costs, IT expenses, rent, utilities and other general and administrative-related costs. b. During the year ended December 31, 2018 , the Company received payment for amounts previously reserved in 2017. As a result, during the year ended December 31, 2018 , the Company reversed bad debt expense of $16.0 million recognized in 2017. c. Represents compensation expense for non-employee awards, which were issued and are payable by certain affiliates of Wexford (the sponsor level). See Note 17 for additional detail.</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filed a consolidated return for the period October 12, 2016 through December 31, 2016. Prior to the conversion, the Partnership, other than Sand Tiger, was not subject to corporate income taxes. The components of income tax expense (benefit) attributable to the Company for the year ended December 31, 2018 , 2017 and 2016 , respectively, are as follows (in thousands): Year Ended December 31, 2018 2017 2016 U.S. current income tax expense $ 25,656 $ 804 $ 2,307 U.S. deferred income tax expense (benefit) 25,372 (27,764 ) 47,957 Foreign current income tax expense 75,381 36,565 3,594 Foreign deferred income tax expense (benefit) 26,854 (6,773 ) 27 Total $ 153,263 $ 2,832 $ 53,885 A reconciliation of the statutory federal income tax amount to the recorded expense is as follows (in thousands): Year Ended December 31, 2018 2017 2016 Income (loss) before income taxes, as reported $ 389,228 $ 61,796 $ (38,568 ) Bargain purchase gain, net of tax — (4,012 ) — Income (loss) before income taxes, as taxed 389,228 57,784 (38,568 ) Statutory income tax rate 21 % 35 % 35 % Expected income tax expense (benefit) 81,738 20,224 (13,499 ) Income earned as non-taxable entity (See Note 2) — — 15,167 Effect due to change to C corporation (See Note 2) — — 53,089 Change in tax rate (103 ) (21,309 ) (25 ) Tax reform - unrepatriated foreign earnings — (9,727 ) — Foreign income tax rate differential 39,080 6,286 (1,078 ) Foreign earnings not in reported income 46,834 22,054 — Foreign tax credits (89,677 ) (29,551 ) — Withholding taxes 13,930 — — Other permanent differences 13,045 503 210 State tax expenses 5,394 39 21 Return to provision 6,071 — — Other 680 (1,192 ) — Change in valuation allowance 36,271 15,505 — Total $ 153,263 $ 2,832 $ 53,885 The Company's effective tax rate was 39.4% for the year ended December 31, 2018 compared to 4.9% for the year ended December 31, 2017 . The Company's effective tax rate was 34.6% , excluding the conversion to a C Corporation, for the year ended December 31, 2016 . The increase in effective tax rate from 2017 to 2018 is primarily the result of a tax rate change recorded in 2017 related to the Tax Act as discussed below. Additionally, the Company's tax rate was affected by the mix of earnings between the US and Puerto Rico, increased foreign tax credits resulting from increased profitability in foreign jurisdictions, changes in valuation allowance on excess foreign tax credit carryforwards and withholding taxes on foreign source income, as well as other items, such as equity compensation expense and certain non-deductible expenses. The difference in effective tax rate from 2016 to 2017 is primarily due to income earned as a non-taxable entity and the effect of the Company’s change in tax status to a C corporation, as discussed in further detail in Note 2. On December 22, 2017, the United States enacted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Under the accounting rules, companies were required to recognize the effects of changes in tax laws and tax rates on deferred tax assets and liabilities in 2017 , the period in which the new legislation was enacted. The effects of the Tax Act on the Company included (i) remeasurement of deferred taxes and (ii) recognition of liabilities for taxes on mandatory deemed repatriation. As a result of the Tax Act, the Company recorded a credit of $31.0 million during the fourth quarter of 2017. This amount, which is included in provision (benefit) for income taxes in the Consolidated Statements of Comprehensive Income (Loss), consists of two components: (i) a $21.3 million credit resulting from the remeasurement of the Company's net deferred tax liabilities in the US based on the new lower corporate income tax rate, and (ii) a $9.7 million credit related to a reversal of deferred liabilities for unrepatriated foreign earnings. The SEC staff issued Staff Accounting Bulletin No. 118 in December 2017, which allowed registrants to record provisional amounts for effects of the Tax Act during a one-year measurement period. The Company completed its analysis of the Tax Act during the fourth quarter of 2018 and recorded a nominal adjustment to its provisional estimates. Deferred tax liabilities attributable to the Company consisted of the following (in thousands): Year Ended December 31, 2018 2017 Deferred tax assets: Allowance for doubtful accounts $ 1,180 $ 11,973 Deferred compensation 1,032 1,032 Accrued liabilities 3,428 1,442 Foreign tax credits 51,776 15,505 Other 2,094 1,448 Valuation allowance (51,776 ) (15,505 ) Deferred tax assets 7,734 15,895 Deferred tax liabilities: Property and equipment $ (63,181 ) $ (40,390 ) Intangible assets (4,936 ) (2,839 ) Withholding taxes (17,419 ) — Other (1,507 ) (74 ) Deferred tax liabilities (87,043 ) (43,303 ) Net deferred tax liability $ (79,309 ) $ (27,408 ) Reflected in accompanying balance sheet as: Deferred income tax asset $ — $ 6,739 Deferred income tax liability (79,309 ) (34,147 ) Total $ (79,309 ) $ (27,408 ) At December 31, 2018, the Company maintains a full valuation allowance related to US foreign tax credit carryforwards, as it cannot objectively assert that these deferred tax assets are more likely than not to be realized. All available positive and negative evidence was weighed to determine whether a valuation allowance was necessary. The more significant evidential matter is the higher foreign tax rate applied to foreign source income in comparison to the US Federal tax rate of 21%. As such, excess foreign tax credits are generated each year through payment of foreign taxes over the amount that can be credited against the US income tax due on the corresponding foreign source income. As such, while the Company has utilized and is expected to continue utilizing a portion of foreign tax credits generated in each period, the difference in tax rates between the US and foreign jurisdiction is expected to continue generating excess foreign tax credits that are not expected to be utilized in the future. During the years ended December 31, 2018 and 2017 , the Company recorded changes in its valuation allowance of $36.3 million and $15.5 million , respectively, related to excess foreign tax credits that are not expected to be utilized. The Company has foreign tax credits carryforwards of $51.8 million as of December 31, 2018. These credits have a 10 year carryforward period and begin to expire in 2027. At December 31, 2018, the Company had foreign subsidiaries with undistributed earnings, primarily in Puerto Rico. Due to the tax status of these entities as passthrough entities for US tax purposes, all taxable earnings have been considered in the tax provision for the US Federal and state jurisdictions. As it is expected these earnings will be eventually subject to distribution to the US, the Company has accrued for associated withholdings taxes resulting from such eventual distribution. The Company does not have any material uncertain tax positions for either 2018 or 2017. The Company’s U.S. and state tax returns for tax years 2015 through 2018, Puerto Rico tax returns for tax years 2017 and 2018 and Canada tax returns for the tax years 2014 through 2018 remain open to examination by the respective tax authorities.</t>
  </si>
  <si>
    <t>Stockholder's Equity and Earnings (Loss) Per Share</t>
  </si>
  <si>
    <t>Earnings Per Share [Abstract]</t>
  </si>
  <si>
    <t>Earnings (Loss) Per Share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Dividends On July 16, 2018, the Company initiated a quarterly dividend policy. The table below summarized the dividends paid on the Company's common stock. Per Share Total 2018 (in thousands) Paid on August 14, 2018 $ 0.125 $ 5,595 Paid on November 15, 2018 0.125 5,606 Total cash dividends $ 0.25 $ 11,201 On January 28, 2018, the Company's board of Directors declared a quarterly cash dividend of $0.125 per share of common stock, which was paid on February 14, 2018 to stockholders of record as of the close of business on February 7, 2019. The total dividend paid was $5.6 million . The Company's board of directors’ determination with respect to any future dividends will depend upon the Company's profitability and financial condition, contractual restrictions, restrictions imposed by applicable law and other factors that the board deems relevant at the time of such determination. Based on its evaluation of these factors, the board of directors may determine not to declare a dividend, or declare dividends at rates that are less than currently anticipated. Earnings (Loss) Per Share The number of common shares outstanding on a fully-converted basis was the same before and after any conversion of our owner units. Each time one common share was issued upon conversion of investor units, the number of common shares went up by one, and the number of common units outstanding that were convertible went down by one. Year Ended December 31, Weighted Average Shares Outstanding Share Issuance at IPO (a) Conversion Weighted Average Units Outstanding 2016 31,500,000 1,500,000 (30,000,000 ) 30,000,000 a. Weighted average of 7,500,000 shares issued from the closing date of the IPO on October 19, 2016 to December 31, 2016. Year Ended December 31, 2018 2017 2016 (in thousands, except per share data) Basic earnings (loss) per share: Allocation of earnings: Net income (loss) $ 235,965 $ 58,964 $ (92,453 ) Weighted average common shares outstanding 44,750 41,548 31,500 Basic earnings (loss) per share $ 5.27 $ 1.42 $ (2.94 ) Diluted earnings (loss) per share: Allocation of earnings: Net income (loss) $ 235,965 $ 58,964 $ (92,453 ) Weighted average common shares, including dilutive effect (a) 45,021 41,639 31,500 Diluted earnings (loss) per share $ 5.24 $ 1.42 $ (2.94 ) a. No incremental shares of potentially dilutive restricted stock awards were included for the year ended December 31, 2016 as their effect was antidilutive under the treasury stock method. Unaudited Pro Forma Loss Per Share The Company’s pro forma basic loss per share amounts have been computed based on the weighted-average number of shares of common stock outstanding for the period, as if the common shares issued upon the conversion to Mammoth Inc. were outstanding for the entire year. A reconciliation of the components of pro forma basic and diluted loss per common share is presented in the table below: Year Ended December 31, 2016 (in thousands, except per share data) Pro Forma C Corporation Data (unaudited): Net loss, as reported $ (92,453 ) Taxes on income earned as a non-taxable entity (Note 15) 15,224 Taxes due to change to C corporation (Note 15) 53,089 Pro forma net loss $ (24,140 ) Basic loss per share: Allocation of earnings: Net loss $ (24,140 ) Weighted average common shares outstanding 43,107 Basic loss per share $ (0.56 ) Diluted loss per share: Allocation of earnings: Net loss $ (24,140 ) Weighted average common shares, including dilutive effect (a) 43,107 Diluted loss per share $ (0.56 ) a. No incremental shares of potentially dilutive restricted stock awards were included as their effect was antidilutive under the treasury stock method. Pro forma basic and diluted loss per share has been computed by dividing pro forma net loss attributable to the Company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IPO closing date, the unreturned capital balance of Mammoth'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Additionally, the selling stockholders granted the underwriters an option to purchase additional shares of the Company's common stock at the same purchase price. On July 30, 2018, in connection with the partial exercise of this option, MEH Sub sold an additional 266,026 shares of common stock to the underwriters. MEH Sub received the proceeds from this offering. As a result of the June 29, 2018 offering, a portion of the Non-Employee Member awards reached Payout. During the year ended December 31, 2018 , the Company recognized equity compensation expense totaling $17.5 million related to these non-employee awards. These awards are at the sponsor level and this transaction had no dilutive impact or cash impact to the Company.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 For the Non-Employees Member awards, the unrecognized cost, which represents the fair value of the awards as of December 31, 2018 , was $18.9 million . Stock-Based Compensat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they occur. A summary of the status and changes of the unvested shares of restricted stock units under the 2016 Plan is presented below. Number of Unvested Restricted Stock Units Weighted Average Grant-Date Fair Value Unvested restricted stock units as of October 19, 2016 — $ — Granted 298,335 $ 14.97 Vested (11,110 ) $ (14.69 ) Forfeited (4,445 ) $ (15.00 ) Unvested restricted stock units as of December 31, 2016 282,780 $ 14.98 Granted 460,185 $ 20.72 Vested (97,890 ) $ (15.07 ) Forfeited (4,443 ) $ (15.00 ) Unvested restricted stock units as of December 31, 2017 640,632 $ 19.44 Granted 103,556 $ 27.74 Vested (270,069 ) $ 19.26 Forfeited (40,000 ) $ 20.68 Unvested restricted stock units as of December 31, 2018 434,119 $ 22.78 As of December 31, 2018 , there was $6.2 million of total unrecognized compensation cost related to the unvested restricted stock. The cost is expected to be recognized over a weighted average period of approximately seventeen months . Included in cost of revenue and selling, general and administrative expenses is stock-based compensation expense of $5.4 million , $3.7 million and $0.5 million , respectively, for the years ended December 31, 2018 , 2017 and 2016 .</t>
  </si>
  <si>
    <t>Stock-Based Compensation</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Diamondback E&amp;P, LLC ("Diamondback"); Cementing and SR Energy (collectively, prior to the 2017 Stingray Acquisition, the "2017 Stingray Companies"); Everest Operations Management LLC ("Everest"); Elk City Yard LLC ("Elk City Yard"); Double Barrel Downhole Technologies LLC ("DBDHT"); Orange Leaf Holdings LLC ("Orange Leaf"); Caliber Investment Group LLC ("Caliber"); Dunvegan North Oilfield Services ULC (“Dunvegan”); Predator Drilling LLC ("Predator"); and T&amp;E Flow Services LLC ("T&amp;E"). Following is a summary of related party transactions (in thousands): REVENUES ACCOUNTS RECEIVABLE Years Ended December 31, At December 31, 2018 2017 2016 2018 2017 Pressure Pumping and Gulfport (a) $ 96,013 $ 144,473 $ 102,390 $ 8,175 $ 25,054 Muskie and Gulfport (b) 25,050 42,956 25,783 1,193 1,947 Panther and Gulfport (c) 44 3,253 3,011 — 872 Cementing and Gulfport (d) 5,853 7,410 — — 2,255 SR Energy and Gulfport (e) 14,717 10,129 — 1,658 3,348 Panther and El Toro (f) 918 96 172 64 — Redback Energy and El Toro (g) 92 216 530 — — Coil Tubing and El Toro (h) 514 161 319 — — Other Relationships 32 326 725 74 312 $ 143,233 $ 209,020 $ 132,930 $ 11,164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performs drilling services for Gulfport pursuant to a master service agreement. d. Cementing performs well cementing services for Gulfport. e. SR Energy provides rental services for Gulfport. f. Panther provides directional drilling services for El Toro, an affiliate of Wexford, pursuant to a master service agreement. g. Redback Energy performs completion and production services for El Toro pursuant to a master service agreement. h. Coil Tubing provides El Toro services in connection with completion activities. COST OF REVENUE ACCOUNTS PAYABLE Years Ended December 31, At December 31, 2018 2017 2016 2018 2017 Cobra and T&amp;E (a) 4,042 610 — — 457 Higher Power and T&amp;E (a) 1,603 25 — — 3 Panther and DBDHT (b) 240 196 49 240 77 The Company and 2017 Stingray Companies (c) — 432 724 — — Other Relationships — 145 293 — 218 $ 5,885 $ 1,408 $ 1,066 $ 240 $ 755 SELLING, GENERAL AND ADMINISTRATIVE COSTS Consolidated and Everest (d) $ 145 $ 175 $ 262 $ 27 $ 19 Consolidated and Wexford (e) 992 892 394 100 150 Mammoth and Caliber (f) 648 335 — 3 1 Other Relationships 113 79 102 — 2 $ 1,898 $ 1,481 $ 758 $ 130 $ 172 CAPITAL EXPENDITURES Cobra and T&amp;E (a) 1,247 629 — — 66 Higher Power and T&amp;E (a) 2,960 1,380 — — 385 $ 4,207 $ 2,009 $ — $ — $ 451 $ 370 $ 1,378 a. Cobra, Higher Power and Cobra Logistics purchase materials and services from T&amp;E, an entity in which a member of management's family owned a minority interest. T&amp;E ceased to be a related party as of September 30, 2018. b. Panther rents rotary steerable equipment in connection with its directional drilling services from DBDHT, an affiliate of Wexford. c. Prior to the 2017 Stingray Acquisition, the 2017 Stingray Companies provided certain services to the Company and, from time to time, the 2017 Stingray Companies paid for goods and services on behalf of the Company. d. Everest, a subsidiary of Wexford,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Mammoth leases office space from Caliber, an entity controlled by Wexford. On June 29, 2018, Gulfport and certain entities controlled by Wexford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The Company incurred costs of approximately $1.0 million related to the secondary public offering during the year ended December 31, 2018 .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 Wexford Investments is an entity controlled by Wexford, which owns approximately 49% of the Company's outstanding common stock. ARS leases a helicopter to Brim Equipment and Cobra Aviation leases the two helicopters purchased as part of these transactions to Brim Equipment under the terms of aircraft lease and management agreements.</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62.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 Company's non-cancelable operating, capital spend commitments and minimum purchase commitments as of December 31, 2018 are as follows (in thousands): Year ended December 31: Operating Leases Capital Spend Commitments Minimum Purchase Commitments (a) 2019 $ 20,161 $ 10,557 $ 32,483 2020 16,579 — 19,679 2021 12,567 — 501 2022 9,329 — 12 2023 5,000 — 12 Thereafter 2,548 — 4 $ 66,184 $ 10,557 $ 52,691 a. Included in these amounts are sand purchase commitments of $47.1 million . Pricing for certain sand purchase agreements is variable and, therefore, the total sand purchase commitments could be as much as $53.7 million . The minimum amount due in the form of shortfall fees under certain sand purchase agreements was $3.6 million as of December 31, 2018 . For the years ended December 31, 2018 , 2017 and 2016 , the Company recognized rent expense of $22.1 million , $11.4 million and $8.2 million , respectively. The Company has various letters of credit that were issued under the Company's revolving credit agreement which is collateralized by substantially all of the assets of the Company. The letters of credit are categorized below (in thousands): December 31, 2018 2017 Insurance programs $ 4,105 $ 2,486 Environmental remediation 3,877 3,582 Rail car commitments 455 455 Total letters of credit $ 8,437 $ 6,523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18 and 2017 , the policies required a deductible per occurrence of up to $0.1 million and $0.3 million , respectively. As of December 31, 2018 and 2017 , the policies contained an aggregate stop loss of $5.4 million and $3.5 million , respectively. The Company establishes liabilities for the unpaid deductible portion of claims incurred relating to workers’ compensation and auto liability based on estimates. As of December 31, 2018 and 2017 , accrued claims were $4.7 million and $2.9 million , respectively. The Company also self-insures its employee health insurance. The Company has coverage on its self-insurance program in the form of a stop loss of $0.2 million per participant and an aggregate stop-loss of $5.8 million for the calendar year ending December 31, 2018 . As of December 31, 2018 and 2017 , accrued claims were $3.2 million and $2.1 million , respectively. These estimates may change in the near term as actual claims continue to develop.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18 or 2017 and no expense was recognized during the years ended December 31, 2018 , 2017 or 2016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8 , outstanding bid bonds and performance and payment bonds totaled $3.6 million and $22.3 million , respectively. The estimated cost to complete projects secured by the performance and payment bonds totaled $17.0 million as of December 31, 2018 . As of December 31, 2017, the Company did not have any outstanding bid bonds or performance and payment bond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June 27, 2018, the Company's registered agent notified the Company that it had been served with a putative class action lawsuit tit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Aseguradoras A, B &amp; C; John Doe; Richard Doe, in the Commonwealth of Puerto Rico Superior Court of San Juan. The plaintiffs allege negligent acts by the defendants caused an electrical failure in Puerto Rico resulting in damages of at least $300 million . The Company believes this claim is without merit and will vigorously defend the action. However, the Company continues to evaluate the facts and circumstances and at this time is not able to predict the outcome of this lawsuit or whether it will have a material impact on the Company's financial position, results of operations or cash flows. In late 2018 and early 2019, Cobra was served with four lawsuits from municipalities in Puerto Rico alleging failure to pay municipal license and construction excise taxe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the Company continues to evaluate the facts and circumstances and at this time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For the years ended December 31, 2018 and 2016 the Company paid $5.6 million and $0.1 million , respectively, in contributions to the plan. The Company did not pay any contributions for the year ended December 31, 2017.</t>
  </si>
  <si>
    <t>Reporting Segments and Geographic Areas</t>
  </si>
  <si>
    <t>Segment Reporting [Abstract]</t>
  </si>
  <si>
    <t>Reporting Segments and Geographic Areas Reporting Segments As of December 31, 2018 , our revenues, income before income taxes and identifiable assets are primarily attributable to three reportable segments. The Company principally provides electric infrastructure services to government-funded utilities,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as well as a qualitative basis, such as nature of the product and service offerings and types of customers. In 2017, the Company had four reportable segments, including pressure pumping services, infrastructure services, natural sand proppant services and contract land and directional drilling services. Based on its assessment of FASB ASC 280, Segment Reporting , guidance at December 31, 2018 , the Company changed its reportable segment presentation in 2018, as it determined based upon both a quantitative and qualitative basis that the contract land and directional drilling services segment, which previously included Bison Drilling, Bison Trucking, Panther Drilling, Mako Acquisitions and White Wing Tubular, is not of continuing significance for accounting reporting purposes. The Company now includes the results of the entities previously included in the contract land and directional drilling services segment in its reconciling column titled "All Other" in the tables below for the years ended December 31, 2018 and 2017 . As of December 31, 2018 , the Company’s three reportable segments include infrastructure services ("Infrastructure"), pressure pumping services ("Pressure Pumping") and natural sand proppant services ("Sand"). The results for the year ended December 31, 2017 have been retroactively adjusted to reflect his change in reportable segments. In 2016, the Company had five reportable segments, including pressure pumping services, well services, natural sand proppant services, contract land and directional drilling services and other energy services. The results for the years ended December 31, 2016 continue to be reported under these five segments, and therefore, are not directly comparable to the results for the years ended December 31, 2018 and 2017 . The infrastructure services segment provides electric utility infrastructure services to government-funded utilities, private utilities, public investor-owned utilities and co-operative utilities in Puerto Rico and the northeast, southwest and midwest portions of the United States. The pressure pumping services segment provides hydraulic fracturing services primarily in the Utica Shale of Eastern Ohio, Marcellus Shale in Pennsylvania, Eagle Ford and Permian Basins in Texas and the mid-continent region. The sand segment mines, processes and sells sand for use in hydraulic fracturing. The sand segment primarily services the Utica Shale, Permian Basin, SCOOP, STACK and Montney Shale in British Columbia and Alberta, Canada. The Company also provides contract land and directional drilling services, coil tubing services, flowback services, cementing services, acidizing services, equipment rental services, crude oil hauling services and remote accommodation services. The businesses that provide these services are distinct operating segments, which the CODM reviews independently when making key operating and resource utilization decisions. None of these operating segments met the quantitative thresholds of a reporting segment and did not meet the aggregation criteria set forth in ASC 280 Segment Reporting for the year ended December 31, 2018 . Therefore, results for these operating segments are included in the column labeled "All Other" in the tables below for the years ended December 31, 2018 and 2017 .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Prior to 2017, information used by the CODM in measuring segment profits or losses did not include intersegment revenues and costs as they were deemed immaterial for decision-making purposes. In 2017, the Company's CODM changed the way segment profits and losses are measured to include intersegment revenues and expenses. The historical results by segment below for the year ended December 31, 2016 have been revised to reflect this change in measurement method.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18 Infrastructure Pressure Pumping Sand All Other Eliminations Total Revenue from external customers $ 1,082,371 $ 362,491 $ 100,816 $ 144,406 $ — $ 1,690,084 Intersegment revenues — 7,001 67,459 5,516 (79,976 ) — Total revenue 1,082,371 369,492 168,275 149,922 (79,976 ) 1,690,084 Cost of revenue, exclusive of depreciation, depletion, amortization and accretion 608,017 223,296 126,714 135,777 — 1,093,804 Intersegment cost of revenues 2,583 70,365 6,103 898 (79,949 ) — Total cost of revenue 610,600 293,661 132,817 136,675 (79,949 ) 1,093,804 Selling, general and administrative (a) 27,126 29,761 6,218 9,992 — 73,097 Depreciation, depletion, amortization and accretion 20,516 51,487 13,519 34,355 — 119,877 Impairment of long-lived assets 308 143 — 8,404 — 8,855 Operating income (loss) 423,821 (5,560 ) 15,721 (39,504 ) (27 ) 394,451 Interest expense 423 1,171 234 1,359 — 3,187 Other expense 573 434 525 504 — 2,036 Income (loss) before income taxes $ 422,825 $ (7,165 ) $ 14,962 $ (41,367 ) $ (27 ) $ 389,228 Total expenditures for property, plant and equipment $ 100,701 $ 33,774 $ 17,935 $ 39,533 $ — $ 191,943 As of December 31, 2018: Goodwill $ 3,828 $ 86,043 $ 2,684 $ 8,690 $ — $ 101,245 Intangible assets, net $ 1,650 $ 4,059 $ — $ 2,047 $ — $ 7,756 Total assets $ 366,457 $ 254,278 $ 177,870 $ 122,442 $ 152,044 $ 1,073,091 a. Included in Pressure Pumping selling, general and administrative expense is non-cash equity based compensation expense of $17.5 million . Year Ended December 31, 2017 Infrastructure Pressure Pumping Sand All Other Eliminations Total Revenue from external customers $ 224,425 $ 277,326 $ 90,023 $ 99,722 $ — $ 691,496 Intersegment revenue — 2,026 27,014 2,527 (31,567 ) — Total revenue 224,425 279,352 117,037 102,249 (31,567 ) 691,496 Cost of revenue, exclusive of depreciation, depletion, amortization and accretion 120,117 183,089 91,049 88,314 — 482,569 Intersegment cost of revenues 1,443 28,147 1,731 211 (31,532 ) — Total cost of revenue 121,560 211,236 92,780 88,525 (31,532 ) 482,569 Selling, general and administrative 21,606 9,501 8,190 10,589 — 49,886 Depreciation and amortization 3,185 45,413 9,394 34,132 — 92,124 Impairment of long-lived assets — — 324 3,822 — 4,146 Operating income (loss) 78,074 13,202 6,349 (34,819 ) (35 ) 62,771 Interest expense 241 1,622 679 1,768 — 4,310 Bargain purchase gain — — (4,012 ) — — (4,012 ) Other expense 6 129 211 331 — 677 Income (loss) before income taxes $ 77,827 $ 11,451 $ 9,471 $ (36,918 ) $ (35 ) $ 61,796 Total expenditures for property, plant and equipment $ 20,144 $ 85,853 $ 16,376 $ 11,480 $ — $ 133,853 As of December 31, 2017: Goodwill $ 891 $ 86,043 $ 2,684 $ 10,193 $ — $ 99,811 Intangible assets, net $ 1,770 $ 12,392 $ — $ 1,977 $ — $ 16,139 Total assets $ 205,275 $ 297,140 $ 190,859 $ 255,641 $ (81,672 ) $ 867,243 Year Ended December 31, 2016 Pressure Pumping Well Services Sand Drilling Other Energy Services Eliminations Total Revenue from external customers $ 123,856 $ 10,024 $ 33,835 $ 32,043 $ 30,867 $ — $ 230,625 Intersegment revenues 569 79 4,267 — — (4,915 ) — Total revenue 124,425 10,103 38,102 32,043 30,867 (4,915 ) 230,625 Cost of revenue, exclusive of depreciation, depletion, amortization and accretion 82,552 13,540 31,895 31,848 13,186 — 173,021 Intersegment cost of revenues 4,336 26 561 (8 ) — (4,915 ) — Total cost of revenue 86,888 13,566 32,456 31,840 13,186 (4,915 ) 173,021 Selling, general and administrative 4,327 2,336 3,337 5,625 2,423 — 18,048 Depreciation, depletion, amortization and accretion 37,013 5,128 6,483 21,512 2,179 — 72,315 Impairment of long-lived assets 139 1,385 — 347 — — 1,871 Operating loss (3,942 ) (12,312 ) (4,174 ) (27,281 ) 13,079 — (34,630 ) Interest expense 599 134 434 2,829 100 — 4,096 Other expense (income) 27 (566 ) 96 248 37 — (158 ) (Loss) income before income taxes $ (4,568 ) $ (11,880 ) $ (4,704 ) $ (30,358 ) $ 12,942 $ — $ (38,568 ) Total expenditures for property, plant and equipment 7,673 405 528 2,709 425 — 11,740 As of December 31, 2016: Goodwill $ 86,043 $ — $ 2,684 $ — $ — $ — $ 88,727 Intangible assets, net $ 21,435 $ 132 $ — $ — $ — $ — $ 21,567 Total assets $ 197,635 $ 128,698 $ 109,128 $ 99,868 $ 48,653 $ (81,620 ) $ 502,362 Geographic Areas The following table presents consolidated revenues by country based on sales destination of the products or services (in thousands): Year Ended December 31, 2018 2017 2016 United States $ 654,506 $ 471,745 $ 196,573 Puerto Rico 1,022,558 203,087 — Canada 13,020 16,664 34,052 Total $ 1,690,084 $ 691,496 $ 230,625 The following table presents long-lived assets, excluding deferred income tax assets, by country (in thousands): Year Ended December 31, 2018 2017 2016 United States $ 571,555 $ 515,904 $ 389,575 Puerto Rico 32,604 6,923 — Canada 19,376 23,254 23,848 Total $ 623,535 $ 546,081 $ 413,423</t>
  </si>
  <si>
    <t>Quarterly Financial Data (unaudited)</t>
  </si>
  <si>
    <t>Quarterly Financial Information Disclosure [Abstract]</t>
  </si>
  <si>
    <t>Quarterly Financial Data (unaudited) Three Months Ended March 31, June 30, September 30, December 31, Total 2018 2018 2018 2018 (in thousands, except per share data) Revenue from external customers $ 433,699 $ 483,253 $ 361,323 $ 268,576 $ 1,546,851 Revenue from related parties 60,550 50,341 22,720 9,622 143,233 Cost of revenue, exclusive of depreciation, depletion, amortization and accretion 326,101 339,828 247,565 180,310 1,093,804 Selling, general and administrative expenses (a, b) 38,511 65,127 (45,324 ) 14,783 73,097 Depreciation, depletion, amortization and accretion 26,908 30,795 32,015 30,159 119,877 Impairment of long-lived assets — 187 4,582 4,086 8,855 Operating income 102,729 97,657 145,205 48,860 394,451 Interest expense 1,237 959 458 533 3,187 Other expense 28 486 400 1,122 2,036 Income before income taxes 101,464 96,212 144,347 47,205 389,228 Provision for income taxes 45,918 53,512 74,835 (21,002 ) 153,263 Net income $ 55,546 $ 42,700 $ 69,512 $ 68,207 $ 235,965 Net income per share (basic) (Note 16) $ 1.24 $ 0.95 $ 1.55 $ 1.52 $ 5.27 Net income per share (diluted) (Note 16) $ 1.24 $ 0.95 $ 1.54 $ 1.51 $ 5.24 Weighted average number of shares outstanding (Note 16) 44,650 44,737 44,756 44,845 44,750 Weighted average number of shares outstanding, including dilutive effect (Note 16) 44,884 45,059 45,082 45,048 45,021 a. Includes bad debt expense of $25.5 million and $28.3 million , respectively, for the three months ended March 31, 2018 and June 30, 2018 primarily related to specific reserves made related to the Company's contract with PREPA. During the three months ended September 30, 2018, the Company received payment for amounts previously reserved in 2017 related to the contract with PREPA. As a result, during the three months ended September 30, 2018, the Company reversed bad debt expense of $16.0 million recognized in 2017 and $53.6 million recognized in the first half of 2018. b. Includes $17.5 million for the three months ended June 30, 2018 related to non-employee non-cash equity compensation expense. Three Months Ended March 31, June 30, September 30, December 31, Total 2017 2017 2017 2017 (in thousands, except per share data) Revenue from external customers $ 30,464 $ 40,054 $ 78,389 $ 333,569 $ 482,476 Revenue from related parties 44,502 58,208 70,916 35,394 209,020 Cost of revenue, exclusive of depreciation, depletion, amortization and accretion 58,498 77,340 114,533 232,198 482,569 Selling, general and administrative expenses (a) 6,737 7,700 8,023 27,426 49,886 Depreciation, depletion, amortization and accretion 17,237 19,893 27,224 27,770 92,124 Impairment of long-lived assets — — — 4,146 4,146 Operating (loss) income (7,506 ) (6,671 ) (475 ) 77,423 62,771 Interest expense 397 1,112 1,420 1,381 4,310 Bargain purchase gain — (4,012 ) — — (4,012 ) Other expense (income) 184 202 319 (28 ) 677 (Loss) income before income taxes (8,087 ) (3,973 ) (2,214 ) 76,070 61,796 (Benefit) provision for income taxes (3,106 ) (2,804 ) (1,413 ) 10,155 2,832 Net (loss) income $ (4,981 ) $ (1,169 ) $ (801 ) $ 65,915 $ 58,964 Net (loss) income per share (basic) (Note 16) $ (0.13 ) $ (0.03 ) $ (0.02 ) $ 1.48 $ 1.42 Net (loss) income per share (diluted) (Note 16) $ (0.13 ) $ (0.03 ) $ (0.02 ) $ 1.48 $ 1.42 Weighted average number of shares outstanding (basic) (Note 16) 37,500 39,500 44,502 44,579 41,548 Weighted average number of shares outstanding (diluted) (Note 16) 37,500 39,500 44,502 44,683 41,639 a. Includes bad debt expense of $16.0 million for the three months ended December 31, 2017 primarily related to specific reserves made related to the Company's contract with PREPA. As noted above, the Company received payment from PREPA and, as a result, reversed the expense of $16.0 million during the three months ended September 30, 2018.</t>
  </si>
  <si>
    <t>Subsequent Events</t>
  </si>
  <si>
    <t>Subsequent Events [Abstract]</t>
  </si>
  <si>
    <t>Subsequent Events On March 13, 2019, the Company borrowed $82.0 million on its amended and restated revolving credit facility. On January 28, 2019, the Company's board of Directors declared a quarterly cash dividend of $0.125 per share of common stock, which was paid on February 14, 2019 to stockholders of record as of the close of business on February 7, 2019. The total dividend paid was $5.6 million . Subsequent to December 31, 2018 , the Company ordered additional capital equipment with aggregate commitments of $13.0 million . Subsequent to December 31, 2018 , the Company issued additional bid bonds and payment and performance bonds totaling $1.8 million and $1.8 million , respectively.</t>
  </si>
  <si>
    <t>Summary of Significant Accounting Policies (Policies)</t>
  </si>
  <si>
    <t>Principles of Consolidation</t>
  </si>
  <si>
    <t>Principles of Consolidation The accompanying consolidated financial statements are prepared in accordance with GAAP and include the accounts of the Company and its subsidiaries and the variable interest entity ("VIE") for which the Company is the primary beneficiary. All material intercompany accounts and transactions between the entities within the Company have been eliminated.</t>
  </si>
  <si>
    <t xml:space="preserve">Variable Interest Entity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3 for more information on the Company's VIE.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and estimates of income taxes.</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t>
  </si>
  <si>
    <t>Accounts Receivable</t>
  </si>
  <si>
    <t>Accounts Receivable Accounts receivable include amounts due from customers for services performed or goods sold. The Company grants credit to customers in the ordinary course of business and generally does not require collateral. Most area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t>
  </si>
  <si>
    <t>Prepaid Expenses Prepaid expenses primarily consist of insurance costs and rail car lease expense. These costs are expensed over the periods that they benefit.</t>
  </si>
  <si>
    <t>Property and Equipment</t>
  </si>
  <si>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si>
  <si>
    <t>Sand Reserves</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If it is determined that an impairment exists, an impairment charge is recognized for the excess of carrying value over implied value. The fair value of the reporting unit is determined using the discounted cash flow approach, excluding interest.</t>
  </si>
  <si>
    <t>Other Non-Current Assets</t>
  </si>
  <si>
    <t xml:space="preserve">Other Non-Current Assets 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Income (Loss). Investments are evaluated for impairment and a charge to earnings is recognized when any identified impairment is determined to be other than temporary. </t>
  </si>
  <si>
    <t>Asset Retirement Obligations</t>
  </si>
  <si>
    <t>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Business Combinations</t>
  </si>
  <si>
    <t>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t>
  </si>
  <si>
    <t>Revenue Recognition</t>
  </si>
  <si>
    <t>Revenue Recognition On January 1, 2018, the Company adopted Accounting Standards Update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See Note 3 for additional discussion of the Company's revenue. During the year ended December 31, 2016, the Company recognized and collected $0.5 million in business interruption insurance proceeds which is included in service revenue in the accompanying Consolidated Statements of Comprehensive Income (Loss). The proceeds resulted from loss of revenue relating to wildfires that forced evacuation of personnel. The timing of revenue recognition may differ from contract billing or payment schedules, resulting in revenues that have been earned but not billed (“unbilled revenue”) or amounts that have been billed, but not earned (“deferred revenue”). The Company had $56.2 million and $65.9 million , respectively, of unbilled revenue included in accounts receivable, net in the Consolidated Balance Sheets at December 31, 2018 and 2017 . The Company had $4.1 million and $9.1 million , respectively, of unbilled revenue included in receivables from related parties in the Consolidated Balance Sheets at December 31, 2018 and 2017 . The Company had $4.3 million and $15.2 million , respectively, of deferred revenue included in accrued expenses and other current liabilities in the Consolidated Balance Sheets at December 31, 2018 and 2017 .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Company's primary revenue streams include infrastructure services, pressure pumping services, natural sand proppant services and other services, which includes contract land and directional drilling services, coil tubing, pressure control, flowback, cementing, acidizing, equipment rentals, crude oil hauling and remote accommodations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18 , the Company deferred revenue totaling $4.2 million related to shortfall payments. This amount is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 ended December 31, 2018 , the Company recognized revenue totaling $1.5 million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contract land and directional drilling, coil tubing, pressure control, flowback, cementing, acidizing, equipment rentals, crude oil hauling and remote accommodations services, which are reported under other services. Contract drilling services are provided under daywork contracts. Mobilization revenue and costs are recognized over the days of actual drilling.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si>
  <si>
    <t>Earnings (Loss) per Share/Unaudited Pro Forma Earnings (Loss) per Share</t>
  </si>
  <si>
    <t>Earnings (Loss) per Share Earnings (loss) per share is computed by dividing net income (loss) by the weighted average number of outstanding shares. See Note 16.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Diluted earnings per share reflects the potential dilution, using the treasury stock method. During periods in which the Company realizes a net loss, restricted stock awards would be anti-dilutive to net loss per share and conversion into common stock is assumed not to occur.</t>
  </si>
  <si>
    <t>Equity-based and Stock-based Compensation</t>
  </si>
  <si>
    <t>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s and selling, general and administrative expenses.</t>
  </si>
  <si>
    <t xml:space="preserve">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The Company evaluates tax positions taken or expected to be taken in preparation of its tax returns and disallows the recognition of tax positions that do not meet a “more likely than not” threshold of being sustained upon examination by the taxing authorities. Income Taxes On October 12, 2016, immediately prior to the IPO of Mammoth Inc., the Partnership converted into a limited liability company named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Sand Tiger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 has included a pro forma provision for income taxes assuming it had been taxed as a C corporation in all periods prior to the conversion and contribution as part of its earnings per share calculation in Note 16. The unaudited pro forma data are presented for informational purposes only, and do not purport to project the Company's results of operations for any future period or its financial position as of any future date.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Other Comprehensive Income (Loss)</t>
  </si>
  <si>
    <t>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New Accounting Pronouncements</t>
  </si>
  <si>
    <t>New Accounting Pronouncements In February 2016, the FASB issued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will adopt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The Company will elect the transition practical expedient package whereby an entity need not reassess (i) whether any expired or existing contracts are or contains leases, (ii) the lease classification for any expired or existing leases and (iii) initial direct costs for any existing leases. The Company has concluded that its agreements for contract land drilling services, aviation services and remote accommodation services contain a lease component under Topic 842. The Company will elect the practical expedient provided to lessors in ASU 2018-11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ompany expects to continue to report revenue for its contract land drilling services under ASC 606. The Company is finalizing its evaluation with respect to leases where it is the lessee and expects to recognize right of use assets and offsetting lease liabilities of approximately $60.0 million upon the adoption of ASU 2016-02. Adoption of this standard will not have a material impact to the Consolidated Statement of Comprehensive Income (Loss). The Company will elect the practical expedient provided to lessees to combine the lease and non-lease components of a contract as well as the short-term lease recognition exemption. The Company is finalizing its implementation processes and controls needed to comply with the requirement of the new standard, which includes the implementation of a lease software solution to support lease portfolio management and lease accounting and disclosure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equity awards (see Note 17) was approximately $18.9 million as of this date.</t>
  </si>
  <si>
    <t>Organization and Basis of Presentation (Tables)</t>
  </si>
  <si>
    <t>Schedule of ownership of the company by major stakeholders</t>
  </si>
  <si>
    <t>At December 31, 2018 and December 31, 2017 , Wexford, Gulfport and Rhino beneficially owned the following shares of outstanding common stock of Mammoth Inc.: December 31, 2018 December 31, 2017 Share Count % Ownership Share Count % Ownership Wexford 21,988,473 49.0 % 25,009,319 56.1 % Gulfport 9,826,893 21.9 % 11,171,887 25.1 % Rhino 104,100 0.2 % 568,794 1.3 % Outstanding shares owned by related parties 31,919,466 71.1 % 36,750,000 82.5 % Total outstanding 44,876,649 100.0 % 44,589,306 100.0 %</t>
  </si>
  <si>
    <t>Summary of Significant Accounting Policies (Tables)</t>
  </si>
  <si>
    <t>Schedule of Allowance for Doubtful Accounts Receivable</t>
  </si>
  <si>
    <t>Following is a roll forward of the allowance for doubtful accounts for the years ended December 31, 2018 , 2017 and 2016 (in thousands): Balance, January 1, 2016 $ 4,012 Additions charged to expense 1,968 Deductions for uncollectible receivables written off (603 ) Balance, December 31, 2016 5,377 Additions charged to expense 16,206 Additions - other 179 Deductions for uncollectible receivables written off (25 ) Balance, December 31, 2017 21,737 Additions charged to expense (14,589 ) Deductions for uncollectible receivables written off (1,950 ) Balance, December 31, 2018 $ 5,198</t>
  </si>
  <si>
    <t>Schedule of Asset Retirement Obligations</t>
  </si>
  <si>
    <t>Following is a roll forward of the Company's asset retirement obligations for the years ended December 31, 2018 and 2017 (in thousands): December 31, 2018 2017 Balance as of beginning of period $ 2,123 $ 260 Additions 989 — Liabilities assumed through acquisition — 1,732 Accretion expense 60 124 Foreign currency translation adjustment (8 ) 7 Asset retirement obligation as of end of period $ 3,164 $ 2,123</t>
  </si>
  <si>
    <t>Schedules of Significant Customers</t>
  </si>
  <si>
    <t xml:space="preserve">Following is a summary of our significant customers based on accounts receivable balances at December 31, 2018 and 2017 and revenues derived for the years ended December 31, 2018 , 2017 and 2016 : REVENUES ACCOUNTS RECEIVABLE Years Ended December 31, At December 31, 2018 2017 2016 2018 2017 Customer A (a) 60 % 29 % — 65 % 56 % Customer B (b) 8 % 30 % 57 % 3 % 12 % Customer C (c) — % 1 % 11 % — % —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and other businesses. c. Customer C is a third-party customer. Revenues earned from Customer C were derived from the Company's remote accommodations business. </t>
  </si>
  <si>
    <t>Revenues Revenues (Tables)</t>
  </si>
  <si>
    <t>Schedule of contract liabilities</t>
  </si>
  <si>
    <t>Following is a rollforward of the Company's contract liabilities (in thousands): Balance, January 1, 2018 $ 15,000 Deduction for recognition of revenue (15,000 ) Increase for deferral of shortfall payments 4,246 Increase for deferral of customer prepayments 58 Balance, December 31, 2018 $ 4,304</t>
  </si>
  <si>
    <t>Acquisitions (Tables)</t>
  </si>
  <si>
    <t>Schedule of recognized identified assets acquired and liabilities assumed</t>
  </si>
  <si>
    <t>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d. Long-term debt assumed was paid off subsequent to the acquisition.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 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in Consolidated Statements of Comprehensive Income (Loss) reflected net of income taxes of $2.2 million . d. The fair value of the business was determined based on the excess cash flow method, a form of the income approach.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t>
  </si>
  <si>
    <t>Business acquisition, pro forma information</t>
  </si>
  <si>
    <t xml:space="preserve">Since the acquisition date, the Chieftain Assets have provided the following activity (in thousands): 2018 2017 Revenues (a) $ 52,628 $ 22,847 Net income (b) 8,379 5,520 a. Includes intercompany revenues of $14.8 million and $12.3 million , respectively, for 2018 and 2017 b. Includes depreciation and amortization of $4.9 million and $2.8 million , respectively, for 2018 and 2017 The following table presents unaudited pro forma information as if the acquisition of the Chieftain Assets had occurred as of January 1, 2017 (in thousands): Year Ended December 31, 2017 Revenues $ 22,847 Net income 5,655 From its acquisition date through December 31, 2018 , 5 Star has provided the following activity (in thousands): 2018 2017 Revenues (a) $ 143,302 $ 25,216 Net income (b) 4,149 4,191 a. Includes intercompany revenues of $112.6 million and $16.0 million , respectively, for 2018 and 2017 b. Includes depreciation and amortization expense of $3.5 million and $0.8 million , respectively, for 2018 and 2017 The following table presents unaudited pro forma information as if the acquisition of 5 Star had occurred as of January 1, 2017 (in thousands): Year Ended December 31, 2017 Revenues $ 31,548 Net income 3,910 From the acquisition date through December 31, 2018 , RTS provided the following activity (in thousands): 2018 Revenues $ 6,682 Net loss (a) (3,210 ) a. Includes depreciation expense of $0.9 million . The following table presents unaudited pro forma information as if the acquisition of RTS had occurred as of January 1, 2017 (in thousands): Years Ended December 31, 2018 2017 Revenues $ 16,212 $ 20,877 Net (loss) income (4,066 ) 1,141 From the acquisition date through December 31, 2018 , WTL provided the following activity (in thousands): 2018 Revenues $ 7,511 Net loss (a) (149 ) a. Includes depreciation and amortization expense of $1.0 million . The following table presents unaudited pro forma information as if the acquisition of WTL had occurred as of January 1, 2017 (in thousands): Years Ended December 31, 2018 2017 Revenues $ 10,270 $ 4,229 Net (loss) income (64 ) 165 From the acquisition date through December 31, 2018 , ARS and the Brim Equipment Assets provided the following activity (in thousands): 2018 ARS Brim Equipment Assets Revenues $ — $ — Net loss (a) (25 ) — a. Includes depreciation expense of $0.02 million for ARS. The following table presents unaudited pro forma information as if the ARS and the Brim Equipment Assets acquisitions had occurred as of January 1, 2017 (in thousands): Years Ended December 31, Years Ended December 31, 2018 2017 2018 2017 ARS Brim Equipment Assets Revenues $ 3,055 $ 2,641 $ 4,478 $ 1,448 Net (loss) income 207 (39 ) 2,410 459 Since the acquisition date, the businesses acquired have provided the following activity (in thousands): 2018 2017 SR Energy Cementing SR Energy Cementing Revenues (a) $ 29,287 $ 6,426 $ 11,572 $ 7,500 Net loss (b, c) (2,539 ) (5,869 ) (1,626 ) (1,963 ) a. Includes intercompany revenues of $3.0 million and $0.6 million , respectively, for SR Energy for 2018 and 2017 and $0.3 million and a nominal amount, respectively, for Cementing for 2018 and 2017. b. Includes depreciation and amortization of $5.4 million and $3.4 million , respectively, for SR Energy for 2018 and 2017 and $1.5 million and $4.1 million , respectively, for Cementing for 2018 and 2017. c. Includes non-cash impairment expense of $4.4 million for Cementing in 2018 related to the impairment of intangible assets and goodwill as a result of moving Cementing equipment from the Utica shale to the Permian basin. The following table presents unaudited pro forma information as if the acquisition of SR Energy and Cementing had occurred on January 1, 2017 (in thousands): Year Ended December 31, 2017 Revenues $ 35,142 Net loss (4,066 ) From its acquisition date through December 31, 2018 , Higher Power has provided the following activity (in thousands): 2018 2017 Revenues (a) $ 220,281 $ 39,571 Net income (b) (5,868 ) 5,127 a. Includes intercompany revenues of $191.2 million and $27.4 million , respectively, for 2018 and 2017 b. Includes depreciation and amortization of $7.1 million and $2.0 million , respectively, for 2018 and 2017 The following table presents unaudited pro forma information as if the acquisition of Higher Power had occurred as of January 1, 2017 (in thousands): Year Ended December 31, 2017 Revenues $ 42,343 Net income 5,004 From the acquisition date through December 31, 2018 , ARS and the Brim Equipment Assets provided the following activity (in thousands): 2018 ARS Brim Equipment Assets Revenues $ — $ — Net loss (a) (25 ) — a. Includes depreciation expense of $0.02 million for ARS. </t>
  </si>
  <si>
    <t>Summary of consideration transferred</t>
  </si>
  <si>
    <t>At the acquisition date, the components of the consideration transferred were as follows (in thousands): Consideration attributable to Cementing (a) $ 12,975 Consideration attributable to SR Energy (a) 12,787 Total consideration transferred $ 25,762 a. See summary of acquired assets and liabilities below</t>
  </si>
  <si>
    <t>Inventories (Tables)</t>
  </si>
  <si>
    <t>Schedule of Inventory</t>
  </si>
  <si>
    <t>A summary of the Company's inventories is shown below (in thousands): December 31, 2018 2017 Supplies $ 12,571 $ 9,437 Raw materials 199 219 Work in process 3,273 2,370 Finished goods 5,259 5,788 Total inventory $ 21,302 $ 17,814</t>
  </si>
  <si>
    <t>Property, Plant and Equipment (Tables)</t>
  </si>
  <si>
    <t>Property, plant and equipment include the following (in thousands): December 31, Useful Life 2018 2017 Pressure pumping equipment 3-5 years $ 208,968 $ 190,211 Drilling rigs and related equipment 3-15 years 122,198 132,260 Machinery and equipment (a) 7-20 years 173,867 97,569 Buildings 15-39 years 46,380 45,992 Vehicles, trucks and trailers (b) 5-10 years 132,337 54,055 Coil tubing equipment 4-10 years 29,128 28,053 Land N/A 14,235 11,317 Land improvements 15 years or life of lease 9,614 9,614 Rail improvements 10-20 years 13,806 5,540 Other property and equipment 3-12 years 18,551 12,687 769,084 587,298 Deposits on equipment and equipment in process of assembly (c) 16,865 20,348 785,949 607,646 Less: accumulated depreciation, depletion, amortization and accretion (d) 349,250 256,629 Property, plant and equipment, net $ 436,699 $ 351,017 a. Included in machinery and equipment are assets under capital leases totaling $1.8 million and $1.8 million , respectively, for the years ended December 31, 2018 and 2017 . b. Included in vehicles, trucks and trailers are assets under capital leases totaling $0.3 million and $1.0 million , respectively, for the years ended December 31, 2018 and 2017 . c. Included in deposits on equipment and equipment in process of assembly are assets under capital leases totaling $1.7 million for the year ended December 31, 2018 . These assets were received on December 31, 2018 and were not yet placed in service. d. Accumulated depreciation for assets under capital leases totaled $0.6 million and $0.8 million , respectively, for the years ended December 31, 2018 and 2017 .</t>
  </si>
  <si>
    <t>Schedule Of Depreciation, Depletion, Accretion And Amortization Expense</t>
  </si>
  <si>
    <t>A summary of depreciation, depletion, amortization and accretion expense is shown below (in thousands): Years Ended December 31, 2018 2017 2016 Depreciation expense (a) $ 107,634 $ 81,191 $ 62,196 Accretion and depletion expense (see Note 2) 3,539 1,632 1,048 Amortization expense (see Note 8) 8,704 9,301 9,071 Depreciation, depletion, amortization and accretion $ 119,877 $ 92,124 $ 72,315 a. Includes depreciation expense for assets under capital leases totaling $0.5 million , $0.4 million and $0.5 million , respectively, for the years ended December 31, 2018 , 2017 and 2016 .</t>
  </si>
  <si>
    <t>Impairments (Tables)</t>
  </si>
  <si>
    <t>Details of Impairment of Long-Lived Assets Held and Used by Asset</t>
  </si>
  <si>
    <t>A summary of our impairments is as follows (in thousands): December 31, 2018 2017 2016 Drilling rigs (a) $ 3,966 $ 3,822 $ 347 Flowback equipment (a) — — 1,385 Other property, plant and equipment (a) 307 324 139 Impairment of goodwill (b) 3,203 — — Impairment of intangible assets (b) 1,379 — — $ 8,855 $ 4,146 $ 1,871 a. For the years ended December 31, 2018 , 2017 and 2016 , the Company recognized impairments of $4.3 million , $4.1 million and $1.9 million , respectively, to reduce the carrying value of certain assets which were deemed impaired based on future expected cash flows of the equipment. The Company measured impairment using significant unobservable inputs (Level 3) based on an income approach. b. During the year ended December 31, 2018 , the Company moved Cementing's equipment from the Utica shale to the Permian basin. As a result, the Company recognized impairment on Cementing's intangible assets, including goodwill, non-contractual customer relationships and trade name of $3.2 million , $1.0 million and $0.2 million , respectively. Additionally, the Company recognized impairment of trade name totaling $0.2 million related to the name change of Stingray Logistics to Silverback Energy. The Company measured Cementing's goodwill using an income approach, which provides an estimated fair value based on anticipated cash flows that are discounted using a weighted average cost of capital rate.</t>
  </si>
  <si>
    <t>Goodwill and Intangible Assets (Tables)</t>
  </si>
  <si>
    <t>Schedule of Finite-Lived Intangible Assets</t>
  </si>
  <si>
    <t>The Company had the following definite lived intangible assets recorded as of the dates presented below (in thousands): December 31, 2018 2017 Customer relationships $ 2,255 $ 35,795 Trade names 9,063 8,793 Less: accumulated amortization - customer relationships (544 ) (26,172 ) Less: accumulated amortization - trade names (3,018 ) (2,277 ) Intangible assets, net $ 7,756 $ 16,139</t>
  </si>
  <si>
    <t>Schedule of Finite-Lived Intangible Assets, Future Amortization Expense</t>
  </si>
  <si>
    <t>Aggregated expected amortization expense for the future periods is expected to be as follows (in thousands): Year ended December 31: Amount 2019 $ 1,135 2020 1,135 2021 1,129 2022 1,108 2023 991 Thereafter 2,258 $ 7,756</t>
  </si>
  <si>
    <t>Schedule of Goodwill</t>
  </si>
  <si>
    <t>Changes in goodwill for the years ended December 31, 2018 and 2017 are set forth below (in thousands): Balance, January 1, 2017 $ 88,727 Additions: 2017 Stingray Acquisition 10,193 Higher Power Acquisition 643 5 Star Acquisition 248 Balance, December 31, 2017 99,811 Additions: WTL Acquisition 1,567 RTS Acquisition 133 ARS Acquisition 694 Brim Equipment Assets Acquisition 2,243 Impairment (3,203 ) Balance, December 31, 2018 $ 101,245</t>
  </si>
  <si>
    <t>Accrued Expenses and Other Current Liabilities (Tables)</t>
  </si>
  <si>
    <t>Schedule of Accounts Payable and Accrued Liabilities</t>
  </si>
  <si>
    <t>Accrued expense and other current liabilities included the following (in thousands): December 31, 2018 2017 Accrued compensation, benefits and related taxes $ 20,898 $ 11,552 State and local taxes payable 18,687 2,126 Financed insurance premiums 6,761 4,876 Insurance reserves 4,678 2,942 Deferred revenue 4,304 15,210 Other 4,324 4,189 Total $ 59,652 $ 40,895</t>
  </si>
  <si>
    <t>Other Liabilities (Tables)</t>
  </si>
  <si>
    <t>Schedule Of Other Liabilities</t>
  </si>
  <si>
    <t>Other liabilities included the following (in thousands): December 31, 2018 2017 Capital lease obligations $ 3,190 $ 2,015 Equipment financing arrangement 1,313 1,605 Other — 500 Total 4,503 4,120 Less: Current portion of capital lease and equipment financing obligations included in accrued expenses and other current liabilities 1,760 831 Total Other Liabilities $ 2,743 $ 3,289</t>
  </si>
  <si>
    <t>Schedule of Future Minimum Lease Payments for Capital Leases</t>
  </si>
  <si>
    <t>Aggregate future payments under the Company's non-cancelable capital leases and equipment financing arrangement as of December 31, 2018 are as follows (in thousands): 2019 $ 1,901 2020 1,075 2021 775 2022 747 2023 387 Thereafter 32 Total future minimum payments 4,917 Less: interest payments 414 Present value of future minimum payments $ 4,503</t>
  </si>
  <si>
    <t>Selling, General and Administrative Expense Selling, General and Administrative Expense (Tables)</t>
  </si>
  <si>
    <t>Schedule Of Selling, General And Administrative Expense</t>
  </si>
  <si>
    <t>Selling, general and administrative ("SG&amp;A") expense includes of the following (in thousands): Years Ended December 31, 2018 2017 2016 Cash expenses: Compensation and benefits $ 42,950 $ 15,322 $ 9,789 Professional services 11,854 7,765 4,552 Other (a) 10,718 7,503 1,960 Total cash SG&amp;A expense 65,522 30,590 16,301 Non-cash expenses: Bad debt provision (b) (14,578 ) 16,098 1,246 Equity based compensation (c) 17,487 — — Stock based compensation 4,666 3,198 501 Total non-cash SG&amp;A expense 7,575 19,296 1,747 Total SG&amp;A expense $ 73,097 $ 49,886 $ 18,048 a. Includes travel-related costs, IT expenses, rent, utilities and other general and administrative-related costs. b. During the year ended December 31, 2018 , the Company received payment for amounts previously reserved in 2017. As a result, during the year ended December 31, 2018 , the Company reversed bad debt expense of $16.0 million recognized in 2017. c. Represents compensation expense for non-employee awards, which were issued and are payable by certain affiliates of Wexford (the sponsor level). See Note 17 for additional detail.</t>
  </si>
  <si>
    <t>Income Taxes (Tables)</t>
  </si>
  <si>
    <t>Schedule of Components of Income Tax Expense (Benefit)</t>
  </si>
  <si>
    <t>The components of income tax expense (benefit) attributable to the Company for the year ended December 31, 2018 , 2017 and 2016 , respectively, are as follows (in thousands): Year Ended December 31, 2018 2017 2016 U.S. current income tax expense $ 25,656 $ 804 $ 2,307 U.S. deferred income tax expense (benefit) 25,372 (27,764 ) 47,957 Foreign current income tax expense 75,381 36,565 3,594 Foreign deferred income tax expense (benefit) 26,854 (6,773 ) 27 Total $ 153,263 $ 2,832 $ 53,885</t>
  </si>
  <si>
    <t>Schedule of Effective Income Tax Rate Reconciliation</t>
  </si>
  <si>
    <t>A reconciliation of the statutory federal income tax amount to the recorded expense is as follows (in thousands): Year Ended December 31, 2018 2017 2016 Income (loss) before income taxes, as reported $ 389,228 $ 61,796 $ (38,568 ) Bargain purchase gain, net of tax — (4,012 ) — Income (loss) before income taxes, as taxed 389,228 57,784 (38,568 ) Statutory income tax rate 21 % 35 % 35 % Expected income tax expense (benefit) 81,738 20,224 (13,499 ) Income earned as non-taxable entity (See Note 2) — — 15,167 Effect due to change to C corporation (See Note 2) — — 53,089 Change in tax rate (103 ) (21,309 ) (25 ) Tax reform - unrepatriated foreign earnings — (9,727 ) — Foreign income tax rate differential 39,080 6,286 (1,078 ) Foreign earnings not in reported income 46,834 22,054 — Foreign tax credits (89,677 ) (29,551 ) — Withholding taxes 13,930 — — Other permanent differences 13,045 503 210 State tax expenses 5,394 39 21 Return to provision 6,071 — — Other 680 (1,192 ) — Change in valuation allowance 36,271 15,505 — Total $ 153,263 $ 2,832 $ 53,885</t>
  </si>
  <si>
    <t>Schedule of Deferred Tax Assets and Liabilities</t>
  </si>
  <si>
    <t>Deferred tax liabilities attributable to the Company consisted of the following (in thousands): Year Ended December 31, 2018 2017 Deferred tax assets: Allowance for doubtful accounts $ 1,180 $ 11,973 Deferred compensation 1,032 1,032 Accrued liabilities 3,428 1,442 Foreign tax credits 51,776 15,505 Other 2,094 1,448 Valuation allowance (51,776 ) (15,505 ) Deferred tax assets 7,734 15,895 Deferred tax liabilities: Property and equipment $ (63,181 ) $ (40,390 ) Intangible assets (4,936 ) (2,839 ) Withholding taxes (17,419 ) — Other (1,507 ) (74 ) Deferred tax liabilities (87,043 ) (43,303 ) Net deferred tax liability $ (79,309 ) $ (27,408 ) Reflected in accompanying balance sheet as: Deferred income tax asset $ — $ 6,739 Deferred income tax liability (79,309 ) (34,147 ) Total $ (79,309 ) $ (27,408 )</t>
  </si>
  <si>
    <t>Stockholder's Equity and Earnings (Loss) Per Share (Tables)</t>
  </si>
  <si>
    <t>Schedule of Dividends Paid</t>
  </si>
  <si>
    <t>The table below summarized the dividends paid on the Company's common stock. Per Share Total 2018 (in thousands) Paid on August 14, 2018 $ 0.125 $ 5,595 Paid on November 15, 2018 0.125 5,606 Total cash dividends $ 0.25 $ 11,201</t>
  </si>
  <si>
    <t>Schedule of Earnings Per Unit and Per Share</t>
  </si>
  <si>
    <t xml:space="preserve">A reconciliation of the components of pro forma basic and diluted loss per common share is presented in the table below: Year Ended December 31, 2016 (in thousands, except per share data) Pro Forma C Corporation Data (unaudited): Net loss, as reported $ (92,453 ) Taxes on income earned as a non-taxable entity (Note 15) 15,224 Taxes due to change to C corporation (Note 15) 53,089 Pro forma net loss $ (24,140 ) Basic loss per share: Allocation of earnings: Net loss $ (24,140 ) Weighted average common shares outstanding 43,107 Basic loss per share $ (0.56 ) Diluted loss per share: Allocation of earnings: Net loss $ (24,140 ) Weighted average common shares, including dilutive effect (a) 43,107 Diluted loss per share $ (0.56 ) a. No incremental shares of potentially dilutive restricted stock awards were included as their effect was antidilutive under the treasury stock method. Year Ended December 31, Weighted Average Shares Outstanding Share Issuance at IPO (a) Conversion Weighted Average Units Outstanding 2016 31,500,000 1,500,000 (30,000,000 ) 30,000,000 a. Weighted average of 7,500,000 shares issued from the closing date of the IPO on October 19, 2016 to December 31, 2016. Year Ended December 31, 2018 2017 2016 (in thousands, except per share data) Basic earnings (loss) per share: Allocation of earnings: Net income (loss) $ 235,965 $ 58,964 $ (92,453 ) Weighted average common shares outstanding 44,750 41,548 31,500 Basic earnings (loss) per share $ 5.27 $ 1.42 $ (2.94 ) Diluted earnings (loss) per share: Allocation of earnings: Net income (loss) $ 235,965 $ 58,964 $ (92,453 ) Weighted average common shares, including dilutive effect (a) 45,021 41,639 31,500 Diluted earnings (loss) per share $ 5.24 $ 1.42 $ (2.94 ) a. No incremental shares of potentially dilutive restricted stock awards were included for the year ended December 31, 2016 as their effect was antidilutive under the treasury stock method. </t>
  </si>
  <si>
    <t>Stock-Based Compensation (Tables)</t>
  </si>
  <si>
    <t>A summary of the status and changes of the unvested shares of restricted stock units under the 2016 Plan is presented below. Number of Unvested Restricted Stock Units Weighted Average Grant-Date Fair Value Unvested restricted stock units as of October 19, 2016 — $ — Granted 298,335 $ 14.97 Vested (11,110 ) $ (14.69 ) Forfeited (4,445 ) $ (15.00 ) Unvested restricted stock units as of December 31, 2016 282,780 $ 14.98 Granted 460,185 $ 20.72 Vested (97,890 ) $ (15.07 ) Forfeited (4,443 ) $ (15.00 ) Unvested restricted stock units as of December 31, 2017 640,632 $ 19.44 Granted 103,556 $ 27.74 Vested (270,069 ) $ 19.26 Forfeited (40,000 ) $ 20.68 Unvested restricted stock units as of December 31, 2018 434,119 $ 22.78</t>
  </si>
  <si>
    <t>Related Party Transactions (Tables)</t>
  </si>
  <si>
    <t>Schedule of Related Party Transactions</t>
  </si>
  <si>
    <t>Following is a summary of related party transactions (in thousands): REVENUES ACCOUNTS RECEIVABLE Years Ended December 31, At December 31, 2018 2017 2016 2018 2017 Pressure Pumping and Gulfport (a) $ 96,013 $ 144,473 $ 102,390 $ 8,175 $ 25,054 Muskie and Gulfport (b) 25,050 42,956 25,783 1,193 1,947 Panther and Gulfport (c) 44 3,253 3,011 — 872 Cementing and Gulfport (d) 5,853 7,410 — — 2,255 SR Energy and Gulfport (e) 14,717 10,129 — 1,658 3,348 Panther and El Toro (f) 918 96 172 64 — Redback Energy and El Toro (g) 92 216 530 — — Coil Tubing and El Toro (h) 514 161 319 — — Other Relationships 32 326 725 74 312 $ 143,233 $ 209,020 $ 132,930 $ 11,164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performs drilling services for Gulfport pursuant to a master service agreement. d. Cementing performs well cementing services for Gulfport. e. SR Energy provides rental services for Gulfport. f. Panther provides directional drilling services for El Toro, an affiliate of Wexford, pursuant to a master service agreement. g. Redback Energy performs completion and production services for El Toro pursuant to a master service agreement. h. Coil Tubing provides El Toro services in connection with completion activities. COST OF REVENUE ACCOUNTS PAYABLE Years Ended December 31, At December 31, 2018 2017 2016 2018 2017 Cobra and T&amp;E (a) 4,042 610 — — 457 Higher Power and T&amp;E (a) 1,603 25 — — 3 Panther and DBDHT (b) 240 196 49 240 77 The Company and 2017 Stingray Companies (c) — 432 724 — — Other Relationships — 145 293 — 218 $ 5,885 $ 1,408 $ 1,066 $ 240 $ 755 SELLING, GENERAL AND ADMINISTRATIVE COSTS Consolidated and Everest (d) $ 145 $ 175 $ 262 $ 27 $ 19 Consolidated and Wexford (e) 992 892 394 100 150 Mammoth and Caliber (f) 648 335 — 3 1 Other Relationships 113 79 102 — 2 $ 1,898 $ 1,481 $ 758 $ 130 $ 172 CAPITAL EXPENDITURES Cobra and T&amp;E (a) 1,247 629 — — 66 Higher Power and T&amp;E (a) 2,960 1,380 — — 385 $ 4,207 $ 2,009 $ — $ — $ 451 $ 370 $ 1,378 a. Cobra, Higher Power and Cobra Logistics purchase materials and services from T&amp;E, an entity in which a member of management's family owned a minority interest. T&amp;E ceased to be a related party as of September 30, 2018. b. Panther rents rotary steerable equipment in connection with its directional drilling services from DBDHT, an affiliate of Wexford. c. Prior to the 2017 Stingray Acquisition, the 2017 Stingray Companies provided certain services to the Company and, from time to time, the 2017 Stingray Companies paid for goods and services on behalf of the Company. d. Everest, a subsidiary of Wexford,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Mammoth leases office space from Caliber, an entity controlled by Wexford.</t>
  </si>
  <si>
    <t>Commitments and Contingencies (Tables)</t>
  </si>
  <si>
    <t>Schedule of Future Minimum Rental Payments for Operating Leases</t>
  </si>
  <si>
    <t xml:space="preserve">Aggregate future minimum payments under the Company's non-cancelable operating, capital spend commitments and minimum purchase commitments as of December 31, 2018 are as follows (in thousands): Year ended December 31: Operating Leases Capital Spend Commitments Minimum Purchase Commitments (a) 2019 $ 20,161 $ 10,557 $ 32,483 2020 16,579 — 19,679 2021 12,567 — 501 2022 9,329 — 12 2023 5,000 — 12 Thereafter 2,548 — 4 $ 66,184 $ 10,557 $ 52,691 a. Included in these amounts are sand purchase commitments of $47.1 million . Pricing for certain sand purchase agreements is variable and, therefore, the total sand purchase commitments could be as much as $53.7 million . The minimum amount due in the form of shortfall fees under certain sand purchase agreements was $3.6 million as of December 31, 2018 . </t>
  </si>
  <si>
    <t>Schedule Of Letters Of Credit</t>
  </si>
  <si>
    <t>The letters of credit are categorized below (in thousands): December 31, 2018 2017 Insurance programs $ 4,105 $ 2,486 Environmental remediation 3,877 3,582 Rail car commitments 455 455 Total letters of credit $ 8,437 $ 6,523</t>
  </si>
  <si>
    <t>Reporting Segments and Geographic Areas (Tables)</t>
  </si>
  <si>
    <t>Schedule of Segment Reporting Information, by Segment</t>
  </si>
  <si>
    <t xml:space="preserve"> Year Ended December 31, 2018 Infrastructure Pressure Pumping Sand All Other Eliminations Total Revenue from external customers $ 1,082,371 $ 362,491 $ 100,816 $ 144,406 $ — $ 1,690,084 Intersegment revenues — 7,001 67,459 5,516 (79,976 ) — Total revenue 1,082,371 369,492 168,275 149,922 (79,976 ) 1,690,084 Cost of revenue, exclusive of depreciation, depletion, amortization and accretion 608,017 223,296 126,714 135,777 — 1,093,804 Intersegment cost of revenues 2,583 70,365 6,103 898 (79,949 ) — Total cost of revenue 610,600 293,661 132,817 136,675 (79,949 ) 1,093,804 Selling, general and administrative (a) 27,126 29,761 6,218 9,992 — 73,097 Depreciation, depletion, amortization and accretion 20,516 51,487 13,519 34,355 — 119,877 Impairment of long-lived assets 308 143 — 8,404 — 8,855 Operating income (loss) 423,821 (5,560 ) 15,721 (39,504 ) (27 ) 394,451 Interest expense 423 1,171 234 1,359 — 3,187 Other expense 573 434 525 504 — 2,036 Income (loss) before income taxes $ 422,825 $ (7,165 ) $ 14,962 $ (41,367 ) $ (27 ) $ 389,228 Total expenditures for property, plant and equipment $ 100,701 $ 33,774 $ 17,935 $ 39,533 $ — $ 191,943 As of December 31, 2018: Goodwill $ 3,828 $ 86,043 $ 2,684 $ 8,690 $ — $ 101,245 Intangible assets, net $ 1,650 $ 4,059 $ — $ 2,047 $ — $ 7,756 Total assets $ 366,457 $ 254,278 $ 177,870 $ 122,442 $ 152,044 $ 1,073,091 a. Included in Pressure Pumping selling, general and administrative expense is non-cash equity based compensation expense of $17.5 million . Year Ended December 31, 2017 Infrastructure Pressure Pumping Sand All Other Eliminations Total Revenue from external customers $ 224,425 $ 277,326 $ 90,023 $ 99,722 $ — $ 691,496 Intersegment revenue — 2,026 27,014 2,527 (31,567 ) — Total revenue 224,425 279,352 117,037 102,249 (31,567 ) 691,496 Cost of revenue, exclusive of depreciation, depletion, amortization and accretion 120,117 183,089 91,049 88,314 — 482,569 Intersegment cost of revenues 1,443 28,147 1,731 211 (31,532 ) — Total cost of revenue 121,560 211,236 92,780 88,525 (31,532 ) 482,569 Selling, general and administrative 21,606 9,501 8,190 10,589 — 49,886 Depreciation and amortization 3,185 45,413 9,394 34,132 — 92,124 Impairment of long-lived assets — — 324 3,822 — 4,146 Operating income (loss) 78,074 13,202 6,349 (34,819 ) (35 ) 62,771 Interest expense 241 1,622 679 1,768 — 4,310 Bargain purchase gain — — (4,012 ) — — (4,012 ) Other expense 6 129 211 331 — 677 Income (loss) before income taxes $ 77,827 $ 11,451 $ 9,471 $ (36,918 ) $ (35 ) $ 61,796 Total expenditures for property, plant and equipment $ 20,144 $ 85,853 $ 16,376 $ 11,480 $ — $ 133,853 As of December 31, 2017: Goodwill $ 891 $ 86,043 $ 2,684 $ 10,193 $ — $ 99,811 Intangible assets, net $ 1,770 $ 12,392 $ — $ 1,977 $ — $ 16,139 Total assets $ 205,275 $ 297,140 $ 190,859 $ 255,641 $ (81,672 ) $ 867,243 Year Ended December 31, 2016 Pressure Pumping Well Services Sand Drilling Other Energy Services Eliminations Total Revenue from external customers $ 123,856 $ 10,024 $ 33,835 $ 32,043 $ 30,867 $ — $ 230,625 Intersegment revenues 569 79 4,267 — — (4,915 ) — Total revenue 124,425 10,103 38,102 32,043 30,867 (4,915 ) 230,625 Cost of revenue, exclusive of depreciation, depletion, amortization and accretion 82,552 13,540 31,895 31,848 13,186 — 173,021 Intersegment cost of revenues 4,336 26 561 (8 ) — (4,915 ) — Total cost of revenue 86,888 13,566 32,456 31,840 13,186 (4,915 ) 173,021 Selling, general and administrative 4,327 2,336 3,337 5,625 2,423 — 18,048 Depreciation, depletion, amortization and accretion 37,013 5,128 6,483 21,512 2,179 — 72,315 Impairment of long-lived assets 139 1,385 — 347 — — 1,871 Operating loss (3,942 ) (12,312 ) (4,174 ) (27,281 ) 13,079 — (34,630 ) Interest expense 599 134 434 2,829 100 — 4,096 Other expense (income) 27 (566 ) 96 248 37 — (158 ) (Loss) income before income taxes $ (4,568 ) $ (11,880 ) $ (4,704 ) $ (30,358 ) $ 12,942 $ — $ (38,568 ) Total expenditures for property, plant and equipment 7,673 405 528 2,709 425 — 11,740 As of December 31, 2016: Goodwill $ 86,043 $ — $ 2,684 $ — $ — $ — $ 88,727 Intangible assets, net $ 21,435 $ 132 $ — $ — $ — $ — $ 21,567 Total assets $ 197,635 $ 128,698 $ 109,128 $ 99,868 $ 48,653 $ (81,620 ) $ 502,362</t>
  </si>
  <si>
    <t>Revenue from External Customers by Geographic Areas</t>
  </si>
  <si>
    <t>The following table presents consolidated revenues by country based on sales destination of the products or services (in thousands): Year Ended December 31, 2018 2017 2016 United States $ 654,506 $ 471,745 $ 196,573 Puerto Rico 1,022,558 203,087 — Canada 13,020 16,664 34,052 Total $ 1,690,084 $ 691,496 $ 230,625</t>
  </si>
  <si>
    <t>Long-lived Assets by Geographic Areas</t>
  </si>
  <si>
    <t>The following table presents long-lived assets, excluding deferred income tax assets, by country (in thousands): Year Ended December 31, 2018 2017 2016 United States $ 571,555 $ 515,904 $ 389,575 Puerto Rico 32,604 6,923 — Canada 19,376 23,254 23,848 Total $ 623,535 $ 546,081 $ 413,423</t>
  </si>
  <si>
    <t>Quarterly Financial Data (unaudited) (Tables)</t>
  </si>
  <si>
    <t>Quarterly Financial Information</t>
  </si>
  <si>
    <t xml:space="preserve"> Three Months Ended March 31, June 30, September 30, December 31, Total 2018 2018 2018 2018 (in thousands, except per share data) Revenue from external customers $ 433,699 $ 483,253 $ 361,323 $ 268,576 $ 1,546,851 Revenue from related parties 60,550 50,341 22,720 9,622 143,233 Cost of revenue, exclusive of depreciation, depletion, amortization and accretion 326,101 339,828 247,565 180,310 1,093,804 Selling, general and administrative expenses (a, b) 38,511 65,127 (45,324 ) 14,783 73,097 Depreciation, depletion, amortization and accretion 26,908 30,795 32,015 30,159 119,877 Impairment of long-lived assets — 187 4,582 4,086 8,855 Operating income 102,729 97,657 145,205 48,860 394,451 Interest expense 1,237 959 458 533 3,187 Other expense 28 486 400 1,122 2,036 Income before income taxes 101,464 96,212 144,347 47,205 389,228 Provision for income taxes 45,918 53,512 74,835 (21,002 ) 153,263 Net income $ 55,546 $ 42,700 $ 69,512 $ 68,207 $ 235,965 Net income per share (basic) (Note 16) $ 1.24 $ 0.95 $ 1.55 $ 1.52 $ 5.27 Net income per share (diluted) (Note 16) $ 1.24 $ 0.95 $ 1.54 $ 1.51 $ 5.24 Weighted average number of shares outstanding (Note 16) 44,650 44,737 44,756 44,845 44,750 Weighted average number of shares outstanding, including dilutive effect (Note 16) 44,884 45,059 45,082 45,048 45,021 a. Includes bad debt expense of $25.5 million and $28.3 million , respectively, for the three months ended March 31, 2018 and June 30, 2018 primarily related to specific reserves made related to the Company's contract with PREPA. During the three months ended September 30, 2018, the Company received payment for amounts previously reserved in 2017 related to the contract with PREPA. As a result, during the three months ended September 30, 2018, the Company reversed bad debt expense of $16.0 million recognized in 2017 and $53.6 million recognized in the first half of 2018. b. Includes $17.5 million for the three months ended June 30, 2018 related to non-employee non-cash equity compensation expense. Three Months Ended March 31, June 30, September 30, December 31, Total 2017 2017 2017 2017 (in thousands, except per share data) Revenue from external customers $ 30,464 $ 40,054 $ 78,389 $ 333,569 $ 482,476 Revenue from related parties 44,502 58,208 70,916 35,394 209,020 Cost of revenue, exclusive of depreciation, depletion, amortization and accretion 58,498 77,340 114,533 232,198 482,569 Selling, general and administrative expenses (a) 6,737 7,700 8,023 27,426 49,886 Depreciation, depletion, amortization and accretion 17,237 19,893 27,224 27,770 92,124 Impairment of long-lived assets — — — 4,146 4,146 Operating (loss) income (7,506 ) (6,671 ) (475 ) 77,423 62,771 Interest expense 397 1,112 1,420 1,381 4,310 Bargain purchase gain — (4,012 ) — — (4,012 ) Other expense (income) 184 202 319 (28 ) 677 (Loss) income before income taxes (8,087 ) (3,973 ) (2,214 ) 76,070 61,796 (Benefit) provision for income taxes (3,106 ) (2,804 ) (1,413 ) 10,155 2,832 Net (loss) income $ (4,981 ) $ (1,169 ) $ (801 ) $ 65,915 $ 58,964 Net (loss) income per share (basic) (Note 16) $ (0.13 ) $ (0.03 ) $ (0.02 ) $ 1.48 $ 1.42 Net (loss) income per share (diluted) (Note 16) $ (0.13 ) $ (0.03 ) $ (0.02 ) $ 1.48 $ 1.42 Weighted average number of shares outstanding (basic) (Note 16) 37,500 39,500 44,502 44,579 41,548 Weighted average number of shares outstanding (diluted) (Note 16) 37,500 39,500 44,502 44,683 41,639 a. Includes bad debt expense of $16.0 million for the three months ended December 31, 2017 primarily related to specific reserves made related to the Company's contract with PREPA. As noted above, the Company received payment from PREPA and, as a result, reversed the expense of $16.0 million during the three months ended September 30, 2018.</t>
  </si>
  <si>
    <t>Organization and Basis of Presentation - Narrative (Details) - USD ($) $ / shares in Units, $ in Thousands</t>
  </si>
  <si>
    <t>Jul. 30, 2018</t>
  </si>
  <si>
    <t>Jun. 05, 2017</t>
  </si>
  <si>
    <t>Oct. 19, 2016</t>
  </si>
  <si>
    <t>Nov. 24, 2014</t>
  </si>
  <si>
    <t>Business Acquisition [Line Items]</t>
  </si>
  <si>
    <t>Shares issued (in shares)</t>
  </si>
  <si>
    <t>Sale of stock, price per share (in USD per share)</t>
  </si>
  <si>
    <t>Operating Entities</t>
  </si>
  <si>
    <t>Shares issued in acquisition (in shares)</t>
  </si>
  <si>
    <t>Sturgeon LLC and Stingray Acquisition</t>
  </si>
  <si>
    <t>IPO</t>
  </si>
  <si>
    <t>IPO | Mammoth Holdings, Gulfport and Rhino</t>
  </si>
  <si>
    <t>Over-Allotment Option</t>
  </si>
  <si>
    <t>Secondary Public Offering</t>
  </si>
  <si>
    <t>Organization and Basis of Presentation - Ownership Information (Details) - shares</t>
  </si>
  <si>
    <t>Consolidation, Less than Wholly Owned Subsidiary, Parent Ownership Interest, Effects of Changes, Net [Line Items]</t>
  </si>
  <si>
    <t>Share Count (in shares)</t>
  </si>
  <si>
    <t>% Ownership</t>
  </si>
  <si>
    <t>100.00%</t>
  </si>
  <si>
    <t>Wexford</t>
  </si>
  <si>
    <t>49.00%</t>
  </si>
  <si>
    <t>56.10%</t>
  </si>
  <si>
    <t>Gulfport</t>
  </si>
  <si>
    <t>21.90%</t>
  </si>
  <si>
    <t>25.10%</t>
  </si>
  <si>
    <t>Rhino</t>
  </si>
  <si>
    <t>0.20%</t>
  </si>
  <si>
    <t>1.30%</t>
  </si>
  <si>
    <t>Outstanding shares owned by related parties</t>
  </si>
  <si>
    <t>71.10%</t>
  </si>
  <si>
    <t>82.50%</t>
  </si>
  <si>
    <t>Summary of Significant Accounting Policies - Cash and Cash Equivalents (Details) $ in Millions</t>
  </si>
  <si>
    <t>Dec. 31, 2018CAD ($)</t>
  </si>
  <si>
    <t>Cash</t>
  </si>
  <si>
    <t>Summary of Significant Accounting Policies - Accounts Receivable (Details) - USD ($) $ in Thousands</t>
  </si>
  <si>
    <t>Allowance for Doubtful Accounts Receivable [Roll Forward]</t>
  </si>
  <si>
    <t>Balance, Period Start</t>
  </si>
  <si>
    <t>Additions charged to expense</t>
  </si>
  <si>
    <t>Deductions for uncollectible receivables written off</t>
  </si>
  <si>
    <t>Additions - other</t>
  </si>
  <si>
    <t>Balance, Period End</t>
  </si>
  <si>
    <t>Cobra Acquisitions</t>
  </si>
  <si>
    <t>Oil And Natural Gas Industry</t>
  </si>
  <si>
    <t>Summary of Significant Accounting Policies - Inventory (Details) - USD ($) $ in Thousands</t>
  </si>
  <si>
    <t>Property, Plant and Equipment [Line Items]</t>
  </si>
  <si>
    <t>Coil Tubing Strings</t>
  </si>
  <si>
    <t>Inventory useful life (no longer than)</t>
  </si>
  <si>
    <t>12 months</t>
  </si>
  <si>
    <t>Summary of Significant Accounting Policies - Long-Lived Assets (Details) - USD ($) $ in Millions</t>
  </si>
  <si>
    <t>Summary of Significant Accounting Policies - Goodwill (Details) - USD ($)</t>
  </si>
  <si>
    <t>Impairment</t>
  </si>
  <si>
    <t>Summary of Significant Accounting Policies - Schedule of Assets Retirement Obligations (Details) - USD ($) $ in Thousands</t>
  </si>
  <si>
    <t>Asset Retirement Obligation, Roll Forward Analysis [Roll Forward]</t>
  </si>
  <si>
    <t>Balance as of beginning of period</t>
  </si>
  <si>
    <t>Additions</t>
  </si>
  <si>
    <t>Liabilities assumed through acquisition</t>
  </si>
  <si>
    <t>Accretion expense</t>
  </si>
  <si>
    <t>Foreign currency translation adjustment</t>
  </si>
  <si>
    <t>Asset retirement obligation as of end of period</t>
  </si>
  <si>
    <t>Summary of Significant Accounting Policies - Amortizable Intangible Assets (Details) - USD ($)</t>
  </si>
  <si>
    <t>3 Months Ended</t>
  </si>
  <si>
    <t>Sep. 30, 2018</t>
  </si>
  <si>
    <t>Acquired Finite-Lived Intangible Assets [Line Items]</t>
  </si>
  <si>
    <t>Impairment of finite lived intangible assets</t>
  </si>
  <si>
    <t>Impairment of intangible</t>
  </si>
  <si>
    <t>Cementing | Customer relationships</t>
  </si>
  <si>
    <t>Cementing | Trade names</t>
  </si>
  <si>
    <t>Silverback Energy | Trade names</t>
  </si>
  <si>
    <t>Summary of Significant Accounting Policies - Revenue Recognition (Details) - USD ($) $ in Thousands</t>
  </si>
  <si>
    <t>Accounts, Notes, Loans and Financing Receivable [Line Items]</t>
  </si>
  <si>
    <t>Proceeds from insurance settlement, operating activities</t>
  </si>
  <si>
    <t>Deferred revenue</t>
  </si>
  <si>
    <t>Unbilled Revenues</t>
  </si>
  <si>
    <t>Accounts receivable, related parties</t>
  </si>
  <si>
    <t>Summary of Significant Accounting Policies - Income Taxes (Details) $ in Millions</t>
  </si>
  <si>
    <t>Dec. 31, 2017USD ($)</t>
  </si>
  <si>
    <t>Total effect of income tax reform</t>
  </si>
  <si>
    <t>Unrecognized tax benefits</t>
  </si>
  <si>
    <t>Summary of Significant Accounting Policies - Concentration of Credit Risk and Significant Customers (Details) - Customer Concentration Risk</t>
  </si>
  <si>
    <t>Customer A | REVENUES</t>
  </si>
  <si>
    <t>Concentration Risk [Line Items]</t>
  </si>
  <si>
    <t>Concentration risk, percentage</t>
  </si>
  <si>
    <t>60.00%</t>
  </si>
  <si>
    <t>29.00%</t>
  </si>
  <si>
    <t>0.00%</t>
  </si>
  <si>
    <t>Customer A | ACCOUNTS RECEIVABLE</t>
  </si>
  <si>
    <t>65.00%</t>
  </si>
  <si>
    <t>56.00%</t>
  </si>
  <si>
    <t>Customer B | REVENUES</t>
  </si>
  <si>
    <t>8.00%</t>
  </si>
  <si>
    <t>30.00%</t>
  </si>
  <si>
    <t>57.00%</t>
  </si>
  <si>
    <t>Customer B | ACCOUNTS RECEIVABLE</t>
  </si>
  <si>
    <t>3.00%</t>
  </si>
  <si>
    <t>12.00%</t>
  </si>
  <si>
    <t>Customer C | REVENUES</t>
  </si>
  <si>
    <t>1.00%</t>
  </si>
  <si>
    <t>11.00%</t>
  </si>
  <si>
    <t>Customer C | ACCOUNTS RECEIVABLE</t>
  </si>
  <si>
    <t>Summary of Significant Accounting Policies - New Accounting Guidance (Details) - USD ($) $ in Millions</t>
  </si>
  <si>
    <t>Jan. 01, 2019</t>
  </si>
  <si>
    <t>Scenario, Forecast | Accounting Standards Update 2016-02</t>
  </si>
  <si>
    <t>New Accounting Pronouncements or Change in Accounting Principle [Line Items]</t>
  </si>
  <si>
    <t>Lease asset</t>
  </si>
  <si>
    <t>Lease liability</t>
  </si>
  <si>
    <t>Non-Employees Member | Payout Provision</t>
  </si>
  <si>
    <t>Fair value of the award as of the modification dates or grant date</t>
  </si>
  <si>
    <t>Non-Employees Member | Payout Provision | Scenario, Forecast | Accounting Standards Update 2018-07</t>
  </si>
  <si>
    <t>Revenues Revenues - Narrative (Details) - USD ($)</t>
  </si>
  <si>
    <t>Jan. 01, 2018</t>
  </si>
  <si>
    <t>Disaggregation of Revenue [Line Items]</t>
  </si>
  <si>
    <t>Increase for deferral of shortfall payments</t>
  </si>
  <si>
    <t>Recognized revenue</t>
  </si>
  <si>
    <t>Contract assets</t>
  </si>
  <si>
    <t>Shortfall Payments</t>
  </si>
  <si>
    <t>Revenues Revenues - Schedule of Contract Liabilities (Details) $ in Thousands</t>
  </si>
  <si>
    <t>Dec. 31, 2018USD ($)</t>
  </si>
  <si>
    <t>Contract with Customer, Liability [Roll Forward]</t>
  </si>
  <si>
    <t>Balance, January 1, 2018</t>
  </si>
  <si>
    <t>Deduction for recognition of revenue</t>
  </si>
  <si>
    <t>Increase for deferral of customer prepayments</t>
  </si>
  <si>
    <t>Balance, December 31, 2018</t>
  </si>
  <si>
    <t>Revenues Revenues - Performance Obligations (Details) $ in Millions</t>
  </si>
  <si>
    <t>Unsatisfied performance obligations</t>
  </si>
  <si>
    <t>Performance obligation, timing of satisfaction period</t>
  </si>
  <si>
    <t>3 years</t>
  </si>
  <si>
    <t>Acquisitions Acquisitions - ARS and Brim Equipment Acquisition Narrative (Details) $ in Thousands</t>
  </si>
  <si>
    <t>Dec. 21, 2018USD ($)hellicopter</t>
  </si>
  <si>
    <t>Dec. 31, 2016USD ($)</t>
  </si>
  <si>
    <t>Cash paid to acquire a business</t>
  </si>
  <si>
    <t>Air Rescue Systems Corporation and Brim Equipment Assets</t>
  </si>
  <si>
    <t>Acquisition related costs</t>
  </si>
  <si>
    <t>Cobra Aviation Services LLC</t>
  </si>
  <si>
    <t>Number of assets purchased | hellicopter</t>
  </si>
  <si>
    <t>Cobra Aviation Services LLC | ARS</t>
  </si>
  <si>
    <t>Consideration to be paid upon completion of contractual obligations</t>
  </si>
  <si>
    <t>Total consideration transferred</t>
  </si>
  <si>
    <t>Brim Acquisitions LLC</t>
  </si>
  <si>
    <t>Initial capital of acquisition</t>
  </si>
  <si>
    <t>Brim Acquisitions LLC | Cobra Aviation Services LLC</t>
  </si>
  <si>
    <t>Equity method investment, ownership percentage</t>
  </si>
  <si>
    <t>Brim Acquisitions LLC | Wexford Partners Investment Co. LLC</t>
  </si>
  <si>
    <t>51.00%</t>
  </si>
  <si>
    <t>Acquisitions Acquisitions - Schedule of Assets Acquired and Liabilities Assumed Air Rescue Systems and Brim Equipment Assets (Details) - USD ($) $ in Thousands</t>
  </si>
  <si>
    <t>Dec. 21, 2018</t>
  </si>
  <si>
    <t>Accounts receivable</t>
  </si>
  <si>
    <t>Property, plant and equipment</t>
  </si>
  <si>
    <t>Identifiable intangible assets</t>
  </si>
  <si>
    <t>Other assets</t>
  </si>
  <si>
    <t>Total assets acquired</t>
  </si>
  <si>
    <t>Acquired finite-lived intangible assets, weighted average useful life (in years)</t>
  </si>
  <si>
    <t>20 years</t>
  </si>
  <si>
    <t>Cobra Aviation Services LLC | Brim Equipment Assets</t>
  </si>
  <si>
    <t>Acquisitions Acquisitions - ARS and Brim Equipment Pro Forma Information (Details) - Cobra Aviation Services LLC - USD ($) $ in Thousands</t>
  </si>
  <si>
    <t>ARS</t>
  </si>
  <si>
    <t>Net loss</t>
  </si>
  <si>
    <t>Depreciation</t>
  </si>
  <si>
    <t>Net (loss) income</t>
  </si>
  <si>
    <t>Brim Equipment Assets</t>
  </si>
  <si>
    <t>Acquisitions - WTL Oil Acquisition Narrative (Details) - USD ($) $ in Thousands</t>
  </si>
  <si>
    <t>May 31, 2018</t>
  </si>
  <si>
    <t>WTL Oil LLC</t>
  </si>
  <si>
    <t>Total purchase price</t>
  </si>
  <si>
    <t>Consideration receivable</t>
  </si>
  <si>
    <t>Acquisitions - Schedule of Assets Acquired and Liabilities Assumed WTL Oil (Details) - USD ($) $ in Thousands</t>
  </si>
  <si>
    <t>Minimum | WTL Oil LLC</t>
  </si>
  <si>
    <t>10 years</t>
  </si>
  <si>
    <t>Maximum | WTL Oil LLC</t>
  </si>
  <si>
    <t>6 years 10 months 15 days</t>
  </si>
  <si>
    <t>Customer relationships | WTL Oil LLC</t>
  </si>
  <si>
    <t>8 years 11 months 20 days</t>
  </si>
  <si>
    <t>Trade names | WTL Oil LLC</t>
  </si>
  <si>
    <t>Acquisitions - Pro Forma Information WTL Oil Acquisition (Details) - WTL Oil LLC - USD ($) $ in Thousands</t>
  </si>
  <si>
    <t>Acquisitions - RTS Energy Services Acquisition Narrative (Details) - USD ($) $ in Thousands</t>
  </si>
  <si>
    <t>Jun. 15, 2018</t>
  </si>
  <si>
    <t>RTS Energy Services LLC</t>
  </si>
  <si>
    <t>Acquisitions - Schedule of Assets Acquired and Liabilities Assumed, RTS (Details) - USD ($) $ in Thousands</t>
  </si>
  <si>
    <t>Acquisitions - Pro Forma Information, RTS (Details) - RTS Energy Services LLC - USD ($) $ in Thousands</t>
  </si>
  <si>
    <t>Acquisitions - Acquisition of 5 Star Narrative (Details) - USD ($)</t>
  </si>
  <si>
    <t>Jul. 01, 2017</t>
  </si>
  <si>
    <t>5 Star</t>
  </si>
  <si>
    <t>Maximum | 5 Star</t>
  </si>
  <si>
    <t>Finite-lived intangible asset, useful life (in years)</t>
  </si>
  <si>
    <t>Intercompany elimination | 5 Star</t>
  </si>
  <si>
    <t>Acquisitions - Schedule Of Assets Acquired and Liabilities Assumed 5 Star (Details) - USD ($) $ in Thousands</t>
  </si>
  <si>
    <t>Long-term debt and other liabilities</t>
  </si>
  <si>
    <t>Total liabilities assumed</t>
  </si>
  <si>
    <t>Net assets acquired</t>
  </si>
  <si>
    <t>Trade names | 5 Star</t>
  </si>
  <si>
    <t>Acquisitions - Pro Forma, 5 Star (Details) - 5 Star - USD ($)</t>
  </si>
  <si>
    <t>Net income</t>
  </si>
  <si>
    <t>Acquisitions - Acquisition of Higher Power Narrative (Details) - USD ($)</t>
  </si>
  <si>
    <t>Apr. 21, 2017</t>
  </si>
  <si>
    <t>Higher Power</t>
  </si>
  <si>
    <t>Business combination, contingent consideration, liability</t>
  </si>
  <si>
    <t>Business combination, contingent consideration, payment term</t>
  </si>
  <si>
    <t>Transaction related costs expensed</t>
  </si>
  <si>
    <t>Intercompany elimination | Higher Power</t>
  </si>
  <si>
    <t>Acquisitions - Schedule of Assets Acquired and Liabilities Assumed. High Power Acquisition (Details) - USD ($) $ in Thousands</t>
  </si>
  <si>
    <t>Customer relationships | Higher Power</t>
  </si>
  <si>
    <t>Acquisitions - Pro Forma Information High Power Acquisition (Details) - Higher Power - USD ($)</t>
  </si>
  <si>
    <t>Intercompany elimination</t>
  </si>
  <si>
    <t>Acquisitions - Narrative Sturgeon Acquisitions (Details) - USD ($)</t>
  </si>
  <si>
    <t>Issuance of common stock (in shares)</t>
  </si>
  <si>
    <t>Business acquisition, share price (in USD per share)</t>
  </si>
  <si>
    <t>Acquisitions - Chieftain Acquisition Narrative (Details) - USD ($) $ in Thousands</t>
  </si>
  <si>
    <t>Intercompany elimination | Chieftain Acquisition</t>
  </si>
  <si>
    <t>Acquisitions - Schedule of Assets Acquired and Liabilities Assumed Chieftrain Sand and Proppant LLC (Details) - USD ($) $ in Thousands</t>
  </si>
  <si>
    <t>May 24, 2017</t>
  </si>
  <si>
    <t>Sep. 30, 2017</t>
  </si>
  <si>
    <t>Jun. 30, 2017</t>
  </si>
  <si>
    <t>Mar. 31, 2017</t>
  </si>
  <si>
    <t>[1],[2]</t>
  </si>
  <si>
    <t>Bargain purchase gain, net of tax</t>
  </si>
  <si>
    <t>Chieftain Acquisition</t>
  </si>
  <si>
    <t>Asset retirement obligation</t>
  </si>
  <si>
    <t>Total allocation of purchase price</t>
  </si>
  <si>
    <t>Bargain purchase, gain recognized, tax amount</t>
  </si>
  <si>
    <t>Acquisitions - Pro Forma Information Chieftain Sand and Proppant LLC (Details) - Chieftain Acquisition - USD ($) $ in Thousands</t>
  </si>
  <si>
    <t>Acquisitions - Stingray Acquisition Narrative (Details)</t>
  </si>
  <si>
    <t>Jun. 05, 2017USD ($)$ / shares</t>
  </si>
  <si>
    <t>Dec. 31, 2018USD ($)$ / shares</t>
  </si>
  <si>
    <t>Dec. 31, 2017$ / shares</t>
  </si>
  <si>
    <t>May 12, 2017agreement</t>
  </si>
  <si>
    <t>Number of contribution agreements entered into | agreement</t>
  </si>
  <si>
    <t>Common stock, par or stated value per share (in dollars per share) | $ / shares</t>
  </si>
  <si>
    <t>Stingray Acquisitions</t>
  </si>
  <si>
    <t>Issuance of common stock (in shares) | $</t>
  </si>
  <si>
    <t>Business acquisition, share price (in USD per share) | $ / shares</t>
  </si>
  <si>
    <t>Total consideration transferred | $</t>
  </si>
  <si>
    <t>Transaction related costs expensed | $</t>
  </si>
  <si>
    <t>Acquisitions - Consideration Transferred Stingray Acquisition (Details) $ in Thousands</t>
  </si>
  <si>
    <t>Jun. 05, 2017USD ($)</t>
  </si>
  <si>
    <t>Cementing</t>
  </si>
  <si>
    <t>SR Energy</t>
  </si>
  <si>
    <t>Acquisitions - Schedule of Assets Acquired and Liabilities Assumed, Stingray (Details) - USD ($) $ in Thousands</t>
  </si>
  <si>
    <t>Accounts payable and accrued liabilities</t>
  </si>
  <si>
    <t>Deferred tax liability</t>
  </si>
  <si>
    <t>SR Energy | Customer relationships</t>
  </si>
  <si>
    <t>SR Energy | Trade names</t>
  </si>
  <si>
    <t>Stingray Acquisitions | Customer relationships</t>
  </si>
  <si>
    <t>Stingray Acquisitions | Trade names</t>
  </si>
  <si>
    <t>Minimum | Stingray Acquisitions</t>
  </si>
  <si>
    <t>5 years</t>
  </si>
  <si>
    <t>Maximum | Stingray Acquisitions</t>
  </si>
  <si>
    <t>Acquisitions - Pro Forma Stingray Acquisitions (Details) - USD ($)</t>
  </si>
  <si>
    <t>Asset impairment charges</t>
  </si>
  <si>
    <t>Intercompany elimination | SR Energy</t>
  </si>
  <si>
    <t>Intercompany elimination | Cementing</t>
  </si>
  <si>
    <t>Inventory (Details) - USD ($) $ in Thousands</t>
  </si>
  <si>
    <t>Supplies</t>
  </si>
  <si>
    <t>Raw materials</t>
  </si>
  <si>
    <t>Work in process</t>
  </si>
  <si>
    <t>Finished goods</t>
  </si>
  <si>
    <t>Total inventory</t>
  </si>
  <si>
    <t>Property, Plant and Equipment (Details) - USD ($) $ in Thousands</t>
  </si>
  <si>
    <t>Property, plant, and equipment</t>
  </si>
  <si>
    <t>Deposits on equipment and equipment in process of assembly</t>
  </si>
  <si>
    <t>Property, plant and equipment, gross</t>
  </si>
  <si>
    <t>Less: accumulated depreciation, depletion, amortization and accretion</t>
  </si>
  <si>
    <t>Accumulated depreciation for assets under capital leases</t>
  </si>
  <si>
    <t>Gain on disposal of property and equipment</t>
  </si>
  <si>
    <t>Pressure pumping equipment</t>
  </si>
  <si>
    <t>Pressure pumping equipment | Minimum</t>
  </si>
  <si>
    <t>Useful Life</t>
  </si>
  <si>
    <t>Pressure pumping equipment | Maximum</t>
  </si>
  <si>
    <t>Drilling rigs and related equipment</t>
  </si>
  <si>
    <t>Drilling rigs and related equipment | Minimum</t>
  </si>
  <si>
    <t>Drilling rigs and related equipment | Maximum</t>
  </si>
  <si>
    <t>15 years</t>
  </si>
  <si>
    <t>Machinery and equipment</t>
  </si>
  <si>
    <t>Assets under capital lease</t>
  </si>
  <si>
    <t>Machinery and equipment | Minimum</t>
  </si>
  <si>
    <t>7 years</t>
  </si>
  <si>
    <t>Machinery and equipment | Maximum</t>
  </si>
  <si>
    <t>Buildings</t>
  </si>
  <si>
    <t>Buildings | Minimum</t>
  </si>
  <si>
    <t>Buildings | Maximum</t>
  </si>
  <si>
    <t>39 years</t>
  </si>
  <si>
    <t>Vehicles, trucks and trailers</t>
  </si>
  <si>
    <t>Vehicles, trucks and trailers | Minimum</t>
  </si>
  <si>
    <t>Vehicles, trucks and trailers | Maximum</t>
  </si>
  <si>
    <t>Coil tubing equipment</t>
  </si>
  <si>
    <t>Coil tubing equipment | Minimum</t>
  </si>
  <si>
    <t>4 years</t>
  </si>
  <si>
    <t>Coil tubing equipment | Maximum</t>
  </si>
  <si>
    <t>Land</t>
  </si>
  <si>
    <t>Land improvements</t>
  </si>
  <si>
    <t>Land improvements | Minimum</t>
  </si>
  <si>
    <t>Rail improvements</t>
  </si>
  <si>
    <t>Rail improvements | Minimum</t>
  </si>
  <si>
    <t>Rail improvements | Maximum</t>
  </si>
  <si>
    <t>Other property and equipment</t>
  </si>
  <si>
    <t>Other property and equipment | Minimum</t>
  </si>
  <si>
    <t>Other property and equipment | Maximum</t>
  </si>
  <si>
    <t>12 years</t>
  </si>
  <si>
    <t>Deposits on equipment and equipment in process of assembly [Member]</t>
  </si>
  <si>
    <t>Property, Plant and Equipment - Schedule of Depreciation, Amortization, Accretion, and Depletion (Details) - USD ($) $ in Thousands</t>
  </si>
  <si>
    <t>Jun. 30, 2018</t>
  </si>
  <si>
    <t>Mar. 31, 2018</t>
  </si>
  <si>
    <t>Depreciation expense</t>
  </si>
  <si>
    <t>Accretion and depletion expense (see Note 2)</t>
  </si>
  <si>
    <t>Amortization expense (see Note 8)</t>
  </si>
  <si>
    <t>Depreciation expense for assets under capital leases</t>
  </si>
  <si>
    <t>Impairments (Details) - USD ($)</t>
  </si>
  <si>
    <t>Impairment of goodwill</t>
  </si>
  <si>
    <t>Impairment of long-lived assets held for use</t>
  </si>
  <si>
    <t>Drilling Rigs</t>
  </si>
  <si>
    <t>Flowback equipment</t>
  </si>
  <si>
    <t>Other property, plant and equipment</t>
  </si>
  <si>
    <t>Goodwill and Intangible Assets - Definite Lived Intangible Assets (Details) - USD ($) $ in Thousands</t>
  </si>
  <si>
    <t>Finite-Lived Intangible Assets [Line Items]</t>
  </si>
  <si>
    <t>Finite-lived intangible assets, gross</t>
  </si>
  <si>
    <t>Less: accumulated amortization</t>
  </si>
  <si>
    <t>Goodwill and Intangible Assets - Narrative (Details) - USD ($)</t>
  </si>
  <si>
    <t>Amortization of intangible assets</t>
  </si>
  <si>
    <t>Minimum | Customer relationships</t>
  </si>
  <si>
    <t>6 years</t>
  </si>
  <si>
    <t>Minimum | Trade names</t>
  </si>
  <si>
    <t>Maximum | Customer relationships</t>
  </si>
  <si>
    <t>Maximum | Trade names</t>
  </si>
  <si>
    <t>Goodwill and Intangible Assets - Aggregated Expected Amortization Expense (Details) - USD ($) $ in Thousands</t>
  </si>
  <si>
    <t>2019</t>
  </si>
  <si>
    <t>2020</t>
  </si>
  <si>
    <t>2021</t>
  </si>
  <si>
    <t>2022</t>
  </si>
  <si>
    <t>2023</t>
  </si>
  <si>
    <t>Thereafter</t>
  </si>
  <si>
    <t>Goodwill and Intangible Assets - Schedule Of Changes in Goodwill (Details) - USD ($)</t>
  </si>
  <si>
    <t>Goodwill [Roll Forward]</t>
  </si>
  <si>
    <t>Goodwill, period start</t>
  </si>
  <si>
    <t>Goodwill, period end</t>
  </si>
  <si>
    <t>Equity Method Investment (Details) - USD ($) $ in Thousands</t>
  </si>
  <si>
    <t>Schedule of Equity Method Investments [Line Items]</t>
  </si>
  <si>
    <t>Carrying value of equity method investment</t>
  </si>
  <si>
    <t>Cobra Aviation Services LLC | Brim Acquisitions LLC</t>
  </si>
  <si>
    <t>Economic interest</t>
  </si>
  <si>
    <t>Wexford Partners Investment Co. LLC | Brim Acquisitions LLC</t>
  </si>
  <si>
    <t>Accrued Expenses and Other Current Liabilities - Summary of Accrued Expenses and Other Current Liabilities (Details) - USD ($) $ in Thousands</t>
  </si>
  <si>
    <t>Accrued compensation, benefits and related taxes</t>
  </si>
  <si>
    <t>State and local taxes payable</t>
  </si>
  <si>
    <t>Financed insurance premiums</t>
  </si>
  <si>
    <t>Insurance reserves</t>
  </si>
  <si>
    <t>Other</t>
  </si>
  <si>
    <t>Accrued Expenses and Other Current Liabilities - Narrative (Details)</t>
  </si>
  <si>
    <t>Financed insurance premium interest rate, percent</t>
  </si>
  <si>
    <t>3.45%</t>
  </si>
  <si>
    <t>2.75%</t>
  </si>
  <si>
    <t>Debt (Details)</t>
  </si>
  <si>
    <t>Oct. 19, 2018</t>
  </si>
  <si>
    <t>Jun. 30, 2015USD ($)</t>
  </si>
  <si>
    <t>Line of Credit Facility [Line Items]</t>
  </si>
  <si>
    <t>Outstanding borrowing under the credit facility</t>
  </si>
  <si>
    <t>Revolving Credit Facility</t>
  </si>
  <si>
    <t>Remaining borrowing capacity</t>
  </si>
  <si>
    <t>Maximum leverage ratio</t>
  </si>
  <si>
    <t>Debt covenant, minimum availability required</t>
  </si>
  <si>
    <t>Revolving Credit Facility | Minimum</t>
  </si>
  <si>
    <t>Interest coverage ratio</t>
  </si>
  <si>
    <t>Letter of Credit</t>
  </si>
  <si>
    <t>Sturgeon Acquisitions LLC | Revolving Credit Facility</t>
  </si>
  <si>
    <t>Maximum borrowing capacity</t>
  </si>
  <si>
    <t>Basis spread on variable rate, percent</t>
  </si>
  <si>
    <t>2.00%</t>
  </si>
  <si>
    <t>Debt instrument, term</t>
  </si>
  <si>
    <t>Sturgeon Acquisitions LLC | Revolving Credit Facility | London Interbank Offered Rate (LIBOR)</t>
  </si>
  <si>
    <t>Line of Credit | Revolving Credit Facility | Domestic Rate | Minimum</t>
  </si>
  <si>
    <t>Line of Credit | Revolving Credit Facility | Domestic Rate | Maximum</t>
  </si>
  <si>
    <t>1.50%</t>
  </si>
  <si>
    <t>Line of Credit | Revolving Credit Facility | London Interbank Offered Rate (LIBOR) | Minimum</t>
  </si>
  <si>
    <t>Line of Credit | Revolving Credit Facility | London Interbank Offered Rate (LIBOR) | Maximum</t>
  </si>
  <si>
    <t>2.50%</t>
  </si>
  <si>
    <t>Other Liabilities - Schedule of Other Liabilities (Details) - USD ($) $ in Thousands</t>
  </si>
  <si>
    <t>Capital lease obligations</t>
  </si>
  <si>
    <t>Equipment financing arrangement</t>
  </si>
  <si>
    <t>Less: Current portion of capital lease and equipment financing obligations included in accrued expenses and other current liabilities</t>
  </si>
  <si>
    <t>Total Other Liabilities</t>
  </si>
  <si>
    <t>Other Liabilities - Narrative (Details)</t>
  </si>
  <si>
    <t>Debt Instrument [Line Items]</t>
  </si>
  <si>
    <t>Financing arrangement, term</t>
  </si>
  <si>
    <t>Financing arrangement, stated interest rate</t>
  </si>
  <si>
    <t>4.60%</t>
  </si>
  <si>
    <t>Capital Lease Obligations</t>
  </si>
  <si>
    <t>Capital lease, weighted average implied interest rate</t>
  </si>
  <si>
    <t>9.20%</t>
  </si>
  <si>
    <t>19.10%</t>
  </si>
  <si>
    <t>Other Liabilities - Schedule of Future Payments Under Capital Lease (Details) $ in Thousands</t>
  </si>
  <si>
    <t>Total future minimum payments</t>
  </si>
  <si>
    <t>Less: interest payments</t>
  </si>
  <si>
    <t>Present value of future minimum payments</t>
  </si>
  <si>
    <t>Variable Interest Entity (Details)</t>
  </si>
  <si>
    <t>Apr. 06, 2018</t>
  </si>
  <si>
    <t>Variable Interest Entity [Line Items]</t>
  </si>
  <si>
    <t>Dire Wolf Energy Services LLC | Cobra Aviation Services LLC</t>
  </si>
  <si>
    <t>Interest transferred</t>
  </si>
  <si>
    <t>ARS [Member]</t>
  </si>
  <si>
    <t>Selling, General and Administrative Expense (Details) - USD ($) $ in Thousands</t>
  </si>
  <si>
    <t>Non-cash expenses:</t>
  </si>
  <si>
    <t>Equity based compensation</t>
  </si>
  <si>
    <t>Total SG&amp;A expense</t>
  </si>
  <si>
    <t>Selling, General and Administrative Expenses</t>
  </si>
  <si>
    <t>Cash expenses:</t>
  </si>
  <si>
    <t>Compensation and benefits</t>
  </si>
  <si>
    <t>Professional services</t>
  </si>
  <si>
    <t>Total cash SG&amp;A expense</t>
  </si>
  <si>
    <t>Total non-cash SG&amp;A expense</t>
  </si>
  <si>
    <t>Reversed bad debt expense</t>
  </si>
  <si>
    <t>Income Taxes - Components of Income Tax Expense (Benefit) (Details) - USD ($) $ in Thousands</t>
  </si>
  <si>
    <t>U.S. current income tax expense</t>
  </si>
  <si>
    <t>U.S. deferred income tax expense (benefit)</t>
  </si>
  <si>
    <t>Foreign current income tax expense</t>
  </si>
  <si>
    <t>Foreign deferred income tax expense (benefit)</t>
  </si>
  <si>
    <t>Income Taxes - Income Tax Reconciliation (Details) - USD ($) $ in Thousands</t>
  </si>
  <si>
    <t>Income (loss) before income taxes, as taxed</t>
  </si>
  <si>
    <t>Statutory income tax rate</t>
  </si>
  <si>
    <t>21.00%</t>
  </si>
  <si>
    <t>35.00%</t>
  </si>
  <si>
    <t>Expected income tax expense (benefit)</t>
  </si>
  <si>
    <t>Income earned as non-taxable entity (See Note 2)</t>
  </si>
  <si>
    <t>Effect due to change to C corporation (See Note 2)</t>
  </si>
  <si>
    <t>Change in tax rate</t>
  </si>
  <si>
    <t>Tax reform - unrepatriated foreign earnings</t>
  </si>
  <si>
    <t>Foreign income tax rate differential</t>
  </si>
  <si>
    <t>Foreign earnings not in reported income</t>
  </si>
  <si>
    <t>Foreign tax credits</t>
  </si>
  <si>
    <t>Withholding taxes</t>
  </si>
  <si>
    <t>Other permanent differences</t>
  </si>
  <si>
    <t>State tax expenses</t>
  </si>
  <si>
    <t>Return to provision</t>
  </si>
  <si>
    <t>Change in valuation allowance</t>
  </si>
  <si>
    <t>Effective income tax rate</t>
  </si>
  <si>
    <t>39.40%</t>
  </si>
  <si>
    <t>4.90%</t>
  </si>
  <si>
    <t>34.60%</t>
  </si>
  <si>
    <t>Remeasurement of deferred tax liabilities</t>
  </si>
  <si>
    <t>Effect of income tax reform, unrepatriated foreign earnings</t>
  </si>
  <si>
    <t>Income Taxes - Deferred Income Tax Assets and Liabilities (Details) - USD ($) $ in Thousands</t>
  </si>
  <si>
    <t>Deferred tax assets:</t>
  </si>
  <si>
    <t>Allowance for doubtful accounts</t>
  </si>
  <si>
    <t>Deferred compensation</t>
  </si>
  <si>
    <t>Accrued liabilities</t>
  </si>
  <si>
    <t>Deferred Tax Assets, Valuation Allowance</t>
  </si>
  <si>
    <t>Deferred tax assets</t>
  </si>
  <si>
    <t>Deferred tax liabilities:</t>
  </si>
  <si>
    <t>Property and equipment</t>
  </si>
  <si>
    <t>Intangible assets</t>
  </si>
  <si>
    <t>Deferred tax liabilities</t>
  </si>
  <si>
    <t>Net deferred tax liability</t>
  </si>
  <si>
    <t>Reflected in accompanying balance sheet as:</t>
  </si>
  <si>
    <t>Deferred income tax liability</t>
  </si>
  <si>
    <t>Changes in valuation allowance</t>
  </si>
  <si>
    <t>Foreign Tax Authority</t>
  </si>
  <si>
    <t>Operating Loss Carryforwards [Line Items]</t>
  </si>
  <si>
    <t>Tax credit carryforwards</t>
  </si>
  <si>
    <t>Stockholder's Equity and Earnings (Loss) Per Share - Narrative (Details) - USD ($) $ / shares in Units, $ in Thousands</t>
  </si>
  <si>
    <t>Feb. 14, 2019</t>
  </si>
  <si>
    <t>Jan. 28, 2019</t>
  </si>
  <si>
    <t>Subsidiary, Sale of Stock [Line Items]</t>
  </si>
  <si>
    <t>Dividends</t>
  </si>
  <si>
    <t>Subsequent Event</t>
  </si>
  <si>
    <t>Stockholder's Equity and Earnings (Loss) Per Share - Dividends (Details) - USD ($) $ / shares in Units, $ in Thousands</t>
  </si>
  <si>
    <t>Nov. 15, 2018</t>
  </si>
  <si>
    <t>Aug. 14, 2018</t>
  </si>
  <si>
    <t>Equity [Abstract]</t>
  </si>
  <si>
    <t>Cash dividends (in usd per share)</t>
  </si>
  <si>
    <t>Cash dividends</t>
  </si>
  <si>
    <t>Stockholder's Equity and Earnings (Loss) Per Share - Schedule of Conversion of Common Units into Common Shares (Details) - shares</t>
  </si>
  <si>
    <t>Antidilutive Securities Excluded from Computation of Earnings Per Share [Line Items]</t>
  </si>
  <si>
    <t>Weighted Average Shares Outstanding (in shares)</t>
  </si>
  <si>
    <t>Conversion (in shares)</t>
  </si>
  <si>
    <t>Weighted Average Units Outstanding (in shares)</t>
  </si>
  <si>
    <t>Share Issuance at IPO (in shares)</t>
  </si>
  <si>
    <t>Stockholder's Equity and Earnings (Loss) Per Share - Basic and Diluted Earnings (Loss) Per Share (Details) - USD ($) $ / shares in Units, $ in Thousands</t>
  </si>
  <si>
    <t>Basic earnings (loss) per share:</t>
  </si>
  <si>
    <t>Weighted average common shares outstanding (in shares)</t>
  </si>
  <si>
    <t>Basic earnings (loss) per share (in USD per share)</t>
  </si>
  <si>
    <t>Diluted earnings (loss) per share:</t>
  </si>
  <si>
    <t>Diluted earnings (loss) per share (in USD per share)</t>
  </si>
  <si>
    <t>Restricted Stock</t>
  </si>
  <si>
    <t>Incremental common shares attributable to dilutive effect of share-based payment arrangements</t>
  </si>
  <si>
    <t>Stockholder's Equity and Earnings (Loss) Per Share - Pro Forma Earnings Per Share (Details) - USD ($) $ / shares in Units, shares in Thousands, $ in Thousands</t>
  </si>
  <si>
    <t>Income (Loss) from Continuing Operations before Income Taxes, Noncontrolling Interest</t>
  </si>
  <si>
    <t>Weighted average common shares outstanding (in USD per share)</t>
  </si>
  <si>
    <t>Basic loss per share (in USD per share)</t>
  </si>
  <si>
    <t>Taxes on income earned as a non-taxable entity (Note 15)</t>
  </si>
  <si>
    <t>Equity Based Compensation - Narrative (Details) - USD ($) $ / shares in Units, $ in Thousands</t>
  </si>
  <si>
    <t>Share-based Compensation Arrangement by Share-based Payment Award [Line Items]</t>
  </si>
  <si>
    <t>Specified Member Awards</t>
  </si>
  <si>
    <t>Payout Provision | Non-Employees Member</t>
  </si>
  <si>
    <t>Secondary Public Offering | MEh Sub LLC</t>
  </si>
  <si>
    <t>Stock-Based Compensation - Narrative (Details) - USD ($) $ in Millions</t>
  </si>
  <si>
    <t>6 Months Ended</t>
  </si>
  <si>
    <t>Share-based compensation, number of shares authorized (in shares)</t>
  </si>
  <si>
    <t>Compensation expense</t>
  </si>
  <si>
    <t>Unrecognized compensation cost</t>
  </si>
  <si>
    <t>Weighted-average period of unrecognized compensation cost</t>
  </si>
  <si>
    <t>17 months</t>
  </si>
  <si>
    <t>Stock-Based Compensation - Summary of Unvested Shares of Restricted Stock Units (Details) - Restricted Stock - $ / shares</t>
  </si>
  <si>
    <t>2 Months Ended</t>
  </si>
  <si>
    <t>Number of Unvested Restricted Stock Units</t>
  </si>
  <si>
    <t>Unvested restricted stock units, beginning of the period(in shares)</t>
  </si>
  <si>
    <t>Granted (in shares)</t>
  </si>
  <si>
    <t>Vested (in shares)</t>
  </si>
  <si>
    <t>Forfeited (in shares)</t>
  </si>
  <si>
    <t>Unvested restricted stock units, ending of the period (in shares)</t>
  </si>
  <si>
    <t>Weighted Average Grant-Date Fair Value</t>
  </si>
  <si>
    <t>Unvested restricted stock units, beginning of the period (in USD per share)</t>
  </si>
  <si>
    <t>Granted (in USD per share)</t>
  </si>
  <si>
    <t>Vested (in USD per share)</t>
  </si>
  <si>
    <t>Forfeited (in USD per share)</t>
  </si>
  <si>
    <t>Unvested restricted stock units, ending of the period (in USD per share)</t>
  </si>
  <si>
    <t>Related Party Transactions - Revenues and Accounts Receivable (Details) - USD ($) $ in Thousands</t>
  </si>
  <si>
    <t>Related Party Transaction [Line Items]</t>
  </si>
  <si>
    <t>REVENUES</t>
  </si>
  <si>
    <t>ACCOUNTS RECEIVABLE</t>
  </si>
  <si>
    <t>Other Relationships</t>
  </si>
  <si>
    <t>Pressure Pumping and Gulfport | Related parties</t>
  </si>
  <si>
    <t>Muskie and Gulfport | Related parties</t>
  </si>
  <si>
    <t>Panther and Gulfport | Related parties</t>
  </si>
  <si>
    <t>Cementing and Gulfport | Related parties</t>
  </si>
  <si>
    <t>SR Energy and Gulfport | Related parties</t>
  </si>
  <si>
    <t>Panther and El Toro | Related parties</t>
  </si>
  <si>
    <t>Redback Energy and El Toro | Related parties</t>
  </si>
  <si>
    <t>Coil Tubing and El Toro | Related parties</t>
  </si>
  <si>
    <t>Related Party Transactions - Cost of Revenues of Accounts Payable (Details) - USD ($) $ in Thousands</t>
  </si>
  <si>
    <t>ACCOUNTS PAYABLE</t>
  </si>
  <si>
    <t>SELLING, GENERAL AND ADMINISTRATIVE COSTS</t>
  </si>
  <si>
    <t>COST OF REVENUE</t>
  </si>
  <si>
    <t>CAPITAL EXPENDITURES</t>
  </si>
  <si>
    <t>Cobra and T&amp;E | Related parties</t>
  </si>
  <si>
    <t>Higher Power and T&amp;E | Related parties</t>
  </si>
  <si>
    <t>Panther and DBDHT | Related parties</t>
  </si>
  <si>
    <t>The Company and 2017 Stingray Companies | Related parties</t>
  </si>
  <si>
    <t>Other Relationships | Related parties</t>
  </si>
  <si>
    <t>Consolidated and Everest | Related parties</t>
  </si>
  <si>
    <t>Consolidated and Wexford | Related parties</t>
  </si>
  <si>
    <t>Mammoth and Caliber | Related parties</t>
  </si>
  <si>
    <t>ACCOUNTS PAYABLE | Related parties</t>
  </si>
  <si>
    <t>ACCOUNTS PAYABLE | Cobra and T&amp;E | Related parties</t>
  </si>
  <si>
    <t>ACCOUNTS PAYABLE | Higher Power and T&amp;E | Related parties</t>
  </si>
  <si>
    <t>ACCOUNTS PAYABLE | Panther and DBDHT | Related parties</t>
  </si>
  <si>
    <t>ACCOUNTS PAYABLE | The Company and 2017 Stingray Companies | Related parties</t>
  </si>
  <si>
    <t>ACCOUNTS PAYABLE | Other Relationships | Related parties</t>
  </si>
  <si>
    <t>SELLING, GENERAL AND ADMINISTRATIVE COSTS | Related parties</t>
  </si>
  <si>
    <t>SELLING, GENERAL AND ADMINISTRATIVE COSTS | Other Relationships | Related parties</t>
  </si>
  <si>
    <t>SELLING, GENERAL AND ADMINISTRATIVE COSTS | Consolidated and Everest | Related parties</t>
  </si>
  <si>
    <t>SELLING, GENERAL AND ADMINISTRATIVE COSTS | Consolidated and Wexford | Related parties</t>
  </si>
  <si>
    <t>SELLING, GENERAL AND ADMINISTRATIVE COSTS | Mammoth and Caliber | Related parties</t>
  </si>
  <si>
    <t>CAPITAL EXPENDITURES | Related parties</t>
  </si>
  <si>
    <t>CAPITAL EXPENDITURES | Cobra and T&amp;E | Related parties</t>
  </si>
  <si>
    <t>CAPITAL EXPENDITURES | Higher Power and T&amp;E | Related parties</t>
  </si>
  <si>
    <t>Related Party Transactions - Narrative (Details) - USD ($) $ / shares in Units, $ in Thousands</t>
  </si>
  <si>
    <t>Stock issuance costs</t>
  </si>
  <si>
    <t>Ownership percentage</t>
  </si>
  <si>
    <t>Commitments and Contingencies - Future minimum lease payments (Details) $ in Thousands</t>
  </si>
  <si>
    <t>Operating Leases</t>
  </si>
  <si>
    <t>Minimum Purchase Commitments(a)</t>
  </si>
  <si>
    <t>Capital Spend Commitments</t>
  </si>
  <si>
    <t>Sand</t>
  </si>
  <si>
    <t>Maximum | Sand</t>
  </si>
  <si>
    <t>Minimum | Sand</t>
  </si>
  <si>
    <t>Commitments and Contingencies - Narrative (Details) - USD ($)</t>
  </si>
  <si>
    <t>Jun. 27, 2018</t>
  </si>
  <si>
    <t>Guarantor Obligations [Line Items]</t>
  </si>
  <si>
    <t>Operating leases, rent expense</t>
  </si>
  <si>
    <t>Workers compensation, deductible</t>
  </si>
  <si>
    <t>Workers compensation insurance aggregate stop loss</t>
  </si>
  <si>
    <t>Accrued workers’ compensation and auto claims</t>
  </si>
  <si>
    <t>Self insurance, aggregate stop loss per claim basis</t>
  </si>
  <si>
    <t>Self insurance, aggregate stop loss per calendar year</t>
  </si>
  <si>
    <t>Self insurance, claims accrued</t>
  </si>
  <si>
    <t>Warranty accrual</t>
  </si>
  <si>
    <t>Product warranty expense</t>
  </si>
  <si>
    <t>Bid Bond | Performance Guarantee</t>
  </si>
  <si>
    <t>Guarantee</t>
  </si>
  <si>
    <t>Estimated costs to complete projects secured by performance and payment bonds</t>
  </si>
  <si>
    <t>Performance And Payment Bond | Performance Guarantee</t>
  </si>
  <si>
    <t>Wendco Of Puerto Rico Inc, Multisystem Restaurant Inc, Restaurant Operators Inc, Apple Caribe, Inc.</t>
  </si>
  <si>
    <t>Loss contingency, damages sought</t>
  </si>
  <si>
    <t>Commitments and Contingencies - Schedule of Letters of Credit (Details) - Letter of Credit - USD ($) $ in Thousands</t>
  </si>
  <si>
    <t>Total letters of credit</t>
  </si>
  <si>
    <t>Insurance programs</t>
  </si>
  <si>
    <t>Environmental remediation</t>
  </si>
  <si>
    <t>Rail car commitments</t>
  </si>
  <si>
    <t>Commitments and Contingencies - Defined Contribution Plan (Details) - USD ($) $ in Millions</t>
  </si>
  <si>
    <t>Defined contribution plan, maximum annual contributions per employee, percent</t>
  </si>
  <si>
    <t>92.00%</t>
  </si>
  <si>
    <t>Defined benefit plan, employer matching contribution, percent of match (up to)</t>
  </si>
  <si>
    <t>Defined benefit plan, contributions by employer</t>
  </si>
  <si>
    <t>Reporting Segments and Geographic Areas (Details) $ in Thousands</t>
  </si>
  <si>
    <t>Sep. 30, 2018USD ($)</t>
  </si>
  <si>
    <t>Jun. 30, 2018USD ($)</t>
  </si>
  <si>
    <t>Mar. 31, 2018USD ($)</t>
  </si>
  <si>
    <t>Sep. 30, 2017USD ($)</t>
  </si>
  <si>
    <t>Jun. 30, 2017USD ($)</t>
  </si>
  <si>
    <t>Mar. 31, 2017USD ($)</t>
  </si>
  <si>
    <t>Dec. 31, 2018USD ($)segment</t>
  </si>
  <si>
    <t>Dec. 31, 2017USD ($)segment</t>
  </si>
  <si>
    <t>Dec. 31, 2016USD ($)segment</t>
  </si>
  <si>
    <t>Segment Reporting Information [Line Items]</t>
  </si>
  <si>
    <t>Number of reportable segments | segment</t>
  </si>
  <si>
    <t>Total Revenue</t>
  </si>
  <si>
    <t>Intersegment cost of revenues</t>
  </si>
  <si>
    <t>Total cost of revenue</t>
  </si>
  <si>
    <t>Selling, general and administrative(a)</t>
  </si>
  <si>
    <t>Operating income</t>
  </si>
  <si>
    <t>Interest expense</t>
  </si>
  <si>
    <t>Other expense</t>
  </si>
  <si>
    <t>Total expenditures for property, plant and equipment</t>
  </si>
  <si>
    <t>Long-lived assets</t>
  </si>
  <si>
    <t>Infrastructure</t>
  </si>
  <si>
    <t>Pressure Pumping</t>
  </si>
  <si>
    <t>Well Services</t>
  </si>
  <si>
    <t>Drilling</t>
  </si>
  <si>
    <t>Other Energy Services</t>
  </si>
  <si>
    <t>All Other</t>
  </si>
  <si>
    <t>Operating Segments | Infrastructure</t>
  </si>
  <si>
    <t>Operating Segments | Pressure Pumping</t>
  </si>
  <si>
    <t>Operating Segments | Well Services</t>
  </si>
  <si>
    <t>Operating Segments | Sand</t>
  </si>
  <si>
    <t>Operating Segments | Drilling</t>
  </si>
  <si>
    <t>Operating Segments | Other Energy Services</t>
  </si>
  <si>
    <t>Operating Segments | All Other</t>
  </si>
  <si>
    <t>Eliminations</t>
  </si>
  <si>
    <t>Eliminations | Infrastructure</t>
  </si>
  <si>
    <t>Eliminations | Pressure Pumping</t>
  </si>
  <si>
    <t>Eliminations | Well Services</t>
  </si>
  <si>
    <t>Eliminations | Sand</t>
  </si>
  <si>
    <t>Eliminations | Drilling</t>
  </si>
  <si>
    <t>Eliminations | Other Energy Services</t>
  </si>
  <si>
    <t>Eliminations | All Other</t>
  </si>
  <si>
    <t>United States</t>
  </si>
  <si>
    <t>Puerto Rico</t>
  </si>
  <si>
    <t>Canada</t>
  </si>
  <si>
    <t>Quarterly Financial Data (unaudited) (Details) - USD ($)</t>
  </si>
  <si>
    <t>Revenue from external customers</t>
  </si>
  <si>
    <t>Revenue from related parties</t>
  </si>
  <si>
    <t>Selling, general and administrative expenses(a)</t>
  </si>
  <si>
    <t>Net (loss) income per share (basic) (Note 11) (in USD per share)</t>
  </si>
  <si>
    <t>Net (loss) income per share (diluted) (Note 11) (in USD per share)</t>
  </si>
  <si>
    <t>Puerto Rico Electric Power Authority (PREPA)</t>
  </si>
  <si>
    <t>Subsequent Events (Details) - USD ($) $ / shares in Units, $ in Thousands</t>
  </si>
  <si>
    <t>Mar. 14, 2019</t>
  </si>
  <si>
    <t>Mar. 15, 2019</t>
  </si>
  <si>
    <t>Subsequent Event [Line Items]</t>
  </si>
  <si>
    <t>Quarterly cash dividend (in usd per share)</t>
  </si>
  <si>
    <t>Purchase obligation</t>
  </si>
  <si>
    <t>Revolving Credit Facility | Line of Credit | Subsequent Event</t>
  </si>
  <si>
    <t>Proceeds from revolving credit facility</t>
  </si>
  <si>
    <t>Bid Bond | Performance Guarantee | Subsequent Event</t>
  </si>
  <si>
    <t>Increase in guarantor obligations</t>
  </si>
  <si>
    <t>Performance And Payment Bond | Performance Guarantee | Subsequent Event</t>
  </si>
  <si>
    <t>Label</t>
  </si>
  <si>
    <t>Element</t>
  </si>
  <si>
    <t>Value</t>
  </si>
  <si>
    <t>Restricted Stock Units (RSUs) [Member]</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28</v>
      </c>
    </row>
    <row r="19" spans="1:4">
      <c r="A19" s="4" t="s">
        <v>32</v>
      </c>
      <c r="C19" s="5" t="n">
        <v>44876649</v>
      </c>
    </row>
    <row r="20" spans="1:4">
      <c r="A20" s="4" t="s">
        <v>33</v>
      </c>
      <c r="D20" s="6" t="n">
        <v>4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6</v>
      </c>
      <c r="B1" s="2" t="s">
        <v>1</v>
      </c>
    </row>
    <row r="2" spans="1:3">
      <c r="B2" s="2" t="s">
        <v>2</v>
      </c>
      <c r="C2" s="2" t="s">
        <v>35</v>
      </c>
    </row>
    <row r="3" spans="1:3">
      <c r="A3" s="3" t="s">
        <v>244</v>
      </c>
    </row>
    <row r="4" spans="1:3">
      <c r="A4" s="4" t="s">
        <v>757</v>
      </c>
      <c r="B4" s="4" t="s">
        <v>758</v>
      </c>
      <c r="C4" s="4" t="s">
        <v>7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760</v>
      </c>
      <c r="B1" s="2" t="s">
        <v>761</v>
      </c>
      <c r="C1" s="2" t="s">
        <v>762</v>
      </c>
      <c r="D1" s="2" t="s">
        <v>528</v>
      </c>
      <c r="E1" s="2" t="s">
        <v>487</v>
      </c>
    </row>
    <row r="2" spans="1:5">
      <c r="A2" s="3" t="s">
        <v>763</v>
      </c>
    </row>
    <row r="3" spans="1:5">
      <c r="A3" s="4" t="s">
        <v>764</v>
      </c>
      <c r="D3" s="7" t="n">
        <v>0</v>
      </c>
      <c r="E3" s="7" t="n">
        <v>-99900000</v>
      </c>
    </row>
    <row r="4" spans="1:5">
      <c r="A4" s="4" t="s">
        <v>765</v>
      </c>
    </row>
    <row r="5" spans="1:5">
      <c r="A5" s="3" t="s">
        <v>763</v>
      </c>
    </row>
    <row r="6" spans="1:5">
      <c r="A6" s="4" t="s">
        <v>766</v>
      </c>
      <c r="D6" s="7" t="n">
        <v>175800000</v>
      </c>
      <c r="E6" s="5" t="n">
        <v>62800000</v>
      </c>
    </row>
    <row r="7" spans="1:5">
      <c r="A7" s="4" t="s">
        <v>767</v>
      </c>
      <c r="D7" s="5" t="n">
        <v>4</v>
      </c>
    </row>
    <row r="8" spans="1:5">
      <c r="A8" s="4" t="s">
        <v>768</v>
      </c>
      <c r="D8" s="7" t="n">
        <v>10000000</v>
      </c>
    </row>
    <row r="9" spans="1:5">
      <c r="A9" s="4" t="s">
        <v>769</v>
      </c>
    </row>
    <row r="10" spans="1:5">
      <c r="A10" s="3" t="s">
        <v>763</v>
      </c>
    </row>
    <row r="11" spans="1:5">
      <c r="A11" s="4" t="s">
        <v>770</v>
      </c>
      <c r="D11" s="5" t="n">
        <v>3</v>
      </c>
    </row>
    <row r="12" spans="1:5">
      <c r="A12" s="4" t="s">
        <v>771</v>
      </c>
    </row>
    <row r="13" spans="1:5">
      <c r="A13" s="3" t="s">
        <v>763</v>
      </c>
    </row>
    <row r="14" spans="1:5">
      <c r="A14" s="4" t="s">
        <v>766</v>
      </c>
      <c r="D14" s="7" t="n">
        <v>8400000</v>
      </c>
      <c r="E14" s="7" t="n">
        <v>6500000</v>
      </c>
    </row>
    <row r="15" spans="1:5">
      <c r="A15" s="4" t="s">
        <v>772</v>
      </c>
    </row>
    <row r="16" spans="1:5">
      <c r="A16" s="3" t="s">
        <v>763</v>
      </c>
    </row>
    <row r="17" spans="1:5">
      <c r="A17" s="4" t="s">
        <v>773</v>
      </c>
      <c r="C17" s="7" t="n">
        <v>25000000</v>
      </c>
    </row>
    <row r="18" spans="1:5">
      <c r="A18" s="4" t="s">
        <v>774</v>
      </c>
      <c r="C18" s="4" t="s">
        <v>775</v>
      </c>
    </row>
    <row r="19" spans="1:5">
      <c r="A19" s="4" t="s">
        <v>776</v>
      </c>
      <c r="C19" s="4" t="s">
        <v>537</v>
      </c>
    </row>
    <row r="20" spans="1:5">
      <c r="A20" s="4" t="s">
        <v>777</v>
      </c>
    </row>
    <row r="21" spans="1:5">
      <c r="A21" s="3" t="s">
        <v>763</v>
      </c>
    </row>
    <row r="22" spans="1:5">
      <c r="A22" s="4" t="s">
        <v>774</v>
      </c>
      <c r="C22" s="4" t="s">
        <v>505</v>
      </c>
    </row>
    <row r="23" spans="1:5">
      <c r="A23" s="4" t="s">
        <v>778</v>
      </c>
    </row>
    <row r="24" spans="1:5">
      <c r="A24" s="3" t="s">
        <v>763</v>
      </c>
    </row>
    <row r="25" spans="1:5">
      <c r="A25" s="4" t="s">
        <v>774</v>
      </c>
      <c r="B25" s="4" t="s">
        <v>508</v>
      </c>
    </row>
    <row r="26" spans="1:5">
      <c r="A26" s="4" t="s">
        <v>779</v>
      </c>
    </row>
    <row r="27" spans="1:5">
      <c r="A27" s="3" t="s">
        <v>763</v>
      </c>
    </row>
    <row r="28" spans="1:5">
      <c r="A28" s="4" t="s">
        <v>774</v>
      </c>
      <c r="B28" s="4" t="s">
        <v>780</v>
      </c>
    </row>
    <row r="29" spans="1:5">
      <c r="A29" s="4" t="s">
        <v>781</v>
      </c>
    </row>
    <row r="30" spans="1:5">
      <c r="A30" s="3" t="s">
        <v>763</v>
      </c>
    </row>
    <row r="31" spans="1:5">
      <c r="A31" s="4" t="s">
        <v>774</v>
      </c>
      <c r="B31" s="4" t="s">
        <v>775</v>
      </c>
    </row>
    <row r="32" spans="1:5">
      <c r="A32" s="4" t="s">
        <v>782</v>
      </c>
    </row>
    <row r="33" spans="1:5">
      <c r="A33" s="3" t="s">
        <v>763</v>
      </c>
    </row>
    <row r="34" spans="1:5">
      <c r="A34" s="4" t="s">
        <v>774</v>
      </c>
      <c r="B34" s="4" t="s">
        <v>7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250</v>
      </c>
    </row>
    <row r="3" spans="1:3">
      <c r="A3" s="4" t="s">
        <v>785</v>
      </c>
      <c r="B3" s="7" t="n">
        <v>3190</v>
      </c>
      <c r="C3" s="7" t="n">
        <v>2015</v>
      </c>
    </row>
    <row r="4" spans="1:3">
      <c r="A4" s="4" t="s">
        <v>786</v>
      </c>
      <c r="B4" s="5" t="n">
        <v>1313</v>
      </c>
      <c r="C4" s="5" t="n">
        <v>1605</v>
      </c>
    </row>
    <row r="5" spans="1:3">
      <c r="A5" s="4" t="s">
        <v>755</v>
      </c>
      <c r="B5" s="5" t="n">
        <v>0</v>
      </c>
      <c r="C5" s="5" t="n">
        <v>500</v>
      </c>
    </row>
    <row r="6" spans="1:3">
      <c r="A6" s="4" t="s">
        <v>132</v>
      </c>
      <c r="B6" s="5" t="n">
        <v>4503</v>
      </c>
      <c r="C6" s="5" t="n">
        <v>4120</v>
      </c>
    </row>
    <row r="7" spans="1:3">
      <c r="A7" s="4" t="s">
        <v>787</v>
      </c>
      <c r="B7" s="5" t="n">
        <v>1760</v>
      </c>
      <c r="C7" s="5" t="n">
        <v>831</v>
      </c>
    </row>
    <row r="8" spans="1:3">
      <c r="A8" s="4" t="s">
        <v>788</v>
      </c>
      <c r="B8" s="7" t="n">
        <v>2743</v>
      </c>
      <c r="C8" s="7" t="n">
        <v>32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9</v>
      </c>
      <c r="B1" s="2" t="s">
        <v>1</v>
      </c>
    </row>
    <row r="2" spans="1:3">
      <c r="B2" s="2" t="s">
        <v>2</v>
      </c>
      <c r="C2" s="2" t="s">
        <v>35</v>
      </c>
    </row>
    <row r="3" spans="1:3">
      <c r="A3" s="3" t="s">
        <v>790</v>
      </c>
    </row>
    <row r="4" spans="1:3">
      <c r="A4" s="4" t="s">
        <v>791</v>
      </c>
      <c r="B4" s="4" t="s">
        <v>655</v>
      </c>
    </row>
    <row r="5" spans="1:3">
      <c r="A5" s="4" t="s">
        <v>792</v>
      </c>
      <c r="B5" s="4" t="s">
        <v>793</v>
      </c>
    </row>
    <row r="6" spans="1:3">
      <c r="A6" s="4" t="s">
        <v>794</v>
      </c>
    </row>
    <row r="7" spans="1:3">
      <c r="A7" s="3" t="s">
        <v>790</v>
      </c>
    </row>
    <row r="8" spans="1:3">
      <c r="A8" s="4" t="s">
        <v>795</v>
      </c>
      <c r="B8" s="4" t="s">
        <v>796</v>
      </c>
      <c r="C8" s="4" t="s">
        <v>7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28</v>
      </c>
    </row>
    <row r="2" spans="1:2">
      <c r="A2" s="3" t="s">
        <v>250</v>
      </c>
    </row>
    <row r="3" spans="1:2">
      <c r="A3" s="4" t="s">
        <v>734</v>
      </c>
      <c r="B3" s="7" t="n">
        <v>1901</v>
      </c>
    </row>
    <row r="4" spans="1:2">
      <c r="A4" s="4" t="s">
        <v>735</v>
      </c>
      <c r="B4" s="5" t="n">
        <v>1075</v>
      </c>
    </row>
    <row r="5" spans="1:2">
      <c r="A5" s="4" t="s">
        <v>736</v>
      </c>
      <c r="B5" s="5" t="n">
        <v>775</v>
      </c>
    </row>
    <row r="6" spans="1:2">
      <c r="A6" s="4" t="s">
        <v>737</v>
      </c>
      <c r="B6" s="5" t="n">
        <v>747</v>
      </c>
    </row>
    <row r="7" spans="1:2">
      <c r="A7" s="4" t="s">
        <v>738</v>
      </c>
      <c r="B7" s="5" t="n">
        <v>387</v>
      </c>
    </row>
    <row r="8" spans="1:2">
      <c r="A8" s="4" t="s">
        <v>739</v>
      </c>
      <c r="B8" s="5" t="n">
        <v>32</v>
      </c>
    </row>
    <row r="9" spans="1:2">
      <c r="A9" s="4" t="s">
        <v>799</v>
      </c>
      <c r="B9" s="5" t="n">
        <v>4917</v>
      </c>
    </row>
    <row r="10" spans="1:2">
      <c r="A10" s="4" t="s">
        <v>800</v>
      </c>
      <c r="B10" s="5" t="n">
        <v>414</v>
      </c>
    </row>
    <row r="11" spans="1:2">
      <c r="A11" s="4" t="s">
        <v>801</v>
      </c>
      <c r="B11" s="7" t="n">
        <v>45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2</v>
      </c>
      <c r="B1" s="2" t="s">
        <v>1</v>
      </c>
    </row>
    <row r="2" spans="1:4">
      <c r="B2" s="2" t="s">
        <v>2</v>
      </c>
      <c r="C2" s="2" t="s">
        <v>35</v>
      </c>
      <c r="D2" s="2" t="s">
        <v>803</v>
      </c>
    </row>
    <row r="3" spans="1:4">
      <c r="A3" s="3" t="s">
        <v>804</v>
      </c>
    </row>
    <row r="4" spans="1:4">
      <c r="A4" s="4" t="s">
        <v>429</v>
      </c>
      <c r="B4" s="4" t="s">
        <v>430</v>
      </c>
      <c r="C4" s="4" t="s">
        <v>430</v>
      </c>
    </row>
    <row r="5" spans="1:4">
      <c r="A5" s="4" t="s">
        <v>805</v>
      </c>
    </row>
    <row r="6" spans="1:4">
      <c r="A6" s="3" t="s">
        <v>804</v>
      </c>
    </row>
    <row r="7" spans="1:4">
      <c r="A7" s="4" t="s">
        <v>806</v>
      </c>
      <c r="D7" s="4" t="s">
        <v>430</v>
      </c>
    </row>
    <row r="8" spans="1:4">
      <c r="A8" s="4" t="s">
        <v>431</v>
      </c>
    </row>
    <row r="9" spans="1:4">
      <c r="A9" s="3" t="s">
        <v>804</v>
      </c>
    </row>
    <row r="10" spans="1:4">
      <c r="A10" s="4" t="s">
        <v>429</v>
      </c>
      <c r="B10" s="4" t="s">
        <v>432</v>
      </c>
      <c r="C10" s="4" t="s">
        <v>433</v>
      </c>
    </row>
    <row r="11" spans="1:4">
      <c r="A11" s="4" t="s">
        <v>807</v>
      </c>
    </row>
    <row r="12" spans="1:4">
      <c r="A12" s="3" t="s">
        <v>804</v>
      </c>
    </row>
    <row r="13" spans="1:4">
      <c r="A13" s="4" t="s">
        <v>429</v>
      </c>
      <c r="B13" s="4" t="s">
        <v>4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08</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809</v>
      </c>
    </row>
    <row r="4" spans="1:14">
      <c r="A4" s="4" t="s">
        <v>181</v>
      </c>
      <c r="J4" s="7" t="n">
        <v>-14578</v>
      </c>
      <c r="K4" s="7" t="n">
        <v>16206</v>
      </c>
      <c r="L4" s="4" t="s">
        <v>38</v>
      </c>
      <c r="M4" s="7" t="n">
        <v>1968</v>
      </c>
      <c r="N4" s="4" t="s">
        <v>85</v>
      </c>
    </row>
    <row r="5" spans="1:14">
      <c r="A5" s="4" t="s">
        <v>810</v>
      </c>
      <c r="J5" s="5" t="n">
        <v>17487</v>
      </c>
      <c r="K5" s="5" t="n">
        <v>0</v>
      </c>
      <c r="L5" s="4" t="s">
        <v>38</v>
      </c>
      <c r="M5" s="5" t="n">
        <v>0</v>
      </c>
      <c r="N5" s="4" t="s">
        <v>85</v>
      </c>
    </row>
    <row r="6" spans="1:14">
      <c r="A6" s="4" t="s">
        <v>153</v>
      </c>
      <c r="J6" s="5" t="n">
        <v>5425</v>
      </c>
      <c r="K6" s="5" t="n">
        <v>3741</v>
      </c>
      <c r="L6" s="4" t="s">
        <v>38</v>
      </c>
      <c r="M6" s="5" t="n">
        <v>501</v>
      </c>
      <c r="N6" s="4" t="s">
        <v>85</v>
      </c>
    </row>
    <row r="7" spans="1:14">
      <c r="A7" s="4" t="s">
        <v>811</v>
      </c>
      <c r="B7" s="7" t="n">
        <v>14783</v>
      </c>
      <c r="C7" s="7" t="n">
        <v>-45324</v>
      </c>
      <c r="D7" s="7" t="n">
        <v>65127</v>
      </c>
      <c r="E7" s="7" t="n">
        <v>38511</v>
      </c>
      <c r="F7" s="7" t="n">
        <v>27426</v>
      </c>
      <c r="G7" s="7" t="n">
        <v>8023</v>
      </c>
      <c r="H7" s="7" t="n">
        <v>7700</v>
      </c>
      <c r="I7" s="7" t="n">
        <v>6737</v>
      </c>
      <c r="J7" s="5" t="n">
        <v>73097</v>
      </c>
      <c r="K7" s="5" t="n">
        <v>49886</v>
      </c>
      <c r="M7" s="5" t="n">
        <v>18048</v>
      </c>
    </row>
    <row r="8" spans="1:14">
      <c r="A8" s="4" t="s">
        <v>812</v>
      </c>
    </row>
    <row r="9" spans="1:14">
      <c r="A9" s="3" t="s">
        <v>813</v>
      </c>
    </row>
    <row r="10" spans="1:14">
      <c r="A10" s="4" t="s">
        <v>814</v>
      </c>
      <c r="J10" s="5" t="n">
        <v>42950</v>
      </c>
      <c r="K10" s="5" t="n">
        <v>15322</v>
      </c>
      <c r="M10" s="5" t="n">
        <v>9789</v>
      </c>
    </row>
    <row r="11" spans="1:14">
      <c r="A11" s="4" t="s">
        <v>815</v>
      </c>
      <c r="J11" s="5" t="n">
        <v>11854</v>
      </c>
      <c r="K11" s="5" t="n">
        <v>7765</v>
      </c>
      <c r="M11" s="5" t="n">
        <v>4552</v>
      </c>
    </row>
    <row r="12" spans="1:14">
      <c r="A12" s="4" t="s">
        <v>755</v>
      </c>
      <c r="J12" s="5" t="n">
        <v>10718</v>
      </c>
      <c r="K12" s="5" t="n">
        <v>7503</v>
      </c>
      <c r="M12" s="5" t="n">
        <v>1960</v>
      </c>
    </row>
    <row r="13" spans="1:14">
      <c r="A13" s="4" t="s">
        <v>816</v>
      </c>
      <c r="J13" s="5" t="n">
        <v>65522</v>
      </c>
      <c r="K13" s="5" t="n">
        <v>30590</v>
      </c>
      <c r="M13" s="5" t="n">
        <v>16301</v>
      </c>
    </row>
    <row r="14" spans="1:14">
      <c r="A14" s="3" t="s">
        <v>809</v>
      </c>
    </row>
    <row r="15" spans="1:14">
      <c r="A15" s="4" t="s">
        <v>181</v>
      </c>
      <c r="J15" s="5" t="n">
        <v>-14578</v>
      </c>
      <c r="K15" s="5" t="n">
        <v>16098</v>
      </c>
      <c r="M15" s="5" t="n">
        <v>1246</v>
      </c>
    </row>
    <row r="16" spans="1:14">
      <c r="A16" s="4" t="s">
        <v>810</v>
      </c>
      <c r="J16" s="5" t="n">
        <v>17487</v>
      </c>
      <c r="K16" s="5" t="n">
        <v>0</v>
      </c>
      <c r="M16" s="5" t="n">
        <v>0</v>
      </c>
    </row>
    <row r="17" spans="1:14">
      <c r="A17" s="4" t="s">
        <v>153</v>
      </c>
      <c r="J17" s="5" t="n">
        <v>4666</v>
      </c>
      <c r="K17" s="5" t="n">
        <v>3198</v>
      </c>
      <c r="M17" s="5" t="n">
        <v>501</v>
      </c>
    </row>
    <row r="18" spans="1:14">
      <c r="A18" s="4" t="s">
        <v>817</v>
      </c>
      <c r="J18" s="5" t="n">
        <v>7575</v>
      </c>
      <c r="K18" s="5" t="n">
        <v>19296</v>
      </c>
      <c r="M18" s="5" t="n">
        <v>1747</v>
      </c>
    </row>
    <row r="19" spans="1:14">
      <c r="A19" s="4" t="s">
        <v>811</v>
      </c>
      <c r="J19" s="5" t="n">
        <v>73097</v>
      </c>
      <c r="K19" s="7" t="n">
        <v>49886</v>
      </c>
      <c r="M19" s="7" t="n">
        <v>18048</v>
      </c>
    </row>
    <row r="20" spans="1:14">
      <c r="A20" s="4" t="s">
        <v>818</v>
      </c>
      <c r="J20" s="7" t="n">
        <v>16000</v>
      </c>
    </row>
    <row r="21" spans="1:14"/>
    <row r="22" spans="1:14">
      <c r="A22" s="4" t="s">
        <v>38</v>
      </c>
      <c r="B22" s="4" t="s">
        <v>74</v>
      </c>
    </row>
    <row r="23" spans="1:14">
      <c r="A23" s="4" t="s">
        <v>85</v>
      </c>
      <c r="B23" s="4" t="s">
        <v>125</v>
      </c>
    </row>
  </sheetData>
  <mergeCells count="8">
    <mergeCell ref="A1:A2"/>
    <mergeCell ref="B1:I1"/>
    <mergeCell ref="J1:N1"/>
    <mergeCell ref="K2:L2"/>
    <mergeCell ref="M2:N2"/>
    <mergeCell ref="A21:N21"/>
    <mergeCell ref="B22:N22"/>
    <mergeCell ref="B23:N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19</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259</v>
      </c>
    </row>
    <row r="4" spans="1:14">
      <c r="A4" s="4" t="s">
        <v>820</v>
      </c>
      <c r="J4" s="7" t="n">
        <v>25656</v>
      </c>
      <c r="K4" s="7" t="n">
        <v>804</v>
      </c>
      <c r="M4" s="7" t="n">
        <v>2307</v>
      </c>
    </row>
    <row r="5" spans="1:14">
      <c r="A5" s="4" t="s">
        <v>821</v>
      </c>
      <c r="J5" s="5" t="n">
        <v>25372</v>
      </c>
      <c r="K5" s="5" t="n">
        <v>-27764</v>
      </c>
      <c r="M5" s="5" t="n">
        <v>47957</v>
      </c>
    </row>
    <row r="6" spans="1:14">
      <c r="A6" s="4" t="s">
        <v>822</v>
      </c>
      <c r="J6" s="5" t="n">
        <v>75381</v>
      </c>
      <c r="K6" s="5" t="n">
        <v>36565</v>
      </c>
      <c r="M6" s="5" t="n">
        <v>3594</v>
      </c>
    </row>
    <row r="7" spans="1:14">
      <c r="A7" s="4" t="s">
        <v>823</v>
      </c>
      <c r="J7" s="5" t="n">
        <v>26854</v>
      </c>
      <c r="K7" s="5" t="n">
        <v>-6773</v>
      </c>
      <c r="M7" s="5" t="n">
        <v>27</v>
      </c>
    </row>
    <row r="8" spans="1:14">
      <c r="A8" s="4" t="s">
        <v>132</v>
      </c>
      <c r="B8" s="7" t="n">
        <v>-21002</v>
      </c>
      <c r="C8" s="7" t="n">
        <v>74835</v>
      </c>
      <c r="D8" s="7" t="n">
        <v>53512</v>
      </c>
      <c r="E8" s="7" t="n">
        <v>45918</v>
      </c>
      <c r="F8" s="7" t="n">
        <v>10155</v>
      </c>
      <c r="G8" s="7" t="n">
        <v>-1413</v>
      </c>
      <c r="H8" s="7" t="n">
        <v>-2804</v>
      </c>
      <c r="I8" s="7" t="n">
        <v>-3106</v>
      </c>
      <c r="J8" s="7" t="n">
        <v>153263</v>
      </c>
      <c r="K8" s="7" t="n">
        <v>2832</v>
      </c>
      <c r="L8" s="4" t="s">
        <v>38</v>
      </c>
      <c r="M8" s="7" t="n">
        <v>53885</v>
      </c>
      <c r="N8" s="4" t="s">
        <v>85</v>
      </c>
    </row>
    <row r="9" spans="1:14"/>
    <row r="10" spans="1:14">
      <c r="A10" s="4" t="s">
        <v>38</v>
      </c>
      <c r="B10" s="4" t="s">
        <v>74</v>
      </c>
    </row>
    <row r="11" spans="1:14">
      <c r="A11" s="4" t="s">
        <v>85</v>
      </c>
      <c r="B11" s="4" t="s">
        <v>125</v>
      </c>
    </row>
  </sheetData>
  <mergeCells count="8">
    <mergeCell ref="A1:A2"/>
    <mergeCell ref="B1:I1"/>
    <mergeCell ref="J1:N1"/>
    <mergeCell ref="K2:L2"/>
    <mergeCell ref="M2:N2"/>
    <mergeCell ref="A9:N9"/>
    <mergeCell ref="B10:N10"/>
    <mergeCell ref="B11:N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824</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259</v>
      </c>
    </row>
    <row r="4" spans="1:14">
      <c r="A4" s="4" t="s">
        <v>101</v>
      </c>
      <c r="B4" s="7" t="n">
        <v>47205</v>
      </c>
      <c r="C4" s="7" t="n">
        <v>144347</v>
      </c>
      <c r="D4" s="7" t="n">
        <v>96212</v>
      </c>
      <c r="E4" s="7" t="n">
        <v>101464</v>
      </c>
      <c r="F4" s="7" t="n">
        <v>76070</v>
      </c>
      <c r="G4" s="7" t="n">
        <v>-2214</v>
      </c>
      <c r="H4" s="7" t="n">
        <v>-3973</v>
      </c>
      <c r="I4" s="7" t="n">
        <v>-8087</v>
      </c>
      <c r="J4" s="7" t="n">
        <v>389228</v>
      </c>
      <c r="K4" s="7" t="n">
        <v>61796</v>
      </c>
      <c r="L4" s="4" t="s">
        <v>38</v>
      </c>
      <c r="M4" s="7" t="n">
        <v>-38568</v>
      </c>
      <c r="N4" s="4" t="s">
        <v>85</v>
      </c>
    </row>
    <row r="5" spans="1:14">
      <c r="A5" s="4" t="s">
        <v>625</v>
      </c>
      <c r="F5" s="5" t="n">
        <v>0</v>
      </c>
      <c r="G5" s="5" t="n">
        <v>0</v>
      </c>
      <c r="H5" s="5" t="n">
        <v>-4012</v>
      </c>
      <c r="I5" s="5" t="n">
        <v>0</v>
      </c>
      <c r="J5" s="5" t="n">
        <v>0</v>
      </c>
      <c r="K5" s="5" t="n">
        <v>-4012</v>
      </c>
      <c r="L5" s="4" t="s">
        <v>92</v>
      </c>
      <c r="M5" s="5" t="n">
        <v>0</v>
      </c>
      <c r="N5" s="4" t="s">
        <v>93</v>
      </c>
    </row>
    <row r="6" spans="1:14">
      <c r="A6" s="4" t="s">
        <v>825</v>
      </c>
      <c r="J6" s="7" t="n">
        <v>389228</v>
      </c>
      <c r="K6" s="7" t="n">
        <v>57784</v>
      </c>
      <c r="M6" s="7" t="n">
        <v>-38568</v>
      </c>
    </row>
    <row r="7" spans="1:14">
      <c r="A7" s="4" t="s">
        <v>826</v>
      </c>
      <c r="J7" s="4" t="s">
        <v>827</v>
      </c>
      <c r="K7" s="4" t="s">
        <v>828</v>
      </c>
      <c r="M7" s="4" t="s">
        <v>828</v>
      </c>
    </row>
    <row r="8" spans="1:14">
      <c r="A8" s="4" t="s">
        <v>829</v>
      </c>
      <c r="J8" s="7" t="n">
        <v>81738</v>
      </c>
      <c r="K8" s="7" t="n">
        <v>20224</v>
      </c>
      <c r="M8" s="7" t="n">
        <v>-13499</v>
      </c>
    </row>
    <row r="9" spans="1:14">
      <c r="A9" s="4" t="s">
        <v>830</v>
      </c>
      <c r="J9" s="5" t="n">
        <v>0</v>
      </c>
      <c r="K9" s="5" t="n">
        <v>0</v>
      </c>
      <c r="M9" s="5" t="n">
        <v>15167</v>
      </c>
    </row>
    <row r="10" spans="1:14">
      <c r="A10" s="4" t="s">
        <v>831</v>
      </c>
      <c r="J10" s="5" t="n">
        <v>0</v>
      </c>
      <c r="K10" s="5" t="n">
        <v>0</v>
      </c>
      <c r="M10" s="5" t="n">
        <v>53089</v>
      </c>
    </row>
    <row r="11" spans="1:14">
      <c r="A11" s="4" t="s">
        <v>832</v>
      </c>
      <c r="J11" s="5" t="n">
        <v>-103</v>
      </c>
      <c r="K11" s="5" t="n">
        <v>-21309</v>
      </c>
      <c r="M11" s="5" t="n">
        <v>-25</v>
      </c>
    </row>
    <row r="12" spans="1:14">
      <c r="A12" s="4" t="s">
        <v>833</v>
      </c>
      <c r="J12" s="5" t="n">
        <v>0</v>
      </c>
      <c r="K12" s="5" t="n">
        <v>-9727</v>
      </c>
      <c r="M12" s="5" t="n">
        <v>0</v>
      </c>
    </row>
    <row r="13" spans="1:14">
      <c r="A13" s="4" t="s">
        <v>834</v>
      </c>
      <c r="J13" s="5" t="n">
        <v>39080</v>
      </c>
      <c r="K13" s="5" t="n">
        <v>6286</v>
      </c>
      <c r="M13" s="5" t="n">
        <v>-1078</v>
      </c>
    </row>
    <row r="14" spans="1:14">
      <c r="A14" s="4" t="s">
        <v>835</v>
      </c>
      <c r="J14" s="5" t="n">
        <v>46834</v>
      </c>
      <c r="K14" s="5" t="n">
        <v>22054</v>
      </c>
      <c r="M14" s="5" t="n">
        <v>0</v>
      </c>
    </row>
    <row r="15" spans="1:14">
      <c r="A15" s="4" t="s">
        <v>836</v>
      </c>
      <c r="J15" s="5" t="n">
        <v>-89677</v>
      </c>
      <c r="K15" s="5" t="n">
        <v>-29551</v>
      </c>
      <c r="M15" s="5" t="n">
        <v>0</v>
      </c>
    </row>
    <row r="16" spans="1:14">
      <c r="A16" s="4" t="s">
        <v>837</v>
      </c>
      <c r="J16" s="5" t="n">
        <v>13930</v>
      </c>
      <c r="K16" s="5" t="n">
        <v>0</v>
      </c>
      <c r="M16" s="5" t="n">
        <v>0</v>
      </c>
    </row>
    <row r="17" spans="1:14">
      <c r="A17" s="4" t="s">
        <v>838</v>
      </c>
      <c r="J17" s="5" t="n">
        <v>13045</v>
      </c>
      <c r="K17" s="5" t="n">
        <v>503</v>
      </c>
      <c r="M17" s="5" t="n">
        <v>210</v>
      </c>
    </row>
    <row r="18" spans="1:14">
      <c r="A18" s="4" t="s">
        <v>839</v>
      </c>
      <c r="J18" s="5" t="n">
        <v>5394</v>
      </c>
      <c r="K18" s="5" t="n">
        <v>39</v>
      </c>
      <c r="M18" s="5" t="n">
        <v>21</v>
      </c>
    </row>
    <row r="19" spans="1:14">
      <c r="A19" s="4" t="s">
        <v>840</v>
      </c>
      <c r="J19" s="5" t="n">
        <v>6071</v>
      </c>
      <c r="K19" s="5" t="n">
        <v>0</v>
      </c>
      <c r="M19" s="5" t="n">
        <v>0</v>
      </c>
    </row>
    <row r="20" spans="1:14">
      <c r="A20" s="4" t="s">
        <v>755</v>
      </c>
      <c r="J20" s="5" t="n">
        <v>680</v>
      </c>
      <c r="K20" s="5" t="n">
        <v>-1192</v>
      </c>
      <c r="M20" s="5" t="n">
        <v>0</v>
      </c>
    </row>
    <row r="21" spans="1:14">
      <c r="A21" s="4" t="s">
        <v>841</v>
      </c>
      <c r="J21" s="5" t="n">
        <v>36271</v>
      </c>
      <c r="K21" s="5" t="n">
        <v>15505</v>
      </c>
      <c r="M21" s="5" t="n">
        <v>0</v>
      </c>
    </row>
    <row r="22" spans="1:14">
      <c r="A22" s="4" t="s">
        <v>132</v>
      </c>
      <c r="B22" s="7" t="n">
        <v>-21002</v>
      </c>
      <c r="C22" s="7" t="n">
        <v>74835</v>
      </c>
      <c r="D22" s="7" t="n">
        <v>53512</v>
      </c>
      <c r="E22" s="7" t="n">
        <v>45918</v>
      </c>
      <c r="F22" s="5" t="n">
        <v>10155</v>
      </c>
      <c r="G22" s="7" t="n">
        <v>-1413</v>
      </c>
      <c r="H22" s="7" t="n">
        <v>-2804</v>
      </c>
      <c r="I22" s="7" t="n">
        <v>-3106</v>
      </c>
      <c r="J22" s="7" t="n">
        <v>153263</v>
      </c>
      <c r="K22" s="7" t="n">
        <v>2832</v>
      </c>
      <c r="L22" s="4" t="s">
        <v>38</v>
      </c>
      <c r="M22" s="7" t="n">
        <v>53885</v>
      </c>
      <c r="N22" s="4" t="s">
        <v>85</v>
      </c>
    </row>
    <row r="23" spans="1:14">
      <c r="A23" s="4" t="s">
        <v>842</v>
      </c>
      <c r="J23" s="4" t="s">
        <v>843</v>
      </c>
      <c r="K23" s="4" t="s">
        <v>844</v>
      </c>
      <c r="M23" s="4" t="s">
        <v>845</v>
      </c>
    </row>
    <row r="24" spans="1:14">
      <c r="A24" s="4" t="s">
        <v>488</v>
      </c>
      <c r="K24" s="7" t="n">
        <v>31000</v>
      </c>
    </row>
    <row r="25" spans="1:14">
      <c r="A25" s="4" t="s">
        <v>846</v>
      </c>
      <c r="F25" s="5" t="n">
        <v>21300</v>
      </c>
    </row>
    <row r="26" spans="1:14">
      <c r="A26" s="4" t="s">
        <v>847</v>
      </c>
      <c r="F26" s="7" t="n">
        <v>9700</v>
      </c>
    </row>
    <row r="27" spans="1:14"/>
    <row r="28" spans="1:14">
      <c r="A28" s="4" t="s">
        <v>38</v>
      </c>
      <c r="B28" s="4" t="s">
        <v>74</v>
      </c>
    </row>
    <row r="29" spans="1:14">
      <c r="A29" s="4" t="s">
        <v>85</v>
      </c>
      <c r="B29" s="4" t="s">
        <v>125</v>
      </c>
    </row>
    <row r="30" spans="1:14">
      <c r="A30" s="4" t="s">
        <v>126</v>
      </c>
      <c r="B30" s="4" t="s">
        <v>74</v>
      </c>
    </row>
    <row r="31" spans="1:14">
      <c r="A31" s="4" t="s">
        <v>127</v>
      </c>
      <c r="B31" s="4" t="s">
        <v>125</v>
      </c>
    </row>
  </sheetData>
  <mergeCells count="10">
    <mergeCell ref="A1:A2"/>
    <mergeCell ref="B1:I1"/>
    <mergeCell ref="J1:N1"/>
    <mergeCell ref="K2:L2"/>
    <mergeCell ref="M2:N2"/>
    <mergeCell ref="A27:N27"/>
    <mergeCell ref="B28:N28"/>
    <mergeCell ref="B29:N29"/>
    <mergeCell ref="B30:N30"/>
    <mergeCell ref="B31:N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5</v>
      </c>
    </row>
    <row r="3" spans="1:3">
      <c r="A3" s="3" t="s">
        <v>849</v>
      </c>
    </row>
    <row r="4" spans="1:3">
      <c r="A4" s="4" t="s">
        <v>850</v>
      </c>
      <c r="B4" s="7" t="n">
        <v>1180</v>
      </c>
      <c r="C4" s="7" t="n">
        <v>11973</v>
      </c>
    </row>
    <row r="5" spans="1:3">
      <c r="A5" s="4" t="s">
        <v>851</v>
      </c>
      <c r="B5" s="5" t="n">
        <v>1032</v>
      </c>
      <c r="C5" s="5" t="n">
        <v>1032</v>
      </c>
    </row>
    <row r="6" spans="1:3">
      <c r="A6" s="4" t="s">
        <v>852</v>
      </c>
      <c r="B6" s="5" t="n">
        <v>3428</v>
      </c>
      <c r="C6" s="5" t="n">
        <v>1442</v>
      </c>
    </row>
    <row r="7" spans="1:3">
      <c r="A7" s="4" t="s">
        <v>836</v>
      </c>
      <c r="B7" s="5" t="n">
        <v>51776</v>
      </c>
      <c r="C7" s="5" t="n">
        <v>15505</v>
      </c>
    </row>
    <row r="8" spans="1:3">
      <c r="A8" s="4" t="s">
        <v>755</v>
      </c>
      <c r="B8" s="5" t="n">
        <v>2094</v>
      </c>
      <c r="C8" s="5" t="n">
        <v>1448</v>
      </c>
    </row>
    <row r="9" spans="1:3">
      <c r="A9" s="4" t="s">
        <v>853</v>
      </c>
      <c r="B9" s="5" t="n">
        <v>51776</v>
      </c>
      <c r="C9" s="5" t="n">
        <v>15505</v>
      </c>
    </row>
    <row r="10" spans="1:3">
      <c r="A10" s="4" t="s">
        <v>854</v>
      </c>
      <c r="B10" s="5" t="n">
        <v>7734</v>
      </c>
      <c r="C10" s="5" t="n">
        <v>15895</v>
      </c>
    </row>
    <row r="11" spans="1:3">
      <c r="A11" s="3" t="s">
        <v>855</v>
      </c>
    </row>
    <row r="12" spans="1:3">
      <c r="A12" s="4" t="s">
        <v>856</v>
      </c>
      <c r="B12" s="5" t="n">
        <v>-63181</v>
      </c>
      <c r="C12" s="5" t="n">
        <v>-40390</v>
      </c>
    </row>
    <row r="13" spans="1:3">
      <c r="A13" s="4" t="s">
        <v>857</v>
      </c>
      <c r="B13" s="5" t="n">
        <v>-4936</v>
      </c>
      <c r="C13" s="5" t="n">
        <v>-2839</v>
      </c>
    </row>
    <row r="14" spans="1:3">
      <c r="A14" s="4" t="s">
        <v>837</v>
      </c>
      <c r="B14" s="5" t="n">
        <v>-17419</v>
      </c>
      <c r="C14" s="5" t="n">
        <v>0</v>
      </c>
    </row>
    <row r="15" spans="1:3">
      <c r="A15" s="4" t="s">
        <v>755</v>
      </c>
      <c r="B15" s="5" t="n">
        <v>-1507</v>
      </c>
      <c r="C15" s="5" t="n">
        <v>-74</v>
      </c>
    </row>
    <row r="16" spans="1:3">
      <c r="A16" s="4" t="s">
        <v>858</v>
      </c>
      <c r="B16" s="5" t="n">
        <v>-87043</v>
      </c>
      <c r="C16" s="5" t="n">
        <v>-43303</v>
      </c>
    </row>
    <row r="17" spans="1:3">
      <c r="A17" s="4" t="s">
        <v>859</v>
      </c>
      <c r="B17" s="5" t="n">
        <v>-79309</v>
      </c>
      <c r="C17" s="5" t="n">
        <v>-27408</v>
      </c>
    </row>
    <row r="18" spans="1:3">
      <c r="A18" s="3" t="s">
        <v>860</v>
      </c>
    </row>
    <row r="19" spans="1:3">
      <c r="A19" s="4" t="s">
        <v>49</v>
      </c>
      <c r="B19" s="5" t="n">
        <v>0</v>
      </c>
      <c r="C19" s="5" t="n">
        <v>6739</v>
      </c>
    </row>
    <row r="20" spans="1:3">
      <c r="A20" s="4" t="s">
        <v>861</v>
      </c>
      <c r="B20" s="5" t="n">
        <v>-79309</v>
      </c>
      <c r="C20" s="5" t="n">
        <v>-34147</v>
      </c>
    </row>
    <row r="21" spans="1:3">
      <c r="A21" s="4" t="s">
        <v>862</v>
      </c>
      <c r="B21" s="5" t="n">
        <v>36300</v>
      </c>
      <c r="C21" s="7" t="n">
        <v>15500</v>
      </c>
    </row>
    <row r="22" spans="1:3">
      <c r="A22" s="4" t="s">
        <v>863</v>
      </c>
    </row>
    <row r="23" spans="1:3">
      <c r="A23" s="3" t="s">
        <v>864</v>
      </c>
    </row>
    <row r="24" spans="1:3">
      <c r="A24" s="4" t="s">
        <v>865</v>
      </c>
      <c r="B24" s="7" t="n">
        <v>518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866</v>
      </c>
      <c r="B1" s="2" t="s">
        <v>867</v>
      </c>
      <c r="C1" s="2" t="s">
        <v>868</v>
      </c>
      <c r="D1" s="2" t="s">
        <v>412</v>
      </c>
      <c r="E1" s="2" t="s">
        <v>4</v>
      </c>
      <c r="F1" s="2" t="s">
        <v>414</v>
      </c>
      <c r="G1" s="2" t="s">
        <v>82</v>
      </c>
      <c r="H1" s="2" t="s">
        <v>2</v>
      </c>
      <c r="I1" s="2" t="s">
        <v>35</v>
      </c>
      <c r="K1" s="2" t="s">
        <v>82</v>
      </c>
      <c r="L1" s="2" t="s">
        <v>85</v>
      </c>
    </row>
    <row r="2" spans="1:12">
      <c r="A2" s="3" t="s">
        <v>869</v>
      </c>
    </row>
    <row r="3" spans="1:12">
      <c r="A3" s="4" t="s">
        <v>417</v>
      </c>
      <c r="D3" s="5" t="n">
        <v>385000</v>
      </c>
    </row>
    <row r="4" spans="1:12">
      <c r="A4" s="4" t="s">
        <v>418</v>
      </c>
      <c r="E4" s="8" t="n">
        <v>38.01</v>
      </c>
    </row>
    <row r="5" spans="1:12">
      <c r="A5" s="4" t="s">
        <v>202</v>
      </c>
      <c r="H5" s="7" t="n">
        <v>0</v>
      </c>
      <c r="I5" s="7" t="n">
        <v>0</v>
      </c>
      <c r="J5" s="4" t="s">
        <v>38</v>
      </c>
      <c r="K5" s="7" t="n">
        <v>105839</v>
      </c>
    </row>
    <row r="6" spans="1:12">
      <c r="A6" s="4" t="s">
        <v>78</v>
      </c>
      <c r="H6" s="5" t="n">
        <v>200000000</v>
      </c>
      <c r="I6" s="5" t="n">
        <v>200000000</v>
      </c>
    </row>
    <row r="7" spans="1:12">
      <c r="A7" s="4" t="s">
        <v>77</v>
      </c>
      <c r="H7" s="8" t="n">
        <v>0.01</v>
      </c>
      <c r="I7" s="8" t="n">
        <v>0.01</v>
      </c>
    </row>
    <row r="8" spans="1:12">
      <c r="A8" s="4" t="s">
        <v>174</v>
      </c>
      <c r="H8" s="8" t="n">
        <v>0.25</v>
      </c>
    </row>
    <row r="9" spans="1:12">
      <c r="A9" s="4" t="s">
        <v>870</v>
      </c>
      <c r="H9" s="7" t="n">
        <v>11201</v>
      </c>
    </row>
    <row r="10" spans="1:12">
      <c r="A10" s="4" t="s">
        <v>422</v>
      </c>
    </row>
    <row r="11" spans="1:12">
      <c r="A11" s="3" t="s">
        <v>869</v>
      </c>
    </row>
    <row r="12" spans="1:12">
      <c r="A12" s="4" t="s">
        <v>417</v>
      </c>
      <c r="F12" s="5" t="n">
        <v>7750000</v>
      </c>
    </row>
    <row r="13" spans="1:12">
      <c r="A13" s="4" t="s">
        <v>418</v>
      </c>
      <c r="F13" s="7" t="n">
        <v>15</v>
      </c>
    </row>
    <row r="14" spans="1:12">
      <c r="A14" s="4" t="s">
        <v>202</v>
      </c>
      <c r="F14" s="7" t="n">
        <v>103100</v>
      </c>
    </row>
    <row r="15" spans="1:12">
      <c r="A15" s="4" t="s">
        <v>424</v>
      </c>
    </row>
    <row r="16" spans="1:12">
      <c r="A16" s="3" t="s">
        <v>869</v>
      </c>
    </row>
    <row r="17" spans="1:12">
      <c r="A17" s="4" t="s">
        <v>417</v>
      </c>
      <c r="E17" s="5" t="n">
        <v>600000</v>
      </c>
      <c r="F17" s="5" t="n">
        <v>7500000</v>
      </c>
      <c r="G17" s="5" t="n">
        <v>7500000</v>
      </c>
    </row>
    <row r="18" spans="1:12">
      <c r="A18" s="4" t="s">
        <v>871</v>
      </c>
    </row>
    <row r="19" spans="1:12">
      <c r="A19" s="3" t="s">
        <v>869</v>
      </c>
    </row>
    <row r="20" spans="1:12">
      <c r="A20" s="4" t="s">
        <v>174</v>
      </c>
      <c r="C20" s="9" t="n">
        <v>0.125</v>
      </c>
    </row>
    <row r="21" spans="1:12">
      <c r="A21" s="4" t="s">
        <v>870</v>
      </c>
      <c r="B21" s="7" t="n">
        <v>5600</v>
      </c>
    </row>
    <row r="22" spans="1:12"/>
    <row r="23" spans="1:12">
      <c r="A23" s="4" t="s">
        <v>38</v>
      </c>
      <c r="B23" s="4" t="s">
        <v>74</v>
      </c>
    </row>
    <row r="24" spans="1:12">
      <c r="A24" s="4" t="s">
        <v>85</v>
      </c>
      <c r="B24" s="4" t="s">
        <v>125</v>
      </c>
    </row>
  </sheetData>
  <mergeCells count="24">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A22:L22"/>
    <mergeCell ref="B23:L23"/>
    <mergeCell ref="B24:L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873</v>
      </c>
      <c r="C1" s="2" t="s">
        <v>874</v>
      </c>
      <c r="D1" s="2" t="s">
        <v>2</v>
      </c>
    </row>
    <row r="2" spans="1:4">
      <c r="A2" s="3" t="s">
        <v>875</v>
      </c>
    </row>
    <row r="3" spans="1:4">
      <c r="A3" s="4" t="s">
        <v>876</v>
      </c>
      <c r="B3" s="9" t="n">
        <v>0.125</v>
      </c>
      <c r="C3" s="9" t="n">
        <v>0.125</v>
      </c>
      <c r="D3" s="8" t="n">
        <v>0.25</v>
      </c>
    </row>
    <row r="4" spans="1:4">
      <c r="A4" s="4" t="s">
        <v>877</v>
      </c>
      <c r="B4" s="7" t="n">
        <v>5606</v>
      </c>
      <c r="C4" s="7" t="n">
        <v>5595</v>
      </c>
      <c r="D4" s="7" t="n">
        <v>112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s>
  <sheetData>
    <row r="1" spans="1:18">
      <c r="A1" s="1" t="s">
        <v>878</v>
      </c>
      <c r="B1" s="2" t="s">
        <v>412</v>
      </c>
      <c r="C1" s="2" t="s">
        <v>4</v>
      </c>
      <c r="D1" s="2" t="s">
        <v>414</v>
      </c>
      <c r="E1" s="2" t="s">
        <v>82</v>
      </c>
      <c r="F1" s="2" t="s">
        <v>2</v>
      </c>
      <c r="G1" s="2" t="s">
        <v>473</v>
      </c>
      <c r="H1" s="2" t="s">
        <v>710</v>
      </c>
      <c r="I1" s="2" t="s">
        <v>711</v>
      </c>
      <c r="J1" s="2" t="s">
        <v>35</v>
      </c>
      <c r="K1" s="2" t="s">
        <v>621</v>
      </c>
      <c r="L1" s="2" t="s">
        <v>622</v>
      </c>
      <c r="M1" s="2" t="s">
        <v>623</v>
      </c>
      <c r="N1" s="2" t="s">
        <v>2</v>
      </c>
      <c r="O1" s="2" t="s">
        <v>35</v>
      </c>
      <c r="P1" s="2" t="s">
        <v>38</v>
      </c>
      <c r="Q1" s="2" t="s">
        <v>82</v>
      </c>
    </row>
    <row r="2" spans="1:18">
      <c r="A2" s="3" t="s">
        <v>879</v>
      </c>
    </row>
    <row r="3" spans="1:18">
      <c r="A3" s="4" t="s">
        <v>880</v>
      </c>
      <c r="F3" s="5" t="n">
        <v>44845000</v>
      </c>
      <c r="G3" s="5" t="n">
        <v>44756000</v>
      </c>
      <c r="H3" s="5" t="n">
        <v>44737000</v>
      </c>
      <c r="I3" s="5" t="n">
        <v>44650000</v>
      </c>
      <c r="J3" s="5" t="n">
        <v>44579000</v>
      </c>
      <c r="K3" s="5" t="n">
        <v>44502000</v>
      </c>
      <c r="L3" s="5" t="n">
        <v>39500000</v>
      </c>
      <c r="M3" s="5" t="n">
        <v>37500000</v>
      </c>
      <c r="N3" s="5" t="n">
        <v>44750000</v>
      </c>
      <c r="O3" s="5" t="n">
        <v>41548000</v>
      </c>
      <c r="Q3" s="5" t="n">
        <v>31500000</v>
      </c>
      <c r="R3" s="4" t="s">
        <v>85</v>
      </c>
    </row>
    <row r="4" spans="1:18">
      <c r="A4" s="4" t="s">
        <v>881</v>
      </c>
      <c r="Q4" s="5" t="n">
        <v>-30000000</v>
      </c>
    </row>
    <row r="5" spans="1:18">
      <c r="A5" s="4" t="s">
        <v>882</v>
      </c>
      <c r="Q5" s="5" t="n">
        <v>30000000</v>
      </c>
    </row>
    <row r="6" spans="1:18">
      <c r="A6" s="4" t="s">
        <v>417</v>
      </c>
      <c r="B6" s="5" t="n">
        <v>385000</v>
      </c>
    </row>
    <row r="7" spans="1:18">
      <c r="A7" s="4" t="s">
        <v>422</v>
      </c>
    </row>
    <row r="8" spans="1:18">
      <c r="A8" s="3" t="s">
        <v>879</v>
      </c>
    </row>
    <row r="9" spans="1:18">
      <c r="A9" s="4" t="s">
        <v>883</v>
      </c>
      <c r="Q9" s="5" t="n">
        <v>1500000</v>
      </c>
    </row>
    <row r="10" spans="1:18">
      <c r="A10" s="4" t="s">
        <v>417</v>
      </c>
      <c r="D10" s="5" t="n">
        <v>7750000</v>
      </c>
    </row>
    <row r="11" spans="1:18">
      <c r="A11" s="4" t="s">
        <v>424</v>
      </c>
    </row>
    <row r="12" spans="1:18">
      <c r="A12" s="3" t="s">
        <v>879</v>
      </c>
    </row>
    <row r="13" spans="1:18">
      <c r="A13" s="4" t="s">
        <v>417</v>
      </c>
      <c r="C13" s="5" t="n">
        <v>600000</v>
      </c>
      <c r="D13" s="5" t="n">
        <v>7500000</v>
      </c>
      <c r="E13" s="5" t="n">
        <v>7500000</v>
      </c>
    </row>
    <row r="14" spans="1:18"/>
    <row r="15" spans="1:18">
      <c r="A15" s="4" t="s">
        <v>38</v>
      </c>
      <c r="B15" s="4" t="s">
        <v>74</v>
      </c>
    </row>
    <row r="16" spans="1:18">
      <c r="A16" s="4" t="s">
        <v>85</v>
      </c>
      <c r="B16" s="4" t="s">
        <v>125</v>
      </c>
    </row>
  </sheetData>
  <mergeCells count="16">
    <mergeCell ref="Q1:R1"/>
    <mergeCell ref="O2:P2"/>
    <mergeCell ref="O3:P3"/>
    <mergeCell ref="O4:P4"/>
    <mergeCell ref="O5:P5"/>
    <mergeCell ref="O6:P6"/>
    <mergeCell ref="O7:P7"/>
    <mergeCell ref="O8:P8"/>
    <mergeCell ref="O9:P9"/>
    <mergeCell ref="O10:P10"/>
    <mergeCell ref="O11:P11"/>
    <mergeCell ref="O12:P12"/>
    <mergeCell ref="O13:P13"/>
    <mergeCell ref="A14:R14"/>
    <mergeCell ref="B15:R15"/>
    <mergeCell ref="B16:R1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884</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885</v>
      </c>
    </row>
    <row r="4" spans="1:14">
      <c r="A4" s="4" t="s">
        <v>103</v>
      </c>
      <c r="B4" s="7" t="n">
        <v>68207</v>
      </c>
      <c r="C4" s="7" t="n">
        <v>69512</v>
      </c>
      <c r="D4" s="7" t="n">
        <v>42700</v>
      </c>
      <c r="E4" s="7" t="n">
        <v>55546</v>
      </c>
      <c r="F4" s="7" t="n">
        <v>65915</v>
      </c>
      <c r="G4" s="7" t="n">
        <v>-801</v>
      </c>
      <c r="H4" s="7" t="n">
        <v>-1169</v>
      </c>
      <c r="I4" s="7" t="n">
        <v>-4981</v>
      </c>
      <c r="J4" s="7" t="n">
        <v>235965</v>
      </c>
      <c r="K4" s="7" t="n">
        <v>58964</v>
      </c>
      <c r="L4" s="4" t="s">
        <v>624</v>
      </c>
      <c r="M4" s="7" t="n">
        <v>-92453</v>
      </c>
      <c r="N4" s="4" t="s">
        <v>177</v>
      </c>
    </row>
    <row r="5" spans="1:14">
      <c r="A5" s="4" t="s">
        <v>886</v>
      </c>
      <c r="B5" s="5" t="n">
        <v>44845000</v>
      </c>
      <c r="C5" s="5" t="n">
        <v>44756000</v>
      </c>
      <c r="D5" s="5" t="n">
        <v>44737000</v>
      </c>
      <c r="E5" s="5" t="n">
        <v>44650000</v>
      </c>
      <c r="F5" s="5" t="n">
        <v>44579000</v>
      </c>
      <c r="G5" s="5" t="n">
        <v>44502000</v>
      </c>
      <c r="H5" s="5" t="n">
        <v>39500000</v>
      </c>
      <c r="I5" s="5" t="n">
        <v>37500000</v>
      </c>
      <c r="J5" s="5" t="n">
        <v>44750000</v>
      </c>
      <c r="K5" s="5" t="n">
        <v>41548000</v>
      </c>
      <c r="L5" s="4" t="s">
        <v>38</v>
      </c>
      <c r="M5" s="5" t="n">
        <v>31500000</v>
      </c>
      <c r="N5" s="4" t="s">
        <v>126</v>
      </c>
    </row>
    <row r="6" spans="1:14">
      <c r="A6" s="4" t="s">
        <v>887</v>
      </c>
      <c r="B6" s="8" t="n">
        <v>1.52</v>
      </c>
      <c r="C6" s="8" t="n">
        <v>1.55</v>
      </c>
      <c r="D6" s="8" t="n">
        <v>0.95</v>
      </c>
      <c r="E6" s="8" t="n">
        <v>1.24</v>
      </c>
      <c r="F6" s="8" t="n">
        <v>1.48</v>
      </c>
      <c r="G6" s="8" t="n">
        <v>-0.02</v>
      </c>
      <c r="H6" s="8" t="n">
        <v>-0.03</v>
      </c>
      <c r="I6" s="8" t="n">
        <v>-0.13</v>
      </c>
      <c r="J6" s="8" t="n">
        <v>5.27</v>
      </c>
      <c r="K6" s="8" t="n">
        <v>1.42</v>
      </c>
      <c r="M6" s="8" t="n">
        <v>-2.94</v>
      </c>
    </row>
    <row r="7" spans="1:14">
      <c r="A7" s="3" t="s">
        <v>888</v>
      </c>
    </row>
    <row r="8" spans="1:14">
      <c r="A8" s="4" t="s">
        <v>103</v>
      </c>
      <c r="B8" s="7" t="n">
        <v>68207</v>
      </c>
      <c r="C8" s="7" t="n">
        <v>69512</v>
      </c>
      <c r="D8" s="7" t="n">
        <v>42700</v>
      </c>
      <c r="E8" s="7" t="n">
        <v>55546</v>
      </c>
      <c r="F8" s="7" t="n">
        <v>65915</v>
      </c>
      <c r="G8" s="7" t="n">
        <v>-801</v>
      </c>
      <c r="H8" s="7" t="n">
        <v>-1169</v>
      </c>
      <c r="I8" s="7" t="n">
        <v>-4981</v>
      </c>
      <c r="J8" s="7" t="n">
        <v>235965</v>
      </c>
      <c r="K8" s="7" t="n">
        <v>58964</v>
      </c>
      <c r="L8" s="4" t="s">
        <v>624</v>
      </c>
      <c r="M8" s="7" t="n">
        <v>-92453</v>
      </c>
      <c r="N8" s="4" t="s">
        <v>177</v>
      </c>
    </row>
    <row r="9" spans="1:14">
      <c r="A9" s="4" t="s">
        <v>117</v>
      </c>
      <c r="J9" s="5" t="n">
        <v>45021000</v>
      </c>
      <c r="K9" s="5" t="n">
        <v>41639000</v>
      </c>
      <c r="M9" s="5" t="n">
        <v>31500000</v>
      </c>
    </row>
    <row r="10" spans="1:14">
      <c r="A10" s="4" t="s">
        <v>889</v>
      </c>
      <c r="B10" s="8" t="n">
        <v>1.51</v>
      </c>
      <c r="C10" s="8" t="n">
        <v>1.54</v>
      </c>
      <c r="D10" s="8" t="n">
        <v>0.95</v>
      </c>
      <c r="E10" s="8" t="n">
        <v>1.24</v>
      </c>
      <c r="F10" s="8" t="n">
        <v>1.48</v>
      </c>
      <c r="G10" s="8" t="n">
        <v>-0.02</v>
      </c>
      <c r="H10" s="8" t="n">
        <v>-0.03</v>
      </c>
      <c r="I10" s="8" t="n">
        <v>-0.13</v>
      </c>
      <c r="J10" s="8" t="n">
        <v>5.24</v>
      </c>
      <c r="K10" s="8" t="n">
        <v>1.42</v>
      </c>
      <c r="M10" s="8" t="n">
        <v>-2.94</v>
      </c>
    </row>
    <row r="11" spans="1:14">
      <c r="A11" s="4" t="s">
        <v>890</v>
      </c>
    </row>
    <row r="12" spans="1:14">
      <c r="A12" s="3" t="s">
        <v>888</v>
      </c>
    </row>
    <row r="13" spans="1:14">
      <c r="A13" s="4" t="s">
        <v>891</v>
      </c>
      <c r="M13" s="5" t="n">
        <v>0</v>
      </c>
    </row>
    <row r="14" spans="1:14"/>
    <row r="15" spans="1:14">
      <c r="A15" s="4" t="s">
        <v>38</v>
      </c>
      <c r="B15" s="4" t="s">
        <v>74</v>
      </c>
    </row>
    <row r="16" spans="1:14">
      <c r="A16" s="4" t="s">
        <v>85</v>
      </c>
      <c r="B16" s="4" t="s">
        <v>74</v>
      </c>
    </row>
    <row r="17" spans="1:14">
      <c r="A17" s="4" t="s">
        <v>126</v>
      </c>
      <c r="B17" s="4" t="s">
        <v>125</v>
      </c>
    </row>
    <row r="18" spans="1:14">
      <c r="A18" s="4" t="s">
        <v>127</v>
      </c>
      <c r="B18" s="4" t="s">
        <v>125</v>
      </c>
    </row>
  </sheetData>
  <mergeCells count="10">
    <mergeCell ref="A1:A2"/>
    <mergeCell ref="B1:I1"/>
    <mergeCell ref="J1:N1"/>
    <mergeCell ref="K2:L2"/>
    <mergeCell ref="M2:N2"/>
    <mergeCell ref="A14:N14"/>
    <mergeCell ref="B15:N15"/>
    <mergeCell ref="B16:N16"/>
    <mergeCell ref="B17:N17"/>
    <mergeCell ref="B18:N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8"/>
  </cols>
  <sheetData>
    <row r="1" spans="1:15">
      <c r="A1" s="1" t="s">
        <v>892</v>
      </c>
      <c r="C1" s="2" t="s">
        <v>472</v>
      </c>
      <c r="K1" s="2" t="s">
        <v>1</v>
      </c>
    </row>
    <row r="2" spans="1:15">
      <c r="C2" s="2" t="s">
        <v>2</v>
      </c>
      <c r="D2" s="2" t="s">
        <v>473</v>
      </c>
      <c r="E2" s="2" t="s">
        <v>710</v>
      </c>
      <c r="F2" s="2" t="s">
        <v>711</v>
      </c>
      <c r="G2" s="2" t="s">
        <v>35</v>
      </c>
      <c r="H2" s="2" t="s">
        <v>621</v>
      </c>
      <c r="I2" s="2" t="s">
        <v>622</v>
      </c>
      <c r="J2" s="2" t="s">
        <v>623</v>
      </c>
      <c r="K2" s="2" t="s">
        <v>2</v>
      </c>
      <c r="L2" s="2" t="s">
        <v>35</v>
      </c>
      <c r="M2" s="2" t="s">
        <v>38</v>
      </c>
      <c r="N2" s="2" t="s">
        <v>82</v>
      </c>
    </row>
    <row r="3" spans="1:15">
      <c r="A3" s="3" t="s">
        <v>879</v>
      </c>
    </row>
    <row r="4" spans="1:15">
      <c r="A4" s="4" t="s">
        <v>893</v>
      </c>
      <c r="C4" s="7" t="n">
        <v>47205</v>
      </c>
      <c r="D4" s="7" t="n">
        <v>144347</v>
      </c>
      <c r="E4" s="7" t="n">
        <v>96212</v>
      </c>
      <c r="F4" s="7" t="n">
        <v>101464</v>
      </c>
      <c r="G4" s="7" t="n">
        <v>76070</v>
      </c>
      <c r="H4" s="7" t="n">
        <v>-2214</v>
      </c>
      <c r="I4" s="7" t="n">
        <v>-3973</v>
      </c>
      <c r="J4" s="7" t="n">
        <v>-8087</v>
      </c>
      <c r="K4" s="7" t="n">
        <v>389228</v>
      </c>
      <c r="L4" s="7" t="n">
        <v>61796</v>
      </c>
      <c r="N4" s="7" t="n">
        <v>-38568</v>
      </c>
      <c r="O4" s="4" t="s">
        <v>85</v>
      </c>
    </row>
    <row r="5" spans="1:15">
      <c r="A5" s="3" t="s">
        <v>111</v>
      </c>
    </row>
    <row r="6" spans="1:15">
      <c r="A6" s="4" t="s">
        <v>113</v>
      </c>
      <c r="C6" s="5" t="n">
        <v>21002</v>
      </c>
      <c r="D6" s="5" t="n">
        <v>-74835</v>
      </c>
      <c r="E6" s="5" t="n">
        <v>-53512</v>
      </c>
      <c r="F6" s="5" t="n">
        <v>-45918</v>
      </c>
      <c r="G6" s="5" t="n">
        <v>-10155</v>
      </c>
      <c r="H6" s="5" t="n">
        <v>1413</v>
      </c>
      <c r="I6" s="5" t="n">
        <v>2804</v>
      </c>
      <c r="J6" s="5" t="n">
        <v>3106</v>
      </c>
      <c r="K6" s="5" t="n">
        <v>-153263</v>
      </c>
      <c r="L6" s="5" t="n">
        <v>-2832</v>
      </c>
      <c r="N6" s="5" t="n">
        <v>-53885</v>
      </c>
      <c r="O6" s="4" t="s">
        <v>85</v>
      </c>
    </row>
    <row r="7" spans="1:15">
      <c r="A7" s="4" t="s">
        <v>103</v>
      </c>
      <c r="C7" s="5" t="n">
        <v>68207</v>
      </c>
      <c r="D7" s="5" t="n">
        <v>69512</v>
      </c>
      <c r="E7" s="5" t="n">
        <v>42700</v>
      </c>
      <c r="F7" s="5" t="n">
        <v>55546</v>
      </c>
      <c r="G7" s="5" t="n">
        <v>65915</v>
      </c>
      <c r="H7" s="5" t="n">
        <v>-801</v>
      </c>
      <c r="I7" s="5" t="n">
        <v>-1169</v>
      </c>
      <c r="J7" s="5" t="n">
        <v>-4981</v>
      </c>
      <c r="K7" s="5" t="n">
        <v>235965</v>
      </c>
      <c r="L7" s="5" t="n">
        <v>58964</v>
      </c>
      <c r="M7" s="4" t="s">
        <v>126</v>
      </c>
      <c r="N7" s="5" t="n">
        <v>-92453</v>
      </c>
      <c r="O7" s="4" t="s">
        <v>93</v>
      </c>
    </row>
    <row r="8" spans="1:15">
      <c r="A8" s="3" t="s">
        <v>885</v>
      </c>
    </row>
    <row r="9" spans="1:15">
      <c r="A9" s="4" t="s">
        <v>103</v>
      </c>
      <c r="C9" s="7" t="n">
        <v>68207</v>
      </c>
      <c r="D9" s="7" t="n">
        <v>69512</v>
      </c>
      <c r="E9" s="7" t="n">
        <v>42700</v>
      </c>
      <c r="F9" s="7" t="n">
        <v>55546</v>
      </c>
      <c r="G9" s="7" t="n">
        <v>65915</v>
      </c>
      <c r="H9" s="7" t="n">
        <v>-801</v>
      </c>
      <c r="I9" s="7" t="n">
        <v>-1169</v>
      </c>
      <c r="J9" s="7" t="n">
        <v>-4981</v>
      </c>
      <c r="K9" s="7" t="n">
        <v>235965</v>
      </c>
      <c r="L9" s="7" t="n">
        <v>58964</v>
      </c>
      <c r="M9" s="4" t="s">
        <v>126</v>
      </c>
      <c r="N9" s="7" t="n">
        <v>-92453</v>
      </c>
      <c r="O9" s="4" t="s">
        <v>93</v>
      </c>
    </row>
    <row r="10" spans="1:15">
      <c r="A10" s="4" t="s">
        <v>894</v>
      </c>
      <c r="B10" s="4" t="s">
        <v>85</v>
      </c>
      <c r="N10" s="5" t="n">
        <v>43107</v>
      </c>
    </row>
    <row r="11" spans="1:15">
      <c r="A11" s="4" t="s">
        <v>895</v>
      </c>
      <c r="B11" s="4" t="s">
        <v>85</v>
      </c>
      <c r="N11" s="8" t="n">
        <v>-0.5600000000000001</v>
      </c>
    </row>
    <row r="12" spans="1:15">
      <c r="A12" s="3" t="s">
        <v>888</v>
      </c>
    </row>
    <row r="13" spans="1:15">
      <c r="A13" s="4" t="s">
        <v>117</v>
      </c>
      <c r="B13" s="4" t="s">
        <v>85</v>
      </c>
      <c r="N13" s="5" t="n">
        <v>43107</v>
      </c>
    </row>
    <row r="14" spans="1:15">
      <c r="A14" s="4" t="s">
        <v>115</v>
      </c>
      <c r="N14" s="8" t="n">
        <v>-0.5600000000000001</v>
      </c>
    </row>
    <row r="15" spans="1:15">
      <c r="A15" s="4" t="s">
        <v>118</v>
      </c>
    </row>
    <row r="16" spans="1:15">
      <c r="A16" s="3" t="s">
        <v>879</v>
      </c>
    </row>
    <row r="17" spans="1:15">
      <c r="A17" s="4" t="s">
        <v>893</v>
      </c>
      <c r="B17" s="4" t="s">
        <v>85</v>
      </c>
      <c r="N17" s="7" t="n">
        <v>-92453</v>
      </c>
    </row>
    <row r="18" spans="1:15">
      <c r="A18" s="3" t="s">
        <v>111</v>
      </c>
    </row>
    <row r="19" spans="1:15">
      <c r="A19" s="4" t="s">
        <v>896</v>
      </c>
      <c r="B19" s="4" t="s">
        <v>85</v>
      </c>
      <c r="N19" s="5" t="n">
        <v>15224</v>
      </c>
    </row>
    <row r="20" spans="1:15">
      <c r="A20" s="4" t="s">
        <v>113</v>
      </c>
      <c r="B20" s="4" t="s">
        <v>85</v>
      </c>
      <c r="N20" s="5" t="n">
        <v>53089</v>
      </c>
    </row>
    <row r="21" spans="1:15">
      <c r="A21" s="4" t="s">
        <v>103</v>
      </c>
      <c r="B21" s="4" t="s">
        <v>85</v>
      </c>
      <c r="N21" s="5" t="n">
        <v>-24140</v>
      </c>
    </row>
    <row r="22" spans="1:15">
      <c r="A22" s="3" t="s">
        <v>885</v>
      </c>
    </row>
    <row r="23" spans="1:15">
      <c r="A23" s="4" t="s">
        <v>103</v>
      </c>
      <c r="B23" s="4" t="s">
        <v>85</v>
      </c>
      <c r="N23" s="7" t="n">
        <v>-24140</v>
      </c>
    </row>
    <row r="24" spans="1:15"/>
    <row r="25" spans="1:15">
      <c r="A25" s="4" t="s">
        <v>38</v>
      </c>
      <c r="B25" s="4" t="s">
        <v>74</v>
      </c>
    </row>
    <row r="26" spans="1:15">
      <c r="A26" s="4" t="s">
        <v>85</v>
      </c>
      <c r="B26" s="4" t="s">
        <v>125</v>
      </c>
    </row>
    <row r="27" spans="1:15">
      <c r="A27" s="4" t="s">
        <v>126</v>
      </c>
      <c r="B27" s="4" t="s">
        <v>74</v>
      </c>
    </row>
    <row r="28" spans="1:15">
      <c r="A28" s="4" t="s">
        <v>127</v>
      </c>
      <c r="B28" s="4" t="s">
        <v>125</v>
      </c>
    </row>
  </sheetData>
  <mergeCells count="9">
    <mergeCell ref="A1:B2"/>
    <mergeCell ref="C1:J1"/>
    <mergeCell ref="K1:O1"/>
    <mergeCell ref="N2:O2"/>
    <mergeCell ref="A24:N24"/>
    <mergeCell ref="B25:N25"/>
    <mergeCell ref="B26:N26"/>
    <mergeCell ref="B27:N27"/>
    <mergeCell ref="B28:N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897</v>
      </c>
      <c r="B1" s="2" t="s">
        <v>412</v>
      </c>
      <c r="C1" s="2" t="s">
        <v>4</v>
      </c>
      <c r="D1" s="2" t="s">
        <v>2</v>
      </c>
      <c r="E1" s="2" t="s">
        <v>35</v>
      </c>
      <c r="F1" s="2" t="s">
        <v>38</v>
      </c>
      <c r="G1" s="2" t="s">
        <v>82</v>
      </c>
      <c r="H1" s="2" t="s">
        <v>85</v>
      </c>
    </row>
    <row r="2" spans="1:8">
      <c r="A2" s="3" t="s">
        <v>898</v>
      </c>
    </row>
    <row r="3" spans="1:8">
      <c r="A3" s="4" t="s">
        <v>417</v>
      </c>
      <c r="B3" s="5" t="n">
        <v>385000</v>
      </c>
    </row>
    <row r="4" spans="1:8">
      <c r="A4" s="4" t="s">
        <v>418</v>
      </c>
      <c r="C4" s="8" t="n">
        <v>38.01</v>
      </c>
    </row>
    <row r="5" spans="1:8">
      <c r="A5" s="4" t="s">
        <v>166</v>
      </c>
      <c r="D5" s="7" t="n">
        <v>17487</v>
      </c>
      <c r="E5" s="7" t="n">
        <v>0</v>
      </c>
      <c r="G5" s="7" t="n">
        <v>0</v>
      </c>
    </row>
    <row r="6" spans="1:8">
      <c r="A6" s="4" t="s">
        <v>899</v>
      </c>
    </row>
    <row r="7" spans="1:8">
      <c r="A7" s="3" t="s">
        <v>898</v>
      </c>
    </row>
    <row r="8" spans="1:8">
      <c r="A8" s="4" t="s">
        <v>518</v>
      </c>
      <c r="D8" s="5" t="n">
        <v>5600</v>
      </c>
    </row>
    <row r="9" spans="1:8">
      <c r="A9" s="4" t="s">
        <v>900</v>
      </c>
    </row>
    <row r="10" spans="1:8">
      <c r="A10" s="3" t="s">
        <v>898</v>
      </c>
    </row>
    <row r="11" spans="1:8">
      <c r="A11" s="4" t="s">
        <v>518</v>
      </c>
      <c r="D11" s="7" t="n">
        <v>18900</v>
      </c>
    </row>
    <row r="12" spans="1:8">
      <c r="A12" s="4" t="s">
        <v>425</v>
      </c>
    </row>
    <row r="13" spans="1:8">
      <c r="A13" s="3" t="s">
        <v>898</v>
      </c>
    </row>
    <row r="14" spans="1:8">
      <c r="A14" s="4" t="s">
        <v>417</v>
      </c>
      <c r="C14" s="5" t="n">
        <v>4000000</v>
      </c>
    </row>
    <row r="15" spans="1:8">
      <c r="A15" s="4" t="s">
        <v>901</v>
      </c>
    </row>
    <row r="16" spans="1:8">
      <c r="A16" s="3" t="s">
        <v>898</v>
      </c>
    </row>
    <row r="17" spans="1:8">
      <c r="A17" s="4" t="s">
        <v>417</v>
      </c>
      <c r="B17" s="5" t="n">
        <v>266026</v>
      </c>
      <c r="C17" s="5" t="n">
        <v>2764400</v>
      </c>
    </row>
    <row r="18" spans="1:8">
      <c r="A18" s="4" t="s">
        <v>418</v>
      </c>
      <c r="C18" s="8" t="n">
        <v>38.01</v>
      </c>
    </row>
    <row r="19" spans="1:8"/>
    <row r="20" spans="1:8">
      <c r="A20" s="4" t="s">
        <v>38</v>
      </c>
      <c r="B20" s="4" t="s">
        <v>74</v>
      </c>
    </row>
    <row r="21" spans="1:8">
      <c r="A21" s="4" t="s">
        <v>85</v>
      </c>
      <c r="B21" s="4" t="s">
        <v>125</v>
      </c>
    </row>
  </sheetData>
  <mergeCells count="37">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H19"/>
    <mergeCell ref="B20:H20"/>
    <mergeCell ref="B21:H2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02</v>
      </c>
      <c r="B1" s="2" t="s">
        <v>903</v>
      </c>
      <c r="C1" s="2" t="s">
        <v>1</v>
      </c>
    </row>
    <row r="2" spans="1:5">
      <c r="B2" s="2" t="s">
        <v>710</v>
      </c>
      <c r="C2" s="2" t="s">
        <v>2</v>
      </c>
      <c r="D2" s="2" t="s">
        <v>35</v>
      </c>
      <c r="E2" s="2" t="s">
        <v>82</v>
      </c>
    </row>
    <row r="3" spans="1:5">
      <c r="A3" s="3" t="s">
        <v>898</v>
      </c>
    </row>
    <row r="4" spans="1:5">
      <c r="A4" s="4" t="s">
        <v>904</v>
      </c>
      <c r="C4" s="5" t="n">
        <v>4500000</v>
      </c>
    </row>
    <row r="5" spans="1:5">
      <c r="A5" s="4" t="s">
        <v>905</v>
      </c>
      <c r="B5" s="6" t="n">
        <v>17.5</v>
      </c>
    </row>
    <row r="6" spans="1:5">
      <c r="A6" s="4" t="s">
        <v>890</v>
      </c>
    </row>
    <row r="7" spans="1:5">
      <c r="A7" s="3" t="s">
        <v>898</v>
      </c>
    </row>
    <row r="8" spans="1:5">
      <c r="A8" s="4" t="s">
        <v>906</v>
      </c>
      <c r="C8" s="6" t="n">
        <v>6.2</v>
      </c>
    </row>
    <row r="9" spans="1:5">
      <c r="A9" s="4" t="s">
        <v>907</v>
      </c>
      <c r="C9" s="4" t="s">
        <v>908</v>
      </c>
    </row>
    <row r="10" spans="1:5">
      <c r="A10" s="4" t="s">
        <v>905</v>
      </c>
      <c r="C10" s="6" t="n">
        <v>5.4</v>
      </c>
      <c r="D10" s="6" t="n">
        <v>3.7</v>
      </c>
      <c r="E10" s="6" t="n">
        <v>0.5</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9</v>
      </c>
      <c r="B1" s="2" t="s">
        <v>910</v>
      </c>
      <c r="C1" s="2" t="s">
        <v>1</v>
      </c>
    </row>
    <row r="2" spans="1:4">
      <c r="B2" s="2" t="s">
        <v>82</v>
      </c>
      <c r="C2" s="2" t="s">
        <v>2</v>
      </c>
      <c r="D2" s="2" t="s">
        <v>35</v>
      </c>
    </row>
    <row r="3" spans="1:4">
      <c r="A3" s="3" t="s">
        <v>911</v>
      </c>
    </row>
    <row r="4" spans="1:4">
      <c r="A4" s="4" t="s">
        <v>912</v>
      </c>
      <c r="C4" s="5" t="n">
        <v>640632</v>
      </c>
      <c r="D4" s="5" t="n">
        <v>282780</v>
      </c>
    </row>
    <row r="5" spans="1:4">
      <c r="A5" s="4" t="s">
        <v>913</v>
      </c>
      <c r="B5" s="5" t="n">
        <v>298335</v>
      </c>
      <c r="C5" s="5" t="n">
        <v>103556</v>
      </c>
      <c r="D5" s="5" t="n">
        <v>460185</v>
      </c>
    </row>
    <row r="6" spans="1:4">
      <c r="A6" s="4" t="s">
        <v>914</v>
      </c>
      <c r="B6" s="5" t="n">
        <v>-11110</v>
      </c>
      <c r="C6" s="5" t="n">
        <v>-270069</v>
      </c>
      <c r="D6" s="5" t="n">
        <v>-97890</v>
      </c>
    </row>
    <row r="7" spans="1:4">
      <c r="A7" s="4" t="s">
        <v>915</v>
      </c>
      <c r="B7" s="5" t="n">
        <v>-4445</v>
      </c>
      <c r="C7" s="5" t="n">
        <v>-40000</v>
      </c>
      <c r="D7" s="5" t="n">
        <v>-4443</v>
      </c>
    </row>
    <row r="8" spans="1:4">
      <c r="A8" s="4" t="s">
        <v>916</v>
      </c>
      <c r="B8" s="5" t="n">
        <v>282780</v>
      </c>
      <c r="C8" s="5" t="n">
        <v>434119</v>
      </c>
      <c r="D8" s="5" t="n">
        <v>640632</v>
      </c>
    </row>
    <row r="9" spans="1:4">
      <c r="A9" s="3" t="s">
        <v>917</v>
      </c>
    </row>
    <row r="10" spans="1:4">
      <c r="A10" s="4" t="s">
        <v>918</v>
      </c>
      <c r="C10" s="8" t="n">
        <v>19.44</v>
      </c>
      <c r="D10" s="8" t="n">
        <v>14.98</v>
      </c>
    </row>
    <row r="11" spans="1:4">
      <c r="A11" s="4" t="s">
        <v>919</v>
      </c>
      <c r="B11" s="8" t="n">
        <v>14.97</v>
      </c>
      <c r="C11" s="10" t="n">
        <v>27.74</v>
      </c>
      <c r="D11" s="10" t="n">
        <v>20.72</v>
      </c>
    </row>
    <row r="12" spans="1:4">
      <c r="A12" s="4" t="s">
        <v>920</v>
      </c>
      <c r="B12" s="10" t="n">
        <v>-14.69</v>
      </c>
      <c r="C12" s="10" t="n">
        <v>-19.26</v>
      </c>
      <c r="D12" s="10" t="n">
        <v>-15.07</v>
      </c>
    </row>
    <row r="13" spans="1:4">
      <c r="A13" s="4" t="s">
        <v>921</v>
      </c>
      <c r="B13" s="5" t="n">
        <v>-15</v>
      </c>
      <c r="C13" s="10" t="n">
        <v>-20.68</v>
      </c>
      <c r="D13" s="5" t="n">
        <v>-15</v>
      </c>
    </row>
    <row r="14" spans="1:4">
      <c r="A14" s="4" t="s">
        <v>922</v>
      </c>
      <c r="B14" s="8" t="n">
        <v>14.98</v>
      </c>
      <c r="C14" s="8" t="n">
        <v>22.78</v>
      </c>
      <c r="D14" s="8" t="n">
        <v>19.44</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72</v>
      </c>
      <c r="J1" s="2" t="s">
        <v>1</v>
      </c>
    </row>
    <row r="2" spans="1:12">
      <c r="B2" s="2" t="s">
        <v>2</v>
      </c>
      <c r="C2" s="2" t="s">
        <v>473</v>
      </c>
      <c r="D2" s="2" t="s">
        <v>710</v>
      </c>
      <c r="E2" s="2" t="s">
        <v>711</v>
      </c>
      <c r="F2" s="2" t="s">
        <v>35</v>
      </c>
      <c r="G2" s="2" t="s">
        <v>621</v>
      </c>
      <c r="H2" s="2" t="s">
        <v>622</v>
      </c>
      <c r="I2" s="2" t="s">
        <v>623</v>
      </c>
      <c r="J2" s="2" t="s">
        <v>2</v>
      </c>
      <c r="K2" s="2" t="s">
        <v>35</v>
      </c>
      <c r="L2" s="2" t="s">
        <v>82</v>
      </c>
    </row>
    <row r="3" spans="1:12">
      <c r="A3" s="3" t="s">
        <v>924</v>
      </c>
    </row>
    <row r="4" spans="1:12">
      <c r="A4" s="4" t="s">
        <v>925</v>
      </c>
      <c r="B4" s="7" t="n">
        <v>9622</v>
      </c>
      <c r="C4" s="7" t="n">
        <v>22720</v>
      </c>
      <c r="D4" s="7" t="n">
        <v>50341</v>
      </c>
      <c r="E4" s="7" t="n">
        <v>60550</v>
      </c>
      <c r="F4" s="7" t="n">
        <v>35394</v>
      </c>
      <c r="G4" s="7" t="n">
        <v>70916</v>
      </c>
      <c r="H4" s="7" t="n">
        <v>58208</v>
      </c>
      <c r="I4" s="7" t="n">
        <v>44502</v>
      </c>
      <c r="J4" s="7" t="n">
        <v>143233</v>
      </c>
      <c r="K4" s="7" t="n">
        <v>209020</v>
      </c>
      <c r="L4" s="7" t="n">
        <v>132930</v>
      </c>
    </row>
    <row r="5" spans="1:12">
      <c r="A5" s="4" t="s">
        <v>926</v>
      </c>
      <c r="B5" s="5" t="n">
        <v>11164</v>
      </c>
      <c r="F5" s="5" t="n">
        <v>33788</v>
      </c>
      <c r="J5" s="5" t="n">
        <v>11164</v>
      </c>
      <c r="K5" s="5" t="n">
        <v>33788</v>
      </c>
    </row>
    <row r="6" spans="1:12">
      <c r="A6" s="4" t="s">
        <v>927</v>
      </c>
    </row>
    <row r="7" spans="1:12">
      <c r="A7" s="3" t="s">
        <v>924</v>
      </c>
    </row>
    <row r="8" spans="1:12">
      <c r="A8" s="4" t="s">
        <v>925</v>
      </c>
      <c r="J8" s="5" t="n">
        <v>32</v>
      </c>
      <c r="K8" s="5" t="n">
        <v>326</v>
      </c>
      <c r="L8" s="5" t="n">
        <v>725</v>
      </c>
    </row>
    <row r="9" spans="1:12">
      <c r="A9" s="4" t="s">
        <v>926</v>
      </c>
      <c r="B9" s="5" t="n">
        <v>74</v>
      </c>
      <c r="F9" s="5" t="n">
        <v>312</v>
      </c>
      <c r="J9" s="5" t="n">
        <v>74</v>
      </c>
      <c r="K9" s="5" t="n">
        <v>312</v>
      </c>
    </row>
    <row r="10" spans="1:12">
      <c r="A10" s="4" t="s">
        <v>928</v>
      </c>
    </row>
    <row r="11" spans="1:12">
      <c r="A11" s="3" t="s">
        <v>924</v>
      </c>
    </row>
    <row r="12" spans="1:12">
      <c r="A12" s="4" t="s">
        <v>925</v>
      </c>
      <c r="J12" s="5" t="n">
        <v>96013</v>
      </c>
      <c r="K12" s="5" t="n">
        <v>144473</v>
      </c>
      <c r="L12" s="5" t="n">
        <v>102390</v>
      </c>
    </row>
    <row r="13" spans="1:12">
      <c r="A13" s="4" t="s">
        <v>926</v>
      </c>
      <c r="B13" s="5" t="n">
        <v>8175</v>
      </c>
      <c r="F13" s="5" t="n">
        <v>25054</v>
      </c>
      <c r="J13" s="5" t="n">
        <v>8175</v>
      </c>
      <c r="K13" s="5" t="n">
        <v>25054</v>
      </c>
    </row>
    <row r="14" spans="1:12">
      <c r="A14" s="4" t="s">
        <v>929</v>
      </c>
    </row>
    <row r="15" spans="1:12">
      <c r="A15" s="3" t="s">
        <v>924</v>
      </c>
    </row>
    <row r="16" spans="1:12">
      <c r="A16" s="4" t="s">
        <v>925</v>
      </c>
      <c r="J16" s="5" t="n">
        <v>25050</v>
      </c>
      <c r="K16" s="5" t="n">
        <v>42956</v>
      </c>
      <c r="L16" s="5" t="n">
        <v>25783</v>
      </c>
    </row>
    <row r="17" spans="1:12">
      <c r="A17" s="4" t="s">
        <v>926</v>
      </c>
      <c r="B17" s="5" t="n">
        <v>1193</v>
      </c>
      <c r="F17" s="5" t="n">
        <v>1947</v>
      </c>
      <c r="J17" s="5" t="n">
        <v>1193</v>
      </c>
      <c r="K17" s="5" t="n">
        <v>1947</v>
      </c>
    </row>
    <row r="18" spans="1:12">
      <c r="A18" s="4" t="s">
        <v>930</v>
      </c>
    </row>
    <row r="19" spans="1:12">
      <c r="A19" s="3" t="s">
        <v>924</v>
      </c>
    </row>
    <row r="20" spans="1:12">
      <c r="A20" s="4" t="s">
        <v>925</v>
      </c>
      <c r="J20" s="5" t="n">
        <v>44</v>
      </c>
      <c r="K20" s="5" t="n">
        <v>3253</v>
      </c>
      <c r="L20" s="5" t="n">
        <v>3011</v>
      </c>
    </row>
    <row r="21" spans="1:12">
      <c r="A21" s="4" t="s">
        <v>926</v>
      </c>
      <c r="B21" s="5" t="n">
        <v>0</v>
      </c>
      <c r="F21" s="5" t="n">
        <v>872</v>
      </c>
      <c r="J21" s="5" t="n">
        <v>0</v>
      </c>
      <c r="K21" s="5" t="n">
        <v>872</v>
      </c>
    </row>
    <row r="22" spans="1:12">
      <c r="A22" s="4" t="s">
        <v>931</v>
      </c>
    </row>
    <row r="23" spans="1:12">
      <c r="A23" s="3" t="s">
        <v>924</v>
      </c>
    </row>
    <row r="24" spans="1:12">
      <c r="A24" s="4" t="s">
        <v>925</v>
      </c>
      <c r="J24" s="5" t="n">
        <v>5853</v>
      </c>
      <c r="K24" s="5" t="n">
        <v>7410</v>
      </c>
      <c r="L24" s="5" t="n">
        <v>0</v>
      </c>
    </row>
    <row r="25" spans="1:12">
      <c r="A25" s="4" t="s">
        <v>926</v>
      </c>
      <c r="B25" s="5" t="n">
        <v>0</v>
      </c>
      <c r="F25" s="5" t="n">
        <v>2255</v>
      </c>
      <c r="J25" s="5" t="n">
        <v>0</v>
      </c>
      <c r="K25" s="5" t="n">
        <v>2255</v>
      </c>
    </row>
    <row r="26" spans="1:12">
      <c r="A26" s="4" t="s">
        <v>932</v>
      </c>
    </row>
    <row r="27" spans="1:12">
      <c r="A27" s="3" t="s">
        <v>924</v>
      </c>
    </row>
    <row r="28" spans="1:12">
      <c r="A28" s="4" t="s">
        <v>925</v>
      </c>
      <c r="J28" s="5" t="n">
        <v>14717</v>
      </c>
      <c r="K28" s="5" t="n">
        <v>10129</v>
      </c>
      <c r="L28" s="5" t="n">
        <v>0</v>
      </c>
    </row>
    <row r="29" spans="1:12">
      <c r="A29" s="4" t="s">
        <v>926</v>
      </c>
      <c r="B29" s="5" t="n">
        <v>1658</v>
      </c>
      <c r="F29" s="5" t="n">
        <v>3348</v>
      </c>
      <c r="J29" s="5" t="n">
        <v>1658</v>
      </c>
      <c r="K29" s="5" t="n">
        <v>3348</v>
      </c>
    </row>
    <row r="30" spans="1:12">
      <c r="A30" s="4" t="s">
        <v>933</v>
      </c>
    </row>
    <row r="31" spans="1:12">
      <c r="A31" s="3" t="s">
        <v>924</v>
      </c>
    </row>
    <row r="32" spans="1:12">
      <c r="A32" s="4" t="s">
        <v>925</v>
      </c>
      <c r="J32" s="5" t="n">
        <v>918</v>
      </c>
      <c r="K32" s="5" t="n">
        <v>96</v>
      </c>
      <c r="L32" s="5" t="n">
        <v>172</v>
      </c>
    </row>
    <row r="33" spans="1:12">
      <c r="A33" s="4" t="s">
        <v>926</v>
      </c>
      <c r="B33" s="5" t="n">
        <v>64</v>
      </c>
      <c r="F33" s="5" t="n">
        <v>0</v>
      </c>
      <c r="J33" s="5" t="n">
        <v>64</v>
      </c>
      <c r="K33" s="5" t="n">
        <v>0</v>
      </c>
    </row>
    <row r="34" spans="1:12">
      <c r="A34" s="4" t="s">
        <v>934</v>
      </c>
    </row>
    <row r="35" spans="1:12">
      <c r="A35" s="3" t="s">
        <v>924</v>
      </c>
    </row>
    <row r="36" spans="1:12">
      <c r="A36" s="4" t="s">
        <v>925</v>
      </c>
      <c r="J36" s="5" t="n">
        <v>92</v>
      </c>
      <c r="K36" s="5" t="n">
        <v>216</v>
      </c>
      <c r="L36" s="5" t="n">
        <v>530</v>
      </c>
    </row>
    <row r="37" spans="1:12">
      <c r="A37" s="4" t="s">
        <v>926</v>
      </c>
      <c r="B37" s="5" t="n">
        <v>0</v>
      </c>
      <c r="F37" s="5" t="n">
        <v>0</v>
      </c>
      <c r="J37" s="5" t="n">
        <v>0</v>
      </c>
      <c r="K37" s="5" t="n">
        <v>0</v>
      </c>
    </row>
    <row r="38" spans="1:12">
      <c r="A38" s="4" t="s">
        <v>935</v>
      </c>
    </row>
    <row r="39" spans="1:12">
      <c r="A39" s="3" t="s">
        <v>924</v>
      </c>
    </row>
    <row r="40" spans="1:12">
      <c r="A40" s="4" t="s">
        <v>925</v>
      </c>
      <c r="J40" s="5" t="n">
        <v>514</v>
      </c>
      <c r="K40" s="5" t="n">
        <v>161</v>
      </c>
      <c r="L40" s="7" t="n">
        <v>319</v>
      </c>
    </row>
    <row r="41" spans="1:12">
      <c r="A41" s="4" t="s">
        <v>926</v>
      </c>
      <c r="B41" s="7" t="n">
        <v>0</v>
      </c>
      <c r="F41" s="7" t="n">
        <v>0</v>
      </c>
      <c r="J41" s="7" t="n">
        <v>0</v>
      </c>
      <c r="K41" s="7"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6</v>
      </c>
      <c r="B1" s="2" t="s">
        <v>1</v>
      </c>
    </row>
    <row r="2" spans="1:6">
      <c r="B2" s="2" t="s">
        <v>2</v>
      </c>
      <c r="C2" s="2" t="s">
        <v>35</v>
      </c>
      <c r="E2" s="2" t="s">
        <v>82</v>
      </c>
    </row>
    <row r="3" spans="1:6">
      <c r="A3" s="3" t="s">
        <v>924</v>
      </c>
    </row>
    <row r="4" spans="1:6">
      <c r="A4" s="4" t="s">
        <v>937</v>
      </c>
      <c r="B4" s="7" t="n">
        <v>370</v>
      </c>
      <c r="C4" s="7" t="n">
        <v>1378</v>
      </c>
    </row>
    <row r="5" spans="1:6">
      <c r="A5" s="4" t="s">
        <v>938</v>
      </c>
      <c r="B5" s="5" t="n">
        <v>1898</v>
      </c>
      <c r="C5" s="5" t="n">
        <v>1481</v>
      </c>
      <c r="D5" s="4" t="s">
        <v>38</v>
      </c>
      <c r="E5" s="7" t="n">
        <v>758</v>
      </c>
      <c r="F5" s="4" t="s">
        <v>85</v>
      </c>
    </row>
    <row r="6" spans="1:6">
      <c r="A6" s="4" t="s">
        <v>122</v>
      </c>
    </row>
    <row r="7" spans="1:6">
      <c r="A7" s="3" t="s">
        <v>924</v>
      </c>
    </row>
    <row r="8" spans="1:6">
      <c r="A8" s="4" t="s">
        <v>939</v>
      </c>
      <c r="B8" s="5" t="n">
        <v>5885</v>
      </c>
      <c r="C8" s="5" t="n">
        <v>1408</v>
      </c>
      <c r="E8" s="5" t="n">
        <v>1066</v>
      </c>
    </row>
    <row r="9" spans="1:6">
      <c r="A9" s="4" t="s">
        <v>937</v>
      </c>
      <c r="B9" s="5" t="n">
        <v>370</v>
      </c>
      <c r="C9" s="5" t="n">
        <v>1378</v>
      </c>
    </row>
    <row r="10" spans="1:6">
      <c r="A10" s="4" t="s">
        <v>938</v>
      </c>
      <c r="B10" s="5" t="n">
        <v>1898</v>
      </c>
      <c r="C10" s="5" t="n">
        <v>1481</v>
      </c>
      <c r="E10" s="5" t="n">
        <v>758</v>
      </c>
    </row>
    <row r="11" spans="1:6">
      <c r="A11" s="4" t="s">
        <v>940</v>
      </c>
      <c r="B11" s="5" t="n">
        <v>4207</v>
      </c>
      <c r="C11" s="5" t="n">
        <v>2009</v>
      </c>
      <c r="E11" s="5" t="n">
        <v>0</v>
      </c>
    </row>
    <row r="12" spans="1:6">
      <c r="A12" s="4" t="s">
        <v>941</v>
      </c>
    </row>
    <row r="13" spans="1:6">
      <c r="A13" s="3" t="s">
        <v>924</v>
      </c>
    </row>
    <row r="14" spans="1:6">
      <c r="A14" s="4" t="s">
        <v>939</v>
      </c>
      <c r="B14" s="5" t="n">
        <v>4042</v>
      </c>
      <c r="C14" s="5" t="n">
        <v>610</v>
      </c>
      <c r="E14" s="5" t="n">
        <v>0</v>
      </c>
    </row>
    <row r="15" spans="1:6">
      <c r="A15" s="4" t="s">
        <v>940</v>
      </c>
      <c r="B15" s="5" t="n">
        <v>1247</v>
      </c>
      <c r="C15" s="5" t="n">
        <v>629</v>
      </c>
      <c r="E15" s="5" t="n">
        <v>0</v>
      </c>
    </row>
    <row r="16" spans="1:6">
      <c r="A16" s="4" t="s">
        <v>942</v>
      </c>
    </row>
    <row r="17" spans="1:6">
      <c r="A17" s="3" t="s">
        <v>924</v>
      </c>
    </row>
    <row r="18" spans="1:6">
      <c r="A18" s="4" t="s">
        <v>939</v>
      </c>
      <c r="B18" s="5" t="n">
        <v>1603</v>
      </c>
      <c r="C18" s="5" t="n">
        <v>25</v>
      </c>
      <c r="E18" s="5" t="n">
        <v>0</v>
      </c>
    </row>
    <row r="19" spans="1:6">
      <c r="A19" s="4" t="s">
        <v>940</v>
      </c>
      <c r="B19" s="5" t="n">
        <v>2960</v>
      </c>
      <c r="C19" s="5" t="n">
        <v>1380</v>
      </c>
      <c r="E19" s="5" t="n">
        <v>0</v>
      </c>
    </row>
    <row r="20" spans="1:6">
      <c r="A20" s="4" t="s">
        <v>943</v>
      </c>
    </row>
    <row r="21" spans="1:6">
      <c r="A21" s="3" t="s">
        <v>924</v>
      </c>
    </row>
    <row r="22" spans="1:6">
      <c r="A22" s="4" t="s">
        <v>939</v>
      </c>
      <c r="B22" s="5" t="n">
        <v>240</v>
      </c>
      <c r="C22" s="5" t="n">
        <v>196</v>
      </c>
      <c r="E22" s="5" t="n">
        <v>49</v>
      </c>
    </row>
    <row r="23" spans="1:6">
      <c r="A23" s="4" t="s">
        <v>944</v>
      </c>
    </row>
    <row r="24" spans="1:6">
      <c r="A24" s="3" t="s">
        <v>924</v>
      </c>
    </row>
    <row r="25" spans="1:6">
      <c r="A25" s="4" t="s">
        <v>939</v>
      </c>
      <c r="B25" s="5" t="n">
        <v>0</v>
      </c>
      <c r="C25" s="5" t="n">
        <v>432</v>
      </c>
      <c r="E25" s="5" t="n">
        <v>724</v>
      </c>
    </row>
    <row r="26" spans="1:6">
      <c r="A26" s="4" t="s">
        <v>945</v>
      </c>
    </row>
    <row r="27" spans="1:6">
      <c r="A27" s="3" t="s">
        <v>924</v>
      </c>
    </row>
    <row r="28" spans="1:6">
      <c r="A28" s="4" t="s">
        <v>939</v>
      </c>
      <c r="B28" s="5" t="n">
        <v>0</v>
      </c>
      <c r="C28" s="5" t="n">
        <v>145</v>
      </c>
      <c r="E28" s="5" t="n">
        <v>293</v>
      </c>
    </row>
    <row r="29" spans="1:6">
      <c r="A29" s="4" t="s">
        <v>938</v>
      </c>
      <c r="B29" s="5" t="n">
        <v>113</v>
      </c>
      <c r="C29" s="5" t="n">
        <v>79</v>
      </c>
      <c r="E29" s="5" t="n">
        <v>102</v>
      </c>
    </row>
    <row r="30" spans="1:6">
      <c r="A30" s="4" t="s">
        <v>946</v>
      </c>
    </row>
    <row r="31" spans="1:6">
      <c r="A31" s="3" t="s">
        <v>924</v>
      </c>
    </row>
    <row r="32" spans="1:6">
      <c r="A32" s="4" t="s">
        <v>938</v>
      </c>
      <c r="B32" s="5" t="n">
        <v>145</v>
      </c>
      <c r="C32" s="5" t="n">
        <v>175</v>
      </c>
      <c r="E32" s="5" t="n">
        <v>262</v>
      </c>
    </row>
    <row r="33" spans="1:6">
      <c r="A33" s="4" t="s">
        <v>947</v>
      </c>
    </row>
    <row r="34" spans="1:6">
      <c r="A34" s="3" t="s">
        <v>924</v>
      </c>
    </row>
    <row r="35" spans="1:6">
      <c r="A35" s="4" t="s">
        <v>938</v>
      </c>
      <c r="B35" s="5" t="n">
        <v>992</v>
      </c>
      <c r="C35" s="5" t="n">
        <v>892</v>
      </c>
      <c r="E35" s="5" t="n">
        <v>394</v>
      </c>
    </row>
    <row r="36" spans="1:6">
      <c r="A36" s="4" t="s">
        <v>948</v>
      </c>
    </row>
    <row r="37" spans="1:6">
      <c r="A37" s="3" t="s">
        <v>924</v>
      </c>
    </row>
    <row r="38" spans="1:6">
      <c r="A38" s="4" t="s">
        <v>938</v>
      </c>
      <c r="B38" s="5" t="n">
        <v>648</v>
      </c>
      <c r="C38" s="5" t="n">
        <v>335</v>
      </c>
      <c r="E38" s="7" t="n">
        <v>0</v>
      </c>
    </row>
    <row r="39" spans="1:6">
      <c r="A39" s="4" t="s">
        <v>949</v>
      </c>
    </row>
    <row r="40" spans="1:6">
      <c r="A40" s="3" t="s">
        <v>924</v>
      </c>
    </row>
    <row r="41" spans="1:6">
      <c r="A41" s="4" t="s">
        <v>937</v>
      </c>
      <c r="B41" s="5" t="n">
        <v>240</v>
      </c>
      <c r="C41" s="5" t="n">
        <v>755</v>
      </c>
    </row>
    <row r="42" spans="1:6">
      <c r="A42" s="4" t="s">
        <v>950</v>
      </c>
    </row>
    <row r="43" spans="1:6">
      <c r="A43" s="3" t="s">
        <v>924</v>
      </c>
    </row>
    <row r="44" spans="1:6">
      <c r="A44" s="4" t="s">
        <v>937</v>
      </c>
      <c r="B44" s="5" t="n">
        <v>0</v>
      </c>
      <c r="C44" s="5" t="n">
        <v>457</v>
      </c>
    </row>
    <row r="45" spans="1:6">
      <c r="A45" s="4" t="s">
        <v>951</v>
      </c>
    </row>
    <row r="46" spans="1:6">
      <c r="A46" s="3" t="s">
        <v>924</v>
      </c>
    </row>
    <row r="47" spans="1:6">
      <c r="A47" s="4" t="s">
        <v>937</v>
      </c>
      <c r="B47" s="5" t="n">
        <v>0</v>
      </c>
      <c r="C47" s="5" t="n">
        <v>3</v>
      </c>
    </row>
    <row r="48" spans="1:6">
      <c r="A48" s="4" t="s">
        <v>952</v>
      </c>
    </row>
    <row r="49" spans="1:6">
      <c r="A49" s="3" t="s">
        <v>924</v>
      </c>
    </row>
    <row r="50" spans="1:6">
      <c r="A50" s="4" t="s">
        <v>937</v>
      </c>
      <c r="B50" s="5" t="n">
        <v>240</v>
      </c>
      <c r="C50" s="5" t="n">
        <v>77</v>
      </c>
    </row>
    <row r="51" spans="1:6">
      <c r="A51" s="4" t="s">
        <v>953</v>
      </c>
    </row>
    <row r="52" spans="1:6">
      <c r="A52" s="3" t="s">
        <v>924</v>
      </c>
    </row>
    <row r="53" spans="1:6">
      <c r="A53" s="4" t="s">
        <v>937</v>
      </c>
      <c r="B53" s="5" t="n">
        <v>0</v>
      </c>
      <c r="C53" s="5" t="n">
        <v>0</v>
      </c>
    </row>
    <row r="54" spans="1:6">
      <c r="A54" s="4" t="s">
        <v>954</v>
      </c>
    </row>
    <row r="55" spans="1:6">
      <c r="A55" s="3" t="s">
        <v>924</v>
      </c>
    </row>
    <row r="56" spans="1:6">
      <c r="A56" s="4" t="s">
        <v>937</v>
      </c>
      <c r="B56" s="5" t="n">
        <v>0</v>
      </c>
      <c r="C56" s="5" t="n">
        <v>218</v>
      </c>
    </row>
    <row r="57" spans="1:6">
      <c r="A57" s="4" t="s">
        <v>955</v>
      </c>
    </row>
    <row r="58" spans="1:6">
      <c r="A58" s="3" t="s">
        <v>924</v>
      </c>
    </row>
    <row r="59" spans="1:6">
      <c r="A59" s="4" t="s">
        <v>937</v>
      </c>
      <c r="B59" s="5" t="n">
        <v>130</v>
      </c>
      <c r="C59" s="5" t="n">
        <v>172</v>
      </c>
    </row>
    <row r="60" spans="1:6">
      <c r="A60" s="4" t="s">
        <v>956</v>
      </c>
    </row>
    <row r="61" spans="1:6">
      <c r="A61" s="3" t="s">
        <v>924</v>
      </c>
    </row>
    <row r="62" spans="1:6">
      <c r="A62" s="4" t="s">
        <v>937</v>
      </c>
      <c r="B62" s="5" t="n">
        <v>0</v>
      </c>
      <c r="C62" s="5" t="n">
        <v>2</v>
      </c>
    </row>
    <row r="63" spans="1:6">
      <c r="A63" s="4" t="s">
        <v>957</v>
      </c>
    </row>
    <row r="64" spans="1:6">
      <c r="A64" s="3" t="s">
        <v>924</v>
      </c>
    </row>
    <row r="65" spans="1:6">
      <c r="A65" s="4" t="s">
        <v>937</v>
      </c>
      <c r="B65" s="5" t="n">
        <v>27</v>
      </c>
      <c r="C65" s="5" t="n">
        <v>19</v>
      </c>
    </row>
    <row r="66" spans="1:6">
      <c r="A66" s="4" t="s">
        <v>958</v>
      </c>
    </row>
    <row r="67" spans="1:6">
      <c r="A67" s="3" t="s">
        <v>924</v>
      </c>
    </row>
    <row r="68" spans="1:6">
      <c r="A68" s="4" t="s">
        <v>937</v>
      </c>
      <c r="B68" s="5" t="n">
        <v>100</v>
      </c>
      <c r="C68" s="5" t="n">
        <v>150</v>
      </c>
    </row>
    <row r="69" spans="1:6">
      <c r="A69" s="4" t="s">
        <v>959</v>
      </c>
    </row>
    <row r="70" spans="1:6">
      <c r="A70" s="3" t="s">
        <v>924</v>
      </c>
    </row>
    <row r="71" spans="1:6">
      <c r="A71" s="4" t="s">
        <v>937</v>
      </c>
      <c r="B71" s="5" t="n">
        <v>3</v>
      </c>
      <c r="C71" s="5" t="n">
        <v>1</v>
      </c>
    </row>
    <row r="72" spans="1:6">
      <c r="A72" s="4" t="s">
        <v>960</v>
      </c>
    </row>
    <row r="73" spans="1:6">
      <c r="A73" s="3" t="s">
        <v>924</v>
      </c>
    </row>
    <row r="74" spans="1:6">
      <c r="A74" s="4" t="s">
        <v>937</v>
      </c>
      <c r="B74" s="5" t="n">
        <v>0</v>
      </c>
      <c r="C74" s="5" t="n">
        <v>451</v>
      </c>
    </row>
    <row r="75" spans="1:6">
      <c r="A75" s="4" t="s">
        <v>961</v>
      </c>
    </row>
    <row r="76" spans="1:6">
      <c r="A76" s="3" t="s">
        <v>924</v>
      </c>
    </row>
    <row r="77" spans="1:6">
      <c r="A77" s="4" t="s">
        <v>937</v>
      </c>
      <c r="B77" s="5" t="n">
        <v>0</v>
      </c>
      <c r="C77" s="5" t="n">
        <v>66</v>
      </c>
    </row>
    <row r="78" spans="1:6">
      <c r="A78" s="4" t="s">
        <v>962</v>
      </c>
    </row>
    <row r="79" spans="1:6">
      <c r="A79" s="3" t="s">
        <v>924</v>
      </c>
    </row>
    <row r="80" spans="1:6">
      <c r="A80" s="4" t="s">
        <v>937</v>
      </c>
      <c r="B80" s="7" t="n">
        <v>0</v>
      </c>
      <c r="C80" s="7" t="n">
        <v>385</v>
      </c>
    </row>
    <row r="81" spans="1:6"/>
    <row r="82" spans="1:6">
      <c r="A82" s="4" t="s">
        <v>38</v>
      </c>
      <c r="B82" s="4" t="s">
        <v>74</v>
      </c>
    </row>
    <row r="83" spans="1:6">
      <c r="A83" s="4" t="s">
        <v>85</v>
      </c>
      <c r="B83" s="4" t="s">
        <v>125</v>
      </c>
    </row>
  </sheetData>
  <mergeCells count="7">
    <mergeCell ref="A1:A2"/>
    <mergeCell ref="B1:F1"/>
    <mergeCell ref="C2:D2"/>
    <mergeCell ref="E2:F2"/>
    <mergeCell ref="A81:F81"/>
    <mergeCell ref="B82:F82"/>
    <mergeCell ref="B83:F8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963</v>
      </c>
      <c r="B1" s="2" t="s">
        <v>412</v>
      </c>
      <c r="C1" s="2" t="s">
        <v>4</v>
      </c>
      <c r="D1" s="2" t="s">
        <v>2</v>
      </c>
      <c r="E1" s="2" t="s">
        <v>35</v>
      </c>
      <c r="G1" s="2" t="s">
        <v>82</v>
      </c>
      <c r="H1" s="2" t="s">
        <v>85</v>
      </c>
      <c r="I1" s="2" t="s">
        <v>556</v>
      </c>
    </row>
    <row r="2" spans="1:9">
      <c r="A2" s="3" t="s">
        <v>924</v>
      </c>
    </row>
    <row r="3" spans="1:9">
      <c r="A3" s="4" t="s">
        <v>417</v>
      </c>
      <c r="B3" s="5" t="n">
        <v>385000</v>
      </c>
    </row>
    <row r="4" spans="1:9">
      <c r="A4" s="4" t="s">
        <v>418</v>
      </c>
      <c r="C4" s="8" t="n">
        <v>38.01</v>
      </c>
    </row>
    <row r="5" spans="1:9">
      <c r="A5" s="4" t="s">
        <v>964</v>
      </c>
      <c r="D5" s="7" t="n">
        <v>0</v>
      </c>
      <c r="E5" s="7" t="n">
        <v>0</v>
      </c>
      <c r="F5" s="4" t="s">
        <v>38</v>
      </c>
      <c r="G5" s="7" t="n">
        <v>2764</v>
      </c>
    </row>
    <row r="6" spans="1:9">
      <c r="A6" s="4" t="s">
        <v>965</v>
      </c>
      <c r="D6" s="4" t="s">
        <v>430</v>
      </c>
      <c r="E6" s="4" t="s">
        <v>430</v>
      </c>
    </row>
    <row r="7" spans="1:9">
      <c r="A7" s="4" t="s">
        <v>434</v>
      </c>
    </row>
    <row r="8" spans="1:9">
      <c r="A8" s="3" t="s">
        <v>924</v>
      </c>
    </row>
    <row r="9" spans="1:9">
      <c r="A9" s="4" t="s">
        <v>417</v>
      </c>
      <c r="B9" s="5" t="n">
        <v>385000</v>
      </c>
      <c r="C9" s="5" t="n">
        <v>600000</v>
      </c>
    </row>
    <row r="10" spans="1:9">
      <c r="A10" s="4" t="s">
        <v>418</v>
      </c>
      <c r="C10" s="8" t="n">
        <v>38.01</v>
      </c>
    </row>
    <row r="11" spans="1:9">
      <c r="A11" s="4" t="s">
        <v>964</v>
      </c>
      <c r="D11" s="7" t="n">
        <v>1000</v>
      </c>
    </row>
    <row r="12" spans="1:9">
      <c r="A12" s="4" t="s">
        <v>549</v>
      </c>
    </row>
    <row r="13" spans="1:9">
      <c r="A13" s="3" t="s">
        <v>924</v>
      </c>
    </row>
    <row r="14" spans="1:9">
      <c r="A14" s="4" t="s">
        <v>550</v>
      </c>
      <c r="I14" s="7" t="n">
        <v>2000</v>
      </c>
    </row>
    <row r="15" spans="1:9">
      <c r="A15" s="4" t="s">
        <v>551</v>
      </c>
    </row>
    <row r="16" spans="1:9">
      <c r="A16" s="3" t="s">
        <v>924</v>
      </c>
    </row>
    <row r="17" spans="1:9">
      <c r="A17" s="4" t="s">
        <v>552</v>
      </c>
      <c r="I17" s="4" t="s">
        <v>432</v>
      </c>
    </row>
    <row r="18" spans="1:9">
      <c r="A18" s="4" t="s">
        <v>553</v>
      </c>
    </row>
    <row r="19" spans="1:9">
      <c r="A19" s="3" t="s">
        <v>924</v>
      </c>
    </row>
    <row r="20" spans="1:9">
      <c r="A20" s="4" t="s">
        <v>552</v>
      </c>
      <c r="I20" s="4" t="s">
        <v>554</v>
      </c>
    </row>
    <row r="21" spans="1:9">
      <c r="A21" s="4" t="s">
        <v>425</v>
      </c>
    </row>
    <row r="22" spans="1:9">
      <c r="A22" s="3" t="s">
        <v>924</v>
      </c>
    </row>
    <row r="23" spans="1:9">
      <c r="A23" s="4" t="s">
        <v>417</v>
      </c>
      <c r="C23" s="5" t="n">
        <v>4000000</v>
      </c>
    </row>
    <row r="24" spans="1:9"/>
    <row r="25" spans="1:9">
      <c r="A25" s="4" t="s">
        <v>38</v>
      </c>
      <c r="B25" s="4" t="s">
        <v>74</v>
      </c>
    </row>
    <row r="26" spans="1:9">
      <c r="A26" s="4" t="s">
        <v>85</v>
      </c>
      <c r="B26" s="4" t="s">
        <v>125</v>
      </c>
    </row>
  </sheetData>
  <mergeCells count="26">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I24"/>
    <mergeCell ref="B25:I25"/>
    <mergeCell ref="B26:I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528</v>
      </c>
    </row>
    <row r="2" spans="1:2">
      <c r="A2" s="3" t="s">
        <v>967</v>
      </c>
    </row>
    <row r="3" spans="1:2">
      <c r="A3" s="4" t="s">
        <v>734</v>
      </c>
      <c r="B3" s="7" t="n">
        <v>20161</v>
      </c>
    </row>
    <row r="4" spans="1:2">
      <c r="A4" s="4" t="s">
        <v>735</v>
      </c>
      <c r="B4" s="5" t="n">
        <v>16579</v>
      </c>
    </row>
    <row r="5" spans="1:2">
      <c r="A5" s="4" t="s">
        <v>736</v>
      </c>
      <c r="B5" s="5" t="n">
        <v>12567</v>
      </c>
    </row>
    <row r="6" spans="1:2">
      <c r="A6" s="4" t="s">
        <v>737</v>
      </c>
      <c r="B6" s="5" t="n">
        <v>9329</v>
      </c>
    </row>
    <row r="7" spans="1:2">
      <c r="A7" s="4" t="s">
        <v>738</v>
      </c>
      <c r="B7" s="5" t="n">
        <v>5000</v>
      </c>
    </row>
    <row r="8" spans="1:2">
      <c r="A8" s="4" t="s">
        <v>739</v>
      </c>
      <c r="B8" s="5" t="n">
        <v>2548</v>
      </c>
    </row>
    <row r="9" spans="1:2">
      <c r="A9" s="4" t="s">
        <v>132</v>
      </c>
      <c r="B9" s="5" t="n">
        <v>66184</v>
      </c>
    </row>
    <row r="10" spans="1:2">
      <c r="A10" s="3" t="s">
        <v>968</v>
      </c>
    </row>
    <row r="11" spans="1:2">
      <c r="A11" s="4" t="s">
        <v>734</v>
      </c>
      <c r="B11" s="5" t="n">
        <v>32483</v>
      </c>
    </row>
    <row r="12" spans="1:2">
      <c r="A12" s="4" t="s">
        <v>735</v>
      </c>
      <c r="B12" s="5" t="n">
        <v>19679</v>
      </c>
    </row>
    <row r="13" spans="1:2">
      <c r="A13" s="4" t="s">
        <v>736</v>
      </c>
      <c r="B13" s="5" t="n">
        <v>501</v>
      </c>
    </row>
    <row r="14" spans="1:2">
      <c r="A14" s="4" t="s">
        <v>737</v>
      </c>
      <c r="B14" s="5" t="n">
        <v>12</v>
      </c>
    </row>
    <row r="15" spans="1:2">
      <c r="A15" s="4" t="s">
        <v>738</v>
      </c>
      <c r="B15" s="5" t="n">
        <v>12</v>
      </c>
    </row>
    <row r="16" spans="1:2">
      <c r="A16" s="4" t="s">
        <v>739</v>
      </c>
      <c r="B16" s="5" t="n">
        <v>4</v>
      </c>
    </row>
    <row r="17" spans="1:2">
      <c r="A17" s="4" t="s">
        <v>132</v>
      </c>
      <c r="B17" s="5" t="n">
        <v>52691</v>
      </c>
    </row>
    <row r="18" spans="1:2">
      <c r="A18" s="4" t="s">
        <v>969</v>
      </c>
    </row>
    <row r="19" spans="1:2">
      <c r="A19" s="3" t="s">
        <v>968</v>
      </c>
    </row>
    <row r="20" spans="1:2">
      <c r="A20" s="4" t="s">
        <v>734</v>
      </c>
      <c r="B20" s="5" t="n">
        <v>10557</v>
      </c>
    </row>
    <row r="21" spans="1:2">
      <c r="A21" s="4" t="s">
        <v>735</v>
      </c>
      <c r="B21" s="5" t="n">
        <v>0</v>
      </c>
    </row>
    <row r="22" spans="1:2">
      <c r="A22" s="4" t="s">
        <v>736</v>
      </c>
      <c r="B22" s="5" t="n">
        <v>0</v>
      </c>
    </row>
    <row r="23" spans="1:2">
      <c r="A23" s="4" t="s">
        <v>737</v>
      </c>
      <c r="B23" s="5" t="n">
        <v>0</v>
      </c>
    </row>
    <row r="24" spans="1:2">
      <c r="A24" s="4" t="s">
        <v>738</v>
      </c>
      <c r="B24" s="5" t="n">
        <v>0</v>
      </c>
    </row>
    <row r="25" spans="1:2">
      <c r="A25" s="4" t="s">
        <v>739</v>
      </c>
      <c r="B25" s="5" t="n">
        <v>0</v>
      </c>
    </row>
    <row r="26" spans="1:2">
      <c r="A26" s="4" t="s">
        <v>132</v>
      </c>
      <c r="B26" s="5" t="n">
        <v>10557</v>
      </c>
    </row>
    <row r="27" spans="1:2">
      <c r="A27" s="4" t="s">
        <v>970</v>
      </c>
    </row>
    <row r="28" spans="1:2">
      <c r="A28" s="3" t="s">
        <v>968</v>
      </c>
    </row>
    <row r="29" spans="1:2">
      <c r="A29" s="4" t="s">
        <v>132</v>
      </c>
      <c r="B29" s="5" t="n">
        <v>47100</v>
      </c>
    </row>
    <row r="30" spans="1:2">
      <c r="A30" s="4" t="s">
        <v>971</v>
      </c>
    </row>
    <row r="31" spans="1:2">
      <c r="A31" s="3" t="s">
        <v>968</v>
      </c>
    </row>
    <row r="32" spans="1:2">
      <c r="A32" s="4" t="s">
        <v>132</v>
      </c>
      <c r="B32" s="5" t="n">
        <v>53700</v>
      </c>
    </row>
    <row r="33" spans="1:2">
      <c r="A33" s="4" t="s">
        <v>972</v>
      </c>
    </row>
    <row r="34" spans="1:2">
      <c r="A34" s="3" t="s">
        <v>968</v>
      </c>
    </row>
    <row r="35" spans="1:2">
      <c r="A35" s="4" t="s">
        <v>132</v>
      </c>
      <c r="B35" s="7" t="n">
        <v>36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974</v>
      </c>
      <c r="C1" s="2" t="s">
        <v>2</v>
      </c>
      <c r="D1" s="2" t="s">
        <v>35</v>
      </c>
      <c r="E1" s="2" t="s">
        <v>82</v>
      </c>
    </row>
    <row r="2" spans="1:5">
      <c r="A2" s="3" t="s">
        <v>975</v>
      </c>
    </row>
    <row r="3" spans="1:5">
      <c r="A3" s="4" t="s">
        <v>976</v>
      </c>
      <c r="C3" s="7" t="n">
        <v>22100000</v>
      </c>
      <c r="D3" s="7" t="n">
        <v>11400000</v>
      </c>
      <c r="E3" s="7" t="n">
        <v>8200000</v>
      </c>
    </row>
    <row r="4" spans="1:5">
      <c r="A4" s="4" t="s">
        <v>977</v>
      </c>
      <c r="C4" s="5" t="n">
        <v>100000</v>
      </c>
      <c r="D4" s="5" t="n">
        <v>300000</v>
      </c>
    </row>
    <row r="5" spans="1:5">
      <c r="A5" s="4" t="s">
        <v>978</v>
      </c>
      <c r="C5" s="5" t="n">
        <v>5400000</v>
      </c>
      <c r="D5" s="5" t="n">
        <v>3500000</v>
      </c>
    </row>
    <row r="6" spans="1:5">
      <c r="A6" s="4" t="s">
        <v>979</v>
      </c>
      <c r="C6" s="5" t="n">
        <v>4700000</v>
      </c>
      <c r="D6" s="5" t="n">
        <v>2900000</v>
      </c>
    </row>
    <row r="7" spans="1:5">
      <c r="A7" s="4" t="s">
        <v>980</v>
      </c>
      <c r="C7" s="5" t="n">
        <v>200000</v>
      </c>
    </row>
    <row r="8" spans="1:5">
      <c r="A8" s="4" t="s">
        <v>981</v>
      </c>
      <c r="C8" s="5" t="n">
        <v>5800000</v>
      </c>
    </row>
    <row r="9" spans="1:5">
      <c r="A9" s="4" t="s">
        <v>982</v>
      </c>
      <c r="C9" s="5" t="n">
        <v>3200000</v>
      </c>
      <c r="D9" s="5" t="n">
        <v>2100000</v>
      </c>
    </row>
    <row r="10" spans="1:5">
      <c r="A10" s="4" t="s">
        <v>983</v>
      </c>
      <c r="C10" s="5" t="n">
        <v>0</v>
      </c>
      <c r="D10" s="5" t="n">
        <v>0</v>
      </c>
    </row>
    <row r="11" spans="1:5">
      <c r="A11" s="4" t="s">
        <v>984</v>
      </c>
      <c r="C11" s="5" t="n">
        <v>0</v>
      </c>
      <c r="D11" s="7" t="n">
        <v>0</v>
      </c>
      <c r="E11" s="7" t="n">
        <v>0</v>
      </c>
    </row>
    <row r="12" spans="1:5">
      <c r="A12" s="4" t="s">
        <v>985</v>
      </c>
    </row>
    <row r="13" spans="1:5">
      <c r="A13" s="3" t="s">
        <v>975</v>
      </c>
    </row>
    <row r="14" spans="1:5">
      <c r="A14" s="4" t="s">
        <v>986</v>
      </c>
      <c r="C14" s="5" t="n">
        <v>3600000</v>
      </c>
    </row>
    <row r="15" spans="1:5">
      <c r="A15" s="4" t="s">
        <v>987</v>
      </c>
      <c r="C15" s="5" t="n">
        <v>17000000</v>
      </c>
    </row>
    <row r="16" spans="1:5">
      <c r="A16" s="4" t="s">
        <v>988</v>
      </c>
    </row>
    <row r="17" spans="1:5">
      <c r="A17" s="3" t="s">
        <v>975</v>
      </c>
    </row>
    <row r="18" spans="1:5">
      <c r="A18" s="4" t="s">
        <v>986</v>
      </c>
      <c r="C18" s="7" t="n">
        <v>22300000</v>
      </c>
    </row>
    <row r="19" spans="1:5">
      <c r="A19" s="4" t="s">
        <v>989</v>
      </c>
    </row>
    <row r="20" spans="1:5">
      <c r="A20" s="3" t="s">
        <v>975</v>
      </c>
    </row>
    <row r="21" spans="1:5">
      <c r="A21" s="4" t="s">
        <v>990</v>
      </c>
      <c r="B21" s="7" t="n">
        <v>30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5</v>
      </c>
    </row>
    <row r="2" spans="1:3">
      <c r="A2" s="3" t="s">
        <v>763</v>
      </c>
    </row>
    <row r="3" spans="1:3">
      <c r="A3" s="4" t="s">
        <v>992</v>
      </c>
      <c r="B3" s="7" t="n">
        <v>8437</v>
      </c>
      <c r="C3" s="7" t="n">
        <v>6523</v>
      </c>
    </row>
    <row r="4" spans="1:3">
      <c r="A4" s="4" t="s">
        <v>993</v>
      </c>
    </row>
    <row r="5" spans="1:3">
      <c r="A5" s="3" t="s">
        <v>763</v>
      </c>
    </row>
    <row r="6" spans="1:3">
      <c r="A6" s="4" t="s">
        <v>992</v>
      </c>
      <c r="B6" s="5" t="n">
        <v>4105</v>
      </c>
      <c r="C6" s="5" t="n">
        <v>2486</v>
      </c>
    </row>
    <row r="7" spans="1:3">
      <c r="A7" s="4" t="s">
        <v>994</v>
      </c>
    </row>
    <row r="8" spans="1:3">
      <c r="A8" s="3" t="s">
        <v>763</v>
      </c>
    </row>
    <row r="9" spans="1:3">
      <c r="A9" s="4" t="s">
        <v>992</v>
      </c>
      <c r="B9" s="5" t="n">
        <v>3877</v>
      </c>
      <c r="C9" s="5" t="n">
        <v>3582</v>
      </c>
    </row>
    <row r="10" spans="1:3">
      <c r="A10" s="4" t="s">
        <v>995</v>
      </c>
    </row>
    <row r="11" spans="1:3">
      <c r="A11" s="3" t="s">
        <v>763</v>
      </c>
    </row>
    <row r="12" spans="1:3">
      <c r="A12" s="4" t="s">
        <v>992</v>
      </c>
      <c r="B12" s="7" t="n">
        <v>455</v>
      </c>
      <c r="C12" s="7" t="n">
        <v>4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82</v>
      </c>
    </row>
    <row r="3" spans="1:3">
      <c r="A3" s="3" t="s">
        <v>272</v>
      </c>
    </row>
    <row r="4" spans="1:3">
      <c r="A4" s="4" t="s">
        <v>997</v>
      </c>
      <c r="B4" s="4" t="s">
        <v>998</v>
      </c>
    </row>
    <row r="5" spans="1:3">
      <c r="A5" s="4" t="s">
        <v>999</v>
      </c>
      <c r="B5" s="4" t="s">
        <v>505</v>
      </c>
    </row>
    <row r="6" spans="1:3">
      <c r="A6" s="4" t="s">
        <v>1000</v>
      </c>
      <c r="B6" s="6" t="n">
        <v>5.6</v>
      </c>
      <c r="C6" s="6" t="n">
        <v>0.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2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8"/>
    <col customWidth="1" max="14" min="14" width="28"/>
    <col customWidth="1" max="15" min="15" width="8"/>
  </cols>
  <sheetData>
    <row r="1" spans="1:15">
      <c r="A1" s="1" t="s">
        <v>1001</v>
      </c>
      <c r="B1" s="2" t="s">
        <v>472</v>
      </c>
      <c r="J1" s="2" t="s">
        <v>903</v>
      </c>
      <c r="K1" s="2" t="s">
        <v>1</v>
      </c>
    </row>
    <row r="2" spans="1:15">
      <c r="B2" s="2" t="s">
        <v>528</v>
      </c>
      <c r="C2" s="2" t="s">
        <v>1002</v>
      </c>
      <c r="D2" s="2" t="s">
        <v>1003</v>
      </c>
      <c r="E2" s="2" t="s">
        <v>1004</v>
      </c>
      <c r="F2" s="2" t="s">
        <v>487</v>
      </c>
      <c r="G2" s="2" t="s">
        <v>1005</v>
      </c>
      <c r="H2" s="2" t="s">
        <v>1006</v>
      </c>
      <c r="I2" s="2" t="s">
        <v>1007</v>
      </c>
      <c r="J2" s="2" t="s">
        <v>1003</v>
      </c>
      <c r="K2" s="2" t="s">
        <v>1008</v>
      </c>
      <c r="L2" s="2" t="s">
        <v>1009</v>
      </c>
      <c r="N2" s="2" t="s">
        <v>1010</v>
      </c>
    </row>
    <row r="3" spans="1:15">
      <c r="A3" s="3" t="s">
        <v>1011</v>
      </c>
    </row>
    <row r="4" spans="1:15">
      <c r="A4" s="4" t="s">
        <v>1012</v>
      </c>
      <c r="K4" s="5" t="n">
        <v>3</v>
      </c>
      <c r="L4" s="5" t="n">
        <v>4</v>
      </c>
      <c r="N4" s="5" t="n">
        <v>5</v>
      </c>
    </row>
    <row r="5" spans="1:15">
      <c r="A5" s="4" t="s">
        <v>1013</v>
      </c>
      <c r="K5" s="7" t="n">
        <v>1690084</v>
      </c>
      <c r="L5" s="7" t="n">
        <v>691496</v>
      </c>
      <c r="N5" s="7" t="n">
        <v>230625</v>
      </c>
    </row>
    <row r="6" spans="1:15">
      <c r="A6" s="4" t="s">
        <v>87</v>
      </c>
      <c r="K6" s="5" t="n">
        <v>1093804</v>
      </c>
      <c r="L6" s="5" t="n">
        <v>482569</v>
      </c>
      <c r="N6" s="5" t="n">
        <v>173021</v>
      </c>
    </row>
    <row r="7" spans="1:15">
      <c r="A7" s="4" t="s">
        <v>1014</v>
      </c>
      <c r="K7" s="5" t="n">
        <v>0</v>
      </c>
      <c r="L7" s="5" t="n">
        <v>0</v>
      </c>
      <c r="N7" s="5" t="n">
        <v>0</v>
      </c>
    </row>
    <row r="8" spans="1:15">
      <c r="A8" s="4" t="s">
        <v>1015</v>
      </c>
      <c r="K8" s="5" t="n">
        <v>1093804</v>
      </c>
      <c r="L8" s="5" t="n">
        <v>482569</v>
      </c>
      <c r="N8" s="5" t="n">
        <v>173021</v>
      </c>
    </row>
    <row r="9" spans="1:15">
      <c r="A9" s="4" t="s">
        <v>1016</v>
      </c>
      <c r="B9" s="7" t="n">
        <v>14783</v>
      </c>
      <c r="C9" s="7" t="n">
        <v>-45324</v>
      </c>
      <c r="D9" s="7" t="n">
        <v>65127</v>
      </c>
      <c r="E9" s="7" t="n">
        <v>38511</v>
      </c>
      <c r="F9" s="7" t="n">
        <v>27426</v>
      </c>
      <c r="G9" s="7" t="n">
        <v>8023</v>
      </c>
      <c r="H9" s="7" t="n">
        <v>7700</v>
      </c>
      <c r="I9" s="7" t="n">
        <v>6737</v>
      </c>
      <c r="K9" s="5" t="n">
        <v>73097</v>
      </c>
      <c r="L9" s="5" t="n">
        <v>49886</v>
      </c>
      <c r="N9" s="5" t="n">
        <v>18048</v>
      </c>
    </row>
    <row r="10" spans="1:15">
      <c r="A10" s="4" t="s">
        <v>90</v>
      </c>
      <c r="B10" s="5" t="n">
        <v>30159</v>
      </c>
      <c r="C10" s="5" t="n">
        <v>32015</v>
      </c>
      <c r="D10" s="5" t="n">
        <v>30795</v>
      </c>
      <c r="E10" s="5" t="n">
        <v>26908</v>
      </c>
      <c r="F10" s="5" t="n">
        <v>27770</v>
      </c>
      <c r="G10" s="5" t="n">
        <v>27224</v>
      </c>
      <c r="H10" s="5" t="n">
        <v>19893</v>
      </c>
      <c r="I10" s="5" t="n">
        <v>17237</v>
      </c>
      <c r="K10" s="5" t="n">
        <v>119877</v>
      </c>
      <c r="L10" s="5" t="n">
        <v>92124</v>
      </c>
      <c r="M10" s="4" t="s">
        <v>38</v>
      </c>
      <c r="N10" s="5" t="n">
        <v>72315</v>
      </c>
      <c r="O10" s="4" t="s">
        <v>85</v>
      </c>
    </row>
    <row r="11" spans="1:15">
      <c r="A11" s="4" t="s">
        <v>91</v>
      </c>
      <c r="B11" s="5" t="n">
        <v>4086</v>
      </c>
      <c r="C11" s="5" t="n">
        <v>4582</v>
      </c>
      <c r="D11" s="5" t="n">
        <v>187</v>
      </c>
      <c r="E11" s="5" t="n">
        <v>0</v>
      </c>
      <c r="F11" s="5" t="n">
        <v>4146</v>
      </c>
      <c r="G11" s="5" t="n">
        <v>0</v>
      </c>
      <c r="H11" s="5" t="n">
        <v>0</v>
      </c>
      <c r="I11" s="5" t="n">
        <v>0</v>
      </c>
      <c r="K11" s="5" t="n">
        <v>8855</v>
      </c>
      <c r="L11" s="5" t="n">
        <v>4146</v>
      </c>
      <c r="M11" s="4" t="s">
        <v>92</v>
      </c>
      <c r="N11" s="5" t="n">
        <v>1871</v>
      </c>
      <c r="O11" s="4" t="s">
        <v>93</v>
      </c>
    </row>
    <row r="12" spans="1:15">
      <c r="A12" s="4" t="s">
        <v>1017</v>
      </c>
      <c r="B12" s="5" t="n">
        <v>48860</v>
      </c>
      <c r="C12" s="5" t="n">
        <v>145205</v>
      </c>
      <c r="D12" s="5" t="n">
        <v>97657</v>
      </c>
      <c r="E12" s="5" t="n">
        <v>102729</v>
      </c>
      <c r="F12" s="5" t="n">
        <v>77423</v>
      </c>
      <c r="G12" s="5" t="n">
        <v>-475</v>
      </c>
      <c r="H12" s="5" t="n">
        <v>-6671</v>
      </c>
      <c r="I12" s="5" t="n">
        <v>-7506</v>
      </c>
      <c r="K12" s="5" t="n">
        <v>394451</v>
      </c>
      <c r="L12" s="5" t="n">
        <v>62771</v>
      </c>
      <c r="M12" s="4" t="s">
        <v>38</v>
      </c>
      <c r="N12" s="5" t="n">
        <v>-34630</v>
      </c>
      <c r="O12" s="4" t="s">
        <v>85</v>
      </c>
    </row>
    <row r="13" spans="1:15">
      <c r="A13" s="4" t="s">
        <v>1018</v>
      </c>
      <c r="B13" s="5" t="n">
        <v>533</v>
      </c>
      <c r="C13" s="5" t="n">
        <v>458</v>
      </c>
      <c r="D13" s="5" t="n">
        <v>959</v>
      </c>
      <c r="E13" s="5" t="n">
        <v>1237</v>
      </c>
      <c r="F13" s="5" t="n">
        <v>1381</v>
      </c>
      <c r="G13" s="5" t="n">
        <v>1420</v>
      </c>
      <c r="H13" s="5" t="n">
        <v>1112</v>
      </c>
      <c r="I13" s="5" t="n">
        <v>397</v>
      </c>
      <c r="K13" s="5" t="n">
        <v>3187</v>
      </c>
      <c r="L13" s="5" t="n">
        <v>4310</v>
      </c>
      <c r="M13" s="4" t="s">
        <v>38</v>
      </c>
      <c r="N13" s="5" t="n">
        <v>4096</v>
      </c>
      <c r="O13" s="4" t="s">
        <v>85</v>
      </c>
    </row>
    <row r="14" spans="1:15">
      <c r="A14" s="4" t="s">
        <v>625</v>
      </c>
      <c r="F14" s="5" t="n">
        <v>0</v>
      </c>
      <c r="G14" s="5" t="n">
        <v>0</v>
      </c>
      <c r="H14" s="5" t="n">
        <v>-4012</v>
      </c>
      <c r="I14" s="5" t="n">
        <v>0</v>
      </c>
      <c r="K14" s="5" t="n">
        <v>0</v>
      </c>
      <c r="L14" s="5" t="n">
        <v>-4012</v>
      </c>
      <c r="M14" s="4" t="s">
        <v>92</v>
      </c>
      <c r="N14" s="5" t="n">
        <v>0</v>
      </c>
      <c r="O14" s="4" t="s">
        <v>93</v>
      </c>
    </row>
    <row r="15" spans="1:15">
      <c r="A15" s="4" t="s">
        <v>1019</v>
      </c>
      <c r="B15" s="5" t="n">
        <v>1122</v>
      </c>
      <c r="C15" s="5" t="n">
        <v>400</v>
      </c>
      <c r="D15" s="5" t="n">
        <v>486</v>
      </c>
      <c r="E15" s="5" t="n">
        <v>28</v>
      </c>
      <c r="F15" s="5" t="n">
        <v>-28</v>
      </c>
      <c r="G15" s="5" t="n">
        <v>319</v>
      </c>
      <c r="H15" s="5" t="n">
        <v>202</v>
      </c>
      <c r="I15" s="5" t="n">
        <v>184</v>
      </c>
      <c r="K15" s="5" t="n">
        <v>2036</v>
      </c>
      <c r="L15" s="5" t="n">
        <v>677</v>
      </c>
      <c r="M15" s="4" t="s">
        <v>38</v>
      </c>
      <c r="N15" s="5" t="n">
        <v>-158</v>
      </c>
      <c r="O15" s="4" t="s">
        <v>85</v>
      </c>
    </row>
    <row r="16" spans="1:15">
      <c r="A16" s="4" t="s">
        <v>101</v>
      </c>
      <c r="B16" s="5" t="n">
        <v>47205</v>
      </c>
      <c r="C16" s="7" t="n">
        <v>144347</v>
      </c>
      <c r="D16" s="7" t="n">
        <v>96212</v>
      </c>
      <c r="E16" s="7" t="n">
        <v>101464</v>
      </c>
      <c r="F16" s="5" t="n">
        <v>76070</v>
      </c>
      <c r="G16" s="7" t="n">
        <v>-2214</v>
      </c>
      <c r="H16" s="7" t="n">
        <v>-3973</v>
      </c>
      <c r="I16" s="7" t="n">
        <v>-8087</v>
      </c>
      <c r="K16" s="5" t="n">
        <v>389228</v>
      </c>
      <c r="L16" s="5" t="n">
        <v>61796</v>
      </c>
      <c r="M16" s="4" t="s">
        <v>38</v>
      </c>
      <c r="N16" s="5" t="n">
        <v>-38568</v>
      </c>
      <c r="O16" s="4" t="s">
        <v>85</v>
      </c>
    </row>
    <row r="17" spans="1:15">
      <c r="A17" s="4" t="s">
        <v>1020</v>
      </c>
      <c r="K17" s="5" t="n">
        <v>191943</v>
      </c>
      <c r="L17" s="5" t="n">
        <v>133853</v>
      </c>
      <c r="N17" s="5" t="n">
        <v>11740</v>
      </c>
    </row>
    <row r="18" spans="1:15">
      <c r="A18" s="4" t="s">
        <v>48</v>
      </c>
      <c r="B18" s="5" t="n">
        <v>101245</v>
      </c>
      <c r="F18" s="5" t="n">
        <v>99811</v>
      </c>
      <c r="K18" s="5" t="n">
        <v>101245</v>
      </c>
      <c r="L18" s="5" t="n">
        <v>99811</v>
      </c>
      <c r="N18" s="5" t="n">
        <v>88727</v>
      </c>
    </row>
    <row r="19" spans="1:15">
      <c r="A19" s="4" t="s">
        <v>47</v>
      </c>
      <c r="B19" s="5" t="n">
        <v>7756</v>
      </c>
      <c r="F19" s="5" t="n">
        <v>16139</v>
      </c>
      <c r="K19" s="5" t="n">
        <v>7756</v>
      </c>
      <c r="L19" s="5" t="n">
        <v>16139</v>
      </c>
      <c r="N19" s="5" t="n">
        <v>21567</v>
      </c>
    </row>
    <row r="20" spans="1:15">
      <c r="A20" s="4" t="s">
        <v>51</v>
      </c>
      <c r="B20" s="5" t="n">
        <v>1073091</v>
      </c>
      <c r="F20" s="5" t="n">
        <v>867243</v>
      </c>
      <c r="K20" s="5" t="n">
        <v>1073091</v>
      </c>
      <c r="L20" s="5" t="n">
        <v>867243</v>
      </c>
      <c r="N20" s="5" t="n">
        <v>502362</v>
      </c>
    </row>
    <row r="21" spans="1:15">
      <c r="A21" s="4" t="s">
        <v>905</v>
      </c>
      <c r="J21" s="7" t="n">
        <v>17500</v>
      </c>
    </row>
    <row r="22" spans="1:15">
      <c r="A22" s="4" t="s">
        <v>1021</v>
      </c>
      <c r="B22" s="5" t="n">
        <v>623535</v>
      </c>
      <c r="F22" s="5" t="n">
        <v>546081</v>
      </c>
      <c r="K22" s="5" t="n">
        <v>623535</v>
      </c>
      <c r="L22" s="5" t="n">
        <v>546081</v>
      </c>
      <c r="N22" s="5" t="n">
        <v>413423</v>
      </c>
    </row>
    <row r="23" spans="1:15">
      <c r="A23" s="4" t="s">
        <v>1022</v>
      </c>
    </row>
    <row r="24" spans="1:15">
      <c r="A24" s="3" t="s">
        <v>1011</v>
      </c>
    </row>
    <row r="25" spans="1:15">
      <c r="A25" s="4" t="s">
        <v>1013</v>
      </c>
      <c r="K25" s="5" t="n">
        <v>1082371</v>
      </c>
      <c r="L25" s="5" t="n">
        <v>224425</v>
      </c>
    </row>
    <row r="26" spans="1:15">
      <c r="A26" s="4" t="s">
        <v>1023</v>
      </c>
    </row>
    <row r="27" spans="1:15">
      <c r="A27" s="3" t="s">
        <v>1011</v>
      </c>
    </row>
    <row r="28" spans="1:15">
      <c r="A28" s="4" t="s">
        <v>1013</v>
      </c>
      <c r="K28" s="5" t="n">
        <v>362491</v>
      </c>
      <c r="L28" s="5" t="n">
        <v>277326</v>
      </c>
      <c r="N28" s="5" t="n">
        <v>123856</v>
      </c>
    </row>
    <row r="29" spans="1:15">
      <c r="A29" s="4" t="s">
        <v>1024</v>
      </c>
    </row>
    <row r="30" spans="1:15">
      <c r="A30" s="3" t="s">
        <v>1011</v>
      </c>
    </row>
    <row r="31" spans="1:15">
      <c r="A31" s="4" t="s">
        <v>1013</v>
      </c>
      <c r="N31" s="5" t="n">
        <v>10024</v>
      </c>
    </row>
    <row r="32" spans="1:15">
      <c r="A32" s="4" t="s">
        <v>970</v>
      </c>
    </row>
    <row r="33" spans="1:15">
      <c r="A33" s="3" t="s">
        <v>1011</v>
      </c>
    </row>
    <row r="34" spans="1:15">
      <c r="A34" s="4" t="s">
        <v>1013</v>
      </c>
      <c r="K34" s="5" t="n">
        <v>100816</v>
      </c>
      <c r="L34" s="5" t="n">
        <v>90023</v>
      </c>
      <c r="N34" s="5" t="n">
        <v>33835</v>
      </c>
    </row>
    <row r="35" spans="1:15">
      <c r="A35" s="4" t="s">
        <v>1025</v>
      </c>
    </row>
    <row r="36" spans="1:15">
      <c r="A36" s="3" t="s">
        <v>1011</v>
      </c>
    </row>
    <row r="37" spans="1:15">
      <c r="A37" s="4" t="s">
        <v>1013</v>
      </c>
      <c r="N37" s="5" t="n">
        <v>32043</v>
      </c>
    </row>
    <row r="38" spans="1:15">
      <c r="A38" s="4" t="s">
        <v>1026</v>
      </c>
    </row>
    <row r="39" spans="1:15">
      <c r="A39" s="3" t="s">
        <v>1011</v>
      </c>
    </row>
    <row r="40" spans="1:15">
      <c r="A40" s="4" t="s">
        <v>1013</v>
      </c>
      <c r="N40" s="5" t="n">
        <v>30867</v>
      </c>
    </row>
    <row r="41" spans="1:15">
      <c r="A41" s="4" t="s">
        <v>1027</v>
      </c>
    </row>
    <row r="42" spans="1:15">
      <c r="A42" s="3" t="s">
        <v>1011</v>
      </c>
    </row>
    <row r="43" spans="1:15">
      <c r="A43" s="4" t="s">
        <v>1013</v>
      </c>
      <c r="K43" s="5" t="n">
        <v>144406</v>
      </c>
      <c r="L43" s="5" t="n">
        <v>99722</v>
      </c>
    </row>
    <row r="44" spans="1:15">
      <c r="A44" s="4" t="s">
        <v>1028</v>
      </c>
    </row>
    <row r="45" spans="1:15">
      <c r="A45" s="3" t="s">
        <v>1011</v>
      </c>
    </row>
    <row r="46" spans="1:15">
      <c r="A46" s="4" t="s">
        <v>1013</v>
      </c>
      <c r="K46" s="5" t="n">
        <v>1082371</v>
      </c>
      <c r="L46" s="5" t="n">
        <v>224425</v>
      </c>
    </row>
    <row r="47" spans="1:15">
      <c r="A47" s="4" t="s">
        <v>87</v>
      </c>
      <c r="K47" s="5" t="n">
        <v>608017</v>
      </c>
      <c r="L47" s="5" t="n">
        <v>120117</v>
      </c>
    </row>
    <row r="48" spans="1:15">
      <c r="A48" s="4" t="s">
        <v>1014</v>
      </c>
      <c r="K48" s="5" t="n">
        <v>2583</v>
      </c>
      <c r="L48" s="5" t="n">
        <v>1443</v>
      </c>
    </row>
    <row r="49" spans="1:15">
      <c r="A49" s="4" t="s">
        <v>1015</v>
      </c>
      <c r="K49" s="5" t="n">
        <v>610600</v>
      </c>
      <c r="L49" s="5" t="n">
        <v>121560</v>
      </c>
    </row>
    <row r="50" spans="1:15">
      <c r="A50" s="4" t="s">
        <v>1016</v>
      </c>
      <c r="K50" s="5" t="n">
        <v>27126</v>
      </c>
      <c r="L50" s="5" t="n">
        <v>21606</v>
      </c>
    </row>
    <row r="51" spans="1:15">
      <c r="A51" s="4" t="s">
        <v>90</v>
      </c>
      <c r="K51" s="5" t="n">
        <v>20516</v>
      </c>
      <c r="L51" s="5" t="n">
        <v>3185</v>
      </c>
    </row>
    <row r="52" spans="1:15">
      <c r="A52" s="4" t="s">
        <v>91</v>
      </c>
      <c r="K52" s="5" t="n">
        <v>308</v>
      </c>
      <c r="L52" s="5" t="n">
        <v>0</v>
      </c>
    </row>
    <row r="53" spans="1:15">
      <c r="A53" s="4" t="s">
        <v>1017</v>
      </c>
      <c r="K53" s="5" t="n">
        <v>423821</v>
      </c>
      <c r="L53" s="5" t="n">
        <v>78074</v>
      </c>
    </row>
    <row r="54" spans="1:15">
      <c r="A54" s="4" t="s">
        <v>1018</v>
      </c>
      <c r="K54" s="5" t="n">
        <v>423</v>
      </c>
      <c r="L54" s="5" t="n">
        <v>241</v>
      </c>
    </row>
    <row r="55" spans="1:15">
      <c r="A55" s="4" t="s">
        <v>625</v>
      </c>
      <c r="L55" s="5" t="n">
        <v>0</v>
      </c>
    </row>
    <row r="56" spans="1:15">
      <c r="A56" s="4" t="s">
        <v>1019</v>
      </c>
      <c r="K56" s="5" t="n">
        <v>-573</v>
      </c>
      <c r="L56" s="5" t="n">
        <v>6</v>
      </c>
    </row>
    <row r="57" spans="1:15">
      <c r="A57" s="4" t="s">
        <v>101</v>
      </c>
      <c r="K57" s="5" t="n">
        <v>422825</v>
      </c>
      <c r="L57" s="5" t="n">
        <v>77827</v>
      </c>
    </row>
    <row r="58" spans="1:15">
      <c r="A58" s="4" t="s">
        <v>1020</v>
      </c>
      <c r="K58" s="5" t="n">
        <v>100701</v>
      </c>
      <c r="L58" s="5" t="n">
        <v>20144</v>
      </c>
    </row>
    <row r="59" spans="1:15">
      <c r="A59" s="4" t="s">
        <v>48</v>
      </c>
      <c r="B59" s="5" t="n">
        <v>3828</v>
      </c>
      <c r="F59" s="5" t="n">
        <v>891</v>
      </c>
      <c r="K59" s="5" t="n">
        <v>3828</v>
      </c>
      <c r="L59" s="5" t="n">
        <v>891</v>
      </c>
    </row>
    <row r="60" spans="1:15">
      <c r="A60" s="4" t="s">
        <v>47</v>
      </c>
      <c r="B60" s="5" t="n">
        <v>1650</v>
      </c>
      <c r="F60" s="5" t="n">
        <v>1770</v>
      </c>
      <c r="K60" s="5" t="n">
        <v>1650</v>
      </c>
      <c r="L60" s="5" t="n">
        <v>1770</v>
      </c>
    </row>
    <row r="61" spans="1:15">
      <c r="A61" s="4" t="s">
        <v>51</v>
      </c>
      <c r="B61" s="5" t="n">
        <v>366457</v>
      </c>
      <c r="F61" s="5" t="n">
        <v>205275</v>
      </c>
      <c r="K61" s="5" t="n">
        <v>366457</v>
      </c>
      <c r="L61" s="5" t="n">
        <v>205275</v>
      </c>
    </row>
    <row r="62" spans="1:15">
      <c r="A62" s="4" t="s">
        <v>1029</v>
      </c>
    </row>
    <row r="63" spans="1:15">
      <c r="A63" s="3" t="s">
        <v>1011</v>
      </c>
    </row>
    <row r="64" spans="1:15">
      <c r="A64" s="4" t="s">
        <v>1013</v>
      </c>
      <c r="K64" s="5" t="n">
        <v>369492</v>
      </c>
      <c r="L64" s="5" t="n">
        <v>279352</v>
      </c>
      <c r="N64" s="5" t="n">
        <v>124425</v>
      </c>
    </row>
    <row r="65" spans="1:15">
      <c r="A65" s="4" t="s">
        <v>87</v>
      </c>
      <c r="K65" s="5" t="n">
        <v>223296</v>
      </c>
      <c r="L65" s="5" t="n">
        <v>183089</v>
      </c>
      <c r="N65" s="5" t="n">
        <v>82552</v>
      </c>
    </row>
    <row r="66" spans="1:15">
      <c r="A66" s="4" t="s">
        <v>1014</v>
      </c>
      <c r="K66" s="5" t="n">
        <v>70365</v>
      </c>
      <c r="L66" s="5" t="n">
        <v>28147</v>
      </c>
      <c r="N66" s="5" t="n">
        <v>4336</v>
      </c>
    </row>
    <row r="67" spans="1:15">
      <c r="A67" s="4" t="s">
        <v>1015</v>
      </c>
      <c r="K67" s="5" t="n">
        <v>293661</v>
      </c>
      <c r="L67" s="5" t="n">
        <v>211236</v>
      </c>
      <c r="N67" s="5" t="n">
        <v>86888</v>
      </c>
    </row>
    <row r="68" spans="1:15">
      <c r="A68" s="4" t="s">
        <v>1016</v>
      </c>
      <c r="K68" s="5" t="n">
        <v>29761</v>
      </c>
      <c r="L68" s="5" t="n">
        <v>9501</v>
      </c>
      <c r="N68" s="5" t="n">
        <v>4327</v>
      </c>
    </row>
    <row r="69" spans="1:15">
      <c r="A69" s="4" t="s">
        <v>90</v>
      </c>
      <c r="K69" s="5" t="n">
        <v>51487</v>
      </c>
      <c r="L69" s="5" t="n">
        <v>45413</v>
      </c>
      <c r="N69" s="5" t="n">
        <v>37013</v>
      </c>
    </row>
    <row r="70" spans="1:15">
      <c r="A70" s="4" t="s">
        <v>91</v>
      </c>
      <c r="K70" s="5" t="n">
        <v>143</v>
      </c>
      <c r="L70" s="5" t="n">
        <v>0</v>
      </c>
      <c r="N70" s="5" t="n">
        <v>139</v>
      </c>
    </row>
    <row r="71" spans="1:15">
      <c r="A71" s="4" t="s">
        <v>1017</v>
      </c>
      <c r="K71" s="5" t="n">
        <v>-5560</v>
      </c>
      <c r="L71" s="5" t="n">
        <v>13202</v>
      </c>
      <c r="N71" s="5" t="n">
        <v>-3942</v>
      </c>
    </row>
    <row r="72" spans="1:15">
      <c r="A72" s="4" t="s">
        <v>1018</v>
      </c>
      <c r="K72" s="5" t="n">
        <v>1171</v>
      </c>
      <c r="L72" s="5" t="n">
        <v>1622</v>
      </c>
      <c r="N72" s="5" t="n">
        <v>599</v>
      </c>
    </row>
    <row r="73" spans="1:15">
      <c r="A73" s="4" t="s">
        <v>625</v>
      </c>
      <c r="L73" s="5" t="n">
        <v>0</v>
      </c>
    </row>
    <row r="74" spans="1:15">
      <c r="A74" s="4" t="s">
        <v>1019</v>
      </c>
      <c r="K74" s="5" t="n">
        <v>-434</v>
      </c>
      <c r="L74" s="5" t="n">
        <v>129</v>
      </c>
      <c r="N74" s="5" t="n">
        <v>27</v>
      </c>
    </row>
    <row r="75" spans="1:15">
      <c r="A75" s="4" t="s">
        <v>101</v>
      </c>
      <c r="K75" s="5" t="n">
        <v>-7165</v>
      </c>
      <c r="L75" s="5" t="n">
        <v>11451</v>
      </c>
      <c r="N75" s="5" t="n">
        <v>-4568</v>
      </c>
    </row>
    <row r="76" spans="1:15">
      <c r="A76" s="4" t="s">
        <v>1020</v>
      </c>
      <c r="K76" s="5" t="n">
        <v>33774</v>
      </c>
      <c r="L76" s="5" t="n">
        <v>85853</v>
      </c>
      <c r="N76" s="5" t="n">
        <v>7673</v>
      </c>
    </row>
    <row r="77" spans="1:15">
      <c r="A77" s="4" t="s">
        <v>48</v>
      </c>
      <c r="B77" s="5" t="n">
        <v>86043</v>
      </c>
      <c r="F77" s="5" t="n">
        <v>86043</v>
      </c>
      <c r="K77" s="5" t="n">
        <v>86043</v>
      </c>
      <c r="L77" s="5" t="n">
        <v>86043</v>
      </c>
      <c r="N77" s="5" t="n">
        <v>86043</v>
      </c>
    </row>
    <row r="78" spans="1:15">
      <c r="A78" s="4" t="s">
        <v>47</v>
      </c>
      <c r="B78" s="5" t="n">
        <v>4059</v>
      </c>
      <c r="F78" s="5" t="n">
        <v>12392</v>
      </c>
      <c r="K78" s="5" t="n">
        <v>4059</v>
      </c>
      <c r="L78" s="5" t="n">
        <v>12392</v>
      </c>
      <c r="N78" s="5" t="n">
        <v>21435</v>
      </c>
    </row>
    <row r="79" spans="1:15">
      <c r="A79" s="4" t="s">
        <v>51</v>
      </c>
      <c r="B79" s="5" t="n">
        <v>254278</v>
      </c>
      <c r="F79" s="5" t="n">
        <v>297140</v>
      </c>
      <c r="K79" s="5" t="n">
        <v>254278</v>
      </c>
      <c r="L79" s="5" t="n">
        <v>297140</v>
      </c>
      <c r="N79" s="5" t="n">
        <v>197635</v>
      </c>
    </row>
    <row r="80" spans="1:15">
      <c r="A80" s="4" t="s">
        <v>905</v>
      </c>
      <c r="K80" s="5" t="n">
        <v>17500</v>
      </c>
    </row>
    <row r="81" spans="1:15">
      <c r="A81" s="4" t="s">
        <v>1030</v>
      </c>
    </row>
    <row r="82" spans="1:15">
      <c r="A82" s="3" t="s">
        <v>1011</v>
      </c>
    </row>
    <row r="83" spans="1:15">
      <c r="A83" s="4" t="s">
        <v>1013</v>
      </c>
      <c r="N83" s="5" t="n">
        <v>10103</v>
      </c>
    </row>
    <row r="84" spans="1:15">
      <c r="A84" s="4" t="s">
        <v>87</v>
      </c>
      <c r="N84" s="5" t="n">
        <v>13540</v>
      </c>
    </row>
    <row r="85" spans="1:15">
      <c r="A85" s="4" t="s">
        <v>1014</v>
      </c>
      <c r="N85" s="5" t="n">
        <v>26</v>
      </c>
    </row>
    <row r="86" spans="1:15">
      <c r="A86" s="4" t="s">
        <v>1015</v>
      </c>
      <c r="N86" s="5" t="n">
        <v>13566</v>
      </c>
    </row>
    <row r="87" spans="1:15">
      <c r="A87" s="4" t="s">
        <v>1016</v>
      </c>
      <c r="N87" s="5" t="n">
        <v>2336</v>
      </c>
    </row>
    <row r="88" spans="1:15">
      <c r="A88" s="4" t="s">
        <v>90</v>
      </c>
      <c r="N88" s="5" t="n">
        <v>5128</v>
      </c>
    </row>
    <row r="89" spans="1:15">
      <c r="A89" s="4" t="s">
        <v>91</v>
      </c>
      <c r="N89" s="5" t="n">
        <v>1385</v>
      </c>
    </row>
    <row r="90" spans="1:15">
      <c r="A90" s="4" t="s">
        <v>1017</v>
      </c>
      <c r="N90" s="5" t="n">
        <v>-12312</v>
      </c>
    </row>
    <row r="91" spans="1:15">
      <c r="A91" s="4" t="s">
        <v>1018</v>
      </c>
      <c r="N91" s="5" t="n">
        <v>134</v>
      </c>
    </row>
    <row r="92" spans="1:15">
      <c r="A92" s="4" t="s">
        <v>1019</v>
      </c>
      <c r="N92" s="5" t="n">
        <v>-566</v>
      </c>
    </row>
    <row r="93" spans="1:15">
      <c r="A93" s="4" t="s">
        <v>101</v>
      </c>
      <c r="N93" s="5" t="n">
        <v>-11880</v>
      </c>
    </row>
    <row r="94" spans="1:15">
      <c r="A94" s="4" t="s">
        <v>1020</v>
      </c>
      <c r="N94" s="5" t="n">
        <v>405</v>
      </c>
    </row>
    <row r="95" spans="1:15">
      <c r="A95" s="4" t="s">
        <v>48</v>
      </c>
      <c r="N95" s="5" t="n">
        <v>0</v>
      </c>
    </row>
    <row r="96" spans="1:15">
      <c r="A96" s="4" t="s">
        <v>47</v>
      </c>
      <c r="N96" s="5" t="n">
        <v>132</v>
      </c>
    </row>
    <row r="97" spans="1:15">
      <c r="A97" s="4" t="s">
        <v>51</v>
      </c>
      <c r="N97" s="5" t="n">
        <v>128698</v>
      </c>
    </row>
    <row r="98" spans="1:15">
      <c r="A98" s="4" t="s">
        <v>1031</v>
      </c>
    </row>
    <row r="99" spans="1:15">
      <c r="A99" s="3" t="s">
        <v>1011</v>
      </c>
    </row>
    <row r="100" spans="1:15">
      <c r="A100" s="4" t="s">
        <v>1013</v>
      </c>
      <c r="K100" s="5" t="n">
        <v>168275</v>
      </c>
      <c r="L100" s="5" t="n">
        <v>117037</v>
      </c>
      <c r="N100" s="5" t="n">
        <v>38102</v>
      </c>
    </row>
    <row r="101" spans="1:15">
      <c r="A101" s="4" t="s">
        <v>87</v>
      </c>
      <c r="K101" s="5" t="n">
        <v>126714</v>
      </c>
      <c r="L101" s="5" t="n">
        <v>91049</v>
      </c>
      <c r="N101" s="5" t="n">
        <v>31895</v>
      </c>
    </row>
    <row r="102" spans="1:15">
      <c r="A102" s="4" t="s">
        <v>1014</v>
      </c>
      <c r="K102" s="5" t="n">
        <v>6103</v>
      </c>
      <c r="L102" s="5" t="n">
        <v>1731</v>
      </c>
      <c r="N102" s="5" t="n">
        <v>561</v>
      </c>
    </row>
    <row r="103" spans="1:15">
      <c r="A103" s="4" t="s">
        <v>1015</v>
      </c>
      <c r="K103" s="5" t="n">
        <v>132817</v>
      </c>
      <c r="L103" s="5" t="n">
        <v>92780</v>
      </c>
      <c r="N103" s="5" t="n">
        <v>32456</v>
      </c>
    </row>
    <row r="104" spans="1:15">
      <c r="A104" s="4" t="s">
        <v>1016</v>
      </c>
      <c r="K104" s="5" t="n">
        <v>6218</v>
      </c>
      <c r="L104" s="5" t="n">
        <v>8190</v>
      </c>
      <c r="N104" s="5" t="n">
        <v>3337</v>
      </c>
    </row>
    <row r="105" spans="1:15">
      <c r="A105" s="4" t="s">
        <v>90</v>
      </c>
      <c r="K105" s="5" t="n">
        <v>13519</v>
      </c>
      <c r="L105" s="5" t="n">
        <v>9394</v>
      </c>
      <c r="N105" s="5" t="n">
        <v>6483</v>
      </c>
    </row>
    <row r="106" spans="1:15">
      <c r="A106" s="4" t="s">
        <v>91</v>
      </c>
      <c r="K106" s="5" t="n">
        <v>0</v>
      </c>
      <c r="L106" s="5" t="n">
        <v>324</v>
      </c>
      <c r="N106" s="5" t="n">
        <v>0</v>
      </c>
    </row>
    <row r="107" spans="1:15">
      <c r="A107" s="4" t="s">
        <v>1017</v>
      </c>
      <c r="K107" s="5" t="n">
        <v>15721</v>
      </c>
      <c r="L107" s="5" t="n">
        <v>6349</v>
      </c>
      <c r="N107" s="5" t="n">
        <v>-4174</v>
      </c>
    </row>
    <row r="108" spans="1:15">
      <c r="A108" s="4" t="s">
        <v>1018</v>
      </c>
      <c r="K108" s="5" t="n">
        <v>234</v>
      </c>
      <c r="L108" s="5" t="n">
        <v>679</v>
      </c>
      <c r="N108" s="5" t="n">
        <v>434</v>
      </c>
    </row>
    <row r="109" spans="1:15">
      <c r="A109" s="4" t="s">
        <v>625</v>
      </c>
      <c r="L109" s="5" t="n">
        <v>-4012</v>
      </c>
    </row>
    <row r="110" spans="1:15">
      <c r="A110" s="4" t="s">
        <v>1019</v>
      </c>
      <c r="K110" s="5" t="n">
        <v>-525</v>
      </c>
      <c r="L110" s="5" t="n">
        <v>211</v>
      </c>
      <c r="N110" s="5" t="n">
        <v>96</v>
      </c>
    </row>
    <row r="111" spans="1:15">
      <c r="A111" s="4" t="s">
        <v>101</v>
      </c>
      <c r="K111" s="5" t="n">
        <v>14962</v>
      </c>
      <c r="L111" s="5" t="n">
        <v>9471</v>
      </c>
      <c r="N111" s="5" t="n">
        <v>-4704</v>
      </c>
    </row>
    <row r="112" spans="1:15">
      <c r="A112" s="4" t="s">
        <v>1020</v>
      </c>
      <c r="K112" s="5" t="n">
        <v>17935</v>
      </c>
      <c r="L112" s="5" t="n">
        <v>16376</v>
      </c>
      <c r="N112" s="5" t="n">
        <v>528</v>
      </c>
    </row>
    <row r="113" spans="1:15">
      <c r="A113" s="4" t="s">
        <v>48</v>
      </c>
      <c r="B113" s="5" t="n">
        <v>2684</v>
      </c>
      <c r="F113" s="5" t="n">
        <v>2684</v>
      </c>
      <c r="K113" s="5" t="n">
        <v>2684</v>
      </c>
      <c r="L113" s="5" t="n">
        <v>2684</v>
      </c>
      <c r="N113" s="5" t="n">
        <v>2684</v>
      </c>
    </row>
    <row r="114" spans="1:15">
      <c r="A114" s="4" t="s">
        <v>47</v>
      </c>
      <c r="B114" s="5" t="n">
        <v>0</v>
      </c>
      <c r="F114" s="5" t="n">
        <v>0</v>
      </c>
      <c r="K114" s="5" t="n">
        <v>0</v>
      </c>
      <c r="L114" s="5" t="n">
        <v>0</v>
      </c>
      <c r="N114" s="5" t="n">
        <v>0</v>
      </c>
    </row>
    <row r="115" spans="1:15">
      <c r="A115" s="4" t="s">
        <v>51</v>
      </c>
      <c r="B115" s="5" t="n">
        <v>177870</v>
      </c>
      <c r="F115" s="5" t="n">
        <v>190859</v>
      </c>
      <c r="K115" s="5" t="n">
        <v>177870</v>
      </c>
      <c r="L115" s="5" t="n">
        <v>190859</v>
      </c>
      <c r="N115" s="5" t="n">
        <v>109128</v>
      </c>
    </row>
    <row r="116" spans="1:15">
      <c r="A116" s="4" t="s">
        <v>1032</v>
      </c>
    </row>
    <row r="117" spans="1:15">
      <c r="A117" s="3" t="s">
        <v>1011</v>
      </c>
    </row>
    <row r="118" spans="1:15">
      <c r="A118" s="4" t="s">
        <v>1013</v>
      </c>
      <c r="N118" s="5" t="n">
        <v>32043</v>
      </c>
    </row>
    <row r="119" spans="1:15">
      <c r="A119" s="4" t="s">
        <v>87</v>
      </c>
      <c r="N119" s="5" t="n">
        <v>31848</v>
      </c>
    </row>
    <row r="120" spans="1:15">
      <c r="A120" s="4" t="s">
        <v>1014</v>
      </c>
      <c r="N120" s="5" t="n">
        <v>-8</v>
      </c>
    </row>
    <row r="121" spans="1:15">
      <c r="A121" s="4" t="s">
        <v>1015</v>
      </c>
      <c r="N121" s="5" t="n">
        <v>31840</v>
      </c>
    </row>
    <row r="122" spans="1:15">
      <c r="A122" s="4" t="s">
        <v>1016</v>
      </c>
      <c r="N122" s="5" t="n">
        <v>5625</v>
      </c>
    </row>
    <row r="123" spans="1:15">
      <c r="A123" s="4" t="s">
        <v>90</v>
      </c>
      <c r="N123" s="5" t="n">
        <v>21512</v>
      </c>
    </row>
    <row r="124" spans="1:15">
      <c r="A124" s="4" t="s">
        <v>91</v>
      </c>
      <c r="N124" s="5" t="n">
        <v>347</v>
      </c>
    </row>
    <row r="125" spans="1:15">
      <c r="A125" s="4" t="s">
        <v>1017</v>
      </c>
      <c r="N125" s="5" t="n">
        <v>-27281</v>
      </c>
    </row>
    <row r="126" spans="1:15">
      <c r="A126" s="4" t="s">
        <v>1018</v>
      </c>
      <c r="N126" s="5" t="n">
        <v>2829</v>
      </c>
    </row>
    <row r="127" spans="1:15">
      <c r="A127" s="4" t="s">
        <v>1019</v>
      </c>
      <c r="N127" s="5" t="n">
        <v>248</v>
      </c>
    </row>
    <row r="128" spans="1:15">
      <c r="A128" s="4" t="s">
        <v>101</v>
      </c>
      <c r="N128" s="5" t="n">
        <v>-30358</v>
      </c>
    </row>
    <row r="129" spans="1:15">
      <c r="A129" s="4" t="s">
        <v>1020</v>
      </c>
      <c r="N129" s="5" t="n">
        <v>2709</v>
      </c>
    </row>
    <row r="130" spans="1:15">
      <c r="A130" s="4" t="s">
        <v>48</v>
      </c>
      <c r="N130" s="5" t="n">
        <v>0</v>
      </c>
    </row>
    <row r="131" spans="1:15">
      <c r="A131" s="4" t="s">
        <v>47</v>
      </c>
      <c r="N131" s="5" t="n">
        <v>0</v>
      </c>
    </row>
    <row r="132" spans="1:15">
      <c r="A132" s="4" t="s">
        <v>51</v>
      </c>
      <c r="N132" s="5" t="n">
        <v>99868</v>
      </c>
    </row>
    <row r="133" spans="1:15">
      <c r="A133" s="4" t="s">
        <v>1033</v>
      </c>
    </row>
    <row r="134" spans="1:15">
      <c r="A134" s="3" t="s">
        <v>1011</v>
      </c>
    </row>
    <row r="135" spans="1:15">
      <c r="A135" s="4" t="s">
        <v>1013</v>
      </c>
      <c r="N135" s="5" t="n">
        <v>30867</v>
      </c>
    </row>
    <row r="136" spans="1:15">
      <c r="A136" s="4" t="s">
        <v>87</v>
      </c>
      <c r="N136" s="5" t="n">
        <v>13186</v>
      </c>
    </row>
    <row r="137" spans="1:15">
      <c r="A137" s="4" t="s">
        <v>1014</v>
      </c>
      <c r="N137" s="5" t="n">
        <v>0</v>
      </c>
    </row>
    <row r="138" spans="1:15">
      <c r="A138" s="4" t="s">
        <v>1015</v>
      </c>
      <c r="N138" s="5" t="n">
        <v>13186</v>
      </c>
    </row>
    <row r="139" spans="1:15">
      <c r="A139" s="4" t="s">
        <v>1016</v>
      </c>
      <c r="N139" s="5" t="n">
        <v>2423</v>
      </c>
    </row>
    <row r="140" spans="1:15">
      <c r="A140" s="4" t="s">
        <v>90</v>
      </c>
      <c r="N140" s="5" t="n">
        <v>2179</v>
      </c>
    </row>
    <row r="141" spans="1:15">
      <c r="A141" s="4" t="s">
        <v>91</v>
      </c>
      <c r="N141" s="5" t="n">
        <v>0</v>
      </c>
    </row>
    <row r="142" spans="1:15">
      <c r="A142" s="4" t="s">
        <v>1017</v>
      </c>
      <c r="N142" s="5" t="n">
        <v>13079</v>
      </c>
    </row>
    <row r="143" spans="1:15">
      <c r="A143" s="4" t="s">
        <v>1018</v>
      </c>
      <c r="N143" s="5" t="n">
        <v>100</v>
      </c>
    </row>
    <row r="144" spans="1:15">
      <c r="A144" s="4" t="s">
        <v>1019</v>
      </c>
      <c r="N144" s="5" t="n">
        <v>37</v>
      </c>
    </row>
    <row r="145" spans="1:15">
      <c r="A145" s="4" t="s">
        <v>101</v>
      </c>
      <c r="N145" s="5" t="n">
        <v>12942</v>
      </c>
    </row>
    <row r="146" spans="1:15">
      <c r="A146" s="4" t="s">
        <v>1020</v>
      </c>
      <c r="N146" s="5" t="n">
        <v>425</v>
      </c>
    </row>
    <row r="147" spans="1:15">
      <c r="A147" s="4" t="s">
        <v>48</v>
      </c>
      <c r="N147" s="5" t="n">
        <v>0</v>
      </c>
    </row>
    <row r="148" spans="1:15">
      <c r="A148" s="4" t="s">
        <v>47</v>
      </c>
      <c r="N148" s="5" t="n">
        <v>0</v>
      </c>
    </row>
    <row r="149" spans="1:15">
      <c r="A149" s="4" t="s">
        <v>51</v>
      </c>
      <c r="N149" s="5" t="n">
        <v>48653</v>
      </c>
    </row>
    <row r="150" spans="1:15">
      <c r="A150" s="4" t="s">
        <v>1034</v>
      </c>
    </row>
    <row r="151" spans="1:15">
      <c r="A151" s="3" t="s">
        <v>1011</v>
      </c>
    </row>
    <row r="152" spans="1:15">
      <c r="A152" s="4" t="s">
        <v>1013</v>
      </c>
      <c r="K152" s="5" t="n">
        <v>149922</v>
      </c>
      <c r="L152" s="5" t="n">
        <v>102249</v>
      </c>
    </row>
    <row r="153" spans="1:15">
      <c r="A153" s="4" t="s">
        <v>87</v>
      </c>
      <c r="K153" s="5" t="n">
        <v>135777</v>
      </c>
      <c r="L153" s="5" t="n">
        <v>88314</v>
      </c>
    </row>
    <row r="154" spans="1:15">
      <c r="A154" s="4" t="s">
        <v>1014</v>
      </c>
      <c r="K154" s="5" t="n">
        <v>898</v>
      </c>
      <c r="L154" s="5" t="n">
        <v>211</v>
      </c>
    </row>
    <row r="155" spans="1:15">
      <c r="A155" s="4" t="s">
        <v>1015</v>
      </c>
      <c r="K155" s="5" t="n">
        <v>136675</v>
      </c>
      <c r="L155" s="5" t="n">
        <v>88525</v>
      </c>
    </row>
    <row r="156" spans="1:15">
      <c r="A156" s="4" t="s">
        <v>1016</v>
      </c>
      <c r="K156" s="5" t="n">
        <v>9992</v>
      </c>
      <c r="L156" s="5" t="n">
        <v>10589</v>
      </c>
    </row>
    <row r="157" spans="1:15">
      <c r="A157" s="4" t="s">
        <v>90</v>
      </c>
      <c r="K157" s="5" t="n">
        <v>34355</v>
      </c>
      <c r="L157" s="5" t="n">
        <v>34132</v>
      </c>
    </row>
    <row r="158" spans="1:15">
      <c r="A158" s="4" t="s">
        <v>91</v>
      </c>
      <c r="K158" s="5" t="n">
        <v>8404</v>
      </c>
      <c r="L158" s="5" t="n">
        <v>3822</v>
      </c>
    </row>
    <row r="159" spans="1:15">
      <c r="A159" s="4" t="s">
        <v>1017</v>
      </c>
      <c r="K159" s="5" t="n">
        <v>-39504</v>
      </c>
      <c r="L159" s="5" t="n">
        <v>-34819</v>
      </c>
    </row>
    <row r="160" spans="1:15">
      <c r="A160" s="4" t="s">
        <v>1018</v>
      </c>
      <c r="K160" s="5" t="n">
        <v>1359</v>
      </c>
      <c r="L160" s="5" t="n">
        <v>1768</v>
      </c>
    </row>
    <row r="161" spans="1:15">
      <c r="A161" s="4" t="s">
        <v>625</v>
      </c>
      <c r="L161" s="5" t="n">
        <v>0</v>
      </c>
    </row>
    <row r="162" spans="1:15">
      <c r="A162" s="4" t="s">
        <v>1019</v>
      </c>
      <c r="K162" s="5" t="n">
        <v>-504</v>
      </c>
      <c r="L162" s="5" t="n">
        <v>331</v>
      </c>
    </row>
    <row r="163" spans="1:15">
      <c r="A163" s="4" t="s">
        <v>101</v>
      </c>
      <c r="K163" s="5" t="n">
        <v>-41367</v>
      </c>
      <c r="L163" s="5" t="n">
        <v>-36918</v>
      </c>
    </row>
    <row r="164" spans="1:15">
      <c r="A164" s="4" t="s">
        <v>1020</v>
      </c>
      <c r="K164" s="5" t="n">
        <v>39533</v>
      </c>
      <c r="L164" s="5" t="n">
        <v>11480</v>
      </c>
    </row>
    <row r="165" spans="1:15">
      <c r="A165" s="4" t="s">
        <v>48</v>
      </c>
      <c r="B165" s="5" t="n">
        <v>8690</v>
      </c>
      <c r="F165" s="5" t="n">
        <v>10193</v>
      </c>
      <c r="K165" s="5" t="n">
        <v>8690</v>
      </c>
      <c r="L165" s="5" t="n">
        <v>10193</v>
      </c>
    </row>
    <row r="166" spans="1:15">
      <c r="A166" s="4" t="s">
        <v>47</v>
      </c>
      <c r="B166" s="5" t="n">
        <v>2047</v>
      </c>
      <c r="F166" s="5" t="n">
        <v>1977</v>
      </c>
      <c r="K166" s="5" t="n">
        <v>2047</v>
      </c>
      <c r="L166" s="5" t="n">
        <v>1977</v>
      </c>
    </row>
    <row r="167" spans="1:15">
      <c r="A167" s="4" t="s">
        <v>51</v>
      </c>
      <c r="B167" s="5" t="n">
        <v>122442</v>
      </c>
      <c r="F167" s="5" t="n">
        <v>255641</v>
      </c>
      <c r="K167" s="5" t="n">
        <v>122442</v>
      </c>
      <c r="L167" s="5" t="n">
        <v>255641</v>
      </c>
    </row>
    <row r="168" spans="1:15">
      <c r="A168" s="4" t="s">
        <v>1035</v>
      </c>
    </row>
    <row r="169" spans="1:15">
      <c r="A169" s="3" t="s">
        <v>1011</v>
      </c>
    </row>
    <row r="170" spans="1:15">
      <c r="A170" s="4" t="s">
        <v>1013</v>
      </c>
      <c r="K170" s="5" t="n">
        <v>-79976</v>
      </c>
      <c r="L170" s="5" t="n">
        <v>-31567</v>
      </c>
      <c r="N170" s="5" t="n">
        <v>-4915</v>
      </c>
    </row>
    <row r="171" spans="1:15">
      <c r="A171" s="4" t="s">
        <v>87</v>
      </c>
      <c r="K171" s="5" t="n">
        <v>0</v>
      </c>
      <c r="L171" s="5" t="n">
        <v>0</v>
      </c>
      <c r="N171" s="5" t="n">
        <v>0</v>
      </c>
    </row>
    <row r="172" spans="1:15">
      <c r="A172" s="4" t="s">
        <v>1014</v>
      </c>
      <c r="K172" s="5" t="n">
        <v>-79949</v>
      </c>
      <c r="L172" s="5" t="n">
        <v>-31532</v>
      </c>
      <c r="N172" s="5" t="n">
        <v>-4915</v>
      </c>
    </row>
    <row r="173" spans="1:15">
      <c r="A173" s="4" t="s">
        <v>1015</v>
      </c>
      <c r="K173" s="5" t="n">
        <v>-79949</v>
      </c>
      <c r="L173" s="5" t="n">
        <v>-31532</v>
      </c>
      <c r="N173" s="5" t="n">
        <v>-4915</v>
      </c>
    </row>
    <row r="174" spans="1:15">
      <c r="A174" s="4" t="s">
        <v>1016</v>
      </c>
      <c r="K174" s="5" t="n">
        <v>0</v>
      </c>
      <c r="L174" s="5" t="n">
        <v>0</v>
      </c>
      <c r="N174" s="5" t="n">
        <v>0</v>
      </c>
    </row>
    <row r="175" spans="1:15">
      <c r="A175" s="4" t="s">
        <v>90</v>
      </c>
      <c r="K175" s="5" t="n">
        <v>0</v>
      </c>
      <c r="L175" s="5" t="n">
        <v>0</v>
      </c>
      <c r="N175" s="5" t="n">
        <v>0</v>
      </c>
    </row>
    <row r="176" spans="1:15">
      <c r="A176" s="4" t="s">
        <v>91</v>
      </c>
      <c r="K176" s="5" t="n">
        <v>0</v>
      </c>
      <c r="L176" s="5" t="n">
        <v>0</v>
      </c>
      <c r="N176" s="5" t="n">
        <v>0</v>
      </c>
    </row>
    <row r="177" spans="1:15">
      <c r="A177" s="4" t="s">
        <v>1017</v>
      </c>
      <c r="K177" s="5" t="n">
        <v>-27</v>
      </c>
      <c r="L177" s="5" t="n">
        <v>-35</v>
      </c>
      <c r="N177" s="5" t="n">
        <v>0</v>
      </c>
    </row>
    <row r="178" spans="1:15">
      <c r="A178" s="4" t="s">
        <v>1018</v>
      </c>
      <c r="K178" s="5" t="n">
        <v>0</v>
      </c>
      <c r="L178" s="5" t="n">
        <v>0</v>
      </c>
      <c r="N178" s="5" t="n">
        <v>0</v>
      </c>
    </row>
    <row r="179" spans="1:15">
      <c r="A179" s="4" t="s">
        <v>625</v>
      </c>
      <c r="L179" s="5" t="n">
        <v>0</v>
      </c>
    </row>
    <row r="180" spans="1:15">
      <c r="A180" s="4" t="s">
        <v>1019</v>
      </c>
      <c r="K180" s="5" t="n">
        <v>0</v>
      </c>
      <c r="L180" s="5" t="n">
        <v>0</v>
      </c>
      <c r="N180" s="5" t="n">
        <v>0</v>
      </c>
    </row>
    <row r="181" spans="1:15">
      <c r="A181" s="4" t="s">
        <v>101</v>
      </c>
      <c r="K181" s="5" t="n">
        <v>-27</v>
      </c>
      <c r="L181" s="5" t="n">
        <v>-35</v>
      </c>
      <c r="N181" s="5" t="n">
        <v>0</v>
      </c>
    </row>
    <row r="182" spans="1:15">
      <c r="A182" s="4" t="s">
        <v>1020</v>
      </c>
      <c r="K182" s="5" t="n">
        <v>0</v>
      </c>
      <c r="L182" s="5" t="n">
        <v>0</v>
      </c>
      <c r="N182" s="5" t="n">
        <v>0</v>
      </c>
    </row>
    <row r="183" spans="1:15">
      <c r="A183" s="4" t="s">
        <v>48</v>
      </c>
      <c r="B183" s="5" t="n">
        <v>0</v>
      </c>
      <c r="F183" s="5" t="n">
        <v>0</v>
      </c>
      <c r="K183" s="5" t="n">
        <v>0</v>
      </c>
      <c r="L183" s="5" t="n">
        <v>0</v>
      </c>
      <c r="N183" s="5" t="n">
        <v>0</v>
      </c>
    </row>
    <row r="184" spans="1:15">
      <c r="A184" s="4" t="s">
        <v>47</v>
      </c>
      <c r="B184" s="5" t="n">
        <v>0</v>
      </c>
      <c r="F184" s="5" t="n">
        <v>0</v>
      </c>
      <c r="K184" s="5" t="n">
        <v>0</v>
      </c>
      <c r="L184" s="5" t="n">
        <v>0</v>
      </c>
      <c r="N184" s="5" t="n">
        <v>0</v>
      </c>
    </row>
    <row r="185" spans="1:15">
      <c r="A185" s="4" t="s">
        <v>51</v>
      </c>
      <c r="B185" s="5" t="n">
        <v>152044</v>
      </c>
      <c r="F185" s="5" t="n">
        <v>-81672</v>
      </c>
      <c r="K185" s="5" t="n">
        <v>152044</v>
      </c>
      <c r="L185" s="5" t="n">
        <v>-81672</v>
      </c>
      <c r="N185" s="5" t="n">
        <v>-81620</v>
      </c>
    </row>
    <row r="186" spans="1:15">
      <c r="A186" s="4" t="s">
        <v>1035</v>
      </c>
    </row>
    <row r="187" spans="1:15">
      <c r="A187" s="3" t="s">
        <v>1011</v>
      </c>
    </row>
    <row r="188" spans="1:15">
      <c r="A188" s="4" t="s">
        <v>1013</v>
      </c>
      <c r="K188" s="5" t="n">
        <v>0</v>
      </c>
      <c r="L188" s="5" t="n">
        <v>0</v>
      </c>
      <c r="N188" s="5" t="n">
        <v>0</v>
      </c>
    </row>
    <row r="189" spans="1:15">
      <c r="A189" s="4" t="s">
        <v>1036</v>
      </c>
    </row>
    <row r="190" spans="1:15">
      <c r="A190" s="3" t="s">
        <v>1011</v>
      </c>
    </row>
    <row r="191" spans="1:15">
      <c r="A191" s="4" t="s">
        <v>1013</v>
      </c>
      <c r="K191" s="5" t="n">
        <v>0</v>
      </c>
      <c r="L191" s="5" t="n">
        <v>0</v>
      </c>
    </row>
    <row r="192" spans="1:15">
      <c r="A192" s="4" t="s">
        <v>1037</v>
      </c>
    </row>
    <row r="193" spans="1:15">
      <c r="A193" s="3" t="s">
        <v>1011</v>
      </c>
    </row>
    <row r="194" spans="1:15">
      <c r="A194" s="4" t="s">
        <v>1013</v>
      </c>
      <c r="K194" s="5" t="n">
        <v>7001</v>
      </c>
      <c r="L194" s="5" t="n">
        <v>2026</v>
      </c>
      <c r="N194" s="5" t="n">
        <v>569</v>
      </c>
    </row>
    <row r="195" spans="1:15">
      <c r="A195" s="4" t="s">
        <v>1038</v>
      </c>
    </row>
    <row r="196" spans="1:15">
      <c r="A196" s="3" t="s">
        <v>1011</v>
      </c>
    </row>
    <row r="197" spans="1:15">
      <c r="A197" s="4" t="s">
        <v>1013</v>
      </c>
      <c r="N197" s="5" t="n">
        <v>79</v>
      </c>
    </row>
    <row r="198" spans="1:15">
      <c r="A198" s="4" t="s">
        <v>1039</v>
      </c>
    </row>
    <row r="199" spans="1:15">
      <c r="A199" s="3" t="s">
        <v>1011</v>
      </c>
    </row>
    <row r="200" spans="1:15">
      <c r="A200" s="4" t="s">
        <v>1013</v>
      </c>
      <c r="K200" s="5" t="n">
        <v>67459</v>
      </c>
      <c r="L200" s="5" t="n">
        <v>27014</v>
      </c>
      <c r="N200" s="5" t="n">
        <v>4267</v>
      </c>
    </row>
    <row r="201" spans="1:15">
      <c r="A201" s="4" t="s">
        <v>1040</v>
      </c>
    </row>
    <row r="202" spans="1:15">
      <c r="A202" s="3" t="s">
        <v>1011</v>
      </c>
    </row>
    <row r="203" spans="1:15">
      <c r="A203" s="4" t="s">
        <v>1013</v>
      </c>
      <c r="N203" s="5" t="n">
        <v>0</v>
      </c>
    </row>
    <row r="204" spans="1:15">
      <c r="A204" s="4" t="s">
        <v>1041</v>
      </c>
    </row>
    <row r="205" spans="1:15">
      <c r="A205" s="3" t="s">
        <v>1011</v>
      </c>
    </row>
    <row r="206" spans="1:15">
      <c r="A206" s="4" t="s">
        <v>1013</v>
      </c>
      <c r="N206" s="5" t="n">
        <v>0</v>
      </c>
    </row>
    <row r="207" spans="1:15">
      <c r="A207" s="4" t="s">
        <v>1042</v>
      </c>
    </row>
    <row r="208" spans="1:15">
      <c r="A208" s="3" t="s">
        <v>1011</v>
      </c>
    </row>
    <row r="209" spans="1:15">
      <c r="A209" s="4" t="s">
        <v>1013</v>
      </c>
      <c r="K209" s="5" t="n">
        <v>5516</v>
      </c>
      <c r="L209" s="5" t="n">
        <v>2527</v>
      </c>
    </row>
    <row r="210" spans="1:15">
      <c r="A210" s="4" t="s">
        <v>1043</v>
      </c>
    </row>
    <row r="211" spans="1:15">
      <c r="A211" s="3" t="s">
        <v>1011</v>
      </c>
    </row>
    <row r="212" spans="1:15">
      <c r="A212" s="4" t="s">
        <v>1013</v>
      </c>
      <c r="K212" s="5" t="n">
        <v>654506</v>
      </c>
      <c r="L212" s="5" t="n">
        <v>471745</v>
      </c>
      <c r="N212" s="5" t="n">
        <v>196573</v>
      </c>
    </row>
    <row r="213" spans="1:15">
      <c r="A213" s="4" t="s">
        <v>1021</v>
      </c>
      <c r="B213" s="5" t="n">
        <v>571555</v>
      </c>
      <c r="F213" s="5" t="n">
        <v>515904</v>
      </c>
      <c r="K213" s="5" t="n">
        <v>571555</v>
      </c>
      <c r="L213" s="5" t="n">
        <v>515904</v>
      </c>
      <c r="N213" s="5" t="n">
        <v>389575</v>
      </c>
    </row>
    <row r="214" spans="1:15">
      <c r="A214" s="4" t="s">
        <v>1044</v>
      </c>
    </row>
    <row r="215" spans="1:15">
      <c r="A215" s="3" t="s">
        <v>1011</v>
      </c>
    </row>
    <row r="216" spans="1:15">
      <c r="A216" s="4" t="s">
        <v>1013</v>
      </c>
      <c r="K216" s="5" t="n">
        <v>1022558</v>
      </c>
      <c r="L216" s="5" t="n">
        <v>203087</v>
      </c>
      <c r="N216" s="5" t="n">
        <v>0</v>
      </c>
    </row>
    <row r="217" spans="1:15">
      <c r="A217" s="4" t="s">
        <v>1021</v>
      </c>
      <c r="B217" s="5" t="n">
        <v>32604</v>
      </c>
      <c r="F217" s="5" t="n">
        <v>6923</v>
      </c>
      <c r="K217" s="5" t="n">
        <v>32604</v>
      </c>
      <c r="L217" s="5" t="n">
        <v>6923</v>
      </c>
      <c r="N217" s="5" t="n">
        <v>0</v>
      </c>
    </row>
    <row r="218" spans="1:15">
      <c r="A218" s="4" t="s">
        <v>1045</v>
      </c>
    </row>
    <row r="219" spans="1:15">
      <c r="A219" s="3" t="s">
        <v>1011</v>
      </c>
    </row>
    <row r="220" spans="1:15">
      <c r="A220" s="4" t="s">
        <v>1013</v>
      </c>
      <c r="K220" s="5" t="n">
        <v>13020</v>
      </c>
      <c r="L220" s="5" t="n">
        <v>16664</v>
      </c>
      <c r="N220" s="5" t="n">
        <v>34052</v>
      </c>
    </row>
    <row r="221" spans="1:15">
      <c r="A221" s="4" t="s">
        <v>1021</v>
      </c>
      <c r="B221" s="7" t="n">
        <v>19376</v>
      </c>
      <c r="F221" s="7" t="n">
        <v>23254</v>
      </c>
      <c r="K221" s="7" t="n">
        <v>19376</v>
      </c>
      <c r="L221" s="7" t="n">
        <v>23254</v>
      </c>
      <c r="N221" s="7" t="n">
        <v>23848</v>
      </c>
    </row>
    <row r="222" spans="1:15"/>
    <row r="223" spans="1:15">
      <c r="A223" s="4" t="s">
        <v>38</v>
      </c>
      <c r="B223" s="4" t="s">
        <v>74</v>
      </c>
    </row>
    <row r="224" spans="1:15">
      <c r="A224" s="4" t="s">
        <v>85</v>
      </c>
      <c r="B224" s="4" t="s">
        <v>125</v>
      </c>
    </row>
    <row r="225" spans="1:15">
      <c r="A225" s="4" t="s">
        <v>126</v>
      </c>
      <c r="B225" s="4" t="s">
        <v>74</v>
      </c>
    </row>
    <row r="226" spans="1:15">
      <c r="A226" s="4" t="s">
        <v>127</v>
      </c>
      <c r="B226" s="4" t="s">
        <v>125</v>
      </c>
    </row>
  </sheetData>
  <mergeCells count="10">
    <mergeCell ref="A1:A2"/>
    <mergeCell ref="B1:I1"/>
    <mergeCell ref="K1:O1"/>
    <mergeCell ref="L2:M2"/>
    <mergeCell ref="N2:O2"/>
    <mergeCell ref="A222:O222"/>
    <mergeCell ref="B223:O223"/>
    <mergeCell ref="B224:O224"/>
    <mergeCell ref="B225:O225"/>
    <mergeCell ref="B226:O22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8"/>
    <col customWidth="1" max="14" min="14" width="14"/>
    <col customWidth="1" max="15" min="15" width="8"/>
  </cols>
  <sheetData>
    <row r="1" spans="1:15">
      <c r="A1" s="1" t="s">
        <v>1046</v>
      </c>
      <c r="B1" s="2" t="s">
        <v>472</v>
      </c>
      <c r="J1" s="2" t="s">
        <v>903</v>
      </c>
      <c r="K1" s="2" t="s">
        <v>1</v>
      </c>
    </row>
    <row r="2" spans="1:15">
      <c r="B2" s="2" t="s">
        <v>2</v>
      </c>
      <c r="C2" s="2" t="s">
        <v>473</v>
      </c>
      <c r="D2" s="2" t="s">
        <v>710</v>
      </c>
      <c r="E2" s="2" t="s">
        <v>711</v>
      </c>
      <c r="F2" s="2" t="s">
        <v>35</v>
      </c>
      <c r="G2" s="2" t="s">
        <v>621</v>
      </c>
      <c r="H2" s="2" t="s">
        <v>622</v>
      </c>
      <c r="I2" s="2" t="s">
        <v>623</v>
      </c>
      <c r="J2" s="2" t="s">
        <v>710</v>
      </c>
      <c r="K2" s="2" t="s">
        <v>2</v>
      </c>
      <c r="L2" s="2" t="s">
        <v>35</v>
      </c>
      <c r="N2" s="2" t="s">
        <v>82</v>
      </c>
    </row>
    <row r="3" spans="1:15">
      <c r="A3" s="3" t="s">
        <v>481</v>
      </c>
    </row>
    <row r="4" spans="1:15">
      <c r="A4" s="4" t="s">
        <v>1047</v>
      </c>
      <c r="B4" s="7" t="n">
        <v>268576000</v>
      </c>
      <c r="C4" s="7" t="n">
        <v>361323000</v>
      </c>
      <c r="D4" s="7" t="n">
        <v>483253000</v>
      </c>
      <c r="E4" s="7" t="n">
        <v>433699000</v>
      </c>
      <c r="F4" s="7" t="n">
        <v>333569000</v>
      </c>
      <c r="G4" s="7" t="n">
        <v>78389000</v>
      </c>
      <c r="H4" s="7" t="n">
        <v>40054000</v>
      </c>
      <c r="I4" s="7" t="n">
        <v>30464000</v>
      </c>
      <c r="K4" s="7" t="n">
        <v>1546851000</v>
      </c>
      <c r="L4" s="7" t="n">
        <v>482476000</v>
      </c>
    </row>
    <row r="5" spans="1:15">
      <c r="A5" s="4" t="s">
        <v>1048</v>
      </c>
      <c r="B5" s="5" t="n">
        <v>9622000</v>
      </c>
      <c r="C5" s="5" t="n">
        <v>22720000</v>
      </c>
      <c r="D5" s="5" t="n">
        <v>50341000</v>
      </c>
      <c r="E5" s="5" t="n">
        <v>60550000</v>
      </c>
      <c r="F5" s="5" t="n">
        <v>35394000</v>
      </c>
      <c r="G5" s="5" t="n">
        <v>70916000</v>
      </c>
      <c r="H5" s="5" t="n">
        <v>58208000</v>
      </c>
      <c r="I5" s="5" t="n">
        <v>44502000</v>
      </c>
      <c r="K5" s="5" t="n">
        <v>143233000</v>
      </c>
      <c r="L5" s="5" t="n">
        <v>209020000</v>
      </c>
      <c r="N5" s="7" t="n">
        <v>132930000</v>
      </c>
    </row>
    <row r="6" spans="1:15">
      <c r="A6" s="4" t="s">
        <v>87</v>
      </c>
      <c r="B6" s="5" t="n">
        <v>180310000</v>
      </c>
      <c r="C6" s="5" t="n">
        <v>247565000</v>
      </c>
      <c r="D6" s="5" t="n">
        <v>339828000</v>
      </c>
      <c r="E6" s="5" t="n">
        <v>326101000</v>
      </c>
      <c r="F6" s="5" t="n">
        <v>232198000</v>
      </c>
      <c r="G6" s="5" t="n">
        <v>114533000</v>
      </c>
      <c r="H6" s="5" t="n">
        <v>77340000</v>
      </c>
      <c r="I6" s="5" t="n">
        <v>58498000</v>
      </c>
      <c r="K6" s="5" t="n">
        <v>1093804000</v>
      </c>
      <c r="L6" s="5" t="n">
        <v>482569000</v>
      </c>
    </row>
    <row r="7" spans="1:15">
      <c r="A7" s="4" t="s">
        <v>1049</v>
      </c>
      <c r="B7" s="5" t="n">
        <v>14783000</v>
      </c>
      <c r="C7" s="5" t="n">
        <v>-45324000</v>
      </c>
      <c r="D7" s="5" t="n">
        <v>65127000</v>
      </c>
      <c r="E7" s="5" t="n">
        <v>38511000</v>
      </c>
      <c r="F7" s="5" t="n">
        <v>27426000</v>
      </c>
      <c r="G7" s="5" t="n">
        <v>8023000</v>
      </c>
      <c r="H7" s="5" t="n">
        <v>7700000</v>
      </c>
      <c r="I7" s="5" t="n">
        <v>6737000</v>
      </c>
      <c r="K7" s="5" t="n">
        <v>73097000</v>
      </c>
      <c r="L7" s="5" t="n">
        <v>49886000</v>
      </c>
      <c r="N7" s="5" t="n">
        <v>18048000</v>
      </c>
    </row>
    <row r="8" spans="1:15">
      <c r="A8" s="4" t="s">
        <v>90</v>
      </c>
      <c r="B8" s="5" t="n">
        <v>30159000</v>
      </c>
      <c r="C8" s="5" t="n">
        <v>32015000</v>
      </c>
      <c r="D8" s="5" t="n">
        <v>30795000</v>
      </c>
      <c r="E8" s="5" t="n">
        <v>26908000</v>
      </c>
      <c r="F8" s="5" t="n">
        <v>27770000</v>
      </c>
      <c r="G8" s="5" t="n">
        <v>27224000</v>
      </c>
      <c r="H8" s="5" t="n">
        <v>19893000</v>
      </c>
      <c r="I8" s="5" t="n">
        <v>17237000</v>
      </c>
      <c r="K8" s="5" t="n">
        <v>119877000</v>
      </c>
      <c r="L8" s="5" t="n">
        <v>92124000</v>
      </c>
      <c r="M8" s="4" t="s">
        <v>38</v>
      </c>
      <c r="N8" s="5" t="n">
        <v>72315000</v>
      </c>
      <c r="O8" s="4" t="s">
        <v>85</v>
      </c>
    </row>
    <row r="9" spans="1:15">
      <c r="A9" s="4" t="s">
        <v>91</v>
      </c>
      <c r="B9" s="5" t="n">
        <v>4086000</v>
      </c>
      <c r="C9" s="5" t="n">
        <v>4582000</v>
      </c>
      <c r="D9" s="5" t="n">
        <v>187000</v>
      </c>
      <c r="E9" s="5" t="n">
        <v>0</v>
      </c>
      <c r="F9" s="5" t="n">
        <v>4146000</v>
      </c>
      <c r="G9" s="5" t="n">
        <v>0</v>
      </c>
      <c r="H9" s="5" t="n">
        <v>0</v>
      </c>
      <c r="I9" s="5" t="n">
        <v>0</v>
      </c>
      <c r="K9" s="5" t="n">
        <v>8855000</v>
      </c>
      <c r="L9" s="5" t="n">
        <v>4146000</v>
      </c>
      <c r="M9" s="4" t="s">
        <v>92</v>
      </c>
      <c r="N9" s="5" t="n">
        <v>1871000</v>
      </c>
      <c r="O9" s="4" t="s">
        <v>93</v>
      </c>
    </row>
    <row r="10" spans="1:15">
      <c r="A10" s="4" t="s">
        <v>95</v>
      </c>
      <c r="B10" s="5" t="n">
        <v>48860000</v>
      </c>
      <c r="C10" s="5" t="n">
        <v>145205000</v>
      </c>
      <c r="D10" s="5" t="n">
        <v>97657000</v>
      </c>
      <c r="E10" s="5" t="n">
        <v>102729000</v>
      </c>
      <c r="F10" s="5" t="n">
        <v>77423000</v>
      </c>
      <c r="G10" s="5" t="n">
        <v>-475000</v>
      </c>
      <c r="H10" s="5" t="n">
        <v>-6671000</v>
      </c>
      <c r="I10" s="5" t="n">
        <v>-7506000</v>
      </c>
      <c r="K10" s="5" t="n">
        <v>394451000</v>
      </c>
      <c r="L10" s="5" t="n">
        <v>62771000</v>
      </c>
      <c r="M10" s="4" t="s">
        <v>38</v>
      </c>
      <c r="N10" s="5" t="n">
        <v>-34630000</v>
      </c>
      <c r="O10" s="4" t="s">
        <v>85</v>
      </c>
    </row>
    <row r="11" spans="1:15">
      <c r="A11" s="4" t="s">
        <v>1018</v>
      </c>
      <c r="B11" s="5" t="n">
        <v>533000</v>
      </c>
      <c r="C11" s="5" t="n">
        <v>458000</v>
      </c>
      <c r="D11" s="5" t="n">
        <v>959000</v>
      </c>
      <c r="E11" s="5" t="n">
        <v>1237000</v>
      </c>
      <c r="F11" s="5" t="n">
        <v>1381000</v>
      </c>
      <c r="G11" s="5" t="n">
        <v>1420000</v>
      </c>
      <c r="H11" s="5" t="n">
        <v>1112000</v>
      </c>
      <c r="I11" s="5" t="n">
        <v>397000</v>
      </c>
      <c r="K11" s="5" t="n">
        <v>3187000</v>
      </c>
      <c r="L11" s="5" t="n">
        <v>4310000</v>
      </c>
      <c r="M11" s="4" t="s">
        <v>38</v>
      </c>
      <c r="N11" s="5" t="n">
        <v>4096000</v>
      </c>
      <c r="O11" s="4" t="s">
        <v>85</v>
      </c>
    </row>
    <row r="12" spans="1:15">
      <c r="A12" s="4" t="s">
        <v>98</v>
      </c>
      <c r="F12" s="5" t="n">
        <v>0</v>
      </c>
      <c r="G12" s="5" t="n">
        <v>0</v>
      </c>
      <c r="H12" s="5" t="n">
        <v>-4012000</v>
      </c>
      <c r="I12" s="5" t="n">
        <v>0</v>
      </c>
      <c r="K12" s="5" t="n">
        <v>0</v>
      </c>
      <c r="L12" s="5" t="n">
        <v>-4012000</v>
      </c>
      <c r="M12" s="4" t="s">
        <v>92</v>
      </c>
      <c r="N12" s="5" t="n">
        <v>0</v>
      </c>
      <c r="O12" s="4" t="s">
        <v>93</v>
      </c>
    </row>
    <row r="13" spans="1:15">
      <c r="A13" s="4" t="s">
        <v>1019</v>
      </c>
      <c r="B13" s="5" t="n">
        <v>1122000</v>
      </c>
      <c r="C13" s="5" t="n">
        <v>400000</v>
      </c>
      <c r="D13" s="5" t="n">
        <v>486000</v>
      </c>
      <c r="E13" s="5" t="n">
        <v>28000</v>
      </c>
      <c r="F13" s="5" t="n">
        <v>-28000</v>
      </c>
      <c r="G13" s="5" t="n">
        <v>319000</v>
      </c>
      <c r="H13" s="5" t="n">
        <v>202000</v>
      </c>
      <c r="I13" s="5" t="n">
        <v>184000</v>
      </c>
      <c r="K13" s="5" t="n">
        <v>2036000</v>
      </c>
      <c r="L13" s="5" t="n">
        <v>677000</v>
      </c>
      <c r="M13" s="4" t="s">
        <v>38</v>
      </c>
      <c r="N13" s="5" t="n">
        <v>-158000</v>
      </c>
      <c r="O13" s="4" t="s">
        <v>85</v>
      </c>
    </row>
    <row r="14" spans="1:15">
      <c r="A14" s="4" t="s">
        <v>101</v>
      </c>
      <c r="B14" s="5" t="n">
        <v>47205000</v>
      </c>
      <c r="C14" s="5" t="n">
        <v>144347000</v>
      </c>
      <c r="D14" s="5" t="n">
        <v>96212000</v>
      </c>
      <c r="E14" s="5" t="n">
        <v>101464000</v>
      </c>
      <c r="F14" s="5" t="n">
        <v>76070000</v>
      </c>
      <c r="G14" s="5" t="n">
        <v>-2214000</v>
      </c>
      <c r="H14" s="5" t="n">
        <v>-3973000</v>
      </c>
      <c r="I14" s="5" t="n">
        <v>-8087000</v>
      </c>
      <c r="K14" s="5" t="n">
        <v>389228000</v>
      </c>
      <c r="L14" s="5" t="n">
        <v>61796000</v>
      </c>
      <c r="M14" s="4" t="s">
        <v>38</v>
      </c>
      <c r="N14" s="5" t="n">
        <v>-38568000</v>
      </c>
      <c r="O14" s="4" t="s">
        <v>85</v>
      </c>
    </row>
    <row r="15" spans="1:15">
      <c r="A15" s="4" t="s">
        <v>102</v>
      </c>
      <c r="B15" s="5" t="n">
        <v>-21002000</v>
      </c>
      <c r="C15" s="5" t="n">
        <v>74835000</v>
      </c>
      <c r="D15" s="5" t="n">
        <v>53512000</v>
      </c>
      <c r="E15" s="5" t="n">
        <v>45918000</v>
      </c>
      <c r="F15" s="5" t="n">
        <v>10155000</v>
      </c>
      <c r="G15" s="5" t="n">
        <v>-1413000</v>
      </c>
      <c r="H15" s="5" t="n">
        <v>-2804000</v>
      </c>
      <c r="I15" s="5" t="n">
        <v>-3106000</v>
      </c>
      <c r="K15" s="5" t="n">
        <v>153263000</v>
      </c>
      <c r="L15" s="5" t="n">
        <v>2832000</v>
      </c>
      <c r="M15" s="4" t="s">
        <v>38</v>
      </c>
      <c r="N15" s="5" t="n">
        <v>53885000</v>
      </c>
      <c r="O15" s="4" t="s">
        <v>85</v>
      </c>
    </row>
    <row r="16" spans="1:15">
      <c r="A16" s="4" t="s">
        <v>103</v>
      </c>
      <c r="B16" s="7" t="n">
        <v>68207000</v>
      </c>
      <c r="C16" s="7" t="n">
        <v>69512000</v>
      </c>
      <c r="D16" s="7" t="n">
        <v>42700000</v>
      </c>
      <c r="E16" s="7" t="n">
        <v>55546000</v>
      </c>
      <c r="F16" s="7" t="n">
        <v>65915000</v>
      </c>
      <c r="G16" s="7" t="n">
        <v>-801000</v>
      </c>
      <c r="H16" s="7" t="n">
        <v>-1169000</v>
      </c>
      <c r="I16" s="7" t="n">
        <v>-4981000</v>
      </c>
      <c r="K16" s="7" t="n">
        <v>235965000</v>
      </c>
      <c r="L16" s="7" t="n">
        <v>58964000</v>
      </c>
      <c r="M16" s="4" t="s">
        <v>92</v>
      </c>
      <c r="N16" s="7" t="n">
        <v>-92453000</v>
      </c>
      <c r="O16" s="4" t="s">
        <v>93</v>
      </c>
    </row>
    <row r="17" spans="1:15">
      <c r="A17" s="4" t="s">
        <v>1050</v>
      </c>
      <c r="B17" s="8" t="n">
        <v>1.52</v>
      </c>
      <c r="C17" s="8" t="n">
        <v>1.55</v>
      </c>
      <c r="D17" s="8" t="n">
        <v>0.95</v>
      </c>
      <c r="E17" s="8" t="n">
        <v>1.24</v>
      </c>
      <c r="F17" s="8" t="n">
        <v>1.48</v>
      </c>
      <c r="G17" s="8" t="n">
        <v>-0.02</v>
      </c>
      <c r="H17" s="8" t="n">
        <v>-0.03</v>
      </c>
      <c r="I17" s="8" t="n">
        <v>-0.13</v>
      </c>
      <c r="K17" s="8" t="n">
        <v>5.27</v>
      </c>
      <c r="L17" s="8" t="n">
        <v>1.42</v>
      </c>
      <c r="N17" s="8" t="n">
        <v>-2.94</v>
      </c>
    </row>
    <row r="18" spans="1:15">
      <c r="A18" s="4" t="s">
        <v>1051</v>
      </c>
      <c r="B18" s="8" t="n">
        <v>1.51</v>
      </c>
      <c r="C18" s="8" t="n">
        <v>1.54</v>
      </c>
      <c r="D18" s="8" t="n">
        <v>0.95</v>
      </c>
      <c r="E18" s="8" t="n">
        <v>1.24</v>
      </c>
      <c r="F18" s="8" t="n">
        <v>1.48</v>
      </c>
      <c r="G18" s="8" t="n">
        <v>-0.02</v>
      </c>
      <c r="H18" s="8" t="n">
        <v>-0.03</v>
      </c>
      <c r="I18" s="8" t="n">
        <v>-0.13</v>
      </c>
      <c r="K18" s="8" t="n">
        <v>5.24</v>
      </c>
      <c r="L18" s="8" t="n">
        <v>1.42</v>
      </c>
      <c r="N18" s="8" t="n">
        <v>-2.94</v>
      </c>
    </row>
    <row r="19" spans="1:15">
      <c r="A19" s="4" t="s">
        <v>109</v>
      </c>
      <c r="B19" s="5" t="n">
        <v>44845000</v>
      </c>
      <c r="C19" s="5" t="n">
        <v>44756000</v>
      </c>
      <c r="D19" s="5" t="n">
        <v>44737000</v>
      </c>
      <c r="E19" s="5" t="n">
        <v>44650000</v>
      </c>
      <c r="F19" s="5" t="n">
        <v>44579000</v>
      </c>
      <c r="G19" s="5" t="n">
        <v>44502000</v>
      </c>
      <c r="H19" s="5" t="n">
        <v>39500000</v>
      </c>
      <c r="I19" s="5" t="n">
        <v>37500000</v>
      </c>
      <c r="K19" s="5" t="n">
        <v>44750000</v>
      </c>
      <c r="L19" s="5" t="n">
        <v>41548000</v>
      </c>
      <c r="M19" s="4" t="s">
        <v>38</v>
      </c>
      <c r="N19" s="5" t="n">
        <v>31500000</v>
      </c>
      <c r="O19" s="4" t="s">
        <v>85</v>
      </c>
    </row>
    <row r="20" spans="1:15">
      <c r="A20" s="4" t="s">
        <v>110</v>
      </c>
      <c r="B20" s="5" t="n">
        <v>45048000</v>
      </c>
      <c r="C20" s="5" t="n">
        <v>45082000</v>
      </c>
      <c r="D20" s="5" t="n">
        <v>45059000</v>
      </c>
      <c r="E20" s="5" t="n">
        <v>44884000</v>
      </c>
      <c r="F20" s="5" t="n">
        <v>44683000</v>
      </c>
      <c r="G20" s="5" t="n">
        <v>44502000</v>
      </c>
      <c r="H20" s="5" t="n">
        <v>39500000</v>
      </c>
      <c r="I20" s="5" t="n">
        <v>37500000</v>
      </c>
      <c r="K20" s="5" t="n">
        <v>45021000</v>
      </c>
      <c r="L20" s="5" t="n">
        <v>41639000</v>
      </c>
      <c r="M20" s="4" t="s">
        <v>38</v>
      </c>
      <c r="N20" s="5" t="n">
        <v>31500000</v>
      </c>
      <c r="O20" s="4" t="s">
        <v>85</v>
      </c>
    </row>
    <row r="21" spans="1:15">
      <c r="A21" s="4" t="s">
        <v>181</v>
      </c>
      <c r="K21" s="7" t="n">
        <v>-14578000</v>
      </c>
      <c r="L21" s="7" t="n">
        <v>16206000</v>
      </c>
      <c r="M21" s="4" t="s">
        <v>126</v>
      </c>
      <c r="N21" s="7" t="n">
        <v>1968000</v>
      </c>
      <c r="O21" s="4" t="s">
        <v>127</v>
      </c>
    </row>
    <row r="22" spans="1:15">
      <c r="A22" s="4" t="s">
        <v>905</v>
      </c>
      <c r="J22" s="7" t="n">
        <v>17500000</v>
      </c>
    </row>
    <row r="23" spans="1:15">
      <c r="A23" s="4" t="s">
        <v>1052</v>
      </c>
    </row>
    <row r="24" spans="1:15">
      <c r="A24" s="3" t="s">
        <v>481</v>
      </c>
    </row>
    <row r="25" spans="1:15">
      <c r="A25" s="4" t="s">
        <v>181</v>
      </c>
      <c r="C25" s="7" t="n">
        <v>16000000</v>
      </c>
      <c r="D25" s="7" t="n">
        <v>28300000</v>
      </c>
      <c r="E25" s="7" t="n">
        <v>25500000</v>
      </c>
      <c r="J25" s="7" t="n">
        <v>53600000</v>
      </c>
    </row>
    <row r="26" spans="1:15">
      <c r="A26" s="4" t="s">
        <v>818</v>
      </c>
      <c r="C26" s="7" t="n">
        <v>16000000</v>
      </c>
      <c r="F26" s="7" t="n">
        <v>16000000</v>
      </c>
    </row>
    <row r="27" spans="1:15"/>
    <row r="28" spans="1:15">
      <c r="A28" s="4" t="s">
        <v>38</v>
      </c>
      <c r="B28" s="4" t="s">
        <v>74</v>
      </c>
    </row>
    <row r="29" spans="1:15">
      <c r="A29" s="4" t="s">
        <v>85</v>
      </c>
      <c r="B29" s="4" t="s">
        <v>125</v>
      </c>
    </row>
    <row r="30" spans="1:15">
      <c r="A30" s="4" t="s">
        <v>126</v>
      </c>
      <c r="B30" s="4" t="s">
        <v>74</v>
      </c>
    </row>
    <row r="31" spans="1:15">
      <c r="A31" s="4" t="s">
        <v>127</v>
      </c>
      <c r="B31" s="4" t="s">
        <v>125</v>
      </c>
    </row>
  </sheetData>
  <mergeCells count="10">
    <mergeCell ref="A1:A2"/>
    <mergeCell ref="B1:I1"/>
    <mergeCell ref="K1:O1"/>
    <mergeCell ref="L2:M2"/>
    <mergeCell ref="N2:O2"/>
    <mergeCell ref="A27:O27"/>
    <mergeCell ref="B28:O28"/>
    <mergeCell ref="B29:O29"/>
    <mergeCell ref="B30:O30"/>
    <mergeCell ref="B31:O3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053</v>
      </c>
      <c r="B1" s="2" t="s">
        <v>3</v>
      </c>
      <c r="C1" s="2" t="s">
        <v>867</v>
      </c>
      <c r="D1" s="2" t="s">
        <v>868</v>
      </c>
      <c r="E1" s="2" t="s">
        <v>1054</v>
      </c>
      <c r="F1" s="2" t="s">
        <v>2</v>
      </c>
      <c r="G1" s="2" t="s">
        <v>1055</v>
      </c>
    </row>
    <row r="2" spans="1:7">
      <c r="A2" s="3" t="s">
        <v>1056</v>
      </c>
    </row>
    <row r="3" spans="1:7">
      <c r="A3" s="4" t="s">
        <v>1057</v>
      </c>
      <c r="F3" s="8" t="n">
        <v>0.25</v>
      </c>
    </row>
    <row r="4" spans="1:7">
      <c r="A4" s="4" t="s">
        <v>870</v>
      </c>
      <c r="F4" s="7" t="n">
        <v>11201</v>
      </c>
    </row>
    <row r="5" spans="1:7">
      <c r="A5" s="4" t="s">
        <v>1058</v>
      </c>
      <c r="F5" s="7" t="n">
        <v>52691</v>
      </c>
    </row>
    <row r="6" spans="1:7">
      <c r="A6" s="4" t="s">
        <v>871</v>
      </c>
    </row>
    <row r="7" spans="1:7">
      <c r="A7" s="3" t="s">
        <v>1056</v>
      </c>
    </row>
    <row r="8" spans="1:7">
      <c r="A8" s="4" t="s">
        <v>1057</v>
      </c>
      <c r="D8" s="9" t="n">
        <v>0.125</v>
      </c>
    </row>
    <row r="9" spans="1:7">
      <c r="A9" s="4" t="s">
        <v>870</v>
      </c>
      <c r="C9" s="7" t="n">
        <v>5600</v>
      </c>
    </row>
    <row r="10" spans="1:7">
      <c r="A10" s="4" t="s">
        <v>1058</v>
      </c>
      <c r="G10" s="7" t="n">
        <v>13000</v>
      </c>
    </row>
    <row r="11" spans="1:7">
      <c r="A11" s="4" t="s">
        <v>1059</v>
      </c>
    </row>
    <row r="12" spans="1:7">
      <c r="A12" s="3" t="s">
        <v>1056</v>
      </c>
    </row>
    <row r="13" spans="1:7">
      <c r="A13" s="4" t="s">
        <v>1060</v>
      </c>
      <c r="B13" s="7" t="n">
        <v>82000</v>
      </c>
    </row>
    <row r="14" spans="1:7">
      <c r="A14" s="4" t="s">
        <v>1061</v>
      </c>
    </row>
    <row r="15" spans="1:7">
      <c r="A15" s="3" t="s">
        <v>1056</v>
      </c>
    </row>
    <row r="16" spans="1:7">
      <c r="A16" s="4" t="s">
        <v>1062</v>
      </c>
      <c r="E16" s="7" t="n">
        <v>1800</v>
      </c>
    </row>
    <row r="17" spans="1:7">
      <c r="A17" s="4" t="s">
        <v>1063</v>
      </c>
    </row>
    <row r="18" spans="1:7">
      <c r="A18" s="3" t="s">
        <v>1056</v>
      </c>
    </row>
    <row r="19" spans="1:7">
      <c r="A19" s="4" t="s">
        <v>1062</v>
      </c>
      <c r="E19" s="7" t="n">
        <v>18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1064</v>
      </c>
      <c r="B1" s="1" t="s">
        <v>1065</v>
      </c>
      <c r="C1" s="2" t="s">
        <v>1066</v>
      </c>
    </row>
    <row r="2" spans="1:3">
      <c r="A2" s="4" t="s">
        <v>1067</v>
      </c>
    </row>
    <row r="3" spans="1:3">
      <c r="A3" s="4" t="s">
        <v>1068</v>
      </c>
      <c r="B3" s="4" t="s">
        <v>1069</v>
      </c>
      <c r="C3" s="5" t="n">
        <v>0</v>
      </c>
    </row>
    <row r="4" spans="1:3">
      <c r="A4" s="4" t="s">
        <v>1070</v>
      </c>
      <c r="B4" s="4" t="s">
        <v>1071</v>
      </c>
      <c r="C4"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30</v>
      </c>
    </row>
    <row r="4" spans="1:2">
      <c r="A4" s="4" t="s">
        <v>41</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7" t="n">
        <v>67625</v>
      </c>
      <c r="C3" s="7" t="n">
        <v>5637</v>
      </c>
      <c r="D3" s="4" t="s">
        <v>38</v>
      </c>
    </row>
    <row r="4" spans="1:4">
      <c r="A4" s="4" t="s">
        <v>39</v>
      </c>
      <c r="B4" s="5" t="n">
        <v>337460</v>
      </c>
      <c r="C4" s="5" t="n">
        <v>243746</v>
      </c>
    </row>
    <row r="5" spans="1:4">
      <c r="A5" s="4" t="s">
        <v>40</v>
      </c>
      <c r="B5" s="5" t="n">
        <v>11164</v>
      </c>
      <c r="C5" s="5" t="n">
        <v>33788</v>
      </c>
    </row>
    <row r="6" spans="1:4">
      <c r="A6" s="4" t="s">
        <v>41</v>
      </c>
      <c r="B6" s="5" t="n">
        <v>21302</v>
      </c>
      <c r="C6" s="5" t="n">
        <v>17814</v>
      </c>
    </row>
    <row r="7" spans="1:4">
      <c r="A7" s="4" t="s">
        <v>42</v>
      </c>
      <c r="B7" s="5" t="n">
        <v>11317</v>
      </c>
      <c r="C7" s="5" t="n">
        <v>12552</v>
      </c>
    </row>
    <row r="8" spans="1:4">
      <c r="A8" s="4" t="s">
        <v>43</v>
      </c>
      <c r="B8" s="5" t="n">
        <v>688</v>
      </c>
      <c r="C8" s="5" t="n">
        <v>886</v>
      </c>
    </row>
    <row r="9" spans="1:4">
      <c r="A9" s="4" t="s">
        <v>44</v>
      </c>
      <c r="B9" s="5" t="n">
        <v>449556</v>
      </c>
      <c r="C9" s="5" t="n">
        <v>314423</v>
      </c>
    </row>
    <row r="10" spans="1:4">
      <c r="A10" s="4" t="s">
        <v>45</v>
      </c>
      <c r="B10" s="5" t="n">
        <v>436699</v>
      </c>
      <c r="C10" s="5" t="n">
        <v>351017</v>
      </c>
    </row>
    <row r="11" spans="1:4">
      <c r="A11" s="4" t="s">
        <v>46</v>
      </c>
      <c r="B11" s="5" t="n">
        <v>71708</v>
      </c>
      <c r="C11" s="5" t="n">
        <v>74769</v>
      </c>
    </row>
    <row r="12" spans="1:4">
      <c r="A12" s="4" t="s">
        <v>47</v>
      </c>
      <c r="B12" s="5" t="n">
        <v>7756</v>
      </c>
      <c r="C12" s="5" t="n">
        <v>16139</v>
      </c>
    </row>
    <row r="13" spans="1:4">
      <c r="A13" s="4" t="s">
        <v>48</v>
      </c>
      <c r="B13" s="5" t="n">
        <v>101245</v>
      </c>
      <c r="C13" s="5" t="n">
        <v>99811</v>
      </c>
    </row>
    <row r="14" spans="1:4">
      <c r="A14" s="4" t="s">
        <v>49</v>
      </c>
      <c r="B14" s="5" t="n">
        <v>0</v>
      </c>
      <c r="C14" s="5" t="n">
        <v>6739</v>
      </c>
    </row>
    <row r="15" spans="1:4">
      <c r="A15" s="4" t="s">
        <v>50</v>
      </c>
      <c r="B15" s="5" t="n">
        <v>6127</v>
      </c>
      <c r="C15" s="5" t="n">
        <v>4345</v>
      </c>
    </row>
    <row r="16" spans="1:4">
      <c r="A16" s="4" t="s">
        <v>51</v>
      </c>
      <c r="B16" s="5" t="n">
        <v>1073091</v>
      </c>
      <c r="C16" s="5" t="n">
        <v>867243</v>
      </c>
    </row>
    <row r="17" spans="1:4">
      <c r="A17" s="3" t="s">
        <v>52</v>
      </c>
    </row>
    <row r="18" spans="1:4">
      <c r="A18" s="4" t="s">
        <v>53</v>
      </c>
      <c r="B18" s="5" t="n">
        <v>68843</v>
      </c>
      <c r="C18" s="5" t="n">
        <v>141306</v>
      </c>
    </row>
    <row r="19" spans="1:4">
      <c r="A19" s="4" t="s">
        <v>54</v>
      </c>
      <c r="B19" s="5" t="n">
        <v>370</v>
      </c>
      <c r="C19" s="5" t="n">
        <v>1378</v>
      </c>
    </row>
    <row r="20" spans="1:4">
      <c r="A20" s="4" t="s">
        <v>55</v>
      </c>
      <c r="B20" s="5" t="n">
        <v>59652</v>
      </c>
      <c r="C20" s="5" t="n">
        <v>40895</v>
      </c>
    </row>
    <row r="21" spans="1:4">
      <c r="A21" s="4" t="s">
        <v>56</v>
      </c>
      <c r="B21" s="5" t="n">
        <v>104958</v>
      </c>
      <c r="C21" s="5" t="n">
        <v>36409</v>
      </c>
    </row>
    <row r="22" spans="1:4">
      <c r="A22" s="4" t="s">
        <v>57</v>
      </c>
      <c r="B22" s="5" t="n">
        <v>233823</v>
      </c>
      <c r="C22" s="5" t="n">
        <v>219988</v>
      </c>
    </row>
    <row r="23" spans="1:4">
      <c r="A23" s="4" t="s">
        <v>58</v>
      </c>
      <c r="B23" s="5" t="n">
        <v>0</v>
      </c>
      <c r="C23" s="5" t="n">
        <v>99900</v>
      </c>
    </row>
    <row r="24" spans="1:4">
      <c r="A24" s="4" t="s">
        <v>59</v>
      </c>
      <c r="B24" s="5" t="n">
        <v>79309</v>
      </c>
      <c r="C24" s="5" t="n">
        <v>34147</v>
      </c>
    </row>
    <row r="25" spans="1:4">
      <c r="A25" s="4" t="s">
        <v>60</v>
      </c>
      <c r="B25" s="5" t="n">
        <v>3164</v>
      </c>
      <c r="C25" s="5" t="n">
        <v>2123</v>
      </c>
    </row>
    <row r="26" spans="1:4">
      <c r="A26" s="4" t="s">
        <v>61</v>
      </c>
      <c r="B26" s="5" t="n">
        <v>2743</v>
      </c>
      <c r="C26" s="5" t="n">
        <v>3289</v>
      </c>
    </row>
    <row r="27" spans="1:4">
      <c r="A27" s="4" t="s">
        <v>62</v>
      </c>
      <c r="B27" s="5" t="n">
        <v>319039</v>
      </c>
      <c r="C27" s="5" t="n">
        <v>359447</v>
      </c>
    </row>
    <row r="28" spans="1:4">
      <c r="A28" s="4" t="s">
        <v>63</v>
      </c>
      <c r="B28" s="4" t="s">
        <v>64</v>
      </c>
      <c r="C28" s="4" t="s">
        <v>64</v>
      </c>
    </row>
    <row r="29" spans="1:4">
      <c r="A29" s="3" t="s">
        <v>65</v>
      </c>
    </row>
    <row r="30" spans="1:4">
      <c r="A30" s="4" t="s">
        <v>66</v>
      </c>
      <c r="B30" s="5" t="n">
        <v>449</v>
      </c>
      <c r="C30" s="5" t="n">
        <v>446</v>
      </c>
    </row>
    <row r="31" spans="1:4">
      <c r="A31" s="4" t="s">
        <v>67</v>
      </c>
      <c r="B31" s="5" t="n">
        <v>530919</v>
      </c>
      <c r="C31" s="5" t="n">
        <v>508010</v>
      </c>
    </row>
    <row r="32" spans="1:4">
      <c r="A32" s="4" t="s">
        <v>68</v>
      </c>
      <c r="B32" s="5" t="n">
        <v>226765</v>
      </c>
      <c r="C32" s="5" t="n">
        <v>2001</v>
      </c>
    </row>
    <row r="33" spans="1:4">
      <c r="A33" s="4" t="s">
        <v>69</v>
      </c>
      <c r="B33" s="5" t="n">
        <v>-4081</v>
      </c>
      <c r="C33" s="5" t="n">
        <v>-2661</v>
      </c>
    </row>
    <row r="34" spans="1:4">
      <c r="A34" s="4" t="s">
        <v>70</v>
      </c>
      <c r="B34" s="5" t="n">
        <v>754052</v>
      </c>
      <c r="C34" s="5" t="n">
        <v>507796</v>
      </c>
    </row>
    <row r="35" spans="1:4">
      <c r="A35" s="4" t="s">
        <v>71</v>
      </c>
      <c r="B35" s="5" t="n">
        <v>1073091</v>
      </c>
      <c r="C35" s="5" t="n">
        <v>867243</v>
      </c>
    </row>
    <row r="36" spans="1:4">
      <c r="A36" s="4" t="s">
        <v>72</v>
      </c>
    </row>
    <row r="37" spans="1:4">
      <c r="A37" s="3" t="s">
        <v>36</v>
      </c>
    </row>
    <row r="38" spans="1:4">
      <c r="A38" s="4" t="s">
        <v>47</v>
      </c>
      <c r="B38" s="5" t="n">
        <v>1711</v>
      </c>
      <c r="C38" s="5" t="n">
        <v>9623</v>
      </c>
    </row>
    <row r="39" spans="1:4">
      <c r="A39" s="4" t="s">
        <v>73</v>
      </c>
    </row>
    <row r="40" spans="1:4">
      <c r="A40" s="3" t="s">
        <v>36</v>
      </c>
    </row>
    <row r="41" spans="1:4">
      <c r="A41" s="4" t="s">
        <v>47</v>
      </c>
      <c r="B41" s="7" t="n">
        <v>6045</v>
      </c>
      <c r="C41" s="7" t="n">
        <v>6516</v>
      </c>
    </row>
    <row r="42" spans="1:4"/>
    <row r="43" spans="1:4">
      <c r="A43" s="4" t="s">
        <v>38</v>
      </c>
      <c r="B43" s="4" t="s">
        <v>74</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9</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5</v>
      </c>
    </row>
    <row r="4" spans="1:2">
      <c r="A4" s="4" t="s">
        <v>267</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5</v>
      </c>
    </row>
    <row r="2" spans="1:3">
      <c r="A2" s="3" t="s">
        <v>76</v>
      </c>
    </row>
    <row r="3" spans="1:3">
      <c r="A3" s="4" t="s">
        <v>77</v>
      </c>
      <c r="B3" s="8" t="n">
        <v>0.01</v>
      </c>
      <c r="C3" s="8" t="n">
        <v>0.01</v>
      </c>
    </row>
    <row r="4" spans="1:3">
      <c r="A4" s="4" t="s">
        <v>78</v>
      </c>
      <c r="B4" s="5" t="n">
        <v>200000000</v>
      </c>
      <c r="C4" s="5" t="n">
        <v>200000000</v>
      </c>
    </row>
    <row r="5" spans="1:3">
      <c r="A5" s="4" t="s">
        <v>79</v>
      </c>
      <c r="B5" s="5" t="n">
        <v>44876649</v>
      </c>
      <c r="C5" s="5" t="n">
        <v>44589306</v>
      </c>
    </row>
    <row r="6" spans="1:3">
      <c r="A6" s="4" t="s">
        <v>80</v>
      </c>
      <c r="B6" s="5" t="n">
        <v>44876649</v>
      </c>
      <c r="C6" s="5" t="n">
        <v>44589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2</v>
      </c>
    </row>
    <row r="4" spans="1:2">
      <c r="A4" s="4" t="s">
        <v>284</v>
      </c>
      <c r="B4" s="4" t="s">
        <v>285</v>
      </c>
    </row>
    <row r="5" spans="1:2">
      <c r="A5" s="4" t="s">
        <v>252</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48</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258</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33</v>
      </c>
    </row>
    <row r="4" spans="1:2">
      <c r="A4" s="4" t="s">
        <v>232</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1</v>
      </c>
      <c r="C1" s="2" t="s">
        <v>1</v>
      </c>
    </row>
    <row r="2" spans="1:7">
      <c r="C2" s="2" t="s">
        <v>2</v>
      </c>
      <c r="D2" s="2" t="s">
        <v>35</v>
      </c>
      <c r="F2" s="2" t="s">
        <v>82</v>
      </c>
    </row>
    <row r="3" spans="1:7">
      <c r="A3" s="3" t="s">
        <v>83</v>
      </c>
    </row>
    <row r="4" spans="1:7">
      <c r="A4" s="4" t="s">
        <v>84</v>
      </c>
      <c r="C4" s="7" t="n">
        <v>1690084</v>
      </c>
      <c r="D4" s="7" t="n">
        <v>691496</v>
      </c>
      <c r="E4" s="4" t="s">
        <v>38</v>
      </c>
      <c r="F4" s="7" t="n">
        <v>230625</v>
      </c>
      <c r="G4" s="4" t="s">
        <v>85</v>
      </c>
    </row>
    <row r="5" spans="1:7">
      <c r="A5" s="3" t="s">
        <v>86</v>
      </c>
    </row>
    <row r="6" spans="1:7">
      <c r="A6" s="4" t="s">
        <v>87</v>
      </c>
      <c r="C6" s="5" t="n">
        <v>1093804</v>
      </c>
      <c r="D6" s="5" t="n">
        <v>482569</v>
      </c>
    </row>
    <row r="7" spans="1:7">
      <c r="A7" s="4" t="s">
        <v>88</v>
      </c>
      <c r="C7" s="5" t="n">
        <v>71199</v>
      </c>
      <c r="D7" s="5" t="n">
        <v>48405</v>
      </c>
      <c r="E7" s="4" t="s">
        <v>38</v>
      </c>
      <c r="F7" s="5" t="n">
        <v>17290</v>
      </c>
      <c r="G7" s="4" t="s">
        <v>85</v>
      </c>
    </row>
    <row r="8" spans="1:7">
      <c r="A8" s="4" t="s">
        <v>89</v>
      </c>
      <c r="C8" s="5" t="n">
        <v>1898</v>
      </c>
      <c r="D8" s="5" t="n">
        <v>1481</v>
      </c>
      <c r="E8" s="4" t="s">
        <v>38</v>
      </c>
      <c r="F8" s="5" t="n">
        <v>758</v>
      </c>
      <c r="G8" s="4" t="s">
        <v>85</v>
      </c>
    </row>
    <row r="9" spans="1:7">
      <c r="A9" s="4" t="s">
        <v>90</v>
      </c>
      <c r="C9" s="5" t="n">
        <v>119877</v>
      </c>
      <c r="D9" s="5" t="n">
        <v>92124</v>
      </c>
      <c r="E9" s="4" t="s">
        <v>38</v>
      </c>
      <c r="F9" s="5" t="n">
        <v>72315</v>
      </c>
      <c r="G9" s="4" t="s">
        <v>85</v>
      </c>
    </row>
    <row r="10" spans="1:7">
      <c r="A10" s="4" t="s">
        <v>91</v>
      </c>
      <c r="C10" s="5" t="n">
        <v>8855</v>
      </c>
      <c r="D10" s="5" t="n">
        <v>4146</v>
      </c>
      <c r="E10" s="4" t="s">
        <v>92</v>
      </c>
      <c r="F10" s="5" t="n">
        <v>1871</v>
      </c>
      <c r="G10" s="4" t="s">
        <v>93</v>
      </c>
    </row>
    <row r="11" spans="1:7">
      <c r="A11" s="4" t="s">
        <v>94</v>
      </c>
      <c r="C11" s="5" t="n">
        <v>1295633</v>
      </c>
      <c r="D11" s="5" t="n">
        <v>628725</v>
      </c>
      <c r="E11" s="4" t="s">
        <v>38</v>
      </c>
      <c r="F11" s="5" t="n">
        <v>265255</v>
      </c>
      <c r="G11" s="4" t="s">
        <v>85</v>
      </c>
    </row>
    <row r="12" spans="1:7">
      <c r="A12" s="4" t="s">
        <v>95</v>
      </c>
      <c r="C12" s="5" t="n">
        <v>394451</v>
      </c>
      <c r="D12" s="5" t="n">
        <v>62771</v>
      </c>
      <c r="E12" s="4" t="s">
        <v>38</v>
      </c>
      <c r="F12" s="5" t="n">
        <v>-34630</v>
      </c>
      <c r="G12" s="4" t="s">
        <v>85</v>
      </c>
    </row>
    <row r="13" spans="1:7">
      <c r="A13" s="3" t="s">
        <v>96</v>
      </c>
    </row>
    <row r="14" spans="1:7">
      <c r="A14" s="4" t="s">
        <v>97</v>
      </c>
      <c r="C14" s="5" t="n">
        <v>-3187</v>
      </c>
      <c r="D14" s="5" t="n">
        <v>-4310</v>
      </c>
      <c r="E14" s="4" t="s">
        <v>38</v>
      </c>
      <c r="F14" s="5" t="n">
        <v>-4096</v>
      </c>
      <c r="G14" s="4" t="s">
        <v>85</v>
      </c>
    </row>
    <row r="15" spans="1:7">
      <c r="A15" s="4" t="s">
        <v>98</v>
      </c>
      <c r="C15" s="5" t="n">
        <v>0</v>
      </c>
      <c r="D15" s="5" t="n">
        <v>4012</v>
      </c>
      <c r="E15" s="4" t="s">
        <v>92</v>
      </c>
      <c r="F15" s="5" t="n">
        <v>0</v>
      </c>
      <c r="G15" s="4" t="s">
        <v>93</v>
      </c>
    </row>
    <row r="16" spans="1:7">
      <c r="A16" s="4" t="s">
        <v>99</v>
      </c>
      <c r="C16" s="5" t="n">
        <v>-2036</v>
      </c>
      <c r="D16" s="5" t="n">
        <v>-677</v>
      </c>
      <c r="E16" s="4" t="s">
        <v>38</v>
      </c>
      <c r="F16" s="5" t="n">
        <v>158</v>
      </c>
      <c r="G16" s="4" t="s">
        <v>85</v>
      </c>
    </row>
    <row r="17" spans="1:7">
      <c r="A17" s="4" t="s">
        <v>100</v>
      </c>
      <c r="C17" s="5" t="n">
        <v>-5223</v>
      </c>
      <c r="D17" s="5" t="n">
        <v>-975</v>
      </c>
      <c r="E17" s="4" t="s">
        <v>38</v>
      </c>
      <c r="F17" s="5" t="n">
        <v>-3938</v>
      </c>
      <c r="G17" s="4" t="s">
        <v>85</v>
      </c>
    </row>
    <row r="18" spans="1:7">
      <c r="A18" s="4" t="s">
        <v>101</v>
      </c>
      <c r="C18" s="5" t="n">
        <v>389228</v>
      </c>
      <c r="D18" s="5" t="n">
        <v>61796</v>
      </c>
      <c r="E18" s="4" t="s">
        <v>38</v>
      </c>
      <c r="F18" s="5" t="n">
        <v>-38568</v>
      </c>
      <c r="G18" s="4" t="s">
        <v>85</v>
      </c>
    </row>
    <row r="19" spans="1:7">
      <c r="A19" s="4" t="s">
        <v>102</v>
      </c>
      <c r="C19" s="5" t="n">
        <v>153263</v>
      </c>
      <c r="D19" s="5" t="n">
        <v>2832</v>
      </c>
      <c r="E19" s="4" t="s">
        <v>38</v>
      </c>
      <c r="F19" s="5" t="n">
        <v>53885</v>
      </c>
      <c r="G19" s="4" t="s">
        <v>85</v>
      </c>
    </row>
    <row r="20" spans="1:7">
      <c r="A20" s="4" t="s">
        <v>103</v>
      </c>
      <c r="C20" s="5" t="n">
        <v>235965</v>
      </c>
      <c r="D20" s="5" t="n">
        <v>58964</v>
      </c>
      <c r="E20" s="4" t="s">
        <v>92</v>
      </c>
      <c r="F20" s="5" t="n">
        <v>-92453</v>
      </c>
      <c r="G20" s="4" t="s">
        <v>93</v>
      </c>
    </row>
    <row r="21" spans="1:7">
      <c r="A21" s="3" t="s">
        <v>104</v>
      </c>
    </row>
    <row r="22" spans="1:7">
      <c r="A22" s="4" t="s">
        <v>105</v>
      </c>
      <c r="C22" s="5" t="n">
        <v>-1420</v>
      </c>
      <c r="D22" s="5" t="n">
        <v>555</v>
      </c>
      <c r="E22" s="4" t="s">
        <v>38</v>
      </c>
      <c r="F22" s="5" t="n">
        <v>2711</v>
      </c>
      <c r="G22" s="4" t="s">
        <v>85</v>
      </c>
    </row>
    <row r="23" spans="1:7">
      <c r="A23" s="4" t="s">
        <v>106</v>
      </c>
      <c r="C23" s="7" t="n">
        <v>234545</v>
      </c>
      <c r="D23" s="7" t="n">
        <v>59519</v>
      </c>
      <c r="E23" s="4" t="s">
        <v>38</v>
      </c>
      <c r="F23" s="7" t="n">
        <v>-89742</v>
      </c>
      <c r="G23" s="4" t="s">
        <v>85</v>
      </c>
    </row>
    <row r="24" spans="1:7">
      <c r="A24" s="4" t="s">
        <v>107</v>
      </c>
      <c r="C24" s="8" t="n">
        <v>5.27</v>
      </c>
      <c r="D24" s="8" t="n">
        <v>1.42</v>
      </c>
      <c r="E24" s="4" t="s">
        <v>38</v>
      </c>
      <c r="F24" s="8" t="n">
        <v>-2.94</v>
      </c>
      <c r="G24" s="4" t="s">
        <v>85</v>
      </c>
    </row>
    <row r="25" spans="1:7">
      <c r="A25" s="4" t="s">
        <v>108</v>
      </c>
      <c r="C25" s="8" t="n">
        <v>5.24</v>
      </c>
      <c r="D25" s="8" t="n">
        <v>1.42</v>
      </c>
      <c r="E25" s="4" t="s">
        <v>38</v>
      </c>
      <c r="F25" s="8" t="n">
        <v>-2.94</v>
      </c>
      <c r="G25" s="4" t="s">
        <v>85</v>
      </c>
    </row>
    <row r="26" spans="1:7">
      <c r="A26" s="4" t="s">
        <v>109</v>
      </c>
      <c r="C26" s="5" t="n">
        <v>44750000</v>
      </c>
      <c r="D26" s="5" t="n">
        <v>41548000</v>
      </c>
      <c r="E26" s="4" t="s">
        <v>38</v>
      </c>
      <c r="F26" s="5" t="n">
        <v>31500000</v>
      </c>
      <c r="G26" s="4" t="s">
        <v>85</v>
      </c>
    </row>
    <row r="27" spans="1:7">
      <c r="A27" s="4" t="s">
        <v>110</v>
      </c>
      <c r="C27" s="5" t="n">
        <v>45021000</v>
      </c>
      <c r="D27" s="5" t="n">
        <v>41639000</v>
      </c>
      <c r="E27" s="4" t="s">
        <v>38</v>
      </c>
      <c r="F27" s="5" t="n">
        <v>31500000</v>
      </c>
      <c r="G27" s="4" t="s">
        <v>85</v>
      </c>
    </row>
    <row r="28" spans="1:7">
      <c r="A28" s="3" t="s">
        <v>111</v>
      </c>
    </row>
    <row r="29" spans="1:7">
      <c r="A29" s="4" t="s">
        <v>112</v>
      </c>
      <c r="C29" s="7" t="n">
        <v>389228</v>
      </c>
      <c r="D29" s="7" t="n">
        <v>61796</v>
      </c>
      <c r="E29" s="4" t="s">
        <v>38</v>
      </c>
      <c r="F29" s="7" t="n">
        <v>-38568</v>
      </c>
      <c r="G29" s="4" t="s">
        <v>85</v>
      </c>
    </row>
    <row r="30" spans="1:7">
      <c r="A30" s="4" t="s">
        <v>113</v>
      </c>
      <c r="C30" s="5" t="n">
        <v>-153263</v>
      </c>
      <c r="D30" s="5" t="n">
        <v>-2832</v>
      </c>
      <c r="E30" s="4" t="s">
        <v>38</v>
      </c>
      <c r="F30" s="5" t="n">
        <v>-53885</v>
      </c>
      <c r="G30" s="4" t="s">
        <v>85</v>
      </c>
    </row>
    <row r="31" spans="1:7">
      <c r="A31" s="4" t="s">
        <v>103</v>
      </c>
      <c r="C31" s="5" t="n">
        <v>235965</v>
      </c>
      <c r="D31" s="5" t="n">
        <v>58964</v>
      </c>
      <c r="E31" s="4" t="s">
        <v>92</v>
      </c>
      <c r="F31" s="7" t="n">
        <v>-92453</v>
      </c>
      <c r="G31" s="4" t="s">
        <v>93</v>
      </c>
    </row>
    <row r="32" spans="1:7">
      <c r="A32" s="4" t="s">
        <v>114</v>
      </c>
      <c r="B32" s="4" t="s">
        <v>85</v>
      </c>
      <c r="F32" s="8" t="n">
        <v>-0.5600000000000001</v>
      </c>
    </row>
    <row r="33" spans="1:7">
      <c r="A33" s="4" t="s">
        <v>115</v>
      </c>
      <c r="F33" s="8" t="n">
        <v>-0.5600000000000001</v>
      </c>
    </row>
    <row r="34" spans="1:7">
      <c r="A34" s="4" t="s">
        <v>116</v>
      </c>
      <c r="B34" s="4" t="s">
        <v>85</v>
      </c>
      <c r="F34" s="5" t="n">
        <v>43107000</v>
      </c>
    </row>
    <row r="35" spans="1:7">
      <c r="A35" s="4" t="s">
        <v>117</v>
      </c>
      <c r="B35" s="4" t="s">
        <v>85</v>
      </c>
      <c r="F35" s="5" t="n">
        <v>43107000</v>
      </c>
    </row>
    <row r="36" spans="1:7">
      <c r="A36" s="4" t="s">
        <v>118</v>
      </c>
    </row>
    <row r="37" spans="1:7">
      <c r="A37" s="3" t="s">
        <v>96</v>
      </c>
    </row>
    <row r="38" spans="1:7">
      <c r="A38" s="4" t="s">
        <v>101</v>
      </c>
      <c r="B38" s="4" t="s">
        <v>85</v>
      </c>
      <c r="F38" s="7" t="n">
        <v>-92453</v>
      </c>
    </row>
    <row r="39" spans="1:7">
      <c r="A39" s="4" t="s">
        <v>102</v>
      </c>
      <c r="B39" s="4" t="s">
        <v>85</v>
      </c>
      <c r="F39" s="5" t="n">
        <v>-53089</v>
      </c>
    </row>
    <row r="40" spans="1:7">
      <c r="A40" s="4" t="s">
        <v>103</v>
      </c>
      <c r="B40" s="4" t="s">
        <v>85</v>
      </c>
      <c r="F40" s="5" t="n">
        <v>-24140</v>
      </c>
    </row>
    <row r="41" spans="1:7">
      <c r="A41" s="3" t="s">
        <v>111</v>
      </c>
    </row>
    <row r="42" spans="1:7">
      <c r="A42" s="4" t="s">
        <v>112</v>
      </c>
      <c r="B42" s="4" t="s">
        <v>85</v>
      </c>
      <c r="F42" s="5" t="n">
        <v>-92453</v>
      </c>
    </row>
    <row r="43" spans="1:7">
      <c r="A43" s="4" t="s">
        <v>119</v>
      </c>
      <c r="B43" s="4" t="s">
        <v>85</v>
      </c>
      <c r="F43" s="5" t="n">
        <v>15224</v>
      </c>
    </row>
    <row r="44" spans="1:7">
      <c r="A44" s="4" t="s">
        <v>113</v>
      </c>
      <c r="B44" s="4" t="s">
        <v>85</v>
      </c>
      <c r="F44" s="5" t="n">
        <v>53089</v>
      </c>
    </row>
    <row r="45" spans="1:7">
      <c r="A45" s="4" t="s">
        <v>103</v>
      </c>
      <c r="B45" s="4" t="s">
        <v>85</v>
      </c>
      <c r="F45" s="5" t="n">
        <v>-24140</v>
      </c>
    </row>
    <row r="46" spans="1:7">
      <c r="A46" s="4" t="s">
        <v>120</v>
      </c>
    </row>
    <row r="47" spans="1:7">
      <c r="A47" s="3" t="s">
        <v>83</v>
      </c>
    </row>
    <row r="48" spans="1:7">
      <c r="A48" s="4" t="s">
        <v>84</v>
      </c>
      <c r="C48" s="5" t="n">
        <v>1471085</v>
      </c>
      <c r="D48" s="5" t="n">
        <v>435409</v>
      </c>
      <c r="E48" s="4" t="s">
        <v>38</v>
      </c>
      <c r="F48" s="5" t="n">
        <v>89643</v>
      </c>
      <c r="G48" s="4" t="s">
        <v>85</v>
      </c>
    </row>
    <row r="49" spans="1:7">
      <c r="A49" s="3" t="s">
        <v>86</v>
      </c>
    </row>
    <row r="50" spans="1:7">
      <c r="A50" s="4" t="s">
        <v>87</v>
      </c>
      <c r="C50" s="5" t="n">
        <v>961205</v>
      </c>
      <c r="D50" s="5" t="n">
        <v>390112</v>
      </c>
      <c r="E50" s="4" t="s">
        <v>38</v>
      </c>
      <c r="F50" s="5" t="n">
        <v>140063</v>
      </c>
      <c r="G50" s="4" t="s">
        <v>85</v>
      </c>
    </row>
    <row r="51" spans="1:7">
      <c r="A51" s="4" t="s">
        <v>121</v>
      </c>
    </row>
    <row r="52" spans="1:7">
      <c r="A52" s="3" t="s">
        <v>83</v>
      </c>
    </row>
    <row r="53" spans="1:7">
      <c r="A53" s="4" t="s">
        <v>84</v>
      </c>
      <c r="C53" s="5" t="n">
        <v>75766</v>
      </c>
      <c r="D53" s="5" t="n">
        <v>47067</v>
      </c>
      <c r="E53" s="4" t="s">
        <v>38</v>
      </c>
      <c r="F53" s="5" t="n">
        <v>8052</v>
      </c>
      <c r="G53" s="4" t="s">
        <v>85</v>
      </c>
    </row>
    <row r="54" spans="1:7">
      <c r="A54" s="3" t="s">
        <v>86</v>
      </c>
    </row>
    <row r="55" spans="1:7">
      <c r="A55" s="4" t="s">
        <v>87</v>
      </c>
      <c r="C55" s="5" t="n">
        <v>126714</v>
      </c>
      <c r="D55" s="5" t="n">
        <v>91049</v>
      </c>
      <c r="E55" s="4" t="s">
        <v>38</v>
      </c>
      <c r="F55" s="5" t="n">
        <v>31892</v>
      </c>
      <c r="G55" s="4" t="s">
        <v>85</v>
      </c>
    </row>
    <row r="56" spans="1:7">
      <c r="A56" s="4" t="s">
        <v>122</v>
      </c>
    </row>
    <row r="57" spans="1:7">
      <c r="A57" s="3" t="s">
        <v>86</v>
      </c>
    </row>
    <row r="58" spans="1:7">
      <c r="A58" s="4" t="s">
        <v>89</v>
      </c>
      <c r="C58" s="5" t="n">
        <v>1898</v>
      </c>
      <c r="D58" s="5" t="n">
        <v>1481</v>
      </c>
      <c r="F58" s="5" t="n">
        <v>758</v>
      </c>
    </row>
    <row r="59" spans="1:7">
      <c r="A59" s="4" t="s">
        <v>123</v>
      </c>
    </row>
    <row r="60" spans="1:7">
      <c r="A60" s="3" t="s">
        <v>83</v>
      </c>
    </row>
    <row r="61" spans="1:7">
      <c r="A61" s="4" t="s">
        <v>84</v>
      </c>
      <c r="C61" s="5" t="n">
        <v>118183</v>
      </c>
      <c r="D61" s="5" t="n">
        <v>166064</v>
      </c>
      <c r="E61" s="4" t="s">
        <v>38</v>
      </c>
      <c r="F61" s="5" t="n">
        <v>107147</v>
      </c>
      <c r="G61" s="4" t="s">
        <v>85</v>
      </c>
    </row>
    <row r="62" spans="1:7">
      <c r="A62" s="3" t="s">
        <v>86</v>
      </c>
    </row>
    <row r="63" spans="1:7">
      <c r="A63" s="4" t="s">
        <v>87</v>
      </c>
      <c r="C63" s="5" t="n">
        <v>5885</v>
      </c>
      <c r="D63" s="5" t="n">
        <v>1408</v>
      </c>
      <c r="E63" s="4" t="s">
        <v>38</v>
      </c>
      <c r="F63" s="5" t="n">
        <v>1063</v>
      </c>
      <c r="G63" s="4" t="s">
        <v>85</v>
      </c>
    </row>
    <row r="64" spans="1:7">
      <c r="A64" s="4" t="s">
        <v>124</v>
      </c>
    </row>
    <row r="65" spans="1:7">
      <c r="A65" s="3" t="s">
        <v>83</v>
      </c>
    </row>
    <row r="66" spans="1:7">
      <c r="A66" s="4" t="s">
        <v>84</v>
      </c>
      <c r="C66" s="5" t="n">
        <v>25050</v>
      </c>
      <c r="D66" s="5" t="n">
        <v>42956</v>
      </c>
      <c r="E66" s="4" t="s">
        <v>38</v>
      </c>
      <c r="F66" s="5" t="n">
        <v>25783</v>
      </c>
      <c r="G66" s="4" t="s">
        <v>85</v>
      </c>
    </row>
    <row r="67" spans="1:7">
      <c r="A67" s="3" t="s">
        <v>86</v>
      </c>
    </row>
    <row r="68" spans="1:7">
      <c r="A68" s="4" t="s">
        <v>87</v>
      </c>
      <c r="C68" s="7" t="n">
        <v>0</v>
      </c>
      <c r="D68" s="7" t="n">
        <v>0</v>
      </c>
      <c r="E68" s="4" t="s">
        <v>38</v>
      </c>
      <c r="F68" s="7" t="n">
        <v>3</v>
      </c>
      <c r="G68" s="4" t="s">
        <v>85</v>
      </c>
    </row>
    <row r="69" spans="1:7"/>
    <row r="70" spans="1:7">
      <c r="A70" s="4" t="s">
        <v>38</v>
      </c>
      <c r="B70" s="4" t="s">
        <v>74</v>
      </c>
    </row>
    <row r="71" spans="1:7">
      <c r="A71" s="4" t="s">
        <v>85</v>
      </c>
      <c r="B71" s="4" t="s">
        <v>125</v>
      </c>
    </row>
    <row r="72" spans="1:7">
      <c r="A72" s="4" t="s">
        <v>126</v>
      </c>
      <c r="B72" s="4" t="s">
        <v>74</v>
      </c>
    </row>
    <row r="73" spans="1:7">
      <c r="A73" s="4" t="s">
        <v>127</v>
      </c>
      <c r="B73" s="4" t="s">
        <v>125</v>
      </c>
    </row>
  </sheetData>
  <mergeCells count="9">
    <mergeCell ref="A1:B2"/>
    <mergeCell ref="C1:G1"/>
    <mergeCell ref="D2:E2"/>
    <mergeCell ref="F2:G2"/>
    <mergeCell ref="A69:F69"/>
    <mergeCell ref="B70:F70"/>
    <mergeCell ref="B71:F71"/>
    <mergeCell ref="B72:F72"/>
    <mergeCell ref="B73:F7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5</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5</v>
      </c>
    </row>
    <row r="4" spans="1:2">
      <c r="A4" s="4" t="s">
        <v>267</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2</v>
      </c>
    </row>
    <row r="3" spans="1:4">
      <c r="A3" s="4" t="s">
        <v>129</v>
      </c>
      <c r="B3" s="7" t="n">
        <v>397</v>
      </c>
      <c r="C3" s="7" t="n">
        <v>645</v>
      </c>
      <c r="D3" s="7" t="n">
        <v>1732</v>
      </c>
    </row>
    <row r="4" spans="1:4">
      <c r="A4" s="4" t="s">
        <v>120</v>
      </c>
    </row>
    <row r="5" spans="1:4">
      <c r="A5" s="4" t="s">
        <v>130</v>
      </c>
      <c r="B5" s="5" t="n">
        <v>106282</v>
      </c>
      <c r="C5" s="5" t="n">
        <v>82686</v>
      </c>
      <c r="D5" s="5" t="n">
        <v>65705</v>
      </c>
    </row>
    <row r="6" spans="1:4">
      <c r="A6" s="4" t="s">
        <v>121</v>
      </c>
    </row>
    <row r="7" spans="1:4">
      <c r="A7" s="4" t="s">
        <v>130</v>
      </c>
      <c r="B7" s="5" t="n">
        <v>13512</v>
      </c>
      <c r="C7" s="5" t="n">
        <v>9389</v>
      </c>
      <c r="D7" s="5" t="n">
        <v>6477</v>
      </c>
    </row>
    <row r="8" spans="1:4">
      <c r="A8" s="4" t="s">
        <v>123</v>
      </c>
    </row>
    <row r="9" spans="1:4">
      <c r="A9" s="4" t="s">
        <v>130</v>
      </c>
      <c r="B9" s="5" t="n">
        <v>0</v>
      </c>
      <c r="C9" s="5" t="n">
        <v>0</v>
      </c>
      <c r="D9" s="5" t="n">
        <v>0</v>
      </c>
    </row>
    <row r="10" spans="1:4">
      <c r="A10" s="4" t="s">
        <v>124</v>
      </c>
    </row>
    <row r="11" spans="1:4">
      <c r="A11" s="4" t="s">
        <v>130</v>
      </c>
      <c r="B11" s="7" t="n">
        <v>0</v>
      </c>
      <c r="C11" s="7" t="n">
        <v>0</v>
      </c>
      <c r="D1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411</v>
      </c>
      <c r="B1" s="2" t="s">
        <v>412</v>
      </c>
      <c r="C1" s="2" t="s">
        <v>4</v>
      </c>
      <c r="D1" s="2" t="s">
        <v>413</v>
      </c>
      <c r="E1" s="2" t="s">
        <v>414</v>
      </c>
      <c r="F1" s="2" t="s">
        <v>415</v>
      </c>
      <c r="G1" s="2" t="s">
        <v>82</v>
      </c>
      <c r="H1" s="2" t="s">
        <v>2</v>
      </c>
      <c r="I1" s="2" t="s">
        <v>35</v>
      </c>
      <c r="J1" s="2" t="s">
        <v>38</v>
      </c>
      <c r="K1" s="2" t="s">
        <v>82</v>
      </c>
      <c r="L1" s="2" t="s">
        <v>85</v>
      </c>
    </row>
    <row r="2" spans="1:12">
      <c r="A2" s="3" t="s">
        <v>416</v>
      </c>
    </row>
    <row r="3" spans="1:12">
      <c r="A3" s="4" t="s">
        <v>417</v>
      </c>
      <c r="B3" s="5" t="n">
        <v>385000</v>
      </c>
    </row>
    <row r="4" spans="1:12">
      <c r="A4" s="4" t="s">
        <v>418</v>
      </c>
      <c r="C4" s="8" t="n">
        <v>38.01</v>
      </c>
    </row>
    <row r="5" spans="1:12">
      <c r="A5" s="4" t="s">
        <v>202</v>
      </c>
      <c r="H5" s="7" t="n">
        <v>0</v>
      </c>
      <c r="I5" s="7" t="n">
        <v>0</v>
      </c>
      <c r="K5" s="7" t="n">
        <v>105839</v>
      </c>
    </row>
    <row r="6" spans="1:12">
      <c r="A6" s="4" t="s">
        <v>419</v>
      </c>
    </row>
    <row r="7" spans="1:12">
      <c r="A7" s="3" t="s">
        <v>416</v>
      </c>
    </row>
    <row r="8" spans="1:12">
      <c r="A8" s="4" t="s">
        <v>420</v>
      </c>
      <c r="F8" s="5" t="n">
        <v>20000000</v>
      </c>
    </row>
    <row r="9" spans="1:12">
      <c r="A9" s="4" t="s">
        <v>421</v>
      </c>
    </row>
    <row r="10" spans="1:12">
      <c r="A10" s="3" t="s">
        <v>416</v>
      </c>
    </row>
    <row r="11" spans="1:12">
      <c r="A11" s="4" t="s">
        <v>420</v>
      </c>
      <c r="D11" s="5" t="n">
        <v>7000000</v>
      </c>
    </row>
    <row r="12" spans="1:12">
      <c r="A12" s="4" t="s">
        <v>422</v>
      </c>
    </row>
    <row r="13" spans="1:12">
      <c r="A13" s="3" t="s">
        <v>416</v>
      </c>
    </row>
    <row r="14" spans="1:12">
      <c r="A14" s="4" t="s">
        <v>417</v>
      </c>
      <c r="E14" s="5" t="n">
        <v>7750000</v>
      </c>
    </row>
    <row r="15" spans="1:12">
      <c r="A15" s="4" t="s">
        <v>418</v>
      </c>
      <c r="E15" s="7" t="n">
        <v>15</v>
      </c>
    </row>
    <row r="16" spans="1:12">
      <c r="A16" s="4" t="s">
        <v>202</v>
      </c>
      <c r="E16" s="7" t="n">
        <v>103100</v>
      </c>
    </row>
    <row r="17" spans="1:12">
      <c r="A17" s="4" t="s">
        <v>423</v>
      </c>
    </row>
    <row r="18" spans="1:12">
      <c r="A18" s="3" t="s">
        <v>416</v>
      </c>
    </row>
    <row r="19" spans="1:12">
      <c r="A19" s="4" t="s">
        <v>417</v>
      </c>
      <c r="E19" s="5" t="n">
        <v>250000</v>
      </c>
    </row>
    <row r="20" spans="1:12">
      <c r="A20" s="4" t="s">
        <v>424</v>
      </c>
    </row>
    <row r="21" spans="1:12">
      <c r="A21" s="3" t="s">
        <v>416</v>
      </c>
    </row>
    <row r="22" spans="1:12">
      <c r="A22" s="4" t="s">
        <v>417</v>
      </c>
      <c r="C22" s="5" t="n">
        <v>600000</v>
      </c>
      <c r="E22" s="5" t="n">
        <v>7500000</v>
      </c>
      <c r="G22" s="5" t="n">
        <v>7500000</v>
      </c>
    </row>
    <row r="23" spans="1:12">
      <c r="A23" s="4" t="s">
        <v>425</v>
      </c>
    </row>
    <row r="24" spans="1:12">
      <c r="A24" s="3" t="s">
        <v>416</v>
      </c>
    </row>
    <row r="25" spans="1:12">
      <c r="A25" s="4" t="s">
        <v>417</v>
      </c>
      <c r="C25" s="5" t="n">
        <v>4000000</v>
      </c>
    </row>
    <row r="26" spans="1:12"/>
    <row r="27" spans="1:12">
      <c r="A27" s="4" t="s">
        <v>38</v>
      </c>
      <c r="B27" s="4" t="s">
        <v>74</v>
      </c>
    </row>
    <row r="28" spans="1:12">
      <c r="A28" s="4" t="s">
        <v>85</v>
      </c>
      <c r="B28" s="4" t="s">
        <v>125</v>
      </c>
    </row>
  </sheetData>
  <mergeCells count="5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A26:L26"/>
    <mergeCell ref="B27:L27"/>
    <mergeCell ref="B28:L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5</v>
      </c>
    </row>
    <row r="3" spans="1:3">
      <c r="A3" s="3" t="s">
        <v>427</v>
      </c>
    </row>
    <row r="4" spans="1:3">
      <c r="A4" s="4" t="s">
        <v>428</v>
      </c>
      <c r="B4" s="5" t="n">
        <v>44876649</v>
      </c>
      <c r="C4" s="5" t="n">
        <v>44589306</v>
      </c>
    </row>
    <row r="5" spans="1:3">
      <c r="A5" s="4" t="s">
        <v>429</v>
      </c>
      <c r="B5" s="4" t="s">
        <v>430</v>
      </c>
      <c r="C5" s="4" t="s">
        <v>430</v>
      </c>
    </row>
    <row r="6" spans="1:3">
      <c r="A6" s="4" t="s">
        <v>431</v>
      </c>
    </row>
    <row r="7" spans="1:3">
      <c r="A7" s="3" t="s">
        <v>427</v>
      </c>
    </row>
    <row r="8" spans="1:3">
      <c r="A8" s="4" t="s">
        <v>428</v>
      </c>
      <c r="B8" s="5" t="n">
        <v>21988473</v>
      </c>
      <c r="C8" s="5" t="n">
        <v>25009319</v>
      </c>
    </row>
    <row r="9" spans="1:3">
      <c r="A9" s="4" t="s">
        <v>429</v>
      </c>
      <c r="B9" s="4" t="s">
        <v>432</v>
      </c>
      <c r="C9" s="4" t="s">
        <v>433</v>
      </c>
    </row>
    <row r="10" spans="1:3">
      <c r="A10" s="4" t="s">
        <v>434</v>
      </c>
    </row>
    <row r="11" spans="1:3">
      <c r="A11" s="3" t="s">
        <v>427</v>
      </c>
    </row>
    <row r="12" spans="1:3">
      <c r="A12" s="4" t="s">
        <v>428</v>
      </c>
      <c r="B12" s="5" t="n">
        <v>9826893</v>
      </c>
      <c r="C12" s="5" t="n">
        <v>11171887</v>
      </c>
    </row>
    <row r="13" spans="1:3">
      <c r="A13" s="4" t="s">
        <v>429</v>
      </c>
      <c r="B13" s="4" t="s">
        <v>435</v>
      </c>
      <c r="C13" s="4" t="s">
        <v>436</v>
      </c>
    </row>
    <row r="14" spans="1:3">
      <c r="A14" s="4" t="s">
        <v>437</v>
      </c>
    </row>
    <row r="15" spans="1:3">
      <c r="A15" s="3" t="s">
        <v>427</v>
      </c>
    </row>
    <row r="16" spans="1:3">
      <c r="A16" s="4" t="s">
        <v>428</v>
      </c>
      <c r="B16" s="5" t="n">
        <v>104100</v>
      </c>
      <c r="C16" s="5" t="n">
        <v>568794</v>
      </c>
    </row>
    <row r="17" spans="1:3">
      <c r="A17" s="4" t="s">
        <v>429</v>
      </c>
      <c r="B17" s="4" t="s">
        <v>438</v>
      </c>
      <c r="C17" s="4" t="s">
        <v>439</v>
      </c>
    </row>
    <row r="18" spans="1:3">
      <c r="A18" s="4" t="s">
        <v>440</v>
      </c>
    </row>
    <row r="19" spans="1:3">
      <c r="A19" s="3" t="s">
        <v>427</v>
      </c>
    </row>
    <row r="20" spans="1:3">
      <c r="A20" s="4" t="s">
        <v>428</v>
      </c>
      <c r="B20" s="5" t="n">
        <v>31919466</v>
      </c>
      <c r="C20" s="5" t="n">
        <v>36750000</v>
      </c>
    </row>
    <row r="21" spans="1:3">
      <c r="A21" s="4" t="s">
        <v>429</v>
      </c>
      <c r="B21" s="4" t="s">
        <v>441</v>
      </c>
      <c r="C21"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222</v>
      </c>
    </row>
    <row r="3" spans="1:2">
      <c r="A3" s="4" t="s">
        <v>445</v>
      </c>
      <c r="B3" s="6"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6</v>
      </c>
      <c r="B1" s="2" t="s">
        <v>1</v>
      </c>
    </row>
    <row r="2" spans="1:6">
      <c r="B2" s="2" t="s">
        <v>2</v>
      </c>
      <c r="C2" s="2" t="s">
        <v>35</v>
      </c>
      <c r="E2" s="2" t="s">
        <v>82</v>
      </c>
    </row>
    <row r="3" spans="1:6">
      <c r="A3" s="3" t="s">
        <v>447</v>
      </c>
    </row>
    <row r="4" spans="1:6">
      <c r="A4" s="4" t="s">
        <v>448</v>
      </c>
      <c r="B4" s="7" t="n">
        <v>21737</v>
      </c>
      <c r="C4" s="7" t="n">
        <v>5377</v>
      </c>
      <c r="E4" s="7" t="n">
        <v>4012</v>
      </c>
    </row>
    <row r="5" spans="1:6">
      <c r="A5" s="4" t="s">
        <v>449</v>
      </c>
      <c r="B5" s="5" t="n">
        <v>-14578</v>
      </c>
      <c r="C5" s="5" t="n">
        <v>16206</v>
      </c>
      <c r="D5" s="4" t="s">
        <v>38</v>
      </c>
      <c r="E5" s="5" t="n">
        <v>1968</v>
      </c>
      <c r="F5" s="4" t="s">
        <v>85</v>
      </c>
    </row>
    <row r="6" spans="1:6">
      <c r="A6" s="4" t="s">
        <v>450</v>
      </c>
      <c r="B6" s="5" t="n">
        <v>-1950</v>
      </c>
      <c r="C6" s="5" t="n">
        <v>-25</v>
      </c>
      <c r="E6" s="5" t="n">
        <v>-603</v>
      </c>
    </row>
    <row r="7" spans="1:6">
      <c r="A7" s="4" t="s">
        <v>451</v>
      </c>
      <c r="C7" s="5" t="n">
        <v>179</v>
      </c>
    </row>
    <row r="8" spans="1:6">
      <c r="A8" s="4" t="s">
        <v>449</v>
      </c>
      <c r="B8" s="5" t="n">
        <v>-14589</v>
      </c>
    </row>
    <row r="9" spans="1:6">
      <c r="A9" s="4" t="s">
        <v>452</v>
      </c>
      <c r="B9" s="5" t="n">
        <v>5198</v>
      </c>
      <c r="C9" s="5" t="n">
        <v>21737</v>
      </c>
      <c r="E9" s="7" t="n">
        <v>5377</v>
      </c>
    </row>
    <row r="10" spans="1:6">
      <c r="A10" s="4" t="s">
        <v>453</v>
      </c>
    </row>
    <row r="11" spans="1:6">
      <c r="A11" s="3" t="s">
        <v>447</v>
      </c>
    </row>
    <row r="12" spans="1:6">
      <c r="A12" s="4" t="s">
        <v>449</v>
      </c>
      <c r="C12" s="7" t="n">
        <v>16000</v>
      </c>
    </row>
    <row r="13" spans="1:6">
      <c r="A13" s="4" t="s">
        <v>454</v>
      </c>
    </row>
    <row r="14" spans="1:6">
      <c r="A14" s="3" t="s">
        <v>447</v>
      </c>
    </row>
    <row r="15" spans="1:6">
      <c r="A15" s="4" t="s">
        <v>449</v>
      </c>
      <c r="B15" s="7" t="n">
        <v>1400</v>
      </c>
    </row>
    <row r="16" spans="1:6"/>
    <row r="17" spans="1:6">
      <c r="A17" s="4" t="s">
        <v>38</v>
      </c>
      <c r="B17" s="4" t="s">
        <v>74</v>
      </c>
    </row>
    <row r="18" spans="1:6">
      <c r="A18" s="4" t="s">
        <v>85</v>
      </c>
      <c r="B18" s="4" t="s">
        <v>125</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5</v>
      </c>
      <c r="B1" s="2" t="s">
        <v>1</v>
      </c>
    </row>
    <row r="2" spans="1:6">
      <c r="B2" s="2" t="s">
        <v>2</v>
      </c>
      <c r="C2" s="2" t="s">
        <v>35</v>
      </c>
      <c r="D2" s="2" t="s">
        <v>38</v>
      </c>
      <c r="E2" s="2" t="s">
        <v>82</v>
      </c>
      <c r="F2" s="2" t="s">
        <v>85</v>
      </c>
    </row>
    <row r="3" spans="1:6">
      <c r="A3" s="3" t="s">
        <v>456</v>
      </c>
    </row>
    <row r="4" spans="1:6">
      <c r="A4" s="4" t="s">
        <v>179</v>
      </c>
      <c r="B4" s="7" t="n">
        <v>2193</v>
      </c>
      <c r="C4" s="7" t="n">
        <v>2855</v>
      </c>
      <c r="E4" s="7" t="n">
        <v>2028</v>
      </c>
    </row>
    <row r="5" spans="1:6">
      <c r="A5" s="4" t="s">
        <v>457</v>
      </c>
    </row>
    <row r="6" spans="1:6">
      <c r="A6" s="3" t="s">
        <v>456</v>
      </c>
    </row>
    <row r="7" spans="1:6">
      <c r="A7" s="4" t="s">
        <v>458</v>
      </c>
      <c r="B7" s="4" t="s">
        <v>459</v>
      </c>
    </row>
    <row r="8" spans="1:6"/>
    <row r="9" spans="1:6">
      <c r="A9" s="4" t="s">
        <v>38</v>
      </c>
      <c r="B9" s="4" t="s">
        <v>74</v>
      </c>
    </row>
    <row r="10" spans="1:6">
      <c r="A10" s="4" t="s">
        <v>85</v>
      </c>
      <c r="B10" s="4" t="s">
        <v>125</v>
      </c>
    </row>
  </sheetData>
  <mergeCells count="15">
    <mergeCell ref="A1:A2"/>
    <mergeCell ref="B1:F1"/>
    <mergeCell ref="C3:D3"/>
    <mergeCell ref="E3:F3"/>
    <mergeCell ref="C4:D4"/>
    <mergeCell ref="E4:F4"/>
    <mergeCell ref="C5:D5"/>
    <mergeCell ref="E5:F5"/>
    <mergeCell ref="C6:D6"/>
    <mergeCell ref="E6:F6"/>
    <mergeCell ref="C7:D7"/>
    <mergeCell ref="E7:F7"/>
    <mergeCell ref="A8:F8"/>
    <mergeCell ref="B9:F9"/>
    <mergeCell ref="B10:F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82</v>
      </c>
    </row>
    <row r="3" spans="1:4">
      <c r="A3" s="3" t="s">
        <v>222</v>
      </c>
    </row>
    <row r="4" spans="1:4">
      <c r="A4" s="4" t="s">
        <v>91</v>
      </c>
      <c r="B4" s="6" t="n">
        <v>4.3</v>
      </c>
      <c r="C4" s="6" t="n">
        <v>4.1</v>
      </c>
      <c r="D4" s="6"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1</v>
      </c>
      <c r="B1" s="2" t="s">
        <v>1</v>
      </c>
    </row>
    <row r="2" spans="1:4">
      <c r="B2" s="2" t="s">
        <v>2</v>
      </c>
      <c r="C2" s="2" t="s">
        <v>35</v>
      </c>
      <c r="D2" s="2" t="s">
        <v>82</v>
      </c>
    </row>
    <row r="3" spans="1:4">
      <c r="A3" s="3" t="s">
        <v>222</v>
      </c>
    </row>
    <row r="4" spans="1:4">
      <c r="A4" s="4" t="s">
        <v>462</v>
      </c>
      <c r="B4" s="7" t="n">
        <v>3203000</v>
      </c>
      <c r="C4" s="7" t="n">
        <v>0</v>
      </c>
      <c r="D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3" t="s">
        <v>464</v>
      </c>
    </row>
    <row r="4" spans="1:3">
      <c r="A4" s="4" t="s">
        <v>465</v>
      </c>
      <c r="B4" s="7" t="n">
        <v>2123</v>
      </c>
      <c r="C4" s="7" t="n">
        <v>260</v>
      </c>
    </row>
    <row r="5" spans="1:3">
      <c r="A5" s="4" t="s">
        <v>466</v>
      </c>
      <c r="B5" s="5" t="n">
        <v>989</v>
      </c>
      <c r="C5" s="5" t="n">
        <v>0</v>
      </c>
    </row>
    <row r="6" spans="1:3">
      <c r="A6" s="4" t="s">
        <v>467</v>
      </c>
      <c r="B6" s="5" t="n">
        <v>0</v>
      </c>
      <c r="C6" s="5" t="n">
        <v>1732</v>
      </c>
    </row>
    <row r="7" spans="1:3">
      <c r="A7" s="4" t="s">
        <v>468</v>
      </c>
      <c r="B7" s="5" t="n">
        <v>60</v>
      </c>
      <c r="C7" s="5" t="n">
        <v>124</v>
      </c>
    </row>
    <row r="8" spans="1:3">
      <c r="A8" s="4" t="s">
        <v>469</v>
      </c>
      <c r="B8" s="5" t="n">
        <v>-8</v>
      </c>
      <c r="C8" s="5" t="n">
        <v>7</v>
      </c>
    </row>
    <row r="9" spans="1:3">
      <c r="A9" s="4" t="s">
        <v>470</v>
      </c>
      <c r="B9" s="7" t="n">
        <v>3164</v>
      </c>
      <c r="C9" s="7" t="n">
        <v>21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472</v>
      </c>
      <c r="C1" s="2" t="s">
        <v>1</v>
      </c>
    </row>
    <row r="2" spans="1:5">
      <c r="B2" s="2" t="s">
        <v>473</v>
      </c>
      <c r="C2" s="2" t="s">
        <v>2</v>
      </c>
      <c r="D2" s="2" t="s">
        <v>35</v>
      </c>
      <c r="E2" s="2" t="s">
        <v>82</v>
      </c>
    </row>
    <row r="3" spans="1:5">
      <c r="A3" s="3" t="s">
        <v>474</v>
      </c>
    </row>
    <row r="4" spans="1:5">
      <c r="A4" s="4" t="s">
        <v>475</v>
      </c>
      <c r="D4" s="7" t="n">
        <v>0</v>
      </c>
      <c r="E4" s="7" t="n">
        <v>0</v>
      </c>
    </row>
    <row r="5" spans="1:5">
      <c r="A5" s="4" t="s">
        <v>476</v>
      </c>
      <c r="C5" s="7" t="n">
        <v>1379000</v>
      </c>
      <c r="D5" s="7" t="n">
        <v>0</v>
      </c>
      <c r="E5" s="7" t="n">
        <v>0</v>
      </c>
    </row>
    <row r="6" spans="1:5">
      <c r="A6" s="4" t="s">
        <v>477</v>
      </c>
    </row>
    <row r="7" spans="1:5">
      <c r="A7" s="3" t="s">
        <v>474</v>
      </c>
    </row>
    <row r="8" spans="1:5">
      <c r="A8" s="4" t="s">
        <v>475</v>
      </c>
      <c r="B8" s="7" t="n">
        <v>1000000</v>
      </c>
    </row>
    <row r="9" spans="1:5">
      <c r="A9" s="4" t="s">
        <v>476</v>
      </c>
      <c r="C9" s="5" t="n">
        <v>1000000</v>
      </c>
    </row>
    <row r="10" spans="1:5">
      <c r="A10" s="4" t="s">
        <v>478</v>
      </c>
    </row>
    <row r="11" spans="1:5">
      <c r="A11" s="3" t="s">
        <v>474</v>
      </c>
    </row>
    <row r="12" spans="1:5">
      <c r="A12" s="4" t="s">
        <v>475</v>
      </c>
      <c r="B12" s="7" t="n">
        <v>200000</v>
      </c>
    </row>
    <row r="13" spans="1:5">
      <c r="A13" s="4" t="s">
        <v>476</v>
      </c>
      <c r="C13" s="5" t="n">
        <v>200000</v>
      </c>
    </row>
    <row r="14" spans="1:5">
      <c r="A14" s="4" t="s">
        <v>479</v>
      </c>
    </row>
    <row r="15" spans="1:5">
      <c r="A15" s="3" t="s">
        <v>474</v>
      </c>
    </row>
    <row r="16" spans="1:5">
      <c r="A16" s="4" t="s">
        <v>476</v>
      </c>
      <c r="C16" s="7" t="n">
        <v>2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16"/>
    <col customWidth="1" max="5" min="5" width="16"/>
    <col customWidth="1" max="6" min="6" width="13"/>
    <col customWidth="1" max="7" min="7" width="28"/>
    <col customWidth="1" max="8" min="8" width="27"/>
    <col customWidth="1" max="9" min="9" width="37"/>
    <col customWidth="1" max="10" min="10" width="18"/>
    <col customWidth="1" max="11" min="11" width="30"/>
    <col customWidth="1" max="12" min="12" width="44"/>
    <col customWidth="1" max="13" min="13" width="26"/>
    <col customWidth="1" max="14" min="14" width="41"/>
    <col customWidth="1" max="15" min="15" width="38"/>
    <col customWidth="1" max="16" min="16" width="52"/>
  </cols>
  <sheetData>
    <row r="1" spans="1:16">
      <c r="A1" s="1"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row>
    <row r="2" spans="1:16">
      <c r="A2" s="4" t="s">
        <v>146</v>
      </c>
      <c r="B2" s="4" t="s">
        <v>38</v>
      </c>
      <c r="F2" s="5" t="n">
        <v>0</v>
      </c>
    </row>
    <row r="3" spans="1:16">
      <c r="A3" s="4" t="s">
        <v>147</v>
      </c>
      <c r="B3" s="4" t="s">
        <v>38</v>
      </c>
      <c r="C3" s="7" t="n">
        <v>413947</v>
      </c>
      <c r="F3" s="7" t="n">
        <v>0</v>
      </c>
      <c r="G3" s="7" t="n">
        <v>0</v>
      </c>
      <c r="H3" s="7" t="n">
        <v>0</v>
      </c>
      <c r="I3" s="7" t="n">
        <v>-5927</v>
      </c>
    </row>
    <row r="4" spans="1:16">
      <c r="A4" s="4" t="s">
        <v>147</v>
      </c>
      <c r="B4" s="4" t="s">
        <v>38</v>
      </c>
      <c r="D4" s="7" t="n">
        <v>329090</v>
      </c>
      <c r="E4" s="7" t="n">
        <v>90784</v>
      </c>
    </row>
    <row r="5" spans="1:16">
      <c r="A5" s="3" t="s">
        <v>148</v>
      </c>
    </row>
    <row r="6" spans="1:16">
      <c r="A6" s="4" t="s">
        <v>149</v>
      </c>
      <c r="C6" s="5" t="n">
        <v>-56323</v>
      </c>
      <c r="G6" s="5" t="n">
        <v>-56323</v>
      </c>
    </row>
    <row r="7" spans="1:16">
      <c r="A7" s="4" t="s">
        <v>150</v>
      </c>
      <c r="C7" s="5" t="n">
        <v>-32085</v>
      </c>
      <c r="D7" s="5" t="n">
        <v>-32085</v>
      </c>
    </row>
    <row r="8" spans="1:16">
      <c r="A8" s="4" t="s">
        <v>151</v>
      </c>
      <c r="C8" s="5" t="n">
        <v>-4045</v>
      </c>
      <c r="E8" s="5" t="n">
        <v>-4045</v>
      </c>
    </row>
    <row r="9" spans="1:16">
      <c r="A9" s="4" t="s">
        <v>152</v>
      </c>
      <c r="C9" s="5" t="n">
        <v>-5000</v>
      </c>
      <c r="E9" s="5" t="n">
        <v>-5000</v>
      </c>
    </row>
    <row r="10" spans="1:16">
      <c r="A10" s="4" t="s">
        <v>153</v>
      </c>
      <c r="C10" s="5" t="n">
        <v>-19</v>
      </c>
      <c r="D10" s="5" t="n">
        <v>-19</v>
      </c>
    </row>
    <row r="11" spans="1:16">
      <c r="A11" s="4" t="s">
        <v>154</v>
      </c>
      <c r="C11" s="5" t="n">
        <v>0</v>
      </c>
      <c r="D11" s="5" t="n">
        <v>-296986</v>
      </c>
      <c r="H11" s="5" t="n">
        <v>296986</v>
      </c>
    </row>
    <row r="12" spans="1:16">
      <c r="A12" s="4" t="s">
        <v>155</v>
      </c>
      <c r="F12" s="5" t="n">
        <v>37500000</v>
      </c>
    </row>
    <row r="13" spans="1:16">
      <c r="A13" s="4" t="s">
        <v>156</v>
      </c>
      <c r="C13" s="5" t="n">
        <v>103075</v>
      </c>
      <c r="F13" s="7" t="n">
        <v>375</v>
      </c>
      <c r="H13" s="5" t="n">
        <v>102700</v>
      </c>
    </row>
    <row r="14" spans="1:16">
      <c r="A14" s="4" t="s">
        <v>153</v>
      </c>
      <c r="C14" s="5" t="n">
        <v>520</v>
      </c>
      <c r="H14" s="5" t="n">
        <v>520</v>
      </c>
    </row>
    <row r="15" spans="1:16">
      <c r="A15" s="4" t="s">
        <v>157</v>
      </c>
      <c r="C15" s="5" t="n">
        <v>2711</v>
      </c>
      <c r="I15" s="5" t="n">
        <v>2711</v>
      </c>
    </row>
    <row r="16" spans="1:16">
      <c r="A16" s="4" t="s">
        <v>158</v>
      </c>
      <c r="B16" s="4" t="s">
        <v>38</v>
      </c>
      <c r="F16" s="5" t="n">
        <v>37500000</v>
      </c>
    </row>
    <row r="17" spans="1:16">
      <c r="A17" s="4" t="s">
        <v>159</v>
      </c>
      <c r="B17" s="4" t="s">
        <v>38</v>
      </c>
      <c r="C17" s="5" t="n">
        <v>422781</v>
      </c>
      <c r="F17" s="7" t="n">
        <v>375</v>
      </c>
      <c r="G17" s="5" t="n">
        <v>-56323</v>
      </c>
      <c r="H17" s="5" t="n">
        <v>400206</v>
      </c>
      <c r="I17" s="5" t="n">
        <v>-3216</v>
      </c>
    </row>
    <row r="18" spans="1:16">
      <c r="A18" s="4" t="s">
        <v>159</v>
      </c>
      <c r="B18" s="4" t="s">
        <v>38</v>
      </c>
      <c r="D18" s="5" t="n">
        <v>0</v>
      </c>
      <c r="E18" s="5" t="n">
        <v>81739</v>
      </c>
    </row>
    <row r="19" spans="1:16">
      <c r="A19" s="3" t="s">
        <v>148</v>
      </c>
    </row>
    <row r="20" spans="1:16">
      <c r="A20" s="4" t="s">
        <v>151</v>
      </c>
      <c r="C20" s="5" t="n">
        <v>640</v>
      </c>
      <c r="E20" s="5" t="n">
        <v>640</v>
      </c>
    </row>
    <row r="21" spans="1:16">
      <c r="A21" s="4" t="s">
        <v>153</v>
      </c>
      <c r="C21" s="5" t="n">
        <v>3744</v>
      </c>
      <c r="F21" s="7" t="n">
        <v>1</v>
      </c>
      <c r="H21" s="5" t="n">
        <v>3743</v>
      </c>
    </row>
    <row r="22" spans="1:16">
      <c r="A22" s="4" t="s">
        <v>160</v>
      </c>
      <c r="F22" s="5" t="n">
        <v>89000</v>
      </c>
    </row>
    <row r="23" spans="1:16">
      <c r="A23" s="4" t="s">
        <v>161</v>
      </c>
      <c r="K23" s="5" t="n">
        <v>1393000</v>
      </c>
      <c r="O23" s="5" t="n">
        <v>5607000</v>
      </c>
    </row>
    <row r="24" spans="1:16">
      <c r="A24" s="4" t="s">
        <v>162</v>
      </c>
      <c r="J24" s="7" t="n">
        <v>25762</v>
      </c>
      <c r="K24" s="7" t="n">
        <v>14</v>
      </c>
      <c r="L24" s="7" t="n">
        <v>25748</v>
      </c>
      <c r="M24" s="7" t="n">
        <v>-4010</v>
      </c>
      <c r="N24" s="7" t="n">
        <v>-82379</v>
      </c>
      <c r="O24" s="7" t="n">
        <v>56</v>
      </c>
      <c r="P24" s="7" t="n">
        <v>78313</v>
      </c>
    </row>
    <row r="25" spans="1:16">
      <c r="A25" s="4" t="s">
        <v>163</v>
      </c>
      <c r="C25" s="5" t="n">
        <v>58324</v>
      </c>
      <c r="G25" s="5" t="n">
        <v>58324</v>
      </c>
    </row>
    <row r="26" spans="1:16">
      <c r="A26" s="4" t="s">
        <v>157</v>
      </c>
      <c r="C26" s="7" t="n">
        <v>555</v>
      </c>
      <c r="I26" s="5" t="n">
        <v>555</v>
      </c>
    </row>
    <row r="27" spans="1:16">
      <c r="A27" s="4" t="s">
        <v>164</v>
      </c>
      <c r="C27" s="5" t="n">
        <v>44589306</v>
      </c>
      <c r="F27" s="5" t="n">
        <v>44589000</v>
      </c>
    </row>
    <row r="28" spans="1:16">
      <c r="A28" s="4" t="s">
        <v>165</v>
      </c>
      <c r="C28" s="7" t="n">
        <v>507796</v>
      </c>
      <c r="F28" s="7" t="n">
        <v>446</v>
      </c>
      <c r="G28" s="5" t="n">
        <v>2001</v>
      </c>
      <c r="H28" s="5" t="n">
        <v>508010</v>
      </c>
      <c r="I28" s="5" t="n">
        <v>-2661</v>
      </c>
    </row>
    <row r="29" spans="1:16">
      <c r="A29" s="4" t="s">
        <v>165</v>
      </c>
      <c r="D29" s="5" t="n">
        <v>0</v>
      </c>
      <c r="E29" s="5" t="n">
        <v>0</v>
      </c>
    </row>
    <row r="30" spans="1:16">
      <c r="A30" s="3" t="s">
        <v>148</v>
      </c>
    </row>
    <row r="31" spans="1:16">
      <c r="A31" s="4" t="s">
        <v>166</v>
      </c>
      <c r="C31" s="5" t="n">
        <v>17487</v>
      </c>
      <c r="H31" s="5" t="n">
        <v>17487</v>
      </c>
    </row>
    <row r="32" spans="1:16">
      <c r="A32" s="4" t="s">
        <v>153</v>
      </c>
      <c r="C32" s="5" t="n">
        <v>5425</v>
      </c>
      <c r="F32" s="7" t="n">
        <v>3</v>
      </c>
      <c r="H32" s="5" t="n">
        <v>5422</v>
      </c>
    </row>
    <row r="33" spans="1:16">
      <c r="A33" s="4" t="s">
        <v>160</v>
      </c>
      <c r="F33" s="5" t="n">
        <v>288000</v>
      </c>
    </row>
    <row r="34" spans="1:16">
      <c r="A34" s="4" t="s">
        <v>163</v>
      </c>
      <c r="C34" s="5" t="n">
        <v>235965</v>
      </c>
      <c r="G34" s="5" t="n">
        <v>235965</v>
      </c>
    </row>
    <row r="35" spans="1:16">
      <c r="A35" s="4" t="s">
        <v>167</v>
      </c>
      <c r="C35" s="5" t="n">
        <v>-11201</v>
      </c>
      <c r="G35" s="5" t="n">
        <v>-11201</v>
      </c>
    </row>
    <row r="36" spans="1:16">
      <c r="A36" s="4" t="s">
        <v>157</v>
      </c>
      <c r="C36" s="7" t="n">
        <v>-1420</v>
      </c>
      <c r="I36" s="5" t="n">
        <v>-1420</v>
      </c>
    </row>
    <row r="37" spans="1:16">
      <c r="A37" s="4" t="s">
        <v>168</v>
      </c>
      <c r="C37" s="5" t="n">
        <v>44876649</v>
      </c>
      <c r="F37" s="5" t="n">
        <v>44877000</v>
      </c>
    </row>
    <row r="38" spans="1:16">
      <c r="A38" s="4" t="s">
        <v>169</v>
      </c>
      <c r="C38" s="7" t="n">
        <v>754052</v>
      </c>
      <c r="F38" s="7" t="n">
        <v>449</v>
      </c>
      <c r="G38" s="7" t="n">
        <v>226765</v>
      </c>
      <c r="H38" s="7" t="n">
        <v>530919</v>
      </c>
      <c r="I38" s="7" t="n">
        <v>-4081</v>
      </c>
    </row>
    <row r="39" spans="1:16">
      <c r="A39" s="4" t="s">
        <v>169</v>
      </c>
      <c r="D39" s="7" t="n">
        <v>0</v>
      </c>
      <c r="E39" s="7" t="n">
        <v>0</v>
      </c>
    </row>
    <row r="40" spans="1:16"/>
    <row r="41" spans="1:16">
      <c r="A41" s="4" t="s">
        <v>38</v>
      </c>
      <c r="B41" s="4" t="s">
        <v>170</v>
      </c>
    </row>
  </sheetData>
  <mergeCells count="3">
    <mergeCell ref="A1:B1"/>
    <mergeCell ref="A40:O40"/>
    <mergeCell ref="B41:O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82</v>
      </c>
      <c r="C2" s="2" t="s">
        <v>2</v>
      </c>
      <c r="D2" s="2" t="s">
        <v>35</v>
      </c>
    </row>
    <row r="3" spans="1:4">
      <c r="A3" s="3" t="s">
        <v>481</v>
      </c>
    </row>
    <row r="4" spans="1:4">
      <c r="A4" s="4" t="s">
        <v>482</v>
      </c>
      <c r="B4" s="7" t="n">
        <v>500</v>
      </c>
    </row>
    <row r="5" spans="1:4">
      <c r="A5" s="4" t="s">
        <v>39</v>
      </c>
      <c r="C5" s="7" t="n">
        <v>337460</v>
      </c>
      <c r="D5" s="7" t="n">
        <v>243746</v>
      </c>
    </row>
    <row r="6" spans="1:4">
      <c r="A6" s="4" t="s">
        <v>483</v>
      </c>
      <c r="C6" s="5" t="n">
        <v>4304</v>
      </c>
      <c r="D6" s="5" t="n">
        <v>15210</v>
      </c>
    </row>
    <row r="7" spans="1:4">
      <c r="A7" s="4" t="s">
        <v>484</v>
      </c>
    </row>
    <row r="8" spans="1:4">
      <c r="A8" s="3" t="s">
        <v>481</v>
      </c>
    </row>
    <row r="9" spans="1:4">
      <c r="A9" s="4" t="s">
        <v>39</v>
      </c>
      <c r="C9" s="5" t="n">
        <v>56200</v>
      </c>
      <c r="D9" s="5" t="n">
        <v>65900</v>
      </c>
    </row>
    <row r="10" spans="1:4">
      <c r="A10" s="4" t="s">
        <v>485</v>
      </c>
      <c r="C10" s="7" t="n">
        <v>4100</v>
      </c>
      <c r="D10" s="7" t="n">
        <v>9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222</v>
      </c>
    </row>
    <row r="4" spans="1:2">
      <c r="A4" s="4" t="s">
        <v>488</v>
      </c>
      <c r="B4" s="7" t="n">
        <v>31</v>
      </c>
    </row>
    <row r="5" spans="1:2">
      <c r="A5" s="4" t="s">
        <v>489</v>
      </c>
      <c r="B5"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82</v>
      </c>
    </row>
    <row r="3" spans="1:4">
      <c r="A3" s="4" t="s">
        <v>491</v>
      </c>
    </row>
    <row r="4" spans="1:4">
      <c r="A4" s="3" t="s">
        <v>492</v>
      </c>
    </row>
    <row r="5" spans="1:4">
      <c r="A5" s="4" t="s">
        <v>493</v>
      </c>
      <c r="B5" s="4" t="s">
        <v>494</v>
      </c>
      <c r="C5" s="4" t="s">
        <v>495</v>
      </c>
      <c r="D5" s="4" t="s">
        <v>496</v>
      </c>
    </row>
    <row r="6" spans="1:4">
      <c r="A6" s="4" t="s">
        <v>497</v>
      </c>
    </row>
    <row r="7" spans="1:4">
      <c r="A7" s="3" t="s">
        <v>492</v>
      </c>
    </row>
    <row r="8" spans="1:4">
      <c r="A8" s="4" t="s">
        <v>493</v>
      </c>
      <c r="B8" s="4" t="s">
        <v>498</v>
      </c>
      <c r="C8" s="4" t="s">
        <v>499</v>
      </c>
    </row>
    <row r="9" spans="1:4">
      <c r="A9" s="4" t="s">
        <v>500</v>
      </c>
    </row>
    <row r="10" spans="1:4">
      <c r="A10" s="3" t="s">
        <v>492</v>
      </c>
    </row>
    <row r="11" spans="1:4">
      <c r="A11" s="4" t="s">
        <v>493</v>
      </c>
      <c r="B11" s="4" t="s">
        <v>501</v>
      </c>
      <c r="C11" s="4" t="s">
        <v>502</v>
      </c>
      <c r="D11" s="4" t="s">
        <v>503</v>
      </c>
    </row>
    <row r="12" spans="1:4">
      <c r="A12" s="4" t="s">
        <v>504</v>
      </c>
    </row>
    <row r="13" spans="1:4">
      <c r="A13" s="3" t="s">
        <v>492</v>
      </c>
    </row>
    <row r="14" spans="1:4">
      <c r="A14" s="4" t="s">
        <v>493</v>
      </c>
      <c r="B14" s="4" t="s">
        <v>505</v>
      </c>
      <c r="C14" s="4" t="s">
        <v>506</v>
      </c>
    </row>
    <row r="15" spans="1:4">
      <c r="A15" s="4" t="s">
        <v>507</v>
      </c>
    </row>
    <row r="16" spans="1:4">
      <c r="A16" s="3" t="s">
        <v>492</v>
      </c>
    </row>
    <row r="17" spans="1:4">
      <c r="A17" s="4" t="s">
        <v>493</v>
      </c>
      <c r="B17" s="4" t="s">
        <v>496</v>
      </c>
      <c r="C17" s="4" t="s">
        <v>508</v>
      </c>
      <c r="D17" s="4" t="s">
        <v>509</v>
      </c>
    </row>
    <row r="18" spans="1:4">
      <c r="A18" s="4" t="s">
        <v>510</v>
      </c>
    </row>
    <row r="19" spans="1:4">
      <c r="A19" s="3" t="s">
        <v>492</v>
      </c>
    </row>
    <row r="20" spans="1:4">
      <c r="A20" s="4" t="s">
        <v>493</v>
      </c>
      <c r="B20" s="4" t="s">
        <v>496</v>
      </c>
      <c r="C20" s="4" t="s">
        <v>4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12</v>
      </c>
      <c r="C1" s="2" t="s">
        <v>2</v>
      </c>
    </row>
    <row r="2" spans="1:3">
      <c r="A2" s="4" t="s">
        <v>513</v>
      </c>
    </row>
    <row r="3" spans="1:3">
      <c r="A3" s="3" t="s">
        <v>514</v>
      </c>
    </row>
    <row r="4" spans="1:3">
      <c r="A4" s="4" t="s">
        <v>515</v>
      </c>
      <c r="B4" s="7" t="n">
        <v>60</v>
      </c>
    </row>
    <row r="5" spans="1:3">
      <c r="A5" s="4" t="s">
        <v>516</v>
      </c>
      <c r="B5" s="5" t="n">
        <v>60</v>
      </c>
    </row>
    <row r="6" spans="1:3">
      <c r="A6" s="4" t="s">
        <v>517</v>
      </c>
    </row>
    <row r="7" spans="1:3">
      <c r="A7" s="3" t="s">
        <v>514</v>
      </c>
    </row>
    <row r="8" spans="1:3">
      <c r="A8" s="4" t="s">
        <v>518</v>
      </c>
      <c r="C8" s="6" t="n">
        <v>18.9</v>
      </c>
    </row>
    <row r="9" spans="1:3">
      <c r="A9" s="4" t="s">
        <v>519</v>
      </c>
    </row>
    <row r="10" spans="1:3">
      <c r="A10" s="3" t="s">
        <v>514</v>
      </c>
    </row>
    <row r="11" spans="1:3">
      <c r="A11" s="4" t="s">
        <v>518</v>
      </c>
      <c r="B11" s="6" t="n">
        <v>1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0</v>
      </c>
      <c r="B1" s="2" t="s">
        <v>1</v>
      </c>
    </row>
    <row r="2" spans="1:4">
      <c r="B2" s="2" t="s">
        <v>2</v>
      </c>
      <c r="C2" s="2" t="s">
        <v>473</v>
      </c>
      <c r="D2" s="2" t="s">
        <v>521</v>
      </c>
    </row>
    <row r="3" spans="1:4">
      <c r="A3" s="3" t="s">
        <v>522</v>
      </c>
    </row>
    <row r="4" spans="1:4">
      <c r="A4" s="4" t="s">
        <v>523</v>
      </c>
      <c r="B4" s="7" t="n">
        <v>4246000</v>
      </c>
    </row>
    <row r="5" spans="1:4">
      <c r="A5" s="4" t="s">
        <v>524</v>
      </c>
      <c r="B5" s="5" t="n">
        <v>15000000</v>
      </c>
    </row>
    <row r="6" spans="1:4">
      <c r="A6" s="4" t="s">
        <v>525</v>
      </c>
      <c r="C6" s="7" t="n">
        <v>0</v>
      </c>
      <c r="D6" s="7" t="n">
        <v>0</v>
      </c>
    </row>
    <row r="7" spans="1:4">
      <c r="A7" s="4" t="s">
        <v>526</v>
      </c>
    </row>
    <row r="8" spans="1:4">
      <c r="A8" s="3" t="s">
        <v>522</v>
      </c>
    </row>
    <row r="9" spans="1:4">
      <c r="A9" s="4" t="s">
        <v>524</v>
      </c>
      <c r="B9" s="7" t="n">
        <v>1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27</v>
      </c>
      <c r="B1" s="2" t="s">
        <v>1</v>
      </c>
    </row>
    <row r="2" spans="1:2">
      <c r="B2" s="2" t="s">
        <v>528</v>
      </c>
    </row>
    <row r="3" spans="1:2">
      <c r="A3" s="3" t="s">
        <v>529</v>
      </c>
    </row>
    <row r="4" spans="1:2">
      <c r="A4" s="4" t="s">
        <v>530</v>
      </c>
      <c r="B4" s="7" t="n">
        <v>15000</v>
      </c>
    </row>
    <row r="5" spans="1:2">
      <c r="A5" s="4" t="s">
        <v>531</v>
      </c>
      <c r="B5" s="5" t="n">
        <v>-15000</v>
      </c>
    </row>
    <row r="6" spans="1:2">
      <c r="A6" s="4" t="s">
        <v>523</v>
      </c>
      <c r="B6" s="5" t="n">
        <v>4246</v>
      </c>
    </row>
    <row r="7" spans="1:2">
      <c r="A7" s="4" t="s">
        <v>532</v>
      </c>
      <c r="B7" s="5" t="n">
        <v>58</v>
      </c>
    </row>
    <row r="8" spans="1:2">
      <c r="A8" s="4" t="s">
        <v>533</v>
      </c>
      <c r="B8" s="7" t="n">
        <v>4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4</v>
      </c>
      <c r="B1" s="2" t="s">
        <v>528</v>
      </c>
    </row>
    <row r="2" spans="1:2">
      <c r="A2" s="3" t="s">
        <v>225</v>
      </c>
    </row>
    <row r="3" spans="1:2">
      <c r="A3" s="4" t="s">
        <v>535</v>
      </c>
      <c r="B3" s="6" t="n">
        <v>136.9</v>
      </c>
    </row>
    <row r="4" spans="1:2">
      <c r="A4" s="4" t="s">
        <v>536</v>
      </c>
      <c r="B4" s="4" t="s">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538</v>
      </c>
      <c r="B1" s="2" t="s">
        <v>539</v>
      </c>
      <c r="C1" s="2" t="s">
        <v>528</v>
      </c>
      <c r="D1" s="2" t="s">
        <v>487</v>
      </c>
      <c r="E1" s="2" t="s">
        <v>38</v>
      </c>
      <c r="F1" s="2" t="s">
        <v>540</v>
      </c>
      <c r="G1" s="2" t="s">
        <v>85</v>
      </c>
    </row>
    <row r="2" spans="1:7">
      <c r="A2" s="3" t="s">
        <v>416</v>
      </c>
    </row>
    <row r="3" spans="1:7">
      <c r="A3" s="4" t="s">
        <v>541</v>
      </c>
      <c r="C3" s="7" t="n">
        <v>20824</v>
      </c>
      <c r="D3" s="7" t="n">
        <v>42008</v>
      </c>
      <c r="F3" s="7" t="n">
        <v>0</v>
      </c>
    </row>
    <row r="4" spans="1:7">
      <c r="A4" s="4" t="s">
        <v>542</v>
      </c>
    </row>
    <row r="5" spans="1:7">
      <c r="A5" s="3" t="s">
        <v>416</v>
      </c>
    </row>
    <row r="6" spans="1:7">
      <c r="A6" s="4" t="s">
        <v>543</v>
      </c>
      <c r="C6" s="7" t="n">
        <v>300</v>
      </c>
    </row>
    <row r="7" spans="1:7">
      <c r="A7" s="4" t="s">
        <v>544</v>
      </c>
    </row>
    <row r="8" spans="1:7">
      <c r="A8" s="3" t="s">
        <v>416</v>
      </c>
    </row>
    <row r="9" spans="1:7">
      <c r="A9" s="4" t="s">
        <v>545</v>
      </c>
      <c r="B9" s="5" t="n">
        <v>2</v>
      </c>
    </row>
    <row r="10" spans="1:7">
      <c r="A10" s="4" t="s">
        <v>546</v>
      </c>
    </row>
    <row r="11" spans="1:7">
      <c r="A11" s="3" t="s">
        <v>416</v>
      </c>
    </row>
    <row r="12" spans="1:7">
      <c r="A12" s="4" t="s">
        <v>541</v>
      </c>
      <c r="B12" s="7" t="n">
        <v>2400</v>
      </c>
    </row>
    <row r="13" spans="1:7">
      <c r="A13" s="4" t="s">
        <v>547</v>
      </c>
      <c r="B13" s="5" t="n">
        <v>300</v>
      </c>
    </row>
    <row r="14" spans="1:7">
      <c r="A14" s="4" t="s">
        <v>548</v>
      </c>
      <c r="B14" s="5" t="n">
        <v>4200</v>
      </c>
    </row>
    <row r="15" spans="1:7">
      <c r="A15" s="4" t="s">
        <v>549</v>
      </c>
    </row>
    <row r="16" spans="1:7">
      <c r="A16" s="3" t="s">
        <v>416</v>
      </c>
    </row>
    <row r="17" spans="1:7">
      <c r="A17" s="4" t="s">
        <v>550</v>
      </c>
      <c r="B17" s="7" t="n">
        <v>2000</v>
      </c>
    </row>
    <row r="18" spans="1:7">
      <c r="A18" s="4" t="s">
        <v>551</v>
      </c>
    </row>
    <row r="19" spans="1:7">
      <c r="A19" s="3" t="s">
        <v>416</v>
      </c>
    </row>
    <row r="20" spans="1:7">
      <c r="A20" s="4" t="s">
        <v>552</v>
      </c>
      <c r="B20" s="4" t="s">
        <v>432</v>
      </c>
    </row>
    <row r="21" spans="1:7">
      <c r="A21" s="4" t="s">
        <v>553</v>
      </c>
    </row>
    <row r="22" spans="1:7">
      <c r="A22" s="3" t="s">
        <v>416</v>
      </c>
    </row>
    <row r="23" spans="1:7">
      <c r="A23" s="4" t="s">
        <v>552</v>
      </c>
      <c r="B23" s="4" t="s">
        <v>554</v>
      </c>
    </row>
    <row r="24" spans="1:7"/>
    <row r="25" spans="1:7">
      <c r="A25" s="4" t="s">
        <v>38</v>
      </c>
      <c r="B25" s="4" t="s">
        <v>74</v>
      </c>
    </row>
    <row r="26" spans="1:7">
      <c r="A26" s="4" t="s">
        <v>85</v>
      </c>
      <c r="B26" s="4" t="s">
        <v>125</v>
      </c>
    </row>
  </sheetData>
  <mergeCells count="47">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G24"/>
    <mergeCell ref="B25:G25"/>
    <mergeCell ref="B26:G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6</v>
      </c>
      <c r="C1" s="2" t="s">
        <v>2</v>
      </c>
      <c r="D1" s="2" t="s">
        <v>35</v>
      </c>
      <c r="E1" s="2" t="s">
        <v>82</v>
      </c>
    </row>
    <row r="2" spans="1:5">
      <c r="A2" s="3" t="s">
        <v>416</v>
      </c>
    </row>
    <row r="3" spans="1:5">
      <c r="A3" s="4" t="s">
        <v>48</v>
      </c>
      <c r="C3" s="7" t="n">
        <v>101245</v>
      </c>
      <c r="D3" s="7" t="n">
        <v>99811</v>
      </c>
      <c r="E3" s="7" t="n">
        <v>88727</v>
      </c>
    </row>
    <row r="4" spans="1:5">
      <c r="A4" s="4" t="s">
        <v>546</v>
      </c>
    </row>
    <row r="5" spans="1:5">
      <c r="A5" s="3" t="s">
        <v>416</v>
      </c>
    </row>
    <row r="6" spans="1:5">
      <c r="A6" s="4" t="s">
        <v>557</v>
      </c>
      <c r="B6" s="7" t="n">
        <v>146</v>
      </c>
    </row>
    <row r="7" spans="1:5">
      <c r="A7" s="4" t="s">
        <v>558</v>
      </c>
      <c r="B7" s="5" t="n">
        <v>1702</v>
      </c>
    </row>
    <row r="8" spans="1:5">
      <c r="A8" s="4" t="s">
        <v>559</v>
      </c>
      <c r="B8" s="5" t="n">
        <v>120</v>
      </c>
    </row>
    <row r="9" spans="1:5">
      <c r="A9" s="4" t="s">
        <v>48</v>
      </c>
      <c r="B9" s="5" t="n">
        <v>694</v>
      </c>
    </row>
    <row r="10" spans="1:5">
      <c r="A10" s="4" t="s">
        <v>560</v>
      </c>
      <c r="B10" s="5" t="n">
        <v>5</v>
      </c>
    </row>
    <row r="11" spans="1:5">
      <c r="A11" s="4" t="s">
        <v>561</v>
      </c>
      <c r="B11" s="7" t="n">
        <v>2667</v>
      </c>
    </row>
    <row r="12" spans="1:5">
      <c r="A12" s="4" t="s">
        <v>562</v>
      </c>
      <c r="B12" s="4" t="s">
        <v>563</v>
      </c>
    </row>
    <row r="13" spans="1:5">
      <c r="A13" s="4" t="s">
        <v>564</v>
      </c>
    </row>
    <row r="14" spans="1:5">
      <c r="A14" s="3" t="s">
        <v>416</v>
      </c>
    </row>
    <row r="15" spans="1:5">
      <c r="A15" s="4" t="s">
        <v>557</v>
      </c>
      <c r="B15" s="7" t="n">
        <v>0</v>
      </c>
    </row>
    <row r="16" spans="1:5">
      <c r="A16" s="4" t="s">
        <v>558</v>
      </c>
      <c r="B16" s="5" t="n">
        <v>1990</v>
      </c>
    </row>
    <row r="17" spans="1:5">
      <c r="A17" s="4" t="s">
        <v>559</v>
      </c>
      <c r="B17" s="5" t="n">
        <v>0</v>
      </c>
    </row>
    <row r="18" spans="1:5">
      <c r="A18" s="4" t="s">
        <v>48</v>
      </c>
      <c r="B18" s="5" t="n">
        <v>2243</v>
      </c>
    </row>
    <row r="19" spans="1:5">
      <c r="A19" s="4" t="s">
        <v>560</v>
      </c>
      <c r="B19" s="5" t="n">
        <v>0</v>
      </c>
    </row>
    <row r="20" spans="1:5">
      <c r="A20" s="4" t="s">
        <v>561</v>
      </c>
      <c r="B20" s="7" t="n">
        <v>42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5</v>
      </c>
    </row>
    <row r="3" spans="1:3">
      <c r="A3" s="4" t="s">
        <v>566</v>
      </c>
    </row>
    <row r="4" spans="1:3">
      <c r="A4" s="3" t="s">
        <v>416</v>
      </c>
    </row>
    <row r="5" spans="1:3">
      <c r="A5" s="4" t="s">
        <v>224</v>
      </c>
      <c r="B5" s="7" t="n">
        <v>0</v>
      </c>
    </row>
    <row r="6" spans="1:3">
      <c r="A6" s="4" t="s">
        <v>567</v>
      </c>
      <c r="B6" s="5" t="n">
        <v>-25</v>
      </c>
    </row>
    <row r="7" spans="1:3">
      <c r="A7" s="4" t="s">
        <v>568</v>
      </c>
      <c r="B7" s="5" t="n">
        <v>20</v>
      </c>
    </row>
    <row r="8" spans="1:3">
      <c r="A8" s="4" t="s">
        <v>224</v>
      </c>
      <c r="B8" s="5" t="n">
        <v>3055</v>
      </c>
      <c r="C8" s="7" t="n">
        <v>2641</v>
      </c>
    </row>
    <row r="9" spans="1:3">
      <c r="A9" s="4" t="s">
        <v>569</v>
      </c>
      <c r="B9" s="5" t="n">
        <v>207</v>
      </c>
      <c r="C9" s="5" t="n">
        <v>-39</v>
      </c>
    </row>
    <row r="10" spans="1:3">
      <c r="A10" s="4" t="s">
        <v>570</v>
      </c>
    </row>
    <row r="11" spans="1:3">
      <c r="A11" s="3" t="s">
        <v>416</v>
      </c>
    </row>
    <row r="12" spans="1:3">
      <c r="A12" s="4" t="s">
        <v>224</v>
      </c>
      <c r="B12" s="5" t="n">
        <v>0</v>
      </c>
    </row>
    <row r="13" spans="1:3">
      <c r="A13" s="4" t="s">
        <v>567</v>
      </c>
      <c r="B13" s="5" t="n">
        <v>0</v>
      </c>
    </row>
    <row r="14" spans="1:3">
      <c r="A14" s="4" t="s">
        <v>224</v>
      </c>
      <c r="B14" s="5" t="n">
        <v>4478</v>
      </c>
      <c r="C14" s="5" t="n">
        <v>1448</v>
      </c>
    </row>
    <row r="15" spans="1:3">
      <c r="A15" s="4" t="s">
        <v>569</v>
      </c>
      <c r="B15" s="7" t="n">
        <v>2410</v>
      </c>
      <c r="C15" s="7" t="n">
        <v>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71</v>
      </c>
      <c r="B1" s="2" t="s">
        <v>1</v>
      </c>
    </row>
    <row r="2" spans="1:2">
      <c r="B2" s="2" t="s">
        <v>172</v>
      </c>
    </row>
    <row r="3" spans="1:2">
      <c r="A3" s="3" t="s">
        <v>173</v>
      </c>
    </row>
    <row r="4" spans="1:2">
      <c r="A4" s="4" t="s">
        <v>174</v>
      </c>
      <c r="B4" s="8" t="n">
        <v>0.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571</v>
      </c>
      <c r="B1" s="2" t="s">
        <v>572</v>
      </c>
      <c r="C1" s="2" t="s">
        <v>473</v>
      </c>
      <c r="D1" s="2" t="s">
        <v>2</v>
      </c>
      <c r="E1" s="2" t="s">
        <v>35</v>
      </c>
      <c r="F1" s="2" t="s">
        <v>38</v>
      </c>
      <c r="G1" s="2" t="s">
        <v>82</v>
      </c>
      <c r="H1" s="2" t="s">
        <v>85</v>
      </c>
    </row>
    <row r="2" spans="1:8">
      <c r="A2" s="3" t="s">
        <v>416</v>
      </c>
    </row>
    <row r="3" spans="1:8">
      <c r="A3" s="4" t="s">
        <v>541</v>
      </c>
      <c r="D3" s="7" t="n">
        <v>20824</v>
      </c>
      <c r="E3" s="7" t="n">
        <v>42008</v>
      </c>
      <c r="G3" s="7" t="n">
        <v>0</v>
      </c>
    </row>
    <row r="4" spans="1:8">
      <c r="A4" s="4" t="s">
        <v>573</v>
      </c>
    </row>
    <row r="5" spans="1:8">
      <c r="A5" s="3" t="s">
        <v>416</v>
      </c>
    </row>
    <row r="6" spans="1:8">
      <c r="A6" s="4" t="s">
        <v>574</v>
      </c>
      <c r="B6" s="7" t="n">
        <v>5500</v>
      </c>
    </row>
    <row r="7" spans="1:8">
      <c r="A7" s="4" t="s">
        <v>575</v>
      </c>
      <c r="B7" s="7" t="n">
        <v>600</v>
      </c>
    </row>
    <row r="8" spans="1:8">
      <c r="A8" s="4" t="s">
        <v>541</v>
      </c>
      <c r="C8" s="7" t="n">
        <v>600</v>
      </c>
    </row>
    <row r="9" spans="1:8">
      <c r="A9" s="4" t="s">
        <v>543</v>
      </c>
      <c r="D9" s="7" t="n">
        <v>100</v>
      </c>
    </row>
    <row r="10" spans="1:8"/>
    <row r="11" spans="1:8">
      <c r="A11" s="4" t="s">
        <v>38</v>
      </c>
      <c r="B11" s="4" t="s">
        <v>74</v>
      </c>
    </row>
    <row r="12" spans="1:8">
      <c r="A12" s="4" t="s">
        <v>85</v>
      </c>
      <c r="B12" s="4" t="s">
        <v>125</v>
      </c>
    </row>
  </sheetData>
  <mergeCells count="19">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 ref="B12:H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576</v>
      </c>
      <c r="B1" s="2" t="s">
        <v>572</v>
      </c>
      <c r="C1" s="2" t="s">
        <v>2</v>
      </c>
      <c r="D1" s="2" t="s">
        <v>35</v>
      </c>
      <c r="E1" s="2" t="s">
        <v>82</v>
      </c>
    </row>
    <row r="2" spans="1:5">
      <c r="A2" s="3" t="s">
        <v>416</v>
      </c>
    </row>
    <row r="3" spans="1:5">
      <c r="A3" s="4" t="s">
        <v>48</v>
      </c>
      <c r="C3" s="7" t="n">
        <v>101245</v>
      </c>
      <c r="D3" s="7" t="n">
        <v>99811</v>
      </c>
      <c r="E3" s="7" t="n">
        <v>88727</v>
      </c>
    </row>
    <row r="4" spans="1:5">
      <c r="A4" s="4" t="s">
        <v>573</v>
      </c>
    </row>
    <row r="5" spans="1:5">
      <c r="A5" s="3" t="s">
        <v>416</v>
      </c>
    </row>
    <row r="6" spans="1:5">
      <c r="A6" s="4" t="s">
        <v>558</v>
      </c>
      <c r="B6" s="7" t="n">
        <v>2960</v>
      </c>
    </row>
    <row r="7" spans="1:5">
      <c r="A7" s="4" t="s">
        <v>48</v>
      </c>
      <c r="B7" s="5" t="n">
        <v>1567</v>
      </c>
    </row>
    <row r="8" spans="1:5">
      <c r="A8" s="4" t="s">
        <v>561</v>
      </c>
      <c r="B8" s="7" t="n">
        <v>6107</v>
      </c>
    </row>
    <row r="9" spans="1:5">
      <c r="A9" s="4" t="s">
        <v>577</v>
      </c>
    </row>
    <row r="10" spans="1:5">
      <c r="A10" s="3" t="s">
        <v>416</v>
      </c>
    </row>
    <row r="11" spans="1:5">
      <c r="A11" s="4" t="s">
        <v>562</v>
      </c>
      <c r="B11" s="4" t="s">
        <v>578</v>
      </c>
    </row>
    <row r="12" spans="1:5">
      <c r="A12" s="4" t="s">
        <v>579</v>
      </c>
    </row>
    <row r="13" spans="1:5">
      <c r="A13" s="3" t="s">
        <v>416</v>
      </c>
    </row>
    <row r="14" spans="1:5">
      <c r="A14" s="4" t="s">
        <v>562</v>
      </c>
      <c r="B14" s="4" t="s">
        <v>563</v>
      </c>
    </row>
    <row r="15" spans="1:5">
      <c r="A15" s="4" t="s">
        <v>72</v>
      </c>
    </row>
    <row r="16" spans="1:5">
      <c r="A16" s="3" t="s">
        <v>416</v>
      </c>
    </row>
    <row r="17" spans="1:5">
      <c r="A17" s="4" t="s">
        <v>562</v>
      </c>
      <c r="C17" s="4" t="s">
        <v>580</v>
      </c>
    </row>
    <row r="18" spans="1:5">
      <c r="A18" s="4" t="s">
        <v>581</v>
      </c>
    </row>
    <row r="19" spans="1:5">
      <c r="A19" s="3" t="s">
        <v>416</v>
      </c>
    </row>
    <row r="20" spans="1:5">
      <c r="A20" s="4" t="s">
        <v>559</v>
      </c>
      <c r="B20" s="7" t="n">
        <v>930</v>
      </c>
    </row>
    <row r="21" spans="1:5">
      <c r="A21" s="4" t="s">
        <v>73</v>
      </c>
    </row>
    <row r="22" spans="1:5">
      <c r="A22" s="3" t="s">
        <v>416</v>
      </c>
    </row>
    <row r="23" spans="1:5">
      <c r="A23" s="4" t="s">
        <v>562</v>
      </c>
      <c r="C23" s="4" t="s">
        <v>582</v>
      </c>
    </row>
    <row r="24" spans="1:5">
      <c r="A24" s="4" t="s">
        <v>583</v>
      </c>
    </row>
    <row r="25" spans="1:5">
      <c r="A25" s="3" t="s">
        <v>416</v>
      </c>
    </row>
    <row r="26" spans="1:5">
      <c r="A26" s="4" t="s">
        <v>559</v>
      </c>
      <c r="B26" s="7" t="n">
        <v>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5</v>
      </c>
    </row>
    <row r="3" spans="1:3">
      <c r="A3" s="3" t="s">
        <v>416</v>
      </c>
    </row>
    <row r="4" spans="1:3">
      <c r="A4" s="4" t="s">
        <v>224</v>
      </c>
      <c r="B4" s="7" t="n">
        <v>7511</v>
      </c>
    </row>
    <row r="5" spans="1:3">
      <c r="A5" s="4" t="s">
        <v>567</v>
      </c>
      <c r="B5" s="5" t="n">
        <v>-149</v>
      </c>
    </row>
    <row r="6" spans="1:3">
      <c r="A6" s="4" t="s">
        <v>224</v>
      </c>
      <c r="B6" s="5" t="n">
        <v>10270</v>
      </c>
      <c r="C6" s="7" t="n">
        <v>4229</v>
      </c>
    </row>
    <row r="7" spans="1:3">
      <c r="A7" s="4" t="s">
        <v>569</v>
      </c>
      <c r="B7" s="5" t="n">
        <v>-64</v>
      </c>
      <c r="C7" s="7" t="n">
        <v>165</v>
      </c>
    </row>
    <row r="8" spans="1:3">
      <c r="A8" s="4" t="s">
        <v>568</v>
      </c>
      <c r="B8" s="7" t="n">
        <v>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585</v>
      </c>
      <c r="B1" s="2" t="s">
        <v>586</v>
      </c>
      <c r="C1" s="2" t="s">
        <v>473</v>
      </c>
      <c r="D1" s="2" t="s">
        <v>2</v>
      </c>
      <c r="E1" s="2" t="s">
        <v>35</v>
      </c>
      <c r="F1" s="2" t="s">
        <v>38</v>
      </c>
      <c r="G1" s="2" t="s">
        <v>82</v>
      </c>
      <c r="H1" s="2" t="s">
        <v>85</v>
      </c>
    </row>
    <row r="2" spans="1:8">
      <c r="A2" s="3" t="s">
        <v>416</v>
      </c>
    </row>
    <row r="3" spans="1:8">
      <c r="A3" s="4" t="s">
        <v>541</v>
      </c>
      <c r="D3" s="7" t="n">
        <v>20824</v>
      </c>
      <c r="E3" s="7" t="n">
        <v>42008</v>
      </c>
      <c r="G3" s="7" t="n">
        <v>0</v>
      </c>
    </row>
    <row r="4" spans="1:8">
      <c r="A4" s="4" t="s">
        <v>587</v>
      </c>
    </row>
    <row r="5" spans="1:8">
      <c r="A5" s="3" t="s">
        <v>416</v>
      </c>
    </row>
    <row r="6" spans="1:8">
      <c r="A6" s="4" t="s">
        <v>541</v>
      </c>
      <c r="B6" s="7" t="n">
        <v>7600</v>
      </c>
      <c r="C6" s="7" t="n">
        <v>500</v>
      </c>
    </row>
    <row r="7" spans="1:8">
      <c r="A7" s="4" t="s">
        <v>575</v>
      </c>
      <c r="B7" s="7" t="n">
        <v>500</v>
      </c>
    </row>
    <row r="8" spans="1:8">
      <c r="A8" s="4" t="s">
        <v>543</v>
      </c>
      <c r="D8" s="7" t="n">
        <v>100</v>
      </c>
    </row>
    <row r="9" spans="1:8"/>
    <row r="10" spans="1:8">
      <c r="A10" s="4" t="s">
        <v>38</v>
      </c>
      <c r="B10" s="4" t="s">
        <v>74</v>
      </c>
    </row>
    <row r="11" spans="1:8">
      <c r="A11" s="4" t="s">
        <v>85</v>
      </c>
      <c r="B11" s="4" t="s">
        <v>125</v>
      </c>
    </row>
  </sheetData>
  <mergeCells count="17">
    <mergeCell ref="E2:F2"/>
    <mergeCell ref="G2:H2"/>
    <mergeCell ref="E3:F3"/>
    <mergeCell ref="G3:H3"/>
    <mergeCell ref="E4:F4"/>
    <mergeCell ref="G4:H4"/>
    <mergeCell ref="E5:F5"/>
    <mergeCell ref="G5:H5"/>
    <mergeCell ref="E6:F6"/>
    <mergeCell ref="G6:H6"/>
    <mergeCell ref="E7:F7"/>
    <mergeCell ref="G7:H7"/>
    <mergeCell ref="E8:F8"/>
    <mergeCell ref="G8:H8"/>
    <mergeCell ref="A9:H9"/>
    <mergeCell ref="B10:H10"/>
    <mergeCell ref="B11:H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586</v>
      </c>
      <c r="D1" s="2" t="s">
        <v>35</v>
      </c>
      <c r="E1" s="2" t="s">
        <v>82</v>
      </c>
    </row>
    <row r="2" spans="1:5">
      <c r="A2" s="3" t="s">
        <v>416</v>
      </c>
    </row>
    <row r="3" spans="1:5">
      <c r="A3" s="4" t="s">
        <v>48</v>
      </c>
      <c r="B3" s="7" t="n">
        <v>101245</v>
      </c>
      <c r="D3" s="7" t="n">
        <v>99811</v>
      </c>
      <c r="E3" s="7" t="n">
        <v>88727</v>
      </c>
    </row>
    <row r="4" spans="1:5">
      <c r="A4" s="4" t="s">
        <v>587</v>
      </c>
    </row>
    <row r="5" spans="1:5">
      <c r="A5" s="3" t="s">
        <v>416</v>
      </c>
    </row>
    <row r="6" spans="1:5">
      <c r="A6" s="4" t="s">
        <v>41</v>
      </c>
      <c r="C6" s="7" t="n">
        <v>180</v>
      </c>
    </row>
    <row r="7" spans="1:5">
      <c r="A7" s="4" t="s">
        <v>558</v>
      </c>
      <c r="C7" s="5" t="n">
        <v>7787</v>
      </c>
    </row>
    <row r="8" spans="1:5">
      <c r="A8" s="4" t="s">
        <v>48</v>
      </c>
      <c r="C8" s="5" t="n">
        <v>133</v>
      </c>
    </row>
    <row r="9" spans="1:5">
      <c r="A9" s="4" t="s">
        <v>561</v>
      </c>
      <c r="C9" s="7" t="n">
        <v>8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3" t="s">
        <v>416</v>
      </c>
    </row>
    <row r="4" spans="1:3">
      <c r="A4" s="4" t="s">
        <v>224</v>
      </c>
      <c r="B4" s="7" t="n">
        <v>6682</v>
      </c>
    </row>
    <row r="5" spans="1:3">
      <c r="A5" s="4" t="s">
        <v>567</v>
      </c>
      <c r="B5" s="5" t="n">
        <v>-3210</v>
      </c>
    </row>
    <row r="6" spans="1:3">
      <c r="A6" s="4" t="s">
        <v>568</v>
      </c>
      <c r="B6" s="5" t="n">
        <v>900</v>
      </c>
    </row>
    <row r="7" spans="1:3">
      <c r="A7" s="4" t="s">
        <v>224</v>
      </c>
      <c r="B7" s="5" t="n">
        <v>16212</v>
      </c>
      <c r="C7" s="7" t="n">
        <v>20877</v>
      </c>
    </row>
    <row r="8" spans="1:3">
      <c r="A8" s="4" t="s">
        <v>569</v>
      </c>
      <c r="B8" s="7" t="n">
        <v>-4066</v>
      </c>
      <c r="C8" s="7" t="n">
        <v>11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 customWidth="1" max="6" min="6" width="14"/>
    <col customWidth="1" max="7" min="7" width="4"/>
  </cols>
  <sheetData>
    <row r="1" spans="1:7">
      <c r="A1" s="1" t="s">
        <v>590</v>
      </c>
      <c r="B1" s="2" t="s">
        <v>591</v>
      </c>
      <c r="C1" s="2" t="s">
        <v>2</v>
      </c>
      <c r="D1" s="2" t="s">
        <v>35</v>
      </c>
      <c r="F1" s="2" t="s">
        <v>82</v>
      </c>
      <c r="G1" s="2" t="s">
        <v>85</v>
      </c>
    </row>
    <row r="2" spans="1:7">
      <c r="A2" s="3" t="s">
        <v>416</v>
      </c>
    </row>
    <row r="3" spans="1:7">
      <c r="A3" s="4" t="s">
        <v>541</v>
      </c>
      <c r="C3" s="7" t="n">
        <v>20824000</v>
      </c>
      <c r="D3" s="7" t="n">
        <v>42008000</v>
      </c>
      <c r="E3" s="4" t="s">
        <v>38</v>
      </c>
      <c r="F3" s="7" t="n">
        <v>0</v>
      </c>
    </row>
    <row r="4" spans="1:7">
      <c r="A4" s="4" t="s">
        <v>592</v>
      </c>
    </row>
    <row r="5" spans="1:7">
      <c r="A5" s="3" t="s">
        <v>416</v>
      </c>
    </row>
    <row r="6" spans="1:7">
      <c r="A6" s="4" t="s">
        <v>541</v>
      </c>
      <c r="B6" s="7" t="n">
        <v>2400000</v>
      </c>
    </row>
    <row r="7" spans="1:7">
      <c r="A7" s="4" t="s">
        <v>543</v>
      </c>
      <c r="D7" s="5" t="n">
        <v>100000</v>
      </c>
    </row>
    <row r="8" spans="1:7">
      <c r="A8" s="4" t="s">
        <v>224</v>
      </c>
      <c r="C8" s="5" t="n">
        <v>143302000</v>
      </c>
      <c r="D8" s="5" t="n">
        <v>25216000</v>
      </c>
    </row>
    <row r="9" spans="1:7">
      <c r="A9" s="4" t="s">
        <v>568</v>
      </c>
      <c r="C9" s="5" t="n">
        <v>3500000</v>
      </c>
      <c r="D9" s="5" t="n">
        <v>800000</v>
      </c>
    </row>
    <row r="10" spans="1:7">
      <c r="A10" s="4" t="s">
        <v>593</v>
      </c>
    </row>
    <row r="11" spans="1:7">
      <c r="A11" s="3" t="s">
        <v>416</v>
      </c>
    </row>
    <row r="12" spans="1:7">
      <c r="A12" s="4" t="s">
        <v>594</v>
      </c>
      <c r="B12" s="4" t="s">
        <v>578</v>
      </c>
    </row>
    <row r="13" spans="1:7">
      <c r="A13" s="4" t="s">
        <v>595</v>
      </c>
    </row>
    <row r="14" spans="1:7">
      <c r="A14" s="3" t="s">
        <v>416</v>
      </c>
    </row>
    <row r="15" spans="1:7">
      <c r="A15" s="4" t="s">
        <v>224</v>
      </c>
      <c r="C15" s="7" t="n">
        <v>112600000</v>
      </c>
      <c r="D15" s="7" t="n">
        <v>16000000</v>
      </c>
    </row>
    <row r="16" spans="1:7"/>
    <row r="17" spans="1:7">
      <c r="A17" s="4" t="s">
        <v>38</v>
      </c>
      <c r="B17" s="4" t="s">
        <v>74</v>
      </c>
    </row>
    <row r="18" spans="1:7">
      <c r="A18" s="4" t="s">
        <v>85</v>
      </c>
      <c r="B18" s="4" t="s">
        <v>125</v>
      </c>
    </row>
  </sheetData>
  <mergeCells count="1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 ref="B18:G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5</v>
      </c>
      <c r="D1" s="2" t="s">
        <v>591</v>
      </c>
      <c r="E1" s="2" t="s">
        <v>82</v>
      </c>
    </row>
    <row r="2" spans="1:5">
      <c r="A2" s="3" t="s">
        <v>416</v>
      </c>
    </row>
    <row r="3" spans="1:5">
      <c r="A3" s="4" t="s">
        <v>48</v>
      </c>
      <c r="B3" s="7" t="n">
        <v>101245</v>
      </c>
      <c r="C3" s="7" t="n">
        <v>99811</v>
      </c>
      <c r="E3" s="7" t="n">
        <v>88727</v>
      </c>
    </row>
    <row r="4" spans="1:5">
      <c r="A4" s="4" t="s">
        <v>592</v>
      </c>
    </row>
    <row r="5" spans="1:5">
      <c r="A5" s="3" t="s">
        <v>416</v>
      </c>
    </row>
    <row r="6" spans="1:5">
      <c r="A6" s="4" t="s">
        <v>557</v>
      </c>
      <c r="D6" s="7" t="n">
        <v>2440</v>
      </c>
    </row>
    <row r="7" spans="1:5">
      <c r="A7" s="4" t="s">
        <v>558</v>
      </c>
      <c r="D7" s="5" t="n">
        <v>1863</v>
      </c>
    </row>
    <row r="8" spans="1:5">
      <c r="A8" s="4" t="s">
        <v>48</v>
      </c>
      <c r="D8" s="5" t="n">
        <v>248</v>
      </c>
    </row>
    <row r="9" spans="1:5">
      <c r="A9" s="4" t="s">
        <v>561</v>
      </c>
      <c r="D9" s="5" t="n">
        <v>4851</v>
      </c>
    </row>
    <row r="10" spans="1:5">
      <c r="A10" s="4" t="s">
        <v>597</v>
      </c>
      <c r="D10" s="5" t="n">
        <v>2413</v>
      </c>
    </row>
    <row r="11" spans="1:5">
      <c r="A11" s="4" t="s">
        <v>598</v>
      </c>
      <c r="D11" s="5" t="n">
        <v>2413</v>
      </c>
    </row>
    <row r="12" spans="1:5">
      <c r="A12" s="4" t="s">
        <v>599</v>
      </c>
      <c r="D12" s="5" t="n">
        <v>2438</v>
      </c>
    </row>
    <row r="13" spans="1:5">
      <c r="A13" s="4" t="s">
        <v>600</v>
      </c>
    </row>
    <row r="14" spans="1:5">
      <c r="A14" s="3" t="s">
        <v>416</v>
      </c>
    </row>
    <row r="15" spans="1:5">
      <c r="A15" s="4" t="s">
        <v>559</v>
      </c>
      <c r="D15" s="7"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1</v>
      </c>
      <c r="B1" s="2" t="s">
        <v>1</v>
      </c>
    </row>
    <row r="2" spans="1:3">
      <c r="B2" s="2" t="s">
        <v>2</v>
      </c>
      <c r="C2" s="2" t="s">
        <v>35</v>
      </c>
    </row>
    <row r="3" spans="1:3">
      <c r="A3" s="3" t="s">
        <v>416</v>
      </c>
    </row>
    <row r="4" spans="1:3">
      <c r="A4" s="4" t="s">
        <v>224</v>
      </c>
      <c r="B4" s="7" t="n">
        <v>143302000</v>
      </c>
      <c r="C4" s="7" t="n">
        <v>25216000</v>
      </c>
    </row>
    <row r="5" spans="1:3">
      <c r="A5" s="4" t="s">
        <v>602</v>
      </c>
      <c r="B5" s="7" t="n">
        <v>4149000</v>
      </c>
      <c r="C5" s="5" t="n">
        <v>4191000</v>
      </c>
    </row>
    <row r="6" spans="1:3">
      <c r="A6" s="4" t="s">
        <v>224</v>
      </c>
      <c r="C6" s="5" t="n">
        <v>31548000</v>
      </c>
    </row>
    <row r="7" spans="1:3">
      <c r="A7" s="4" t="s">
        <v>103</v>
      </c>
      <c r="C7" s="7" t="n">
        <v>391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4"/>
  </cols>
  <sheetData>
    <row r="1" spans="1:7">
      <c r="A1" s="1" t="s">
        <v>603</v>
      </c>
      <c r="B1" s="2" t="s">
        <v>604</v>
      </c>
      <c r="C1" s="2" t="s">
        <v>2</v>
      </c>
      <c r="D1" s="2" t="s">
        <v>35</v>
      </c>
      <c r="F1" s="2" t="s">
        <v>82</v>
      </c>
      <c r="G1" s="2" t="s">
        <v>85</v>
      </c>
    </row>
    <row r="2" spans="1:7">
      <c r="A2" s="3" t="s">
        <v>416</v>
      </c>
    </row>
    <row r="3" spans="1:7">
      <c r="A3" s="4" t="s">
        <v>541</v>
      </c>
      <c r="C3" s="7" t="n">
        <v>20824000</v>
      </c>
      <c r="D3" s="7" t="n">
        <v>42008000</v>
      </c>
      <c r="E3" s="4" t="s">
        <v>38</v>
      </c>
      <c r="F3" s="7" t="n">
        <v>0</v>
      </c>
    </row>
    <row r="4" spans="1:7">
      <c r="A4" s="4" t="s">
        <v>605</v>
      </c>
    </row>
    <row r="5" spans="1:7">
      <c r="A5" s="3" t="s">
        <v>416</v>
      </c>
    </row>
    <row r="6" spans="1:7">
      <c r="A6" s="4" t="s">
        <v>548</v>
      </c>
      <c r="B6" s="7" t="n">
        <v>4000000</v>
      </c>
    </row>
    <row r="7" spans="1:7">
      <c r="A7" s="4" t="s">
        <v>541</v>
      </c>
      <c r="B7" s="5" t="n">
        <v>3300000</v>
      </c>
    </row>
    <row r="8" spans="1:7">
      <c r="A8" s="4" t="s">
        <v>606</v>
      </c>
      <c r="B8" s="7" t="n">
        <v>800000</v>
      </c>
    </row>
    <row r="9" spans="1:7">
      <c r="A9" s="4" t="s">
        <v>607</v>
      </c>
      <c r="B9" s="4" t="s">
        <v>537</v>
      </c>
    </row>
    <row r="10" spans="1:7">
      <c r="A10" s="4" t="s">
        <v>608</v>
      </c>
      <c r="D10" s="5" t="n">
        <v>100000</v>
      </c>
    </row>
    <row r="11" spans="1:7">
      <c r="A11" s="4" t="s">
        <v>224</v>
      </c>
      <c r="C11" s="5" t="n">
        <v>220281000</v>
      </c>
      <c r="D11" s="5" t="n">
        <v>39571000</v>
      </c>
    </row>
    <row r="12" spans="1:7">
      <c r="A12" s="4" t="s">
        <v>568</v>
      </c>
      <c r="C12" s="5" t="n">
        <v>7100000</v>
      </c>
      <c r="D12" s="5" t="n">
        <v>2000000</v>
      </c>
    </row>
    <row r="13" spans="1:7">
      <c r="A13" s="4" t="s">
        <v>609</v>
      </c>
    </row>
    <row r="14" spans="1:7">
      <c r="A14" s="3" t="s">
        <v>416</v>
      </c>
    </row>
    <row r="15" spans="1:7">
      <c r="A15" s="4" t="s">
        <v>224</v>
      </c>
      <c r="C15" s="7" t="n">
        <v>191200000</v>
      </c>
      <c r="D15" s="7" t="n">
        <v>27400000</v>
      </c>
    </row>
    <row r="16" spans="1:7"/>
    <row r="17" spans="1:7">
      <c r="A17" s="4" t="s">
        <v>38</v>
      </c>
      <c r="B17" s="4" t="s">
        <v>74</v>
      </c>
    </row>
    <row r="18" spans="1:7">
      <c r="A18" s="4" t="s">
        <v>85</v>
      </c>
      <c r="B18" s="4" t="s">
        <v>125</v>
      </c>
    </row>
  </sheetData>
  <mergeCells count="1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 ref="B18:G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175</v>
      </c>
      <c r="B1" s="2" t="s">
        <v>1</v>
      </c>
    </row>
    <row r="2" spans="1:7">
      <c r="B2" s="2" t="s">
        <v>2</v>
      </c>
      <c r="D2" s="2" t="s">
        <v>35</v>
      </c>
      <c r="E2" s="2" t="s">
        <v>85</v>
      </c>
      <c r="F2" s="2" t="s">
        <v>82</v>
      </c>
    </row>
    <row r="3" spans="1:7">
      <c r="A3" s="3" t="s">
        <v>176</v>
      </c>
    </row>
    <row r="4" spans="1:7">
      <c r="A4" s="4" t="s">
        <v>103</v>
      </c>
      <c r="B4" s="7" t="n">
        <v>235965</v>
      </c>
      <c r="D4" s="7" t="n">
        <v>58964</v>
      </c>
      <c r="E4" s="4" t="s">
        <v>38</v>
      </c>
      <c r="F4" s="7" t="n">
        <v>-92453</v>
      </c>
      <c r="G4" s="4" t="s">
        <v>177</v>
      </c>
    </row>
    <row r="5" spans="1:7">
      <c r="A5" s="3" t="s">
        <v>178</v>
      </c>
    </row>
    <row r="6" spans="1:7">
      <c r="A6" s="4" t="s">
        <v>166</v>
      </c>
      <c r="B6" s="5" t="n">
        <v>17487</v>
      </c>
      <c r="D6" s="5" t="n">
        <v>0</v>
      </c>
      <c r="F6" s="5" t="n">
        <v>0</v>
      </c>
      <c r="G6" s="4" t="s">
        <v>127</v>
      </c>
    </row>
    <row r="7" spans="1:7">
      <c r="A7" s="4" t="s">
        <v>153</v>
      </c>
      <c r="B7" s="5" t="n">
        <v>5425</v>
      </c>
      <c r="D7" s="5" t="n">
        <v>3741</v>
      </c>
      <c r="F7" s="5" t="n">
        <v>501</v>
      </c>
      <c r="G7" s="4" t="s">
        <v>127</v>
      </c>
    </row>
    <row r="8" spans="1:7">
      <c r="A8" s="4" t="s">
        <v>90</v>
      </c>
      <c r="B8" s="5" t="n">
        <v>119877</v>
      </c>
      <c r="D8" s="5" t="n">
        <v>92124</v>
      </c>
      <c r="F8" s="5" t="n">
        <v>72315</v>
      </c>
      <c r="G8" s="4" t="s">
        <v>127</v>
      </c>
    </row>
    <row r="9" spans="1:7">
      <c r="A9" s="4" t="s">
        <v>179</v>
      </c>
      <c r="B9" s="5" t="n">
        <v>2193</v>
      </c>
      <c r="D9" s="5" t="n">
        <v>2855</v>
      </c>
      <c r="F9" s="5" t="n">
        <v>2028</v>
      </c>
      <c r="G9" s="4" t="s">
        <v>127</v>
      </c>
    </row>
    <row r="10" spans="1:7">
      <c r="A10" s="4" t="s">
        <v>180</v>
      </c>
      <c r="B10" s="5" t="n">
        <v>387</v>
      </c>
      <c r="D10" s="5" t="n">
        <v>399</v>
      </c>
      <c r="F10" s="5" t="n">
        <v>603</v>
      </c>
      <c r="G10" s="4" t="s">
        <v>127</v>
      </c>
    </row>
    <row r="11" spans="1:7">
      <c r="A11" s="4" t="s">
        <v>181</v>
      </c>
      <c r="B11" s="5" t="n">
        <v>-14578</v>
      </c>
      <c r="D11" s="5" t="n">
        <v>16206</v>
      </c>
      <c r="F11" s="5" t="n">
        <v>1968</v>
      </c>
      <c r="G11" s="4" t="s">
        <v>127</v>
      </c>
    </row>
    <row r="12" spans="1:7">
      <c r="A12" s="4" t="s">
        <v>182</v>
      </c>
      <c r="B12" s="5" t="n">
        <v>947</v>
      </c>
      <c r="D12" s="5" t="n">
        <v>69</v>
      </c>
      <c r="F12" s="5" t="n">
        <v>-702</v>
      </c>
      <c r="G12" s="4" t="s">
        <v>127</v>
      </c>
    </row>
    <row r="13" spans="1:7">
      <c r="A13" s="4" t="s">
        <v>183</v>
      </c>
      <c r="B13" s="5" t="n">
        <v>0</v>
      </c>
      <c r="D13" s="5" t="n">
        <v>-4012</v>
      </c>
      <c r="E13" s="4" t="s">
        <v>38</v>
      </c>
      <c r="F13" s="5" t="n">
        <v>0</v>
      </c>
      <c r="G13" s="4" t="s">
        <v>177</v>
      </c>
    </row>
    <row r="14" spans="1:7">
      <c r="A14" s="4" t="s">
        <v>91</v>
      </c>
      <c r="B14" s="5" t="n">
        <v>8855</v>
      </c>
      <c r="D14" s="5" t="n">
        <v>4146</v>
      </c>
      <c r="E14" s="4" t="s">
        <v>38</v>
      </c>
      <c r="F14" s="5" t="n">
        <v>1871</v>
      </c>
      <c r="G14" s="4" t="s">
        <v>177</v>
      </c>
    </row>
    <row r="15" spans="1:7">
      <c r="A15" s="4" t="s">
        <v>59</v>
      </c>
      <c r="B15" s="5" t="n">
        <v>52226</v>
      </c>
      <c r="D15" s="5" t="n">
        <v>-34425</v>
      </c>
      <c r="F15" s="5" t="n">
        <v>47899</v>
      </c>
      <c r="G15" s="4" t="s">
        <v>127</v>
      </c>
    </row>
    <row r="16" spans="1:7">
      <c r="A16" s="4" t="s">
        <v>184</v>
      </c>
      <c r="B16" s="5" t="n">
        <v>16</v>
      </c>
      <c r="D16" s="5" t="n">
        <v>0</v>
      </c>
      <c r="F16" s="5" t="n">
        <v>0</v>
      </c>
    </row>
    <row r="17" spans="1:7">
      <c r="A17" s="3" t="s">
        <v>185</v>
      </c>
    </row>
    <row r="18" spans="1:7">
      <c r="A18" s="4" t="s">
        <v>39</v>
      </c>
      <c r="B18" s="5" t="n">
        <v>-78840</v>
      </c>
      <c r="D18" s="5" t="n">
        <v>-231751</v>
      </c>
      <c r="F18" s="5" t="n">
        <v>-4641</v>
      </c>
      <c r="G18" s="4" t="s">
        <v>127</v>
      </c>
    </row>
    <row r="19" spans="1:7">
      <c r="A19" s="4" t="s">
        <v>40</v>
      </c>
      <c r="B19" s="5" t="n">
        <v>22624</v>
      </c>
      <c r="D19" s="5" t="n">
        <v>-1096</v>
      </c>
      <c r="F19" s="5" t="n">
        <v>-2462</v>
      </c>
      <c r="G19" s="4" t="s">
        <v>127</v>
      </c>
    </row>
    <row r="20" spans="1:7">
      <c r="A20" s="4" t="s">
        <v>41</v>
      </c>
      <c r="B20" s="5" t="n">
        <v>-5502</v>
      </c>
      <c r="D20" s="5" t="n">
        <v>-14238</v>
      </c>
      <c r="F20" s="5" t="n">
        <v>-624</v>
      </c>
      <c r="G20" s="4" t="s">
        <v>127</v>
      </c>
    </row>
    <row r="21" spans="1:7">
      <c r="A21" s="4" t="s">
        <v>186</v>
      </c>
      <c r="B21" s="5" t="n">
        <v>1423</v>
      </c>
      <c r="D21" s="5" t="n">
        <v>-7628</v>
      </c>
      <c r="F21" s="5" t="n">
        <v>-198</v>
      </c>
      <c r="G21" s="4" t="s">
        <v>127</v>
      </c>
    </row>
    <row r="22" spans="1:7">
      <c r="A22" s="4" t="s">
        <v>53</v>
      </c>
      <c r="B22" s="5" t="n">
        <v>-64966</v>
      </c>
      <c r="D22" s="5" t="n">
        <v>101725</v>
      </c>
      <c r="F22" s="5" t="n">
        <v>1412</v>
      </c>
      <c r="G22" s="4" t="s">
        <v>127</v>
      </c>
    </row>
    <row r="23" spans="1:7">
      <c r="A23" s="4" t="s">
        <v>54</v>
      </c>
      <c r="B23" s="5" t="n">
        <v>-1008</v>
      </c>
      <c r="D23" s="5" t="n">
        <v>1174</v>
      </c>
      <c r="F23" s="5" t="n">
        <v>-249</v>
      </c>
      <c r="G23" s="4" t="s">
        <v>127</v>
      </c>
    </row>
    <row r="24" spans="1:7">
      <c r="A24" s="4" t="s">
        <v>187</v>
      </c>
      <c r="B24" s="5" t="n">
        <v>15445</v>
      </c>
      <c r="D24" s="5" t="n">
        <v>32968</v>
      </c>
      <c r="F24" s="5" t="n">
        <v>2420</v>
      </c>
      <c r="G24" s="4" t="s">
        <v>127</v>
      </c>
    </row>
    <row r="25" spans="1:7">
      <c r="A25" s="4" t="s">
        <v>56</v>
      </c>
      <c r="B25" s="5" t="n">
        <v>68692</v>
      </c>
      <c r="D25" s="5" t="n">
        <v>36395</v>
      </c>
      <c r="F25" s="5" t="n">
        <v>1</v>
      </c>
      <c r="G25" s="4" t="s">
        <v>127</v>
      </c>
    </row>
    <row r="26" spans="1:7">
      <c r="A26" s="4" t="s">
        <v>188</v>
      </c>
      <c r="B26" s="5" t="n">
        <v>386668</v>
      </c>
      <c r="D26" s="5" t="n">
        <v>57616</v>
      </c>
      <c r="F26" s="5" t="n">
        <v>29689</v>
      </c>
      <c r="G26" s="4" t="s">
        <v>127</v>
      </c>
    </row>
    <row r="27" spans="1:7">
      <c r="A27" s="3" t="s">
        <v>189</v>
      </c>
    </row>
    <row r="28" spans="1:7">
      <c r="A28" s="4" t="s">
        <v>190</v>
      </c>
      <c r="B28" s="5" t="n">
        <v>-187285</v>
      </c>
      <c r="D28" s="5" t="n">
        <v>-132295</v>
      </c>
      <c r="F28" s="5" t="n">
        <v>-11740</v>
      </c>
      <c r="G28" s="4" t="s">
        <v>127</v>
      </c>
    </row>
    <row r="29" spans="1:7">
      <c r="A29" s="4" t="s">
        <v>191</v>
      </c>
      <c r="B29" s="5" t="n">
        <v>-4658</v>
      </c>
      <c r="D29" s="5" t="n">
        <v>-1558</v>
      </c>
      <c r="F29" s="5" t="n">
        <v>0</v>
      </c>
      <c r="G29" s="4" t="s">
        <v>127</v>
      </c>
    </row>
    <row r="30" spans="1:7">
      <c r="A30" s="4" t="s">
        <v>192</v>
      </c>
      <c r="B30" s="5" t="n">
        <v>-20824</v>
      </c>
      <c r="D30" s="5" t="n">
        <v>-42008</v>
      </c>
      <c r="F30" s="5" t="n">
        <v>0</v>
      </c>
      <c r="G30" s="4" t="s">
        <v>127</v>
      </c>
    </row>
    <row r="31" spans="1:7">
      <c r="A31" s="4" t="s">
        <v>193</v>
      </c>
      <c r="B31" s="5" t="n">
        <v>-702</v>
      </c>
      <c r="D31" s="5" t="n">
        <v>0</v>
      </c>
      <c r="F31" s="5" t="n">
        <v>0</v>
      </c>
    </row>
    <row r="32" spans="1:7">
      <c r="A32" s="4" t="s">
        <v>194</v>
      </c>
      <c r="B32" s="5" t="n">
        <v>1514</v>
      </c>
      <c r="D32" s="5" t="n">
        <v>907</v>
      </c>
      <c r="F32" s="5" t="n">
        <v>4022</v>
      </c>
      <c r="G32" s="4" t="s">
        <v>127</v>
      </c>
    </row>
    <row r="33" spans="1:7">
      <c r="A33" s="4" t="s">
        <v>195</v>
      </c>
      <c r="B33" s="5" t="n">
        <v>0</v>
      </c>
      <c r="D33" s="5" t="n">
        <v>2671</v>
      </c>
      <c r="F33" s="5" t="n">
        <v>0</v>
      </c>
      <c r="G33" s="4" t="s">
        <v>127</v>
      </c>
    </row>
    <row r="34" spans="1:7">
      <c r="A34" s="4" t="s">
        <v>196</v>
      </c>
      <c r="B34" s="5" t="n">
        <v>-211955</v>
      </c>
      <c r="D34" s="5" t="n">
        <v>-172283</v>
      </c>
      <c r="F34" s="5" t="n">
        <v>-7718</v>
      </c>
      <c r="G34" s="4" t="s">
        <v>127</v>
      </c>
    </row>
    <row r="35" spans="1:7">
      <c r="A35" s="3" t="s">
        <v>197</v>
      </c>
    </row>
    <row r="36" spans="1:7">
      <c r="A36" s="4" t="s">
        <v>198</v>
      </c>
      <c r="B36" s="5" t="n">
        <v>77000</v>
      </c>
      <c r="D36" s="5" t="n">
        <v>156850</v>
      </c>
      <c r="F36" s="5" t="n">
        <v>28734</v>
      </c>
      <c r="G36" s="4" t="s">
        <v>127</v>
      </c>
    </row>
    <row r="37" spans="1:7">
      <c r="A37" s="4" t="s">
        <v>199</v>
      </c>
      <c r="B37" s="5" t="n">
        <v>-176900</v>
      </c>
      <c r="D37" s="5" t="n">
        <v>-56950</v>
      </c>
      <c r="F37" s="5" t="n">
        <v>-123734</v>
      </c>
      <c r="G37" s="4" t="s">
        <v>127</v>
      </c>
    </row>
    <row r="38" spans="1:7">
      <c r="A38" s="4" t="s">
        <v>200</v>
      </c>
      <c r="B38" s="5" t="n">
        <v>-11201</v>
      </c>
      <c r="D38" s="5" t="n">
        <v>0</v>
      </c>
      <c r="F38" s="5" t="n">
        <v>0</v>
      </c>
    </row>
    <row r="39" spans="1:7">
      <c r="A39" s="4" t="s">
        <v>201</v>
      </c>
      <c r="B39" s="5" t="n">
        <v>-292</v>
      </c>
      <c r="D39" s="5" t="n">
        <v>0</v>
      </c>
      <c r="F39" s="5" t="n">
        <v>0</v>
      </c>
    </row>
    <row r="40" spans="1:7">
      <c r="A40" s="4" t="s">
        <v>202</v>
      </c>
      <c r="B40" s="5" t="n">
        <v>0</v>
      </c>
      <c r="D40" s="5" t="n">
        <v>0</v>
      </c>
      <c r="F40" s="5" t="n">
        <v>105839</v>
      </c>
      <c r="G40" s="4" t="s">
        <v>127</v>
      </c>
    </row>
    <row r="41" spans="1:7">
      <c r="A41" s="4" t="s">
        <v>203</v>
      </c>
      <c r="B41" s="5" t="n">
        <v>0</v>
      </c>
      <c r="D41" s="5" t="n">
        <v>0</v>
      </c>
      <c r="F41" s="5" t="n">
        <v>-2764</v>
      </c>
      <c r="G41" s="4" t="s">
        <v>127</v>
      </c>
    </row>
    <row r="42" spans="1:7">
      <c r="A42" s="4" t="s">
        <v>204</v>
      </c>
      <c r="B42" s="5" t="n">
        <v>-1199</v>
      </c>
      <c r="D42" s="5" t="n">
        <v>0</v>
      </c>
      <c r="F42" s="5" t="n">
        <v>0</v>
      </c>
      <c r="G42" s="4" t="s">
        <v>127</v>
      </c>
    </row>
    <row r="43" spans="1:7">
      <c r="A43" s="4" t="s">
        <v>205</v>
      </c>
      <c r="B43" s="5" t="n">
        <v>0</v>
      </c>
      <c r="D43" s="5" t="n">
        <v>-8851</v>
      </c>
      <c r="F43" s="5" t="n">
        <v>0</v>
      </c>
      <c r="G43" s="4" t="s">
        <v>127</v>
      </c>
    </row>
    <row r="44" spans="1:7">
      <c r="A44" s="4" t="s">
        <v>206</v>
      </c>
      <c r="B44" s="5" t="n">
        <v>0</v>
      </c>
      <c r="D44" s="5" t="n">
        <v>0</v>
      </c>
      <c r="F44" s="5" t="n">
        <v>-5000</v>
      </c>
      <c r="G44" s="4" t="s">
        <v>127</v>
      </c>
    </row>
    <row r="45" spans="1:7">
      <c r="A45" s="4" t="s">
        <v>207</v>
      </c>
      <c r="B45" s="5" t="n">
        <v>-112592</v>
      </c>
      <c r="D45" s="5" t="n">
        <v>91049</v>
      </c>
      <c r="F45" s="5" t="n">
        <v>3075</v>
      </c>
      <c r="G45" s="4" t="s">
        <v>127</v>
      </c>
    </row>
    <row r="46" spans="1:7">
      <c r="A46" s="4" t="s">
        <v>208</v>
      </c>
      <c r="B46" s="5" t="n">
        <v>-133</v>
      </c>
      <c r="D46" s="5" t="n">
        <v>16</v>
      </c>
      <c r="F46" s="5" t="n">
        <v>154</v>
      </c>
      <c r="G46" s="4" t="s">
        <v>127</v>
      </c>
    </row>
    <row r="47" spans="1:7">
      <c r="A47" s="4" t="s">
        <v>209</v>
      </c>
      <c r="B47" s="5" t="n">
        <v>61988</v>
      </c>
      <c r="D47" s="5" t="n">
        <v>-23602</v>
      </c>
      <c r="F47" s="5" t="n">
        <v>25200</v>
      </c>
      <c r="G47" s="4" t="s">
        <v>127</v>
      </c>
    </row>
    <row r="48" spans="1:7">
      <c r="A48" s="4" t="s">
        <v>210</v>
      </c>
      <c r="B48" s="5" t="n">
        <v>5637</v>
      </c>
      <c r="C48" s="4" t="s">
        <v>85</v>
      </c>
      <c r="D48" s="5" t="n">
        <v>29239</v>
      </c>
      <c r="E48" s="4" t="s">
        <v>127</v>
      </c>
      <c r="F48" s="5" t="n">
        <v>4039</v>
      </c>
      <c r="G48" s="4" t="s">
        <v>127</v>
      </c>
    </row>
    <row r="49" spans="1:7">
      <c r="A49" s="4" t="s">
        <v>211</v>
      </c>
      <c r="B49" s="5" t="n">
        <v>67625</v>
      </c>
      <c r="D49" s="5" t="n">
        <v>5637</v>
      </c>
      <c r="F49" s="5" t="n">
        <v>29239</v>
      </c>
      <c r="G49" s="4" t="s">
        <v>93</v>
      </c>
    </row>
    <row r="50" spans="1:7">
      <c r="A50" s="3" t="s">
        <v>212</v>
      </c>
    </row>
    <row r="51" spans="1:7">
      <c r="A51" s="4" t="s">
        <v>213</v>
      </c>
      <c r="B51" s="5" t="n">
        <v>3212</v>
      </c>
      <c r="D51" s="5" t="n">
        <v>3656</v>
      </c>
      <c r="F51" s="5" t="n">
        <v>3707</v>
      </c>
      <c r="G51" s="4" t="s">
        <v>127</v>
      </c>
    </row>
    <row r="52" spans="1:7">
      <c r="A52" s="4" t="s">
        <v>214</v>
      </c>
      <c r="B52" s="5" t="n">
        <v>32757</v>
      </c>
      <c r="D52" s="5" t="n">
        <v>840</v>
      </c>
      <c r="F52" s="5" t="n">
        <v>3588</v>
      </c>
      <c r="G52" s="4" t="s">
        <v>127</v>
      </c>
    </row>
    <row r="53" spans="1:7">
      <c r="A53" s="3" t="s">
        <v>215</v>
      </c>
    </row>
    <row r="54" spans="1:7">
      <c r="A54" s="4" t="s">
        <v>216</v>
      </c>
      <c r="B54" s="5" t="n">
        <v>0</v>
      </c>
      <c r="D54" s="5" t="n">
        <v>23091</v>
      </c>
      <c r="F54" s="5" t="n">
        <v>0</v>
      </c>
      <c r="G54" s="4" t="s">
        <v>127</v>
      </c>
    </row>
    <row r="55" spans="1:7">
      <c r="A55" s="4" t="s">
        <v>217</v>
      </c>
      <c r="B55" s="7" t="n">
        <v>11908</v>
      </c>
      <c r="D55" s="7" t="n">
        <v>15038</v>
      </c>
      <c r="F55" s="7" t="n">
        <v>2789</v>
      </c>
      <c r="G55" s="4" t="s">
        <v>127</v>
      </c>
    </row>
    <row r="56" spans="1:7"/>
    <row r="57" spans="1:7">
      <c r="A57" s="4" t="s">
        <v>38</v>
      </c>
      <c r="B57" s="4" t="s">
        <v>74</v>
      </c>
    </row>
    <row r="58" spans="1:7">
      <c r="A58" s="4" t="s">
        <v>85</v>
      </c>
      <c r="B58" s="4" t="s">
        <v>74</v>
      </c>
    </row>
    <row r="59" spans="1:7">
      <c r="A59" s="4" t="s">
        <v>126</v>
      </c>
      <c r="B59" s="4" t="s">
        <v>125</v>
      </c>
    </row>
    <row r="60" spans="1:7">
      <c r="A60" s="4" t="s">
        <v>127</v>
      </c>
      <c r="B60" s="4" t="s">
        <v>125</v>
      </c>
    </row>
  </sheetData>
  <mergeCells count="9">
    <mergeCell ref="A1:A2"/>
    <mergeCell ref="B1:G1"/>
    <mergeCell ref="B2:C2"/>
    <mergeCell ref="F2:G2"/>
    <mergeCell ref="A56:G56"/>
    <mergeCell ref="B57:G57"/>
    <mergeCell ref="B58:G58"/>
    <mergeCell ref="B59:G59"/>
    <mergeCell ref="B60:G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5</v>
      </c>
      <c r="D1" s="2" t="s">
        <v>604</v>
      </c>
      <c r="E1" s="2" t="s">
        <v>82</v>
      </c>
    </row>
    <row r="2" spans="1:5">
      <c r="A2" s="3" t="s">
        <v>416</v>
      </c>
    </row>
    <row r="3" spans="1:5">
      <c r="A3" s="4" t="s">
        <v>48</v>
      </c>
      <c r="B3" s="7" t="n">
        <v>101245</v>
      </c>
      <c r="C3" s="7" t="n">
        <v>99811</v>
      </c>
      <c r="E3" s="7" t="n">
        <v>88727</v>
      </c>
    </row>
    <row r="4" spans="1:5">
      <c r="A4" s="4" t="s">
        <v>605</v>
      </c>
    </row>
    <row r="5" spans="1:5">
      <c r="A5" s="3" t="s">
        <v>416</v>
      </c>
    </row>
    <row r="6" spans="1:5">
      <c r="A6" s="4" t="s">
        <v>558</v>
      </c>
      <c r="D6" s="7" t="n">
        <v>1744</v>
      </c>
    </row>
    <row r="7" spans="1:5">
      <c r="A7" s="4" t="s">
        <v>48</v>
      </c>
      <c r="D7" s="5" t="n">
        <v>643</v>
      </c>
    </row>
    <row r="8" spans="1:5">
      <c r="A8" s="4" t="s">
        <v>561</v>
      </c>
      <c r="D8" s="5" t="n">
        <v>4000</v>
      </c>
    </row>
    <row r="9" spans="1:5">
      <c r="A9" s="4" t="s">
        <v>611</v>
      </c>
    </row>
    <row r="10" spans="1:5">
      <c r="A10" s="3" t="s">
        <v>416</v>
      </c>
    </row>
    <row r="11" spans="1:5">
      <c r="A11" s="4" t="s">
        <v>559</v>
      </c>
      <c r="D11" s="7" t="n">
        <v>16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5</v>
      </c>
    </row>
    <row r="3" spans="1:3">
      <c r="A3" s="3" t="s">
        <v>416</v>
      </c>
    </row>
    <row r="4" spans="1:3">
      <c r="A4" s="4" t="s">
        <v>224</v>
      </c>
      <c r="B4" s="7" t="n">
        <v>220281000</v>
      </c>
      <c r="C4" s="7" t="n">
        <v>39571000</v>
      </c>
    </row>
    <row r="5" spans="1:3">
      <c r="A5" s="4" t="s">
        <v>602</v>
      </c>
      <c r="B5" s="5" t="n">
        <v>-5868000</v>
      </c>
      <c r="C5" s="5" t="n">
        <v>5127000</v>
      </c>
    </row>
    <row r="6" spans="1:3">
      <c r="A6" s="4" t="s">
        <v>568</v>
      </c>
      <c r="B6" s="5" t="n">
        <v>7100000</v>
      </c>
      <c r="C6" s="5" t="n">
        <v>2000000</v>
      </c>
    </row>
    <row r="7" spans="1:3">
      <c r="A7" s="4" t="s">
        <v>224</v>
      </c>
      <c r="C7" s="5" t="n">
        <v>42343000</v>
      </c>
    </row>
    <row r="8" spans="1:3">
      <c r="A8" s="4" t="s">
        <v>103</v>
      </c>
      <c r="C8" s="5" t="n">
        <v>5004000</v>
      </c>
    </row>
    <row r="9" spans="1:3">
      <c r="A9" s="4" t="s">
        <v>613</v>
      </c>
    </row>
    <row r="10" spans="1:3">
      <c r="A10" s="3" t="s">
        <v>416</v>
      </c>
    </row>
    <row r="11" spans="1:3">
      <c r="A11" s="4" t="s">
        <v>224</v>
      </c>
      <c r="B11" s="7" t="n">
        <v>191200000</v>
      </c>
      <c r="C11" s="7" t="n">
        <v>274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4</v>
      </c>
      <c r="B1" s="2" t="s">
        <v>413</v>
      </c>
      <c r="C1" s="2" t="s">
        <v>2</v>
      </c>
      <c r="D1" s="2" t="s">
        <v>35</v>
      </c>
    </row>
    <row r="2" spans="1:4">
      <c r="A2" s="3" t="s">
        <v>416</v>
      </c>
    </row>
    <row r="3" spans="1:4">
      <c r="A3" s="4" t="s">
        <v>77</v>
      </c>
      <c r="C3" s="8" t="n">
        <v>0.01</v>
      </c>
      <c r="D3" s="8" t="n">
        <v>0.01</v>
      </c>
    </row>
    <row r="4" spans="1:4">
      <c r="A4" s="4" t="s">
        <v>142</v>
      </c>
    </row>
    <row r="5" spans="1:4">
      <c r="A5" s="3" t="s">
        <v>416</v>
      </c>
    </row>
    <row r="6" spans="1:4">
      <c r="A6" s="4" t="s">
        <v>615</v>
      </c>
      <c r="B6" s="7" t="n">
        <v>5607452</v>
      </c>
    </row>
    <row r="7" spans="1:4">
      <c r="A7" s="4" t="s">
        <v>77</v>
      </c>
      <c r="B7" s="8" t="n">
        <v>0.01</v>
      </c>
    </row>
    <row r="8" spans="1:4">
      <c r="A8" s="4" t="s">
        <v>616</v>
      </c>
      <c r="B8" s="8" t="n">
        <v>18.5</v>
      </c>
    </row>
    <row r="9" spans="1:4">
      <c r="A9" s="4" t="s">
        <v>548</v>
      </c>
      <c r="B9" s="7" t="n">
        <v>103700000</v>
      </c>
    </row>
    <row r="10" spans="1:4">
      <c r="A10" s="4" t="s">
        <v>608</v>
      </c>
      <c r="D10" s="7" t="n">
        <v>1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7</v>
      </c>
      <c r="B1" s="2" t="s">
        <v>1</v>
      </c>
    </row>
    <row r="2" spans="1:6">
      <c r="B2" s="2" t="s">
        <v>2</v>
      </c>
      <c r="C2" s="2" t="s">
        <v>35</v>
      </c>
      <c r="E2" s="2" t="s">
        <v>82</v>
      </c>
      <c r="F2" s="2" t="s">
        <v>85</v>
      </c>
    </row>
    <row r="3" spans="1:6">
      <c r="A3" s="3" t="s">
        <v>416</v>
      </c>
    </row>
    <row r="4" spans="1:6">
      <c r="A4" s="4" t="s">
        <v>541</v>
      </c>
      <c r="B4" s="7" t="n">
        <v>20824</v>
      </c>
      <c r="C4" s="7" t="n">
        <v>42008</v>
      </c>
      <c r="D4" s="4" t="s">
        <v>38</v>
      </c>
      <c r="E4" s="7" t="n">
        <v>0</v>
      </c>
    </row>
    <row r="5" spans="1:6">
      <c r="A5" s="4" t="s">
        <v>618</v>
      </c>
    </row>
    <row r="6" spans="1:6">
      <c r="A6" s="3" t="s">
        <v>416</v>
      </c>
    </row>
    <row r="7" spans="1:6">
      <c r="A7" s="4" t="s">
        <v>608</v>
      </c>
      <c r="C7" s="7" t="n">
        <v>800</v>
      </c>
    </row>
    <row r="8" spans="1:6"/>
    <row r="9" spans="1:6">
      <c r="A9" s="4" t="s">
        <v>38</v>
      </c>
      <c r="B9" s="4" t="s">
        <v>74</v>
      </c>
    </row>
    <row r="10" spans="1:6">
      <c r="A10" s="4" t="s">
        <v>85</v>
      </c>
      <c r="B10" s="4" t="s">
        <v>125</v>
      </c>
    </row>
  </sheetData>
  <mergeCells count="11">
    <mergeCell ref="A1:A2"/>
    <mergeCell ref="B1:F1"/>
    <mergeCell ref="C2:D2"/>
    <mergeCell ref="E3:F3"/>
    <mergeCell ref="E4:F4"/>
    <mergeCell ref="E5:F5"/>
    <mergeCell ref="E6:F6"/>
    <mergeCell ref="E7:F7"/>
    <mergeCell ref="A8:F8"/>
    <mergeCell ref="B9:F9"/>
    <mergeCell ref="B10:F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8"/>
  </cols>
  <sheetData>
    <row r="1" spans="1:11">
      <c r="A1" s="1" t="s">
        <v>619</v>
      </c>
      <c r="B1" s="2" t="s">
        <v>620</v>
      </c>
      <c r="C1" s="2" t="s">
        <v>35</v>
      </c>
      <c r="D1" s="2" t="s">
        <v>621</v>
      </c>
      <c r="E1" s="2" t="s">
        <v>622</v>
      </c>
      <c r="F1" s="2" t="s">
        <v>623</v>
      </c>
      <c r="G1" s="2" t="s">
        <v>2</v>
      </c>
      <c r="H1" s="2" t="s">
        <v>35</v>
      </c>
      <c r="I1" s="2" t="s">
        <v>624</v>
      </c>
      <c r="J1" s="2" t="s">
        <v>82</v>
      </c>
      <c r="K1" s="2" t="s">
        <v>177</v>
      </c>
    </row>
    <row r="2" spans="1:11">
      <c r="A2" s="3" t="s">
        <v>416</v>
      </c>
    </row>
    <row r="3" spans="1:11">
      <c r="A3" s="4" t="s">
        <v>625</v>
      </c>
      <c r="C3" s="7" t="n">
        <v>0</v>
      </c>
      <c r="D3" s="7" t="n">
        <v>0</v>
      </c>
      <c r="E3" s="7" t="n">
        <v>-4012</v>
      </c>
      <c r="F3" s="7" t="n">
        <v>0</v>
      </c>
      <c r="G3" s="7" t="n">
        <v>0</v>
      </c>
      <c r="H3" s="7" t="n">
        <v>-4012</v>
      </c>
      <c r="J3" s="7" t="n">
        <v>0</v>
      </c>
    </row>
    <row r="4" spans="1:11">
      <c r="A4" s="4" t="s">
        <v>626</v>
      </c>
    </row>
    <row r="5" spans="1:11">
      <c r="A5" s="3" t="s">
        <v>416</v>
      </c>
    </row>
    <row r="6" spans="1:11">
      <c r="A6" s="4" t="s">
        <v>558</v>
      </c>
      <c r="B6" s="7" t="n">
        <v>23373</v>
      </c>
    </row>
    <row r="7" spans="1:11">
      <c r="A7" s="4" t="s">
        <v>46</v>
      </c>
      <c r="B7" s="5" t="n">
        <v>20910</v>
      </c>
    </row>
    <row r="8" spans="1:11">
      <c r="A8" s="4" t="s">
        <v>561</v>
      </c>
      <c r="B8" s="5" t="n">
        <v>44283</v>
      </c>
    </row>
    <row r="9" spans="1:11">
      <c r="A9" s="4" t="s">
        <v>627</v>
      </c>
      <c r="B9" s="5" t="n">
        <v>1732</v>
      </c>
    </row>
    <row r="10" spans="1:11">
      <c r="A10" s="4" t="s">
        <v>598</v>
      </c>
      <c r="B10" s="5" t="n">
        <v>1732</v>
      </c>
    </row>
    <row r="11" spans="1:11">
      <c r="A11" s="4" t="s">
        <v>628</v>
      </c>
      <c r="B11" s="5" t="n">
        <v>42551</v>
      </c>
    </row>
    <row r="12" spans="1:11">
      <c r="A12" s="4" t="s">
        <v>625</v>
      </c>
      <c r="B12" s="5" t="n">
        <v>-6231</v>
      </c>
    </row>
    <row r="13" spans="1:11">
      <c r="A13" s="4" t="s">
        <v>574</v>
      </c>
      <c r="B13" s="5" t="n">
        <v>36320</v>
      </c>
    </row>
    <row r="14" spans="1:11">
      <c r="A14" s="4" t="s">
        <v>629</v>
      </c>
      <c r="B14" s="7" t="n">
        <v>2200</v>
      </c>
    </row>
    <row r="15" spans="1:11"/>
    <row r="16" spans="1:11">
      <c r="A16" s="4" t="s">
        <v>38</v>
      </c>
      <c r="B16" s="4" t="s">
        <v>74</v>
      </c>
    </row>
    <row r="17" spans="1:11">
      <c r="A17" s="4" t="s">
        <v>85</v>
      </c>
      <c r="B17" s="4" t="s">
        <v>74</v>
      </c>
    </row>
    <row r="18" spans="1:11">
      <c r="A18" s="4" t="s">
        <v>126</v>
      </c>
      <c r="B18" s="4" t="s">
        <v>125</v>
      </c>
    </row>
    <row r="19" spans="1:11">
      <c r="A19" s="4" t="s">
        <v>127</v>
      </c>
      <c r="B19" s="4" t="s">
        <v>125</v>
      </c>
    </row>
  </sheetData>
  <mergeCells count="3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A15:K15"/>
    <mergeCell ref="B16:K16"/>
    <mergeCell ref="B17:K17"/>
    <mergeCell ref="B18:K18"/>
    <mergeCell ref="B19:K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5</v>
      </c>
    </row>
    <row r="3" spans="1:3">
      <c r="A3" s="3" t="s">
        <v>416</v>
      </c>
    </row>
    <row r="4" spans="1:3">
      <c r="A4" s="4" t="s">
        <v>224</v>
      </c>
      <c r="B4" s="7" t="n">
        <v>52628</v>
      </c>
      <c r="C4" s="7" t="n">
        <v>22847</v>
      </c>
    </row>
    <row r="5" spans="1:3">
      <c r="A5" s="4" t="s">
        <v>602</v>
      </c>
      <c r="B5" s="5" t="n">
        <v>8379</v>
      </c>
      <c r="C5" s="5" t="n">
        <v>5520</v>
      </c>
    </row>
    <row r="6" spans="1:3">
      <c r="A6" s="4" t="s">
        <v>568</v>
      </c>
      <c r="B6" s="5" t="n">
        <v>4900</v>
      </c>
      <c r="C6" s="5" t="n">
        <v>2800</v>
      </c>
    </row>
    <row r="7" spans="1:3">
      <c r="A7" s="4" t="s">
        <v>224</v>
      </c>
      <c r="C7" s="5" t="n">
        <v>22847</v>
      </c>
    </row>
    <row r="8" spans="1:3">
      <c r="A8" s="4" t="s">
        <v>602</v>
      </c>
      <c r="C8" s="5" t="n">
        <v>5655</v>
      </c>
    </row>
    <row r="9" spans="1:3">
      <c r="A9" s="4" t="s">
        <v>613</v>
      </c>
    </row>
    <row r="10" spans="1:3">
      <c r="A10" s="3" t="s">
        <v>416</v>
      </c>
    </row>
    <row r="11" spans="1:3">
      <c r="A11" s="4" t="s">
        <v>224</v>
      </c>
      <c r="B11" s="7" t="n">
        <v>14800</v>
      </c>
      <c r="C11" s="7" t="n">
        <v>12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2"/>
  </cols>
  <sheetData>
    <row r="1" spans="1:5">
      <c r="A1" s="1" t="s">
        <v>631</v>
      </c>
      <c r="B1" s="2" t="s">
        <v>632</v>
      </c>
      <c r="C1" s="2" t="s">
        <v>633</v>
      </c>
      <c r="D1" s="2" t="s">
        <v>634</v>
      </c>
      <c r="E1" s="2" t="s">
        <v>635</v>
      </c>
    </row>
    <row r="2" spans="1:5">
      <c r="A2" s="3" t="s">
        <v>416</v>
      </c>
    </row>
    <row r="3" spans="1:5">
      <c r="A3" s="4" t="s">
        <v>636</v>
      </c>
      <c r="E3" s="5" t="n">
        <v>2</v>
      </c>
    </row>
    <row r="4" spans="1:5">
      <c r="A4" s="4" t="s">
        <v>637</v>
      </c>
      <c r="C4" s="8" t="n">
        <v>0.01</v>
      </c>
      <c r="D4" s="8" t="n">
        <v>0.01</v>
      </c>
    </row>
    <row r="5" spans="1:5">
      <c r="A5" s="4" t="s">
        <v>638</v>
      </c>
    </row>
    <row r="6" spans="1:5">
      <c r="A6" s="3" t="s">
        <v>416</v>
      </c>
    </row>
    <row r="7" spans="1:5">
      <c r="A7" s="4" t="s">
        <v>639</v>
      </c>
      <c r="B7" s="7" t="n">
        <v>1392548</v>
      </c>
    </row>
    <row r="8" spans="1:5">
      <c r="A8" s="4" t="s">
        <v>637</v>
      </c>
      <c r="B8" s="8" t="n">
        <v>0.01</v>
      </c>
    </row>
    <row r="9" spans="1:5">
      <c r="A9" s="4" t="s">
        <v>640</v>
      </c>
      <c r="B9" s="8" t="n">
        <v>18.5</v>
      </c>
    </row>
    <row r="10" spans="1:5">
      <c r="A10" s="4" t="s">
        <v>641</v>
      </c>
      <c r="B10" s="7" t="n">
        <v>25762000</v>
      </c>
    </row>
    <row r="11" spans="1:5">
      <c r="A11" s="4" t="s">
        <v>642</v>
      </c>
      <c r="C11" s="7" t="n">
        <v>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4" t="s">
        <v>645</v>
      </c>
    </row>
    <row r="3" spans="1:2">
      <c r="A3" s="3" t="s">
        <v>416</v>
      </c>
    </row>
    <row r="4" spans="1:2">
      <c r="A4" s="4" t="s">
        <v>548</v>
      </c>
      <c r="B4" s="7" t="n">
        <v>12975</v>
      </c>
    </row>
    <row r="5" spans="1:2">
      <c r="A5" s="4" t="s">
        <v>646</v>
      </c>
    </row>
    <row r="6" spans="1:2">
      <c r="A6" s="3" t="s">
        <v>416</v>
      </c>
    </row>
    <row r="7" spans="1:2">
      <c r="A7" s="4" t="s">
        <v>548</v>
      </c>
      <c r="B7" s="5" t="n">
        <v>12787</v>
      </c>
    </row>
    <row r="8" spans="1:2">
      <c r="A8" s="4" t="s">
        <v>638</v>
      </c>
    </row>
    <row r="9" spans="1:2">
      <c r="A9" s="3" t="s">
        <v>416</v>
      </c>
    </row>
    <row r="10" spans="1:2">
      <c r="A10" s="4" t="s">
        <v>548</v>
      </c>
      <c r="B10" s="7" t="n">
        <v>257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47</v>
      </c>
      <c r="B1" s="2" t="s">
        <v>413</v>
      </c>
      <c r="C1" s="2" t="s">
        <v>2</v>
      </c>
      <c r="D1" s="2" t="s">
        <v>35</v>
      </c>
      <c r="E1" s="2" t="s">
        <v>82</v>
      </c>
    </row>
    <row r="2" spans="1:5">
      <c r="A2" s="3" t="s">
        <v>416</v>
      </c>
    </row>
    <row r="3" spans="1:5">
      <c r="A3" s="4" t="s">
        <v>48</v>
      </c>
      <c r="C3" s="7" t="n">
        <v>101245</v>
      </c>
      <c r="D3" s="7" t="n">
        <v>99811</v>
      </c>
      <c r="E3" s="7" t="n">
        <v>88727</v>
      </c>
    </row>
    <row r="4" spans="1:5">
      <c r="A4" s="4" t="s">
        <v>72</v>
      </c>
    </row>
    <row r="5" spans="1:5">
      <c r="A5" s="3" t="s">
        <v>416</v>
      </c>
    </row>
    <row r="6" spans="1:5">
      <c r="A6" s="4" t="s">
        <v>594</v>
      </c>
      <c r="C6" s="4" t="s">
        <v>580</v>
      </c>
    </row>
    <row r="7" spans="1:5">
      <c r="A7" s="4" t="s">
        <v>73</v>
      </c>
    </row>
    <row r="8" spans="1:5">
      <c r="A8" s="3" t="s">
        <v>416</v>
      </c>
    </row>
    <row r="9" spans="1:5">
      <c r="A9" s="4" t="s">
        <v>594</v>
      </c>
      <c r="C9" s="4" t="s">
        <v>582</v>
      </c>
    </row>
    <row r="10" spans="1:5">
      <c r="A10" s="4" t="s">
        <v>646</v>
      </c>
    </row>
    <row r="11" spans="1:5">
      <c r="A11" s="3" t="s">
        <v>416</v>
      </c>
    </row>
    <row r="12" spans="1:5">
      <c r="A12" s="4" t="s">
        <v>37</v>
      </c>
      <c r="B12" s="7" t="n">
        <v>1611</v>
      </c>
    </row>
    <row r="13" spans="1:5">
      <c r="A13" s="4" t="s">
        <v>39</v>
      </c>
      <c r="B13" s="5" t="n">
        <v>3913</v>
      </c>
    </row>
    <row r="14" spans="1:5">
      <c r="A14" s="4" t="s">
        <v>40</v>
      </c>
      <c r="B14" s="5" t="n">
        <v>3684</v>
      </c>
    </row>
    <row r="15" spans="1:5">
      <c r="A15" s="4" t="s">
        <v>41</v>
      </c>
      <c r="B15" s="5" t="n">
        <v>0</v>
      </c>
    </row>
    <row r="16" spans="1:5">
      <c r="A16" s="4" t="s">
        <v>42</v>
      </c>
      <c r="B16" s="5" t="n">
        <v>35</v>
      </c>
    </row>
    <row r="17" spans="1:5">
      <c r="A17" s="4" t="s">
        <v>558</v>
      </c>
      <c r="B17" s="5" t="n">
        <v>13061</v>
      </c>
    </row>
    <row r="18" spans="1:5">
      <c r="A18" s="4" t="s">
        <v>48</v>
      </c>
      <c r="B18" s="5" t="n">
        <v>3929</v>
      </c>
    </row>
    <row r="19" spans="1:5">
      <c r="A19" s="4" t="s">
        <v>560</v>
      </c>
      <c r="B19" s="5" t="n">
        <v>7</v>
      </c>
    </row>
    <row r="20" spans="1:5">
      <c r="A20" s="4" t="s">
        <v>561</v>
      </c>
      <c r="B20" s="5" t="n">
        <v>26790</v>
      </c>
    </row>
    <row r="21" spans="1:5">
      <c r="A21" s="4" t="s">
        <v>648</v>
      </c>
      <c r="B21" s="5" t="n">
        <v>5890</v>
      </c>
    </row>
    <row r="22" spans="1:5">
      <c r="A22" s="4" t="s">
        <v>58</v>
      </c>
      <c r="B22" s="5" t="n">
        <v>5074</v>
      </c>
    </row>
    <row r="23" spans="1:5">
      <c r="A23" s="4" t="s">
        <v>649</v>
      </c>
      <c r="B23" s="5" t="n">
        <v>3039</v>
      </c>
    </row>
    <row r="24" spans="1:5">
      <c r="A24" s="4" t="s">
        <v>598</v>
      </c>
      <c r="B24" s="5" t="n">
        <v>14003</v>
      </c>
    </row>
    <row r="25" spans="1:5">
      <c r="A25" s="4" t="s">
        <v>599</v>
      </c>
      <c r="B25" s="5" t="n">
        <v>12787</v>
      </c>
    </row>
    <row r="26" spans="1:5">
      <c r="A26" s="4" t="s">
        <v>650</v>
      </c>
    </row>
    <row r="27" spans="1:5">
      <c r="A27" s="3" t="s">
        <v>416</v>
      </c>
    </row>
    <row r="28" spans="1:5">
      <c r="A28" s="4" t="s">
        <v>559</v>
      </c>
      <c r="B28" s="5" t="n">
        <v>0</v>
      </c>
    </row>
    <row r="29" spans="1:5">
      <c r="A29" s="4" t="s">
        <v>651</v>
      </c>
    </row>
    <row r="30" spans="1:5">
      <c r="A30" s="3" t="s">
        <v>416</v>
      </c>
    </row>
    <row r="31" spans="1:5">
      <c r="A31" s="4" t="s">
        <v>559</v>
      </c>
      <c r="B31" s="5" t="n">
        <v>550</v>
      </c>
    </row>
    <row r="32" spans="1:5">
      <c r="A32" s="4" t="s">
        <v>645</v>
      </c>
    </row>
    <row r="33" spans="1:5">
      <c r="A33" s="3" t="s">
        <v>416</v>
      </c>
    </row>
    <row r="34" spans="1:5">
      <c r="A34" s="4" t="s">
        <v>37</v>
      </c>
      <c r="B34" s="5" t="n">
        <v>1060</v>
      </c>
    </row>
    <row r="35" spans="1:5">
      <c r="A35" s="4" t="s">
        <v>39</v>
      </c>
      <c r="B35" s="5" t="n">
        <v>495</v>
      </c>
    </row>
    <row r="36" spans="1:5">
      <c r="A36" s="4" t="s">
        <v>40</v>
      </c>
      <c r="B36" s="5" t="n">
        <v>1418</v>
      </c>
    </row>
    <row r="37" spans="1:5">
      <c r="A37" s="4" t="s">
        <v>41</v>
      </c>
      <c r="B37" s="5" t="n">
        <v>306</v>
      </c>
    </row>
    <row r="38" spans="1:5">
      <c r="A38" s="4" t="s">
        <v>42</v>
      </c>
      <c r="B38" s="5" t="n">
        <v>32</v>
      </c>
    </row>
    <row r="39" spans="1:5">
      <c r="A39" s="4" t="s">
        <v>558</v>
      </c>
      <c r="B39" s="5" t="n">
        <v>7459</v>
      </c>
    </row>
    <row r="40" spans="1:5">
      <c r="A40" s="4" t="s">
        <v>48</v>
      </c>
      <c r="B40" s="5" t="n">
        <v>6264</v>
      </c>
    </row>
    <row r="41" spans="1:5">
      <c r="A41" s="4" t="s">
        <v>560</v>
      </c>
      <c r="B41" s="5" t="n">
        <v>0</v>
      </c>
    </row>
    <row r="42" spans="1:5">
      <c r="A42" s="4" t="s">
        <v>561</v>
      </c>
      <c r="B42" s="5" t="n">
        <v>18444</v>
      </c>
    </row>
    <row r="43" spans="1:5">
      <c r="A43" s="4" t="s">
        <v>648</v>
      </c>
      <c r="B43" s="5" t="n">
        <v>2063</v>
      </c>
    </row>
    <row r="44" spans="1:5">
      <c r="A44" s="4" t="s">
        <v>58</v>
      </c>
      <c r="B44" s="5" t="n">
        <v>2000</v>
      </c>
    </row>
    <row r="45" spans="1:5">
      <c r="A45" s="4" t="s">
        <v>649</v>
      </c>
      <c r="B45" s="5" t="n">
        <v>1406</v>
      </c>
    </row>
    <row r="46" spans="1:5">
      <c r="A46" s="4" t="s">
        <v>598</v>
      </c>
      <c r="B46" s="5" t="n">
        <v>5469</v>
      </c>
    </row>
    <row r="47" spans="1:5">
      <c r="A47" s="4" t="s">
        <v>599</v>
      </c>
      <c r="B47" s="5" t="n">
        <v>12975</v>
      </c>
    </row>
    <row r="48" spans="1:5">
      <c r="A48" s="4" t="s">
        <v>477</v>
      </c>
    </row>
    <row r="49" spans="1:5">
      <c r="A49" s="3" t="s">
        <v>416</v>
      </c>
    </row>
    <row r="50" spans="1:5">
      <c r="A50" s="4" t="s">
        <v>559</v>
      </c>
      <c r="B50" s="5" t="n">
        <v>1140</v>
      </c>
    </row>
    <row r="51" spans="1:5">
      <c r="A51" s="4" t="s">
        <v>478</v>
      </c>
    </row>
    <row r="52" spans="1:5">
      <c r="A52" s="3" t="s">
        <v>416</v>
      </c>
    </row>
    <row r="53" spans="1:5">
      <c r="A53" s="4" t="s">
        <v>559</v>
      </c>
      <c r="B53" s="5" t="n">
        <v>270</v>
      </c>
    </row>
    <row r="54" spans="1:5">
      <c r="A54" s="4" t="s">
        <v>638</v>
      </c>
    </row>
    <row r="55" spans="1:5">
      <c r="A55" s="3" t="s">
        <v>416</v>
      </c>
    </row>
    <row r="56" spans="1:5">
      <c r="A56" s="4" t="s">
        <v>37</v>
      </c>
      <c r="B56" s="5" t="n">
        <v>2671</v>
      </c>
    </row>
    <row r="57" spans="1:5">
      <c r="A57" s="4" t="s">
        <v>39</v>
      </c>
      <c r="B57" s="5" t="n">
        <v>4408</v>
      </c>
    </row>
    <row r="58" spans="1:5">
      <c r="A58" s="4" t="s">
        <v>40</v>
      </c>
      <c r="B58" s="5" t="n">
        <v>5102</v>
      </c>
    </row>
    <row r="59" spans="1:5">
      <c r="A59" s="4" t="s">
        <v>41</v>
      </c>
      <c r="B59" s="5" t="n">
        <v>306</v>
      </c>
    </row>
    <row r="60" spans="1:5">
      <c r="A60" s="4" t="s">
        <v>42</v>
      </c>
      <c r="B60" s="5" t="n">
        <v>67</v>
      </c>
    </row>
    <row r="61" spans="1:5">
      <c r="A61" s="4" t="s">
        <v>558</v>
      </c>
      <c r="B61" s="5" t="n">
        <v>20520</v>
      </c>
    </row>
    <row r="62" spans="1:5">
      <c r="A62" s="4" t="s">
        <v>48</v>
      </c>
      <c r="B62" s="5" t="n">
        <v>10193</v>
      </c>
    </row>
    <row r="63" spans="1:5">
      <c r="A63" s="4" t="s">
        <v>560</v>
      </c>
      <c r="B63" s="5" t="n">
        <v>7</v>
      </c>
    </row>
    <row r="64" spans="1:5">
      <c r="A64" s="4" t="s">
        <v>561</v>
      </c>
      <c r="B64" s="5" t="n">
        <v>45234</v>
      </c>
    </row>
    <row r="65" spans="1:5">
      <c r="A65" s="4" t="s">
        <v>648</v>
      </c>
      <c r="B65" s="5" t="n">
        <v>7953</v>
      </c>
    </row>
    <row r="66" spans="1:5">
      <c r="A66" s="4" t="s">
        <v>58</v>
      </c>
      <c r="B66" s="5" t="n">
        <v>7074</v>
      </c>
    </row>
    <row r="67" spans="1:5">
      <c r="A67" s="4" t="s">
        <v>649</v>
      </c>
      <c r="B67" s="5" t="n">
        <v>4445</v>
      </c>
    </row>
    <row r="68" spans="1:5">
      <c r="A68" s="4" t="s">
        <v>598</v>
      </c>
      <c r="B68" s="5" t="n">
        <v>19472</v>
      </c>
    </row>
    <row r="69" spans="1:5">
      <c r="A69" s="4" t="s">
        <v>599</v>
      </c>
      <c r="B69" s="5" t="n">
        <v>25762</v>
      </c>
    </row>
    <row r="70" spans="1:5">
      <c r="A70" s="4" t="s">
        <v>652</v>
      </c>
    </row>
    <row r="71" spans="1:5">
      <c r="A71" s="3" t="s">
        <v>416</v>
      </c>
    </row>
    <row r="72" spans="1:5">
      <c r="A72" s="4" t="s">
        <v>559</v>
      </c>
      <c r="B72" s="5" t="n">
        <v>1140</v>
      </c>
    </row>
    <row r="73" spans="1:5">
      <c r="A73" s="4" t="s">
        <v>653</v>
      </c>
    </row>
    <row r="74" spans="1:5">
      <c r="A74" s="3" t="s">
        <v>416</v>
      </c>
    </row>
    <row r="75" spans="1:5">
      <c r="A75" s="4" t="s">
        <v>559</v>
      </c>
      <c r="B75" s="7" t="n">
        <v>820</v>
      </c>
    </row>
    <row r="76" spans="1:5">
      <c r="A76" s="4" t="s">
        <v>654</v>
      </c>
    </row>
    <row r="77" spans="1:5">
      <c r="A77" s="3" t="s">
        <v>416</v>
      </c>
    </row>
    <row r="78" spans="1:5">
      <c r="A78" s="4" t="s">
        <v>594</v>
      </c>
      <c r="B78" s="4" t="s">
        <v>655</v>
      </c>
    </row>
    <row r="79" spans="1:5">
      <c r="A79" s="4" t="s">
        <v>656</v>
      </c>
    </row>
    <row r="80" spans="1:5">
      <c r="A80" s="3" t="s">
        <v>416</v>
      </c>
    </row>
    <row r="81" spans="1:5">
      <c r="A81" s="4" t="s">
        <v>594</v>
      </c>
      <c r="B81" s="4" t="s">
        <v>5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7</v>
      </c>
      <c r="B1" s="2" t="s">
        <v>1</v>
      </c>
    </row>
    <row r="2" spans="1:3">
      <c r="B2" s="2" t="s">
        <v>2</v>
      </c>
      <c r="C2" s="2" t="s">
        <v>35</v>
      </c>
    </row>
    <row r="3" spans="1:3">
      <c r="A3" s="4" t="s">
        <v>646</v>
      </c>
    </row>
    <row r="4" spans="1:3">
      <c r="A4" s="3" t="s">
        <v>416</v>
      </c>
    </row>
    <row r="5" spans="1:3">
      <c r="A5" s="4" t="s">
        <v>224</v>
      </c>
      <c r="B5" s="7" t="n">
        <v>29287000</v>
      </c>
      <c r="C5" s="7" t="n">
        <v>11572000</v>
      </c>
    </row>
    <row r="6" spans="1:3">
      <c r="A6" s="4" t="s">
        <v>567</v>
      </c>
      <c r="B6" s="5" t="n">
        <v>-2539000</v>
      </c>
      <c r="C6" s="5" t="n">
        <v>-1626000</v>
      </c>
    </row>
    <row r="7" spans="1:3">
      <c r="A7" s="4" t="s">
        <v>568</v>
      </c>
      <c r="B7" s="5" t="n">
        <v>5400000</v>
      </c>
      <c r="C7" s="5" t="n">
        <v>3400000</v>
      </c>
    </row>
    <row r="8" spans="1:3">
      <c r="A8" s="4" t="s">
        <v>645</v>
      </c>
    </row>
    <row r="9" spans="1:3">
      <c r="A9" s="3" t="s">
        <v>416</v>
      </c>
    </row>
    <row r="10" spans="1:3">
      <c r="A10" s="4" t="s">
        <v>224</v>
      </c>
      <c r="B10" s="5" t="n">
        <v>6426000</v>
      </c>
      <c r="C10" s="5" t="n">
        <v>7500000</v>
      </c>
    </row>
    <row r="11" spans="1:3">
      <c r="A11" s="4" t="s">
        <v>567</v>
      </c>
      <c r="B11" s="5" t="n">
        <v>-5869000</v>
      </c>
      <c r="C11" s="5" t="n">
        <v>-1963000</v>
      </c>
    </row>
    <row r="12" spans="1:3">
      <c r="A12" s="4" t="s">
        <v>568</v>
      </c>
      <c r="B12" s="5" t="n">
        <v>1500000</v>
      </c>
      <c r="C12" s="5" t="n">
        <v>4100000</v>
      </c>
    </row>
    <row r="13" spans="1:3">
      <c r="A13" s="4" t="s">
        <v>658</v>
      </c>
      <c r="B13" s="5" t="n">
        <v>4400000</v>
      </c>
    </row>
    <row r="14" spans="1:3">
      <c r="A14" s="4" t="s">
        <v>638</v>
      </c>
    </row>
    <row r="15" spans="1:3">
      <c r="A15" s="3" t="s">
        <v>416</v>
      </c>
    </row>
    <row r="16" spans="1:3">
      <c r="A16" s="4" t="s">
        <v>224</v>
      </c>
      <c r="C16" s="5" t="n">
        <v>35142000</v>
      </c>
    </row>
    <row r="17" spans="1:3">
      <c r="A17" s="4" t="s">
        <v>569</v>
      </c>
      <c r="C17" s="5" t="n">
        <v>-4066000</v>
      </c>
    </row>
    <row r="18" spans="1:3">
      <c r="A18" s="4" t="s">
        <v>659</v>
      </c>
    </row>
    <row r="19" spans="1:3">
      <c r="A19" s="3" t="s">
        <v>416</v>
      </c>
    </row>
    <row r="20" spans="1:3">
      <c r="A20" s="4" t="s">
        <v>224</v>
      </c>
      <c r="B20" s="5" t="n">
        <v>3000000</v>
      </c>
      <c r="C20" s="5" t="n">
        <v>600000</v>
      </c>
    </row>
    <row r="21" spans="1:3">
      <c r="A21" s="4" t="s">
        <v>660</v>
      </c>
    </row>
    <row r="22" spans="1:3">
      <c r="A22" s="3" t="s">
        <v>416</v>
      </c>
    </row>
    <row r="23" spans="1:3">
      <c r="A23" s="4" t="s">
        <v>568</v>
      </c>
      <c r="B23" s="7" t="n">
        <v>300000</v>
      </c>
      <c r="C2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61</v>
      </c>
      <c r="B1" s="2" t="s">
        <v>2</v>
      </c>
      <c r="C1" s="2" t="s">
        <v>35</v>
      </c>
    </row>
    <row r="2" spans="1:3">
      <c r="A2" s="3" t="s">
        <v>230</v>
      </c>
    </row>
    <row r="3" spans="1:3">
      <c r="A3" s="4" t="s">
        <v>662</v>
      </c>
      <c r="B3" s="7" t="n">
        <v>12571</v>
      </c>
      <c r="C3" s="7" t="n">
        <v>9437</v>
      </c>
    </row>
    <row r="4" spans="1:3">
      <c r="A4" s="4" t="s">
        <v>663</v>
      </c>
      <c r="B4" s="5" t="n">
        <v>199</v>
      </c>
      <c r="C4" s="5" t="n">
        <v>219</v>
      </c>
    </row>
    <row r="5" spans="1:3">
      <c r="A5" s="4" t="s">
        <v>664</v>
      </c>
      <c r="B5" s="5" t="n">
        <v>3273</v>
      </c>
      <c r="C5" s="5" t="n">
        <v>2370</v>
      </c>
    </row>
    <row r="6" spans="1:3">
      <c r="A6" s="4" t="s">
        <v>665</v>
      </c>
      <c r="B6" s="5" t="n">
        <v>5259</v>
      </c>
      <c r="C6" s="5" t="n">
        <v>5788</v>
      </c>
    </row>
    <row r="7" spans="1:3">
      <c r="A7" s="4" t="s">
        <v>666</v>
      </c>
      <c r="B7" s="7" t="n">
        <v>21302</v>
      </c>
      <c r="C7" s="7" t="n">
        <v>178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667</v>
      </c>
      <c r="B1" s="2" t="s">
        <v>1</v>
      </c>
    </row>
    <row r="2" spans="1:6">
      <c r="B2" s="2" t="s">
        <v>2</v>
      </c>
      <c r="C2" s="2" t="s">
        <v>35</v>
      </c>
      <c r="E2" s="2" t="s">
        <v>82</v>
      </c>
    </row>
    <row r="3" spans="1:6">
      <c r="A3" s="3" t="s">
        <v>456</v>
      </c>
    </row>
    <row r="4" spans="1:6">
      <c r="A4" s="4" t="s">
        <v>668</v>
      </c>
      <c r="B4" s="7" t="n">
        <v>769084</v>
      </c>
      <c r="C4" s="7" t="n">
        <v>587298</v>
      </c>
    </row>
    <row r="5" spans="1:6">
      <c r="A5" s="4" t="s">
        <v>669</v>
      </c>
      <c r="B5" s="5" t="n">
        <v>16865</v>
      </c>
      <c r="C5" s="5" t="n">
        <v>20348</v>
      </c>
    </row>
    <row r="6" spans="1:6">
      <c r="A6" s="4" t="s">
        <v>670</v>
      </c>
      <c r="B6" s="5" t="n">
        <v>785949</v>
      </c>
      <c r="C6" s="5" t="n">
        <v>607646</v>
      </c>
    </row>
    <row r="7" spans="1:6">
      <c r="A7" s="4" t="s">
        <v>671</v>
      </c>
      <c r="B7" s="5" t="n">
        <v>349250</v>
      </c>
      <c r="C7" s="5" t="n">
        <v>256629</v>
      </c>
    </row>
    <row r="8" spans="1:6">
      <c r="A8" s="4" t="s">
        <v>45</v>
      </c>
      <c r="B8" s="5" t="n">
        <v>436699</v>
      </c>
      <c r="C8" s="5" t="n">
        <v>351017</v>
      </c>
    </row>
    <row r="9" spans="1:6">
      <c r="A9" s="4" t="s">
        <v>672</v>
      </c>
      <c r="B9" s="5" t="n">
        <v>600</v>
      </c>
      <c r="C9" s="5" t="n">
        <v>800</v>
      </c>
    </row>
    <row r="10" spans="1:6">
      <c r="A10" s="4" t="s">
        <v>194</v>
      </c>
      <c r="B10" s="5" t="n">
        <v>1514</v>
      </c>
      <c r="C10" s="5" t="n">
        <v>907</v>
      </c>
      <c r="D10" s="4" t="s">
        <v>38</v>
      </c>
      <c r="E10" s="7" t="n">
        <v>4022</v>
      </c>
      <c r="F10" s="4" t="s">
        <v>85</v>
      </c>
    </row>
    <row r="11" spans="1:6">
      <c r="A11" s="4" t="s">
        <v>673</v>
      </c>
      <c r="B11" s="5" t="n">
        <v>-947</v>
      </c>
      <c r="C11" s="5" t="n">
        <v>-69</v>
      </c>
      <c r="D11" s="4" t="s">
        <v>38</v>
      </c>
      <c r="E11" s="5" t="n">
        <v>702</v>
      </c>
      <c r="F11" s="4" t="s">
        <v>85</v>
      </c>
    </row>
    <row r="12" spans="1:6">
      <c r="A12" s="4" t="s">
        <v>674</v>
      </c>
    </row>
    <row r="13" spans="1:6">
      <c r="A13" s="3" t="s">
        <v>456</v>
      </c>
    </row>
    <row r="14" spans="1:6">
      <c r="A14" s="4" t="s">
        <v>668</v>
      </c>
      <c r="B14" s="7" t="n">
        <v>208968</v>
      </c>
      <c r="C14" s="5" t="n">
        <v>190211</v>
      </c>
    </row>
    <row r="15" spans="1:6">
      <c r="A15" s="4" t="s">
        <v>675</v>
      </c>
    </row>
    <row r="16" spans="1:6">
      <c r="A16" s="3" t="s">
        <v>456</v>
      </c>
    </row>
    <row r="17" spans="1:6">
      <c r="A17" s="4" t="s">
        <v>676</v>
      </c>
      <c r="B17" s="4" t="s">
        <v>537</v>
      </c>
    </row>
    <row r="18" spans="1:6">
      <c r="A18" s="4" t="s">
        <v>677</v>
      </c>
    </row>
    <row r="19" spans="1:6">
      <c r="A19" s="3" t="s">
        <v>456</v>
      </c>
    </row>
    <row r="20" spans="1:6">
      <c r="A20" s="4" t="s">
        <v>676</v>
      </c>
      <c r="B20" s="4" t="s">
        <v>655</v>
      </c>
    </row>
    <row r="21" spans="1:6">
      <c r="A21" s="4" t="s">
        <v>678</v>
      </c>
    </row>
    <row r="22" spans="1:6">
      <c r="A22" s="3" t="s">
        <v>456</v>
      </c>
    </row>
    <row r="23" spans="1:6">
      <c r="A23" s="4" t="s">
        <v>668</v>
      </c>
      <c r="B23" s="7" t="n">
        <v>122198</v>
      </c>
      <c r="C23" s="5" t="n">
        <v>132260</v>
      </c>
    </row>
    <row r="24" spans="1:6">
      <c r="A24" s="4" t="s">
        <v>194</v>
      </c>
      <c r="B24" s="5" t="n">
        <v>1000</v>
      </c>
      <c r="C24" s="5" t="n">
        <v>500</v>
      </c>
      <c r="E24" s="5" t="n">
        <v>700</v>
      </c>
    </row>
    <row r="25" spans="1:6">
      <c r="A25" s="4" t="s">
        <v>673</v>
      </c>
      <c r="B25" s="7" t="n">
        <v>900</v>
      </c>
      <c r="C25" s="5" t="n">
        <v>300</v>
      </c>
      <c r="E25" s="7" t="n">
        <v>400</v>
      </c>
    </row>
    <row r="26" spans="1:6">
      <c r="A26" s="4" t="s">
        <v>679</v>
      </c>
    </row>
    <row r="27" spans="1:6">
      <c r="A27" s="3" t="s">
        <v>456</v>
      </c>
    </row>
    <row r="28" spans="1:6">
      <c r="A28" s="4" t="s">
        <v>676</v>
      </c>
      <c r="B28" s="4" t="s">
        <v>537</v>
      </c>
    </row>
    <row r="29" spans="1:6">
      <c r="A29" s="4" t="s">
        <v>680</v>
      </c>
    </row>
    <row r="30" spans="1:6">
      <c r="A30" s="3" t="s">
        <v>456</v>
      </c>
    </row>
    <row r="31" spans="1:6">
      <c r="A31" s="4" t="s">
        <v>676</v>
      </c>
      <c r="B31" s="4" t="s">
        <v>681</v>
      </c>
    </row>
    <row r="32" spans="1:6">
      <c r="A32" s="4" t="s">
        <v>682</v>
      </c>
    </row>
    <row r="33" spans="1:6">
      <c r="A33" s="3" t="s">
        <v>456</v>
      </c>
    </row>
    <row r="34" spans="1:6">
      <c r="A34" s="4" t="s">
        <v>668</v>
      </c>
      <c r="B34" s="7" t="n">
        <v>173867</v>
      </c>
      <c r="C34" s="5" t="n">
        <v>97569</v>
      </c>
    </row>
    <row r="35" spans="1:6">
      <c r="A35" s="4" t="s">
        <v>683</v>
      </c>
      <c r="B35" s="7" t="n">
        <v>1800</v>
      </c>
      <c r="C35" s="5" t="n">
        <v>1800</v>
      </c>
    </row>
    <row r="36" spans="1:6">
      <c r="A36" s="4" t="s">
        <v>684</v>
      </c>
    </row>
    <row r="37" spans="1:6">
      <c r="A37" s="3" t="s">
        <v>456</v>
      </c>
    </row>
    <row r="38" spans="1:6">
      <c r="A38" s="4" t="s">
        <v>676</v>
      </c>
      <c r="B38" s="4" t="s">
        <v>685</v>
      </c>
    </row>
    <row r="39" spans="1:6">
      <c r="A39" s="4" t="s">
        <v>686</v>
      </c>
    </row>
    <row r="40" spans="1:6">
      <c r="A40" s="3" t="s">
        <v>456</v>
      </c>
    </row>
    <row r="41" spans="1:6">
      <c r="A41" s="4" t="s">
        <v>676</v>
      </c>
      <c r="B41" s="4" t="s">
        <v>563</v>
      </c>
    </row>
    <row r="42" spans="1:6">
      <c r="A42" s="4" t="s">
        <v>687</v>
      </c>
    </row>
    <row r="43" spans="1:6">
      <c r="A43" s="3" t="s">
        <v>456</v>
      </c>
    </row>
    <row r="44" spans="1:6">
      <c r="A44" s="4" t="s">
        <v>668</v>
      </c>
      <c r="B44" s="7" t="n">
        <v>46380</v>
      </c>
      <c r="C44" s="5" t="n">
        <v>45992</v>
      </c>
    </row>
    <row r="45" spans="1:6">
      <c r="A45" s="4" t="s">
        <v>688</v>
      </c>
    </row>
    <row r="46" spans="1:6">
      <c r="A46" s="3" t="s">
        <v>456</v>
      </c>
    </row>
    <row r="47" spans="1:6">
      <c r="A47" s="4" t="s">
        <v>676</v>
      </c>
      <c r="B47" s="4" t="s">
        <v>681</v>
      </c>
    </row>
    <row r="48" spans="1:6">
      <c r="A48" s="4" t="s">
        <v>689</v>
      </c>
    </row>
    <row r="49" spans="1:6">
      <c r="A49" s="3" t="s">
        <v>456</v>
      </c>
    </row>
    <row r="50" spans="1:6">
      <c r="A50" s="4" t="s">
        <v>676</v>
      </c>
      <c r="B50" s="4" t="s">
        <v>690</v>
      </c>
    </row>
    <row r="51" spans="1:6">
      <c r="A51" s="4" t="s">
        <v>691</v>
      </c>
    </row>
    <row r="52" spans="1:6">
      <c r="A52" s="3" t="s">
        <v>456</v>
      </c>
    </row>
    <row r="53" spans="1:6">
      <c r="A53" s="4" t="s">
        <v>668</v>
      </c>
      <c r="B53" s="7" t="n">
        <v>132337</v>
      </c>
      <c r="C53" s="5" t="n">
        <v>54055</v>
      </c>
    </row>
    <row r="54" spans="1:6">
      <c r="A54" s="4" t="s">
        <v>692</v>
      </c>
    </row>
    <row r="55" spans="1:6">
      <c r="A55" s="3" t="s">
        <v>456</v>
      </c>
    </row>
    <row r="56" spans="1:6">
      <c r="A56" s="4" t="s">
        <v>676</v>
      </c>
      <c r="B56" s="4" t="s">
        <v>655</v>
      </c>
    </row>
    <row r="57" spans="1:6">
      <c r="A57" s="4" t="s">
        <v>693</v>
      </c>
    </row>
    <row r="58" spans="1:6">
      <c r="A58" s="3" t="s">
        <v>456</v>
      </c>
    </row>
    <row r="59" spans="1:6">
      <c r="A59" s="4" t="s">
        <v>676</v>
      </c>
      <c r="B59" s="4" t="s">
        <v>578</v>
      </c>
    </row>
    <row r="60" spans="1:6">
      <c r="A60" s="4" t="s">
        <v>694</v>
      </c>
    </row>
    <row r="61" spans="1:6">
      <c r="A61" s="3" t="s">
        <v>456</v>
      </c>
    </row>
    <row r="62" spans="1:6">
      <c r="A62" s="4" t="s">
        <v>668</v>
      </c>
      <c r="B62" s="7" t="n">
        <v>29128</v>
      </c>
      <c r="C62" s="5" t="n">
        <v>28053</v>
      </c>
    </row>
    <row r="63" spans="1:6">
      <c r="A63" s="4" t="s">
        <v>695</v>
      </c>
    </row>
    <row r="64" spans="1:6">
      <c r="A64" s="3" t="s">
        <v>456</v>
      </c>
    </row>
    <row r="65" spans="1:6">
      <c r="A65" s="4" t="s">
        <v>676</v>
      </c>
      <c r="B65" s="4" t="s">
        <v>696</v>
      </c>
    </row>
    <row r="66" spans="1:6">
      <c r="A66" s="4" t="s">
        <v>697</v>
      </c>
    </row>
    <row r="67" spans="1:6">
      <c r="A67" s="3" t="s">
        <v>456</v>
      </c>
    </row>
    <row r="68" spans="1:6">
      <c r="A68" s="4" t="s">
        <v>676</v>
      </c>
      <c r="B68" s="4" t="s">
        <v>578</v>
      </c>
    </row>
    <row r="69" spans="1:6">
      <c r="A69" s="4" t="s">
        <v>698</v>
      </c>
    </row>
    <row r="70" spans="1:6">
      <c r="A70" s="3" t="s">
        <v>456</v>
      </c>
    </row>
    <row r="71" spans="1:6">
      <c r="A71" s="4" t="s">
        <v>668</v>
      </c>
      <c r="B71" s="7" t="n">
        <v>14235</v>
      </c>
      <c r="C71" s="5" t="n">
        <v>11317</v>
      </c>
    </row>
    <row r="72" spans="1:6">
      <c r="A72" s="4" t="s">
        <v>699</v>
      </c>
    </row>
    <row r="73" spans="1:6">
      <c r="A73" s="3" t="s">
        <v>456</v>
      </c>
    </row>
    <row r="74" spans="1:6">
      <c r="A74" s="4" t="s">
        <v>668</v>
      </c>
      <c r="B74" s="7" t="n">
        <v>9614</v>
      </c>
      <c r="C74" s="5" t="n">
        <v>9614</v>
      </c>
    </row>
    <row r="75" spans="1:6">
      <c r="A75" s="4" t="s">
        <v>700</v>
      </c>
    </row>
    <row r="76" spans="1:6">
      <c r="A76" s="3" t="s">
        <v>456</v>
      </c>
    </row>
    <row r="77" spans="1:6">
      <c r="A77" s="4" t="s">
        <v>676</v>
      </c>
      <c r="B77" s="4" t="s">
        <v>681</v>
      </c>
    </row>
    <row r="78" spans="1:6">
      <c r="A78" s="4" t="s">
        <v>701</v>
      </c>
    </row>
    <row r="79" spans="1:6">
      <c r="A79" s="3" t="s">
        <v>456</v>
      </c>
    </row>
    <row r="80" spans="1:6">
      <c r="A80" s="4" t="s">
        <v>668</v>
      </c>
      <c r="B80" s="7" t="n">
        <v>13806</v>
      </c>
      <c r="C80" s="5" t="n">
        <v>5540</v>
      </c>
    </row>
    <row r="81" spans="1:6">
      <c r="A81" s="4" t="s">
        <v>702</v>
      </c>
    </row>
    <row r="82" spans="1:6">
      <c r="A82" s="3" t="s">
        <v>456</v>
      </c>
    </row>
    <row r="83" spans="1:6">
      <c r="A83" s="4" t="s">
        <v>676</v>
      </c>
      <c r="B83" s="4" t="s">
        <v>578</v>
      </c>
    </row>
    <row r="84" spans="1:6">
      <c r="A84" s="4" t="s">
        <v>703</v>
      </c>
    </row>
    <row r="85" spans="1:6">
      <c r="A85" s="3" t="s">
        <v>456</v>
      </c>
    </row>
    <row r="86" spans="1:6">
      <c r="A86" s="4" t="s">
        <v>676</v>
      </c>
      <c r="B86" s="4" t="s">
        <v>563</v>
      </c>
    </row>
    <row r="87" spans="1:6">
      <c r="A87" s="4" t="s">
        <v>704</v>
      </c>
    </row>
    <row r="88" spans="1:6">
      <c r="A88" s="3" t="s">
        <v>456</v>
      </c>
    </row>
    <row r="89" spans="1:6">
      <c r="A89" s="4" t="s">
        <v>668</v>
      </c>
      <c r="B89" s="7" t="n">
        <v>18551</v>
      </c>
      <c r="C89" s="5" t="n">
        <v>12687</v>
      </c>
    </row>
    <row r="90" spans="1:6">
      <c r="A90" s="4" t="s">
        <v>705</v>
      </c>
    </row>
    <row r="91" spans="1:6">
      <c r="A91" s="3" t="s">
        <v>456</v>
      </c>
    </row>
    <row r="92" spans="1:6">
      <c r="A92" s="4" t="s">
        <v>676</v>
      </c>
      <c r="B92" s="4" t="s">
        <v>537</v>
      </c>
    </row>
    <row r="93" spans="1:6">
      <c r="A93" s="4" t="s">
        <v>706</v>
      </c>
    </row>
    <row r="94" spans="1:6">
      <c r="A94" s="3" t="s">
        <v>456</v>
      </c>
    </row>
    <row r="95" spans="1:6">
      <c r="A95" s="4" t="s">
        <v>676</v>
      </c>
      <c r="B95" s="4" t="s">
        <v>707</v>
      </c>
    </row>
    <row r="96" spans="1:6">
      <c r="A96" s="4" t="s">
        <v>691</v>
      </c>
    </row>
    <row r="97" spans="1:6">
      <c r="A97" s="3" t="s">
        <v>456</v>
      </c>
    </row>
    <row r="98" spans="1:6">
      <c r="A98" s="4" t="s">
        <v>683</v>
      </c>
      <c r="B98" s="7" t="n">
        <v>300</v>
      </c>
      <c r="C98" s="7" t="n">
        <v>1000</v>
      </c>
    </row>
    <row r="99" spans="1:6">
      <c r="A99" s="4" t="s">
        <v>708</v>
      </c>
    </row>
    <row r="100" spans="1:6">
      <c r="A100" s="3" t="s">
        <v>456</v>
      </c>
    </row>
    <row r="101" spans="1:6">
      <c r="A101" s="4" t="s">
        <v>683</v>
      </c>
      <c r="B101" s="7" t="n">
        <v>1700</v>
      </c>
    </row>
    <row r="102" spans="1:6"/>
    <row r="103" spans="1:6">
      <c r="A103" s="4" t="s">
        <v>38</v>
      </c>
      <c r="B103" s="4" t="s">
        <v>74</v>
      </c>
    </row>
    <row r="104" spans="1:6">
      <c r="A104" s="4" t="s">
        <v>85</v>
      </c>
      <c r="B104" s="4" t="s">
        <v>125</v>
      </c>
    </row>
  </sheetData>
  <mergeCells count="7">
    <mergeCell ref="A1:A2"/>
    <mergeCell ref="B1:F1"/>
    <mergeCell ref="C2:D2"/>
    <mergeCell ref="E2:F2"/>
    <mergeCell ref="A102:F102"/>
    <mergeCell ref="B103:F103"/>
    <mergeCell ref="B104:F10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09</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233</v>
      </c>
    </row>
    <row r="4" spans="1:14">
      <c r="A4" s="4" t="s">
        <v>712</v>
      </c>
      <c r="J4" s="7" t="n">
        <v>107634</v>
      </c>
      <c r="K4" s="7" t="n">
        <v>81191</v>
      </c>
      <c r="M4" s="7" t="n">
        <v>62196</v>
      </c>
    </row>
    <row r="5" spans="1:14">
      <c r="A5" s="4" t="s">
        <v>713</v>
      </c>
      <c r="J5" s="5" t="n">
        <v>3539</v>
      </c>
      <c r="K5" s="5" t="n">
        <v>1632</v>
      </c>
      <c r="M5" s="5" t="n">
        <v>1048</v>
      </c>
    </row>
    <row r="6" spans="1:14">
      <c r="A6" s="4" t="s">
        <v>714</v>
      </c>
      <c r="J6" s="5" t="n">
        <v>8704</v>
      </c>
      <c r="K6" s="5" t="n">
        <v>9301</v>
      </c>
      <c r="M6" s="5" t="n">
        <v>9071</v>
      </c>
    </row>
    <row r="7" spans="1:14">
      <c r="A7" s="4" t="s">
        <v>90</v>
      </c>
      <c r="B7" s="7" t="n">
        <v>30159</v>
      </c>
      <c r="C7" s="7" t="n">
        <v>32015</v>
      </c>
      <c r="D7" s="7" t="n">
        <v>30795</v>
      </c>
      <c r="E7" s="7" t="n">
        <v>26908</v>
      </c>
      <c r="F7" s="7" t="n">
        <v>27770</v>
      </c>
      <c r="G7" s="7" t="n">
        <v>27224</v>
      </c>
      <c r="H7" s="7" t="n">
        <v>19893</v>
      </c>
      <c r="I7" s="7" t="n">
        <v>17237</v>
      </c>
      <c r="J7" s="5" t="n">
        <v>119877</v>
      </c>
      <c r="K7" s="5" t="n">
        <v>92124</v>
      </c>
      <c r="L7" s="4" t="s">
        <v>38</v>
      </c>
      <c r="M7" s="5" t="n">
        <v>72315</v>
      </c>
      <c r="N7" s="4" t="s">
        <v>85</v>
      </c>
    </row>
    <row r="8" spans="1:14">
      <c r="A8" s="4" t="s">
        <v>715</v>
      </c>
      <c r="J8" s="7" t="n">
        <v>500</v>
      </c>
      <c r="K8" s="7" t="n">
        <v>400</v>
      </c>
      <c r="M8" s="7" t="n">
        <v>500</v>
      </c>
    </row>
    <row r="9" spans="1:14"/>
    <row r="10" spans="1:14">
      <c r="A10" s="4" t="s">
        <v>38</v>
      </c>
      <c r="B10" s="4" t="s">
        <v>74</v>
      </c>
    </row>
    <row r="11" spans="1:14">
      <c r="A11" s="4" t="s">
        <v>85</v>
      </c>
      <c r="B11" s="4" t="s">
        <v>125</v>
      </c>
    </row>
  </sheetData>
  <mergeCells count="8">
    <mergeCell ref="A1:A2"/>
    <mergeCell ref="B1:I1"/>
    <mergeCell ref="J1:N1"/>
    <mergeCell ref="K2:L2"/>
    <mergeCell ref="M2:N2"/>
    <mergeCell ref="A9:N9"/>
    <mergeCell ref="B10:N10"/>
    <mergeCell ref="B11:N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716</v>
      </c>
      <c r="B1" s="2" t="s">
        <v>472</v>
      </c>
      <c r="J1" s="2" t="s">
        <v>1</v>
      </c>
    </row>
    <row r="2" spans="1:14">
      <c r="B2" s="2" t="s">
        <v>2</v>
      </c>
      <c r="C2" s="2" t="s">
        <v>473</v>
      </c>
      <c r="D2" s="2" t="s">
        <v>710</v>
      </c>
      <c r="E2" s="2" t="s">
        <v>711</v>
      </c>
      <c r="F2" s="2" t="s">
        <v>35</v>
      </c>
      <c r="G2" s="2" t="s">
        <v>621</v>
      </c>
      <c r="H2" s="2" t="s">
        <v>622</v>
      </c>
      <c r="I2" s="2" t="s">
        <v>623</v>
      </c>
      <c r="J2" s="2" t="s">
        <v>2</v>
      </c>
      <c r="K2" s="2" t="s">
        <v>35</v>
      </c>
      <c r="M2" s="2" t="s">
        <v>82</v>
      </c>
    </row>
    <row r="3" spans="1:14">
      <c r="A3" s="3" t="s">
        <v>456</v>
      </c>
    </row>
    <row r="4" spans="1:14">
      <c r="A4" s="4" t="s">
        <v>717</v>
      </c>
      <c r="J4" s="7" t="n">
        <v>3203000</v>
      </c>
      <c r="K4" s="7" t="n">
        <v>0</v>
      </c>
      <c r="M4" s="7" t="n">
        <v>0</v>
      </c>
    </row>
    <row r="5" spans="1:14">
      <c r="A5" s="4" t="s">
        <v>476</v>
      </c>
      <c r="J5" s="5" t="n">
        <v>1379000</v>
      </c>
      <c r="K5" s="5" t="n">
        <v>0</v>
      </c>
      <c r="M5" s="5" t="n">
        <v>0</v>
      </c>
    </row>
    <row r="6" spans="1:14">
      <c r="A6" s="4" t="s">
        <v>91</v>
      </c>
      <c r="B6" s="7" t="n">
        <v>4086000</v>
      </c>
      <c r="C6" s="7" t="n">
        <v>4582000</v>
      </c>
      <c r="D6" s="7" t="n">
        <v>187000</v>
      </c>
      <c r="E6" s="7" t="n">
        <v>0</v>
      </c>
      <c r="F6" s="7" t="n">
        <v>4146000</v>
      </c>
      <c r="G6" s="7" t="n">
        <v>0</v>
      </c>
      <c r="H6" s="7" t="n">
        <v>0</v>
      </c>
      <c r="I6" s="7" t="n">
        <v>0</v>
      </c>
      <c r="J6" s="5" t="n">
        <v>8855000</v>
      </c>
      <c r="K6" s="5" t="n">
        <v>4146000</v>
      </c>
      <c r="L6" s="4" t="s">
        <v>624</v>
      </c>
      <c r="M6" s="5" t="n">
        <v>1871000</v>
      </c>
      <c r="N6" s="4" t="s">
        <v>177</v>
      </c>
    </row>
    <row r="7" spans="1:14">
      <c r="A7" s="4" t="s">
        <v>718</v>
      </c>
      <c r="J7" s="5" t="n">
        <v>4300000</v>
      </c>
      <c r="K7" s="5" t="n">
        <v>4100000</v>
      </c>
      <c r="M7" s="5" t="n">
        <v>1900000</v>
      </c>
    </row>
    <row r="8" spans="1:14">
      <c r="A8" s="4" t="s">
        <v>719</v>
      </c>
    </row>
    <row r="9" spans="1:14">
      <c r="A9" s="3" t="s">
        <v>456</v>
      </c>
    </row>
    <row r="10" spans="1:14">
      <c r="A10" s="4" t="s">
        <v>658</v>
      </c>
      <c r="J10" s="5" t="n">
        <v>3966000</v>
      </c>
      <c r="K10" s="5" t="n">
        <v>3822000</v>
      </c>
      <c r="M10" s="5" t="n">
        <v>347000</v>
      </c>
    </row>
    <row r="11" spans="1:14">
      <c r="A11" s="4" t="s">
        <v>720</v>
      </c>
    </row>
    <row r="12" spans="1:14">
      <c r="A12" s="3" t="s">
        <v>456</v>
      </c>
    </row>
    <row r="13" spans="1:14">
      <c r="A13" s="4" t="s">
        <v>658</v>
      </c>
      <c r="J13" s="5" t="n">
        <v>0</v>
      </c>
      <c r="K13" s="5" t="n">
        <v>0</v>
      </c>
      <c r="M13" s="5" t="n">
        <v>1385000</v>
      </c>
    </row>
    <row r="14" spans="1:14">
      <c r="A14" s="4" t="s">
        <v>721</v>
      </c>
    </row>
    <row r="15" spans="1:14">
      <c r="A15" s="3" t="s">
        <v>456</v>
      </c>
    </row>
    <row r="16" spans="1:14">
      <c r="A16" s="4" t="s">
        <v>658</v>
      </c>
      <c r="J16" s="5" t="n">
        <v>307000</v>
      </c>
      <c r="K16" s="7" t="n">
        <v>324000</v>
      </c>
      <c r="M16" s="7" t="n">
        <v>139000</v>
      </c>
    </row>
    <row r="17" spans="1:14">
      <c r="A17" s="4" t="s">
        <v>645</v>
      </c>
    </row>
    <row r="18" spans="1:14">
      <c r="A18" s="3" t="s">
        <v>456</v>
      </c>
    </row>
    <row r="19" spans="1:14">
      <c r="A19" s="4" t="s">
        <v>717</v>
      </c>
      <c r="C19" s="7" t="n">
        <v>3200000</v>
      </c>
      <c r="J19" s="5" t="n">
        <v>3200000</v>
      </c>
    </row>
    <row r="20" spans="1:14">
      <c r="A20" s="4" t="s">
        <v>477</v>
      </c>
    </row>
    <row r="21" spans="1:14">
      <c r="A21" s="3" t="s">
        <v>456</v>
      </c>
    </row>
    <row r="22" spans="1:14">
      <c r="A22" s="4" t="s">
        <v>476</v>
      </c>
      <c r="J22" s="5" t="n">
        <v>1000000</v>
      </c>
    </row>
    <row r="23" spans="1:14">
      <c r="A23" s="4" t="s">
        <v>478</v>
      </c>
    </row>
    <row r="24" spans="1:14">
      <c r="A24" s="3" t="s">
        <v>456</v>
      </c>
    </row>
    <row r="25" spans="1:14">
      <c r="A25" s="4" t="s">
        <v>476</v>
      </c>
      <c r="J25" s="5" t="n">
        <v>200000</v>
      </c>
    </row>
    <row r="26" spans="1:14">
      <c r="A26" s="4" t="s">
        <v>479</v>
      </c>
    </row>
    <row r="27" spans="1:14">
      <c r="A27" s="3" t="s">
        <v>456</v>
      </c>
    </row>
    <row r="28" spans="1:14">
      <c r="A28" s="4" t="s">
        <v>476</v>
      </c>
      <c r="J28" s="7" t="n">
        <v>200000</v>
      </c>
    </row>
    <row r="29" spans="1:14"/>
    <row r="30" spans="1:14">
      <c r="A30" s="4" t="s">
        <v>38</v>
      </c>
      <c r="B30" s="4" t="s">
        <v>74</v>
      </c>
    </row>
    <row r="31" spans="1:14">
      <c r="A31" s="4" t="s">
        <v>85</v>
      </c>
      <c r="B31" s="4" t="s">
        <v>74</v>
      </c>
    </row>
    <row r="32" spans="1:14">
      <c r="A32" s="4" t="s">
        <v>126</v>
      </c>
      <c r="B32" s="4" t="s">
        <v>125</v>
      </c>
    </row>
    <row r="33" spans="1:14">
      <c r="A33" s="4" t="s">
        <v>127</v>
      </c>
      <c r="B33" s="4" t="s">
        <v>125</v>
      </c>
    </row>
  </sheetData>
  <mergeCells count="10">
    <mergeCell ref="A1:A2"/>
    <mergeCell ref="B1:I1"/>
    <mergeCell ref="J1:N1"/>
    <mergeCell ref="K2:L2"/>
    <mergeCell ref="M2:N2"/>
    <mergeCell ref="A29:N29"/>
    <mergeCell ref="B30:N30"/>
    <mergeCell ref="B31:N31"/>
    <mergeCell ref="B32:N32"/>
    <mergeCell ref="B33:N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5</v>
      </c>
      <c r="D1" s="2" t="s">
        <v>82</v>
      </c>
    </row>
    <row r="2" spans="1:4">
      <c r="A2" s="3" t="s">
        <v>723</v>
      </c>
    </row>
    <row r="3" spans="1:4">
      <c r="A3" s="4" t="s">
        <v>47</v>
      </c>
      <c r="B3" s="7" t="n">
        <v>7756</v>
      </c>
      <c r="C3" s="7" t="n">
        <v>16139</v>
      </c>
      <c r="D3" s="7" t="n">
        <v>21567</v>
      </c>
    </row>
    <row r="4" spans="1:4">
      <c r="A4" s="4" t="s">
        <v>72</v>
      </c>
    </row>
    <row r="5" spans="1:4">
      <c r="A5" s="3" t="s">
        <v>723</v>
      </c>
    </row>
    <row r="6" spans="1:4">
      <c r="A6" s="4" t="s">
        <v>724</v>
      </c>
      <c r="B6" s="5" t="n">
        <v>2255</v>
      </c>
      <c r="C6" s="5" t="n">
        <v>35795</v>
      </c>
    </row>
    <row r="7" spans="1:4">
      <c r="A7" s="4" t="s">
        <v>725</v>
      </c>
      <c r="B7" s="5" t="n">
        <v>-544</v>
      </c>
      <c r="C7" s="5" t="n">
        <v>-26172</v>
      </c>
    </row>
    <row r="8" spans="1:4">
      <c r="A8" s="4" t="s">
        <v>47</v>
      </c>
      <c r="B8" s="5" t="n">
        <v>1711</v>
      </c>
      <c r="C8" s="5" t="n">
        <v>9623</v>
      </c>
    </row>
    <row r="9" spans="1:4">
      <c r="A9" s="4" t="s">
        <v>73</v>
      </c>
    </row>
    <row r="10" spans="1:4">
      <c r="A10" s="3" t="s">
        <v>723</v>
      </c>
    </row>
    <row r="11" spans="1:4">
      <c r="A11" s="4" t="s">
        <v>724</v>
      </c>
      <c r="B11" s="5" t="n">
        <v>9063</v>
      </c>
      <c r="C11" s="5" t="n">
        <v>8793</v>
      </c>
    </row>
    <row r="12" spans="1:4">
      <c r="A12" s="4" t="s">
        <v>725</v>
      </c>
      <c r="B12" s="5" t="n">
        <v>-3018</v>
      </c>
      <c r="C12" s="5" t="n">
        <v>-2277</v>
      </c>
    </row>
    <row r="13" spans="1:4">
      <c r="A13" s="4" t="s">
        <v>47</v>
      </c>
      <c r="B13" s="7" t="n">
        <v>6045</v>
      </c>
      <c r="C13" s="7" t="n">
        <v>65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26</v>
      </c>
      <c r="B1" s="2" t="s">
        <v>472</v>
      </c>
      <c r="C1" s="2" t="s">
        <v>1</v>
      </c>
    </row>
    <row r="2" spans="1:5">
      <c r="B2" s="2" t="s">
        <v>473</v>
      </c>
      <c r="C2" s="2" t="s">
        <v>2</v>
      </c>
      <c r="D2" s="2" t="s">
        <v>35</v>
      </c>
      <c r="E2" s="2" t="s">
        <v>82</v>
      </c>
    </row>
    <row r="3" spans="1:5">
      <c r="A3" s="3" t="s">
        <v>723</v>
      </c>
    </row>
    <row r="4" spans="1:5">
      <c r="A4" s="4" t="s">
        <v>727</v>
      </c>
      <c r="C4" s="7" t="n">
        <v>8704000</v>
      </c>
      <c r="D4" s="7" t="n">
        <v>9301000</v>
      </c>
      <c r="E4" s="7" t="n">
        <v>9071000</v>
      </c>
    </row>
    <row r="5" spans="1:5">
      <c r="A5" s="4" t="s">
        <v>462</v>
      </c>
      <c r="C5" s="5" t="n">
        <v>3203000</v>
      </c>
      <c r="D5" s="5" t="n">
        <v>0</v>
      </c>
      <c r="E5" s="5" t="n">
        <v>0</v>
      </c>
    </row>
    <row r="6" spans="1:5">
      <c r="A6" s="4" t="s">
        <v>475</v>
      </c>
      <c r="D6" s="5" t="n">
        <v>0</v>
      </c>
      <c r="E6" s="5" t="n">
        <v>0</v>
      </c>
    </row>
    <row r="7" spans="1:5">
      <c r="A7" s="4" t="s">
        <v>476</v>
      </c>
      <c r="C7" s="7" t="n">
        <v>1379000</v>
      </c>
      <c r="D7" s="7" t="n">
        <v>0</v>
      </c>
      <c r="E7" s="7" t="n">
        <v>0</v>
      </c>
    </row>
    <row r="8" spans="1:5">
      <c r="A8" s="4" t="s">
        <v>72</v>
      </c>
    </row>
    <row r="9" spans="1:5">
      <c r="A9" s="3" t="s">
        <v>723</v>
      </c>
    </row>
    <row r="10" spans="1:5">
      <c r="A10" s="4" t="s">
        <v>562</v>
      </c>
      <c r="C10" s="4" t="s">
        <v>580</v>
      </c>
    </row>
    <row r="11" spans="1:5">
      <c r="A11" s="4" t="s">
        <v>73</v>
      </c>
    </row>
    <row r="12" spans="1:5">
      <c r="A12" s="3" t="s">
        <v>723</v>
      </c>
    </row>
    <row r="13" spans="1:5">
      <c r="A13" s="4" t="s">
        <v>562</v>
      </c>
      <c r="C13" s="4" t="s">
        <v>582</v>
      </c>
    </row>
    <row r="14" spans="1:5">
      <c r="A14" s="4" t="s">
        <v>728</v>
      </c>
    </row>
    <row r="15" spans="1:5">
      <c r="A15" s="3" t="s">
        <v>723</v>
      </c>
    </row>
    <row r="16" spans="1:5">
      <c r="A16" s="4" t="s">
        <v>594</v>
      </c>
      <c r="C16" s="4" t="s">
        <v>729</v>
      </c>
    </row>
    <row r="17" spans="1:5">
      <c r="A17" s="4" t="s">
        <v>730</v>
      </c>
    </row>
    <row r="18" spans="1:5">
      <c r="A18" s="3" t="s">
        <v>723</v>
      </c>
    </row>
    <row r="19" spans="1:5">
      <c r="A19" s="4" t="s">
        <v>594</v>
      </c>
      <c r="C19" s="4" t="s">
        <v>578</v>
      </c>
    </row>
    <row r="20" spans="1:5">
      <c r="A20" s="4" t="s">
        <v>731</v>
      </c>
    </row>
    <row r="21" spans="1:5">
      <c r="A21" s="3" t="s">
        <v>723</v>
      </c>
    </row>
    <row r="22" spans="1:5">
      <c r="A22" s="4" t="s">
        <v>594</v>
      </c>
      <c r="C22" s="4" t="s">
        <v>578</v>
      </c>
    </row>
    <row r="23" spans="1:5">
      <c r="A23" s="4" t="s">
        <v>732</v>
      </c>
    </row>
    <row r="24" spans="1:5">
      <c r="A24" s="3" t="s">
        <v>723</v>
      </c>
    </row>
    <row r="25" spans="1:5">
      <c r="A25" s="4" t="s">
        <v>594</v>
      </c>
      <c r="C25" s="4" t="s">
        <v>563</v>
      </c>
    </row>
    <row r="26" spans="1:5">
      <c r="A26" s="4" t="s">
        <v>645</v>
      </c>
    </row>
    <row r="27" spans="1:5">
      <c r="A27" s="3" t="s">
        <v>723</v>
      </c>
    </row>
    <row r="28" spans="1:5">
      <c r="A28" s="4" t="s">
        <v>462</v>
      </c>
      <c r="B28" s="7" t="n">
        <v>3200000</v>
      </c>
      <c r="C28" s="7" t="n">
        <v>3200000</v>
      </c>
    </row>
    <row r="29" spans="1:5">
      <c r="A29" s="4" t="s">
        <v>477</v>
      </c>
    </row>
    <row r="30" spans="1:5">
      <c r="A30" s="3" t="s">
        <v>723</v>
      </c>
    </row>
    <row r="31" spans="1:5">
      <c r="A31" s="4" t="s">
        <v>475</v>
      </c>
      <c r="B31" s="5" t="n">
        <v>1000000</v>
      </c>
    </row>
    <row r="32" spans="1:5">
      <c r="A32" s="4" t="s">
        <v>476</v>
      </c>
      <c r="C32" s="5" t="n">
        <v>1000000</v>
      </c>
    </row>
    <row r="33" spans="1:5">
      <c r="A33" s="4" t="s">
        <v>478</v>
      </c>
    </row>
    <row r="34" spans="1:5">
      <c r="A34" s="3" t="s">
        <v>723</v>
      </c>
    </row>
    <row r="35" spans="1:5">
      <c r="A35" s="4" t="s">
        <v>475</v>
      </c>
      <c r="B35" s="7" t="n">
        <v>200000</v>
      </c>
    </row>
    <row r="36" spans="1:5">
      <c r="A36" s="4" t="s">
        <v>476</v>
      </c>
      <c r="C36" s="5" t="n">
        <v>200000</v>
      </c>
    </row>
    <row r="37" spans="1:5">
      <c r="A37" s="4" t="s">
        <v>479</v>
      </c>
    </row>
    <row r="38" spans="1:5">
      <c r="A38" s="3" t="s">
        <v>723</v>
      </c>
    </row>
    <row r="39" spans="1:5">
      <c r="A39" s="4" t="s">
        <v>476</v>
      </c>
      <c r="C39" s="7" t="n">
        <v>2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5</v>
      </c>
      <c r="D1" s="2" t="s">
        <v>82</v>
      </c>
    </row>
    <row r="2" spans="1:4">
      <c r="A2" s="3" t="s">
        <v>238</v>
      </c>
    </row>
    <row r="3" spans="1:4">
      <c r="A3" s="4" t="s">
        <v>734</v>
      </c>
      <c r="B3" s="7" t="n">
        <v>1135</v>
      </c>
    </row>
    <row r="4" spans="1:4">
      <c r="A4" s="4" t="s">
        <v>735</v>
      </c>
      <c r="B4" s="5" t="n">
        <v>1135</v>
      </c>
    </row>
    <row r="5" spans="1:4">
      <c r="A5" s="4" t="s">
        <v>736</v>
      </c>
      <c r="B5" s="5" t="n">
        <v>1129</v>
      </c>
    </row>
    <row r="6" spans="1:4">
      <c r="A6" s="4" t="s">
        <v>737</v>
      </c>
      <c r="B6" s="5" t="n">
        <v>1108</v>
      </c>
    </row>
    <row r="7" spans="1:4">
      <c r="A7" s="4" t="s">
        <v>738</v>
      </c>
      <c r="B7" s="5" t="n">
        <v>991</v>
      </c>
    </row>
    <row r="8" spans="1:4">
      <c r="A8" s="4" t="s">
        <v>739</v>
      </c>
      <c r="B8" s="5" t="n">
        <v>2258</v>
      </c>
    </row>
    <row r="9" spans="1:4">
      <c r="A9" s="4" t="s">
        <v>47</v>
      </c>
      <c r="B9" s="7" t="n">
        <v>7756</v>
      </c>
      <c r="C9" s="7" t="n">
        <v>16139</v>
      </c>
      <c r="D9" s="7" t="n">
        <v>215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2</v>
      </c>
    </row>
    <row r="3" spans="1:4">
      <c r="A3" s="3" t="s">
        <v>741</v>
      </c>
    </row>
    <row r="4" spans="1:4">
      <c r="A4" s="4" t="s">
        <v>742</v>
      </c>
      <c r="B4" s="7" t="n">
        <v>99811000</v>
      </c>
      <c r="C4" s="7" t="n">
        <v>88727000</v>
      </c>
    </row>
    <row r="5" spans="1:4">
      <c r="A5" s="4" t="s">
        <v>462</v>
      </c>
      <c r="B5" s="5" t="n">
        <v>-3203000</v>
      </c>
      <c r="C5" s="5" t="n">
        <v>0</v>
      </c>
      <c r="D5" s="7" t="n">
        <v>0</v>
      </c>
    </row>
    <row r="6" spans="1:4">
      <c r="A6" s="4" t="s">
        <v>743</v>
      </c>
      <c r="B6" s="5" t="n">
        <v>101245000</v>
      </c>
      <c r="C6" s="5" t="n">
        <v>99811000</v>
      </c>
      <c r="D6" s="7" t="n">
        <v>88727000</v>
      </c>
    </row>
    <row r="7" spans="1:4">
      <c r="A7" s="4" t="s">
        <v>638</v>
      </c>
    </row>
    <row r="8" spans="1:4">
      <c r="A8" s="3" t="s">
        <v>741</v>
      </c>
    </row>
    <row r="9" spans="1:4">
      <c r="A9" s="4" t="s">
        <v>466</v>
      </c>
      <c r="C9" s="5" t="n">
        <v>10193000</v>
      </c>
    </row>
    <row r="10" spans="1:4">
      <c r="A10" s="4" t="s">
        <v>605</v>
      </c>
    </row>
    <row r="11" spans="1:4">
      <c r="A11" s="3" t="s">
        <v>741</v>
      </c>
    </row>
    <row r="12" spans="1:4">
      <c r="A12" s="4" t="s">
        <v>466</v>
      </c>
      <c r="C12" s="5" t="n">
        <v>643000</v>
      </c>
    </row>
    <row r="13" spans="1:4">
      <c r="A13" s="4" t="s">
        <v>592</v>
      </c>
    </row>
    <row r="14" spans="1:4">
      <c r="A14" s="3" t="s">
        <v>741</v>
      </c>
    </row>
    <row r="15" spans="1:4">
      <c r="A15" s="4" t="s">
        <v>466</v>
      </c>
      <c r="C15" s="7" t="n">
        <v>248000</v>
      </c>
    </row>
    <row r="16" spans="1:4">
      <c r="A16" s="4" t="s">
        <v>573</v>
      </c>
    </row>
    <row r="17" spans="1:4">
      <c r="A17" s="3" t="s">
        <v>741</v>
      </c>
    </row>
    <row r="18" spans="1:4">
      <c r="A18" s="4" t="s">
        <v>466</v>
      </c>
      <c r="B18" s="5" t="n">
        <v>1567000</v>
      </c>
    </row>
    <row r="19" spans="1:4">
      <c r="A19" s="4" t="s">
        <v>587</v>
      </c>
    </row>
    <row r="20" spans="1:4">
      <c r="A20" s="3" t="s">
        <v>741</v>
      </c>
    </row>
    <row r="21" spans="1:4">
      <c r="A21" s="4" t="s">
        <v>466</v>
      </c>
      <c r="B21" s="5" t="n">
        <v>133000</v>
      </c>
    </row>
    <row r="22" spans="1:4">
      <c r="A22" s="4" t="s">
        <v>566</v>
      </c>
    </row>
    <row r="23" spans="1:4">
      <c r="A23" s="3" t="s">
        <v>741</v>
      </c>
    </row>
    <row r="24" spans="1:4">
      <c r="A24" s="4" t="s">
        <v>466</v>
      </c>
      <c r="B24" s="5" t="n">
        <v>694000</v>
      </c>
    </row>
    <row r="25" spans="1:4">
      <c r="A25" s="4" t="s">
        <v>570</v>
      </c>
    </row>
    <row r="26" spans="1:4">
      <c r="A26" s="3" t="s">
        <v>741</v>
      </c>
    </row>
    <row r="27" spans="1:4">
      <c r="A27" s="4" t="s">
        <v>466</v>
      </c>
      <c r="B27" s="7" t="n">
        <v>224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 customWidth="1" max="7" min="7" width="4"/>
  </cols>
  <sheetData>
    <row r="1" spans="1:7">
      <c r="A1" s="1" t="s">
        <v>744</v>
      </c>
      <c r="B1" s="2" t="s">
        <v>556</v>
      </c>
      <c r="C1" s="2" t="s">
        <v>2</v>
      </c>
      <c r="D1" s="2" t="s">
        <v>35</v>
      </c>
      <c r="E1" s="2" t="s">
        <v>38</v>
      </c>
      <c r="F1" s="2" t="s">
        <v>82</v>
      </c>
    </row>
    <row r="2" spans="1:7">
      <c r="A2" s="3" t="s">
        <v>745</v>
      </c>
    </row>
    <row r="3" spans="1:7">
      <c r="A3" s="4" t="s">
        <v>541</v>
      </c>
      <c r="C3" s="7" t="n">
        <v>20824</v>
      </c>
      <c r="D3" s="7" t="n">
        <v>42008</v>
      </c>
      <c r="F3" s="7" t="n">
        <v>0</v>
      </c>
      <c r="G3" s="4" t="s">
        <v>85</v>
      </c>
    </row>
    <row r="4" spans="1:7">
      <c r="A4" s="4" t="s">
        <v>184</v>
      </c>
      <c r="C4" s="5" t="n">
        <v>16</v>
      </c>
      <c r="D4" s="7" t="n">
        <v>0</v>
      </c>
      <c r="F4" s="7" t="n">
        <v>0</v>
      </c>
    </row>
    <row r="5" spans="1:7">
      <c r="A5" s="4" t="s">
        <v>549</v>
      </c>
    </row>
    <row r="6" spans="1:7">
      <c r="A6" s="3" t="s">
        <v>745</v>
      </c>
    </row>
    <row r="7" spans="1:7">
      <c r="A7" s="4" t="s">
        <v>550</v>
      </c>
      <c r="B7" s="7" t="n">
        <v>2000</v>
      </c>
    </row>
    <row r="8" spans="1:7">
      <c r="A8" s="4" t="s">
        <v>746</v>
      </c>
      <c r="C8" s="5" t="n">
        <v>1000</v>
      </c>
    </row>
    <row r="9" spans="1:7">
      <c r="A9" s="4" t="s">
        <v>184</v>
      </c>
      <c r="C9" s="7" t="n">
        <v>20</v>
      </c>
    </row>
    <row r="10" spans="1:7">
      <c r="A10" s="4" t="s">
        <v>747</v>
      </c>
    </row>
    <row r="11" spans="1:7">
      <c r="A11" s="3" t="s">
        <v>745</v>
      </c>
    </row>
    <row r="12" spans="1:7">
      <c r="A12" s="4" t="s">
        <v>748</v>
      </c>
      <c r="B12" s="4" t="s">
        <v>432</v>
      </c>
    </row>
    <row r="13" spans="1:7">
      <c r="A13" s="4" t="s">
        <v>564</v>
      </c>
    </row>
    <row r="14" spans="1:7">
      <c r="A14" s="3" t="s">
        <v>745</v>
      </c>
    </row>
    <row r="15" spans="1:7">
      <c r="A15" s="4" t="s">
        <v>541</v>
      </c>
      <c r="B15" s="7" t="n">
        <v>1400</v>
      </c>
    </row>
    <row r="16" spans="1:7">
      <c r="A16" s="4" t="s">
        <v>606</v>
      </c>
      <c r="B16" s="7" t="n">
        <v>600</v>
      </c>
    </row>
    <row r="17" spans="1:7">
      <c r="A17" s="4" t="s">
        <v>749</v>
      </c>
    </row>
    <row r="18" spans="1:7">
      <c r="A18" s="3" t="s">
        <v>745</v>
      </c>
    </row>
    <row r="19" spans="1:7">
      <c r="A19" s="4" t="s">
        <v>748</v>
      </c>
      <c r="B19" s="4" t="s">
        <v>554</v>
      </c>
    </row>
    <row r="20" spans="1:7"/>
    <row r="21" spans="1:7">
      <c r="A21" s="4" t="s">
        <v>38</v>
      </c>
      <c r="B21" s="4" t="s">
        <v>74</v>
      </c>
    </row>
    <row r="22" spans="1:7">
      <c r="A22" s="4" t="s">
        <v>85</v>
      </c>
      <c r="B22" s="4" t="s">
        <v>125</v>
      </c>
    </row>
  </sheetData>
  <mergeCells count="22">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G20"/>
    <mergeCell ref="B21:G21"/>
    <mergeCell ref="B22:G2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44</v>
      </c>
    </row>
    <row r="3" spans="1:3">
      <c r="A3" s="4" t="s">
        <v>751</v>
      </c>
      <c r="B3" s="7" t="n">
        <v>20898</v>
      </c>
      <c r="C3" s="7" t="n">
        <v>11552</v>
      </c>
    </row>
    <row r="4" spans="1:3">
      <c r="A4" s="4" t="s">
        <v>752</v>
      </c>
      <c r="B4" s="5" t="n">
        <v>18687</v>
      </c>
      <c r="C4" s="5" t="n">
        <v>2126</v>
      </c>
    </row>
    <row r="5" spans="1:3">
      <c r="A5" s="4" t="s">
        <v>753</v>
      </c>
      <c r="B5" s="5" t="n">
        <v>6761</v>
      </c>
      <c r="C5" s="5" t="n">
        <v>4876</v>
      </c>
    </row>
    <row r="6" spans="1:3">
      <c r="A6" s="4" t="s">
        <v>754</v>
      </c>
      <c r="B6" s="5" t="n">
        <v>4678</v>
      </c>
      <c r="C6" s="5" t="n">
        <v>2942</v>
      </c>
    </row>
    <row r="7" spans="1:3">
      <c r="A7" s="4" t="s">
        <v>483</v>
      </c>
      <c r="B7" s="5" t="n">
        <v>4304</v>
      </c>
      <c r="C7" s="5" t="n">
        <v>15210</v>
      </c>
    </row>
    <row r="8" spans="1:3">
      <c r="A8" s="4" t="s">
        <v>755</v>
      </c>
      <c r="B8" s="5" t="n">
        <v>4324</v>
      </c>
      <c r="C8" s="5" t="n">
        <v>4189</v>
      </c>
    </row>
    <row r="9" spans="1:3">
      <c r="A9" s="4" t="s">
        <v>132</v>
      </c>
      <c r="B9" s="7" t="n">
        <v>59652</v>
      </c>
      <c r="C9" s="7" t="n">
        <v>408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38:55Z</dcterms:created>
  <dcterms:modified xmlns:dcterms="http://purl.org/dc/terms/" xmlns:xsi="http://www.w3.org/2001/XMLSchema-instance" xsi:type="dcterms:W3CDTF">2019-03-15T18:38:55Z</dcterms:modified>
</cp:coreProperties>
</file>